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 sheetId="10" r:id="rId10"/>
    <s:sheet name="TRADING SECURITY" sheetId="11" r:id="rId11"/>
    <s:sheet name="SECURITIES AVAILABLE FOR SALE A" sheetId="12" r:id="rId12"/>
    <s:sheet name="LOANS" sheetId="13" r:id="rId13"/>
    <s:sheet name="LOAN LOSS ALLOWANCE" sheetId="14" r:id="rId14"/>
    <s:sheet name="DEPOSITS" sheetId="15" r:id="rId15"/>
    <s:sheet name="BORROWED FUNDS" sheetId="16" r:id="rId16"/>
    <s:sheet name="STOCKHOLDERS' EQUITY" sheetId="17" r:id="rId17"/>
    <s:sheet name="EARNINGS PER SHARE" sheetId="18" r:id="rId18"/>
    <s:sheet name="STOCK-BASED COMPENSATION PLANS" sheetId="19" r:id="rId19"/>
    <s:sheet name="OPERATING SEGMENTS" sheetId="20" r:id="rId20"/>
    <s:sheet name="DERIVATIVE INSTRUMENTS AND HEDG" sheetId="21" r:id="rId21"/>
    <s:sheet name="FAIR VALUE MEASUREMENTS" sheetId="22" r:id="rId22"/>
    <s:sheet name="NET INTEREST INCOME AFTER PROVI" sheetId="23" r:id="rId23"/>
    <s:sheet name="SUBSEQUENT EVENTS" sheetId="24" r:id="rId24"/>
    <s:sheet name="BASIS OF PRESENTATION (Policies" sheetId="25" r:id="rId25"/>
    <s:sheet name="ACQUISITION (Tables)" sheetId="26" r:id="rId26"/>
    <s:sheet name="SECURITIES AVAILABLE FOR SALE27" sheetId="27" r:id="rId27"/>
    <s:sheet name="LOANS (Tables)" sheetId="28" r:id="rId28"/>
    <s:sheet name="LOAN LOSS ALLOWANCE (Tables)" sheetId="29" r:id="rId29"/>
    <s:sheet name="DEPOSITS (Tables)" sheetId="30" r:id="rId30"/>
    <s:sheet name="BORROWED FUNDS (Tables)" sheetId="31" r:id="rId31"/>
    <s:sheet name="STOCKHOLDERS' EQUITY (Tables)" sheetId="32" r:id="rId32"/>
    <s:sheet name="EARNINGS PER SHARE (Tables)" sheetId="33" r:id="rId33"/>
    <s:sheet name="STOCK-BASED COMPENSATION PLANS " sheetId="34" r:id="rId34"/>
    <s:sheet name="OPERATING SEGMENTS (Tables)" sheetId="35" r:id="rId35"/>
    <s:sheet name="DERIVATIVE INSTRUMENTS AND HE36" sheetId="36" r:id="rId36"/>
    <s:sheet name="FAIR VALUE MEASUREMENTS (Tables" sheetId="37" r:id="rId37"/>
    <s:sheet name="NET INTEREST INCOME AFTER PRO38" sheetId="38" r:id="rId38"/>
    <s:sheet name="ACQUISITION - NARRATIVE (Detail" sheetId="39" r:id="rId39"/>
    <s:sheet name="ACQUISITION - CONSIDERATION PAI" sheetId="40" r:id="rId40"/>
    <s:sheet name="ACQUISITION - LOAN PORTFOLIO AC" sheetId="41" r:id="rId41"/>
    <s:sheet name="ACQUISITION - PRO FORMA INFORMA" sheetId="42" r:id="rId42"/>
    <s:sheet name="TRADING SECURITY (Details)" sheetId="43" r:id="rId43"/>
    <s:sheet name="SECURITIES AVAILABLE FOR SALE44" sheetId="44" r:id="rId44"/>
    <s:sheet name="SECURITIES AVAILABLE FOR SALE45" sheetId="45" r:id="rId45"/>
    <s:sheet name="SECURITIES AVAILABLE FOR SALE46" sheetId="46" r:id="rId46"/>
    <s:sheet name="SECURITIES AVAILABLE FOR SALE47" sheetId="47" r:id="rId47"/>
    <s:sheet name="LOANS (Details)" sheetId="48" r:id="rId48"/>
    <s:sheet name="LOANS - Narrative (Details)" sheetId="49" r:id="rId49"/>
    <s:sheet name="LOANS (Details 2)" sheetId="50" r:id="rId50"/>
    <s:sheet name="LOANS (Details 3)" sheetId="51" r:id="rId51"/>
    <s:sheet name="LOANS (Details 4)" sheetId="52" r:id="rId52"/>
    <s:sheet name="LOANS (Details 5)" sheetId="53" r:id="rId53"/>
    <s:sheet name="LOANS (Details 6)" sheetId="54" r:id="rId54"/>
    <s:sheet name="LOANS (Details 7)" sheetId="55" r:id="rId55"/>
    <s:sheet name="LOANS (Details 8)" sheetId="56" r:id="rId56"/>
    <s:sheet name="LOANS (Details 9)" sheetId="57" r:id="rId57"/>
    <s:sheet name="LOANS (Details 10)" sheetId="58" r:id="rId58"/>
    <s:sheet name="LOANS (Details 11)" sheetId="59" r:id="rId59"/>
    <s:sheet name="LOAN LOSS ALLOWANCE (Details)" sheetId="60" r:id="rId60"/>
    <s:sheet name="LOAN LOSS ALLOWANCE - NARRATIVE" sheetId="61" r:id="rId61"/>
    <s:sheet name="LOAN LOSS ALLOWANCE (Details 2)" sheetId="62" r:id="rId62"/>
    <s:sheet name="DEPOSITS (Details)" sheetId="63" r:id="rId63"/>
    <s:sheet name="BORROWED FUNDS (Details)" sheetId="64" r:id="rId64"/>
    <s:sheet name="BORROWED FUNDS - NARRATIVE (Det" sheetId="65" r:id="rId65"/>
    <s:sheet name="BORROWED FUNDS (Details 2)" sheetId="66" r:id="rId66"/>
    <s:sheet name="STOCKHOLDERS' EQUITY (Details)" sheetId="67" r:id="rId67"/>
    <s:sheet name="STOCKHOLDERS' EQUITY (Details 2" sheetId="68" r:id="rId68"/>
    <s:sheet name="STOCKHOLDERS' EQUITY (Details 3" sheetId="69" r:id="rId69"/>
    <s:sheet name="STOCKHOLDERS' EQUITY (Details 4" sheetId="70" r:id="rId70"/>
    <s:sheet name="STOCKHOLDERS' EQUITY (Details 5" sheetId="71" r:id="rId71"/>
    <s:sheet name="EARNINGS PER SHARE (Details)" sheetId="72" r:id="rId72"/>
    <s:sheet name="EARNINGS PER SHARE (Details 2)" sheetId="73" r:id="rId73"/>
    <s:sheet name="STOCK-BASED COMPENSATION PLAN74" sheetId="74" r:id="rId74"/>
    <s:sheet name="OPERATING SEGMENTS (Details)" sheetId="75" r:id="rId75"/>
    <s:sheet name="DERIVATIVE INSTRUMENTS AND HE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FAIR VALUE MEASUREMENTS (Detail" sheetId="82" r:id="rId82"/>
    <s:sheet name="FAIR VALUE MEASUREMENTS - NARRA" sheetId="83" r:id="rId83"/>
    <s:sheet name="FAIR VALUE MEASUREMENTS (Deta84" sheetId="84" r:id="rId84"/>
    <s:sheet name="FAIR VALUE MEASUREMENTS (Deta85" sheetId="85" r:id="rId85"/>
    <s:sheet name="FAIR VALUE MEASUREMENTS (Deta86" sheetId="86" r:id="rId86"/>
    <s:sheet name="FAIR VALUE MEASUREMENTS (Deta87" sheetId="87" r:id="rId87"/>
    <s:sheet name="FAIR VALUE MEASUREMENTS (Deta88" sheetId="88" r:id="rId88"/>
    <s:sheet name="FAIR VALUE MEASUREMENTS (Deta89" sheetId="89" r:id="rId89"/>
    <s:sheet name="NET INTEREST INCOME AFTER PRO90" sheetId="90" r:id="rId90"/>
  </s:sheets>
  <s:definedNames/>
  <s:calcPr calcId="124519" calcMode="auto" fullCalcOnLoad="1"/>
</s:workbook>
</file>

<file path=xl/sharedStrings.xml><?xml version="1.0" encoding="utf-8"?>
<sst xmlns="http://schemas.openxmlformats.org/spreadsheetml/2006/main" uniqueCount="1305">
  <si>
    <t>Document and Entity Information - shares</t>
  </si>
  <si>
    <t>9 Months Ended</t>
  </si>
  <si>
    <t>Sep. 30, 2015</t>
  </si>
  <si>
    <t>Nov. 04, 2015</t>
  </si>
  <si>
    <t>Document and Entity Information</t>
  </si>
  <si>
    <t>Entity Registrant Name</t>
  </si>
  <si>
    <t>BERKSHIRE HILLS BANCOR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Assets</t>
  </si>
  <si>
    <t>Cash and due from banks</t>
  </si>
  <si>
    <t>Short-term investments</t>
  </si>
  <si>
    <t>Total cash and cash equivalents</t>
  </si>
  <si>
    <t>Trading security, at fair value</t>
  </si>
  <si>
    <t>Securities available for sale, at fair value</t>
  </si>
  <si>
    <t>Securities held to maturity (fair values of $136,102 and $44,997)</t>
  </si>
  <si>
    <t>Federal Home Loan Bank stock and other restricted securities</t>
  </si>
  <si>
    <t>Total securities</t>
  </si>
  <si>
    <t>Loans held for sale</t>
  </si>
  <si>
    <t>Residential mortgages</t>
  </si>
  <si>
    <t>Commercial real estate</t>
  </si>
  <si>
    <t>Commercial and industrial loan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tockholders’ equity</t>
  </si>
  <si>
    <t>Common stock ($.01 par value; 50,000,000 shares authorized and 32,321,962 shares issued and 30,949,168 shares outstanding in 2015; 26,525,466 shares issued and 25,182,566 shares outstanding in 2014)</t>
  </si>
  <si>
    <t>Additional paid-in capital</t>
  </si>
  <si>
    <t>Unearned compensation</t>
  </si>
  <si>
    <t>Retained earnings</t>
  </si>
  <si>
    <t>Accumulated other comprehensive income</t>
  </si>
  <si>
    <t>Treasury stock, at cost (1,203,863 shares in 2015 and 1,342,900 shares in 2014)</t>
  </si>
  <si>
    <t>Total stockholders’ equity</t>
  </si>
  <si>
    <t>Total liabilities and stockholders’ equity</t>
  </si>
  <si>
    <t>CONSOLIDATED BALANCE SHEETS (Parenthetical) - USD ($) $ in Thousands</t>
  </si>
  <si>
    <t>Statement of Financial Position [Abstract]</t>
  </si>
  <si>
    <t>Securities held to maturity, fair value</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Sep. 30, 2014</t>
  </si>
  <si>
    <t>Interest and dividend income</t>
  </si>
  <si>
    <t>Loans</t>
  </si>
  <si>
    <t>Securities and other</t>
  </si>
  <si>
    <t>Total interest and dividend income</t>
  </si>
  <si>
    <t>Interest expense</t>
  </si>
  <si>
    <t>Deposits</t>
  </si>
  <si>
    <t>Borrowing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Gain on sale of securitie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conversion related expenses</t>
  </si>
  <si>
    <t>Total non-interest expense</t>
  </si>
  <si>
    <t>Income before income taxes</t>
  </si>
  <si>
    <t>Income tax expense</t>
  </si>
  <si>
    <t>Net income</t>
  </si>
  <si>
    <t>Earnings per share:</t>
  </si>
  <si>
    <t>Basic (USD per share)</t>
  </si>
  <si>
    <t>Diluted (USD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loss on derivative hedges</t>
  </si>
  <si>
    <t>Changes in unrealized gain on terminated swaps</t>
  </si>
  <si>
    <t>Changes in unrealized loss on pension</t>
  </si>
  <si>
    <t>Income taxes related to other comprehensive income:</t>
  </si>
  <si>
    <t>Total other comprehensive income (loss)</t>
  </si>
  <si>
    <t>Total comprehensive income</t>
  </si>
  <si>
    <t>CONSOLIDATED STATEMENTS OF CHANGES IN STOCKHOLDERS' EQUITY - USD ($) $ in Thousands</t>
  </si>
  <si>
    <t>Total</t>
  </si>
  <si>
    <t>Hampden Bancorp Inc</t>
  </si>
  <si>
    <t>[1]</t>
  </si>
  <si>
    <t>Firestone Financial Corp.</t>
  </si>
  <si>
    <t>Common stock</t>
  </si>
  <si>
    <t>Common stockHampden Bancorp Inc</t>
  </si>
  <si>
    <t>Common stockFirestone Financial Corp.</t>
  </si>
  <si>
    <t>Additional paid-in capitalHampden Bancorp Inc</t>
  </si>
  <si>
    <t>Additional paid-in capitalFirestone Financial Corp.</t>
  </si>
  <si>
    <t>Accumulated other comprehensive (loss) income</t>
  </si>
  <si>
    <t>Treasury stock</t>
  </si>
  <si>
    <t>Balance (shares) at Dec. 31, 2013</t>
  </si>
  <si>
    <t>Balance at Dec. 31, 2013</t>
  </si>
  <si>
    <t>Comprehensive income:</t>
  </si>
  <si>
    <t>Other comprehensive income</t>
  </si>
  <si>
    <t>Cash dividends declared</t>
  </si>
  <si>
    <t>Treasury stock purchased (shares)</t>
  </si>
  <si>
    <t>Treasury stock purchased</t>
  </si>
  <si>
    <t>Forfeited shares (shares)</t>
  </si>
  <si>
    <t>Forfeited shares</t>
  </si>
  <si>
    <t>Exercise of stock options (shares)</t>
  </si>
  <si>
    <t>Exercise of stock options</t>
  </si>
  <si>
    <t>Restricted stock grants (shares)</t>
  </si>
  <si>
    <t>Restricted stock grants</t>
  </si>
  <si>
    <t>Stock-based compensation</t>
  </si>
  <si>
    <t>Net tax benefit related to stock-based compensation</t>
  </si>
  <si>
    <t>Other, net (shares)</t>
  </si>
  <si>
    <t>Other, net</t>
  </si>
  <si>
    <t>Balance (shares) at Sep. 30, 2014</t>
  </si>
  <si>
    <t>Balance at Sep. 30, 2014</t>
  </si>
  <si>
    <t>Balance (shares) at Dec. 31, 2014</t>
  </si>
  <si>
    <t>Balance at Dec. 31, 2014</t>
  </si>
  <si>
    <t>Number of shares issued in acquisitions (shares)</t>
  </si>
  <si>
    <t>Acquisition of Hampden Bancorp, Inc., amount</t>
  </si>
  <si>
    <t>Balance (shares) at Sep. 30, 2015</t>
  </si>
  <si>
    <t>Balance at Sep. 30, 2015</t>
  </si>
  <si>
    <t>The Company's common stock includes the elimination of $4.6 million (168,931 shares) of Berkshire Hills Bancorp stock held by a subsidiary.</t>
  </si>
  <si>
    <t>CONSOLIDATED STATEMENTS OF CHANGES IN STOCKHOLDERS' EQUITY (Parenthetical) - USD ($) $ in Millions</t>
  </si>
  <si>
    <t>Statement of Stockholders' Equity [Abstract]</t>
  </si>
  <si>
    <t>Cash dividends declared (USD per share)</t>
  </si>
  <si>
    <t>Fair value of Hampden shares previously owned by the Company prior to acquisition</t>
  </si>
  <si>
    <t>Eliminated value of Berkshire Hills Bancorp stock held by a subsidiary (shares)</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increase) in loans held for sale</t>
  </si>
  <si>
    <t>Loss on disposition of assets</t>
  </si>
  <si>
    <t>Loss on sale of real estate</t>
  </si>
  <si>
    <t>Amortization of interest in tax-advantaged projec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urchases of bank owned life insurance</t>
  </si>
  <si>
    <t>Proceeds from sale of Federal Home Loan Bank stock</t>
  </si>
  <si>
    <t>Purchase of Federal Home Loan Bank stock</t>
  </si>
  <si>
    <t>Net investment in limited partnership tax credits</t>
  </si>
  <si>
    <t>Proceeds from the sale of premises and equipment</t>
  </si>
  <si>
    <t>Purchase of premises and equipment, net</t>
  </si>
  <si>
    <t>Acquisitions, net of cash paid</t>
  </si>
  <si>
    <t>Proceeds from sale of other real estate</t>
  </si>
  <si>
    <t>Net cash used in investing activities</t>
  </si>
  <si>
    <t>Cash flows from financing activities:</t>
  </si>
  <si>
    <t>Net increase (decrease) in deposits</t>
  </si>
  <si>
    <t>Proceeds from Federal Home Loan Bank advances and other borrowings</t>
  </si>
  <si>
    <t>Repayments of Federal Home Loan Bank advances and other borrowings</t>
  </si>
  <si>
    <t>Purchas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income</t>
  </si>
  <si>
    <t>Real estate owned acquired in settlement of loans</t>
  </si>
  <si>
    <t>BASIS OF PRESENTATION</t>
  </si>
  <si>
    <t>Organization, Consolidation and Presentation of Financial Statements [Abstract]</t>
  </si>
  <si>
    <t>BASIS OF PRESENTATION The accompanying unaudited consolidated financial statements have been prepared in accordance with accounting principles generally accepted in the United States of America (“U.S. GAAP”) and contain all adjustments, consisting solely of normal, recurring adjustments, necessary for a fair presentation of results for such periods.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4. Reclassifications Certain items in prior financial statements have been reclassified to conform to the current presentation. Recently Adopted Accounting Standards In January 2014, the Financial Accounting Standard Board “FASB” issued Accounting Standard Updated “ASU” ASU No. 2014-01, “Accounting for Investments in Qualified Affordable Housing Projects.” ASU No. 2014-01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Company has elected not to adopt the proportional amortization method, which had no impact on our consolidated financial statements. Also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Company adopted the provisions of ASU No. 2014-04 effective January 1, 2015, which did not have a material effect on our consolidated financial statements. See Note 6. Loan Loss Allowance to the Consolidated Financial Statements for the disclosures required by ASU No. 2014-04. In June 2014, the FASB issued ASU No.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As of March 31, 2015, the Company did not have any repurchase transactions, and therefore the adoption of this pronouncement did not have an impact on our consolidated financial statements. In August 2014, the FASB issued ASU No. 2014-14 related to classification of certain government-guaranteed mortgage loans upon foreclosur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nouncement is effective for interim and annual reporting periods beginning after December 15, 2014. The Company adopted the provisions of ASU No. 2014-14 effective January 1, 2015, which did not have a material effect on our consolidated financial statements.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our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adoption of this pronouncement is not expected to have a material impact on our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adoption of this pronouncement is not expected to have a material impact on our consolidated financial statements. In September 2015, the FASB issued ASU No. 2015-16, “Business Combinations: Simplifying the Accounting for Measurement-Period Adjustments.” This ASU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is pronouncement is not expected to have a material impact on our consolidated financial statements.</t>
  </si>
  <si>
    <t>ACQUISITION</t>
  </si>
  <si>
    <t>Business Combinations [Abstract]</t>
  </si>
  <si>
    <t>ACQUISITION Hampden Bancorp, Inc. On April 17, 2015, the Company acquired all of the outstanding common shares of Hampden Bancorp, Inc. (“Hampden”). Hampden, as a holding company, had one banking subsidiary (“Hampden Bank”) that had ten branches primarily serving western Massachusetts. As a result of the transaction, Hampden merged into Berkshire Hills Bancorp, and Hampden Bank merged into Berkshire Bank. This business combination increases Berkshire’s market share in its franchise and the goodwill recognized results from the expected synergies and earnings accretion from this combination, including future cost savings related to Hampden’s operations. On the acquisition date, Hampden had 5.167 million outstanding common shares, net of 209 thousand shares held by Berkshire Bank. Hampden shareholders received 4.186 million Berkshire common shares based on an exchange ratio of 0.81 shares of Berkshire common stock for each Hampden share. The merger qualifies as a reorganization for federal income tax purposes, and as a result, Hampden common shares exchanged for Berkshire common shares are transferred on a tax-free basis. The 4.355 million shares of Berkshire common stock issued in this exchange were valued at $27.38 per share based on the closing price of Berkshire posted on April 17, 2015. Excluding the 169 thousand shares issued to Berkshire Bank, this resulted in a consideration value of $114.6 million . The Hampden shares held by Berkshire Bank were valued at $4.6 million , and the value in excess of the carrying value was recorded as a $2.2 million non-recurring securities gain in the statement of income. The results of Hampden’s operations are included in the Company's Consolidated Statement of Income from the date of acquisition. The assets and liabilities in the Hampden acquisition were recorded at their fair value based on management’s best estimate using information available as of the date of acquisition. Consideration paid, and fair values of Hampden’s assets acquired and liabilities assumed, along with the resulting goodwill, are summarized in the following tables: (in thousands) As Acquired Fair Value Adjustments As Recorded at Acquisition Consideration paid: Berkshire Hills Bancorp common stock issued to Hampden common stockholders $ 114,604 Fair value of Hampden shares previously owned by the Company prior to acquisition 4,632 Total consideration paid $ 119,236 Recognized amounts of identifiable assets acquired and liabilities assumed, at fair value: Cash and short-term investments $ 83,134 $ — $ 83,134 Investment securities 72,439 (224 ) (a) 72,215 Loans 501,870 (8,101 ) (b) 493,769 Premises and equipment 4,449 775 (c) 5,224 Core deposit intangibles — 2,780 (d) 2,780 Deferred tax assets, net 3,875 3,091 (e) 6,966 Other assets 22,919 560 (f) 23,479 Deposits (482,130 ) (1,439 ) (g) (483,569 ) Borrowings (117,135 ) (2,380 ) (h) (119,515 ) Other liabilities (8,395 ) (124 ) (i) (8,519 ) Total identifiable net assets $ 81,026 $ (5,062 ) $ 75,964 Goodwill $ 43,272 Explanation of Certain Fair Value Adjustments (a) The adjustment represents the write down of the book value of investments to their estimated fair value based on fair values on the date of acquisition. (b)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28.5 million and have a fair value $16.7 million . Non-impaired loans accounted for under ASC 310-10 had a book value of $473.4 million and have a fair value of $ 477.1 million . ASC 310-30 loans have a $4.0 million fair value adjustment discount that is accretable in earnings over an estimated five year life using the effective yield as determined on the date of acquisition. The effective yield is periodically adjusted for changes in expected cash flows. ASC 310-10 loans have a $0.4 million fair value adjustment premium that is amortized into expense over the remaining term of the loans using the effective interest method, or a straight-line method if the loan is a revolving credit facility. (c) The amount represents the adjustment of the book value of buildings and equipment, to their estimated fair value based on appraisals and other methods. The adjustments will be depreciated over the estimated economic lives of the assets. (d) The adjustment represents the value of the core deposit base assumed in the acquisition. The core deposit asset was recorded as an identifiable intangible asset and will be amortized using a straight-line method over the average life of the deposit base, which is estimated to be nine years. (e) Represents net deferred tax assets resulting from the fair value adjustments related to the acquired assets and liabilities, identifiable intangibles, and other purchase accounting adjustments. (f) The amount consists of a $0.2 million fair value adjustment to write-down other real estate owned based on market report data, a $0.3 million write-down of mortgage servicing assets acquired based on valuation reports, a $0.5 million write-off of prepaid assets due to obsolescence, and a $1.6 million measurement period adjustment increase to current taxes receivable. These adjustments are not accretable into earnings in the statement of income. (g) The adjustment is necessary because the weighted average interest rate of time deposits exceeded the cost of similar funding at the time of acquisition. The amount will be amortized using an accelerated method over the estimated useful life of two years. (h) Adjusts borrowings to their estimated fair value, which is calculated based on the amount of prepayment penalties that would be incurred if the borrowings were exited with the Federal Home Loan Bank of Boston on the date of acquisition. (i) Adjusts the book value of other liabilities to their estimated fair value at the acquisition date. The adjustment consists of a $0.4 million write-off of deferred revenue, a $0.3 million increase to post-retirement liabilities due to change-in-control provisions, and a $0.2 million increase related to non-level leases. 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we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that were acquired in the acquisition as the loans were initially recorded at fair value. Information about the acquired loan portfolio subject to ASC 310-30 as of April 17, 2015 is, as follows (in thousands): ASC 310-30 Loans Gross contractual receivable amounts at acquisition $ 28,505 Contractual cash flows not expected to be collected (nonaccretable discount) (7,884 ) Expected cash flows at acquisition 20,621 Interest component of expected cash flows (accretable discount) (3,950 ) Fair value of acquired loans $ 16,671 The goodwill, which is not amortized for book purposes, was assigned to our banking segment and is not deductible for tax purposes. The fair value of savings and transaction deposit accounts acquired in the Hampden acquisition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integration costs of the Hampden acquisition were expensed as incurred, and totaled $9.6 million during the nine months ending September 30, 2015 and there were $0 million for the same period of 2014. Firestone Financial Corp. On August 7, 2015, the Company acquired all of the outstanding common shares of Firestone Financial Corp. (“Firestone”). Firestone is located in Needham, Massachusetts and is engaged in providing equipment financing for amusement, vending, laundry, and fitness industries nationwide. Firestone continues to operate as a wholly-owned subsidiary of Berkshire Bank. This business combination increases Berkshire’s market share in its franchise and the goodwill recognized results from the expected synergies and earnings accretion from this combination, including future cost savings related to Firestone’s operations. Based on the merger agreement, Firestone shareholders received 1.442 million shares of Berkshire common stock and $13.4 million in cash. The 1.442 million shares of Berkshire common stock issued for this transaction was valued at $29.20 per share based on the closing price of Berkshire posted on August 7, 2015, resulting in a stock consideration value of $42.1 million . Additionally, the Company extinguished Firestone’s $11.8 million commercial loan from Berkshire Bank, resulting in a $67.3 million total consideration paid for the acquisition of Firestone. The results of Firestone’s operations are included in the Company's Consolidated Statement of Income from the date of acquisition. The assets and liabilities in the Firestone acquisition were recorded at their fair value based on management’s best estimate using information available as of the date of acquisition. Consideration paid, and fair values of Firestone’s assets acquired and liabilities assumed, along with the resulting goodwill, are summarized in the following table: Fair Value As Recorded at (in thousands) As Acquired Adjustments Acquisition Consideration paid: Berkshire Hills Bancorp common stock issued to Firestone common stockholders $ 42,107 Cash paid to Firestone common stockholders 13,387 Total merger consideration (1) $ 55,494 Recognized amounts of identifiable assets acquired and liabilities assumed, at fair value: Cash and short-term investments 4,577 — 4,577 Loans 194,622 (2,668 ) (a) 191,954 Premises and equipment 1,356 (835 ) (b) 521 Deferred tax assets, net 162 2,850 (c) 3,012 Other assets 1,863 (1,002 ) (d) 861 Borrowings (1) (159,312 ) (159,312 ) Other liabilities (3,198 ) 76 (e) (3,122 ) Total identifiable net assets 40,070 (1,579 ) 38,491 Goodwill $ 17,003 (1) Amounts exclude $11.8 million of Firestone's commercial loan with the Company, which was effectively settled upon acquisition. Explanation of Certain Fair Value Adjustments (a) The adjustment represents a write-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5.4 million and have a fair value $1.5 million . Non-impaired loans accounted for under ASC 310-10 had a book value of $192.7 million and have a fair value of $190.4 million . ASC 310-30 loans have a $0.8 million fair value adjustment discount that is accretable in earnings over an estimated three year life using the effective yield as determined on the date of acquisition. The effective yield is periodically adjusted for changes in expected cash flows. ASC 310-10 loans have a $2.3 million fair value adjustment discount that is amortized into earnings over the remaining term of the loans using the effective interest method. (b) The adjustment is a write-off of capitalized costs associated with Firestone’s internally developed accounting software, the development of which has been ceased due to pending conversion of Firestone’s accounting system to the Company’s existing system. (c) Represents net deferred tax assets resulting from the fair value adjustments related to the acquired assets and liabilities, identifiable intangibles, and other purchase accounting adjustments. (d) The adjustment consists of a $0.8 million write-off of capitalized loan costs due to no future economic benefits, a $117 thousand write-off of equipment held for sale due to an estimated zero resale value, and a $75 thousand swap termination fee for prepayment of Firestone’s borrowings. (e) The adjustment is a write-off of a deferred rent accrual. The method to determine the fair value of the loans acquired from Firestone was consistent with the method used in the Hampden acquisition. Accordingly, there was no carryover of Firestone’s allowance for credit losses associated with the loans that were acquired as the loans were initially recorded at fair value. Information about the acquired loan portfolio subject to ASC 310-30 as of August 7, 2015 is as follows (in thousands): ASC 310-30 Loans Gross contractual receivable amounts at acquisition $ 5,369 Contractual cash flows not expected to be collected (nonaccretable discount) (3,000 ) Expected cash flows at acquisition 2,369 Interest component of expected cash flows (accretable discount) (827 ) Fair value of acquired loans $ 1,542 The goodwill, which is not amortized for book purposes, was assigned to our banking segment and is not deductible for tax purposes. Direct acquisition and integration costs of the Firestone acquisition were expensed as incurred, and totaled $1.5 million during the nine months ending September 30, 2015 and there were none for the same period of 2014. Pro Forma Information (unaudited) The following table presents selected unaudited pro forma financial information reflecting the acquisitions of Hampden and Firestone assuming these acquisitions were completed as of January 1, 2014. The unaudited pro forma financial information includes adjustments for scheduled amortization and accretion of fair value adjustments recorded at the time of the acquisitions. These adjustments would have been different if they had been recorded on January 1, 2014, and they do not include the impact of prepayments. The unaudited pro forma financial information is presented for illustrative purposes only and is not necessarily indicative of the combined financial results of the Company, Hampden, and Firestone had the transaction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plus the 5.63 million shares issued as a result of Hampden and Firestone acquisitions. The unaudited pro forma information is based on the actual financial statements of Berkshire, Hampden, and Firestone for the periods shown until the dates of acquisitions, at which time the Hampden and Firestone operations became included in Berkshire’s financial statements. The unaudited pro forma information, for the nine months ended September 30, 2015 and 2014, set forth below reflects adjustments related to (a) amortization and accretion of purchase accounting fair value adjustments; (b) amortization of core deposit intangible; and (c) an estimated tax rate of 40.3 percent . Direct acquisition expenses incurred by Berkshire during 2015 as noted above, and $7.7 million and $1.5 million recorded by Hampden and Firestone, respectively, are reversed for the purposes of this unaudited pro forma information. Also excluded during 2015, was a $2.2 million gain on Hampden stock that was held by Berkshire at the time of acquisition. Furthermore, the unaudited pro forma information does not reflect management’s estimate of any revenue-enhancing or anticipated cost-savings that could occur after September 30, 2015. Information in the following table is shown in thousands, except earnings per share: Pro Forma (unaudited) Nine Months Ended September 30, 2015 2014 Net interest income $ 171,485 $ 161,316 Non-interest income 41,490 36,455 Net income 41,341 31,079 Pro forma earnings per share: Basic $ 1.36 $ 1.02 Diluted $ 1.35 $ 1.02 The Company has determined it is impractical to report the amounts of revenue and earnings of the acquired entities since the acquisition dates. Due to the integration of their operations with those of the organization, the Company does not record revenue and earnings separately for these operations. The revenue and earnings of these operations are included in the consolidated statement of income.</t>
  </si>
  <si>
    <t>TRADING SECURITY</t>
  </si>
  <si>
    <t>Trading Securities [Abstract]</t>
  </si>
  <si>
    <t>TRADING SECURITY The Company holds a tax advantaged economic development bond that is being accounted for at fair value. The security had an amortized cost of $12.1 million and $12.6 million , and a fair value of $14.6 million and $14.9 million , at September 30, 2015 and December 31, 2014 , respectively. As discussed further in Note 13 - Derivative Financial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September 30, 2015 .</t>
  </si>
  <si>
    <t>SECURITIES AVAILABLE FOR SALE AND HELD TO MATURITY</t>
  </si>
  <si>
    <t>Investments, Debt and Equity Securities [Abstract]</t>
  </si>
  <si>
    <t>SECURITIES AVAILABLE FOR SALE AND HELD TO MATURITY The following is a summary of securities available for sale and held to maturity: (In thousands) Amortized Cost Gross Unrealized Gains Gross Unrealized Losses Fair Value September 30, 2015 Securities available for sale Debt securities: Municipal bonds and obligations $ 98,790 $ 3,988 $ (552 ) $ 102,226 Government-guaranteed residential mortgage-backed securities 68,785 748 (113 ) 69,420 Government-sponsored residential mortgage-backed securities 893,307 12,317 (1,788 ) 903,836 Corporate bonds 51,996 268 (2,345 ) 49,919 Trust preferred securities 11,730 385 — 12,115 Other bonds and obligations 3,189 8 — 3,197 Total debt securities 1,127,797 17,714 (4,798 ) 1,140,713 Marketable equity securities 31,345 5,252 (1,680 ) 34,917 Total securities available for sale 1,159,142 22,966 (6,478 ) 1,175,630 Securities held to maturity Municipal bonds and obligations 95,833 1,897 (306 ) 97,424 Government-sponsored residential mortgage-backed securities 68 4 — 72 Tax advantaged economic development bonds 36,934 1,342 — 38,276 Other bonds and obligations 330 — — 330 Total securities held to maturity 133,165 3,243 (306 ) 136,102 Total $ 1,292,307 $ 26,209 $ (6,784 ) $ 1,311,732 December 31, 2014 Securities available for sale Debt securities: Municipal bonds and obligations $ 127,014 $ 6,859 $ (174 ) $ 133,699 Government-guaranteed residential mortgage-backed securities 68,972 702 (206 ) 69,468 Government-sponsored residential mortgage-backed securities 755,893 7,421 (3,130 ) 760,184 Corporate bonds 55,134 120 (1,103 ) 54,151 Trust preferred securities 16,607 820 (1,212 ) 16,215 Other bonds and obligations 3,211 — (52 ) 3,159 Total debt securities 1,026,831 15,922 (5,877 ) 1,036,876 Marketable equity securities 48,993 7,322 (1,373 ) 54,942 Total securities available for sale 1,075,824 23,244 (7,250 ) 1,091,818 Securities held to maturity Municipal bonds and obligations 4,997 — — 4,997 Government-sponsored residential mortgage-backed securities 70 4 — 74 Tax advantaged economic development bonds 37,948 1,680 (34 ) 39,594 Other bonds and obligations 332 — — 332 Total securities held to maturity 43,347 1,684 (34 ) 44,997 Total $ 1,119,171 $ 24,928 $ (7,284 ) $ 1,136,815 The amortized cost and estimated fair value of available for sale (“AFS”) and held to maturity (“HTM”) securities, segregated by contractual maturity at September 30, 2015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4,404 $ 4,404 Over 1 year to 5 years 3,455 3,472 17,831 18,542 Over 5 years to 10 years 58,026 56,329 13,312 13,548 Over 10 years 104,224 107,656 97,550 99,536 Total bonds and obligations 165,705 167,457 133,097 136,030 Marketable equity securities 31,345 34,917 — — Residential mortgage-backed securities 962,092 973,256 68 72 Total $ 1,159,142 $ 1,175,630 $ 133,165 $ 136,102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5 Securities available for sale Debt securities: Municipal bonds and obligations $ 291 $ 14,940 $ 261 $ 6,982 $ 552 $ 21,922 Government-guaranteed residential mortgage-backed securities 25 2,624 88 8,697 113 11,321 Government-sponsored residential mortgage-backed securities 363 116,232 1,425 138,261 1,788 254,493 Corporate bonds 2,345 35,085 — — 2,345 35,085 Trust preferred securities — — — — — — Other bonds and obligations — 138 — 42 — 180 Total debt securities 3,024 169,019 1,774 153,982 4,798 323,001 Marketable equity securities 395 2,745 1,285 9,509 1,680 12,254 Total securities available for sale 3,419 171,764 3,059 163,491 6,478 335,255 Securities held to maturity Municipal bonds and obligations 231 20,149 75 2,933 306 23,082 Tax advantaged economic development bonds — — — — — — Total securities held to maturity 231 20,149 75 2,933 306 23,082 Total $ 3,650 $ 191,913 $ 3,134 $ 166,424 $ 6,784 $ 358,337 December 31, 2014 Securities available for sale Debt securities: Municipal bonds and obligations $ 8 $ 1,001 $ 166 $ 7,206 $ 174 $ 8,207 Government guaranteed residential mortgage-backed securities 46 7,122 160 16,727 206 23,849 Government-sponsored residential mortgage-backed securities 236 30,672 2,894 167,473 3,130 198,145 Corporate bonds 1,103 39,571 — — 1,103 39,571 Trust preferred securities 65 935 1,147 2,408 1,212 3,343 Other bonds and obligations — — 52 3,035 52 3,035 Total debt securities 1,458 79,301 4,419 196,849 5,877 276,150 Marketable equity securities 1,039 9,902 334 4,755 1,373 14,657 Total securities available for sale 2,497 89,203 4,753 201,604 7,250 290,807 Securities held to maturity Tax advantaged economic development bonds — — 34 7,972 34 7,972 Total securities held to maturity — — 34 7,972 34 7,972 Total $ 2,497 $ 89,203 $ 4,787 $ 209,576 $ 7,284 $ 298,779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15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15 : AFS municipal bonds and obligations At September 30, 2015 , 18 of the total 122 securities in the Company’s portfolio of AFS municipal bonds and obligations were in unrealized loss positions. Aggregate unrealized losses represented 2.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residential mortgage-backed securities At September 30, 2015 , 77 out of the total 253 securities in the Company’s portfolios of AFS residential mortgage-backed securities were in unrealized loss positions. Aggregate unrealized losses represented 0.7% of the amortized cost of securities in unrealized loss positions. The Federal National Mortgage Association (“FNMA”), Federal Home Loan Mortgage Corporation (“FHLMC”) and Government National Mortgage Association (“GNMA”) guarantee the contractual cash flows of all of the Company’s residential mortgage-backed securities. The securities are investment grade rated and there were no material underlying credit downgrades during the quarter. All securities are performing. AFS corporate bonds At September 30, 2015 , 3 out of 5 securities in the Company’s portfolio of AFS corporate bonds were in an unrealized loss position. The aggregate unrealized loss represents 6.3% of the amortized cost of bonds in unrealized loss positions. The Company reviews the financial strength of all of these bonds and has concluded that the amortized cost remains supported by the expected future cash flows of these securities. None of the bonds are investment grade rated. At September 30, 2015 , $2.3 million of the total unrealized losses was attributable to a $31.8 million investment. The Company evaluated this security, with a Level 2 fair value of $29.5 million , for potential other-than-temporary impairment (“OTTI”) at September 30, 2015 and determined that OTTI was not evident based on both the Company’s ability and intent to hold the security until the recovery of its remaining amortized cost. AFS other bonds and obligations At September 30, 2015 , 4 of the total 8 securities in the Company’s portfolio of other bonds and obligations were in unrealized loss positions. Aggregate unrealized losses represented 0.1% of the amortized cost of securities in unrealized loss positions. The securities are investment grade rated and there were no material underlying credit downgrades during the quarter. All securities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September 30, 2015 , 9 out of the total 25 securities in the Company’s portfolio of marketable equity securities were in an unrealized loss position. The unrealized loss represented 12.1% of the amortized cost of the securities. The Company has the ability and intent to hold the securities until recovery of their cost basis and does not consider the securities other-than-temporarily impaired at September 30, 2015 . As new information becomes available in future periods, changes to the Company’s assumptions may be warranted and could lead to a different conclusion regarding the OTTI of these securities. Securities Held to Maturity HTM Municipal bonds and obligations At September 30, 2015 , 17 of the total 105 securities in the Company’s portfolio of other bonds and obligations were in unrealized loss positions. Aggregate unrealized losses represented 1.3% of the amortized cost of securities in unrealized loss positions. The securities are investment grade rated and there were no material underlying credit downgrades during the quarter. All securities are performing.</t>
  </si>
  <si>
    <t>LOANS</t>
  </si>
  <si>
    <t>Receivables [Abstract]</t>
  </si>
  <si>
    <t>LOANS The Company’s loan portfolio is segregated into the following segments: residential mortgage, commercial real estate, commercial and industrial, and consumer. Residential mortgage loans include classes for 1-4 family owner occupied and construction loans. Commercial real estate loans include construction, single and multi-family, and other commercial real estate classes. Commercial and industrial loans include asset based lending loans, lease financing and other commercial business loan classe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Firestone Financial Corp., Hampden Bancorp, Inc., the New York branch acquisition, Beacon Federal Bancorp, Inc., The Connecticut Bank and Trust Company, Legacy Bancorp, Inc., and Rome Bancorp, Inc. The following is a summary of total loans: September 30, 2015 December 31, 2014 (In thousands) Business Activities Loans Acquired Loans Total Business Activities Loans Acquired Loans Total Residential mortgages: 1-4 family $ 1,382,068 $ 351,104 $ 1,733,172 $ 1,199,408 $ 268,734 $ 1,468,142 Construction 33,441 2,658 36,099 27,044 1,018 28,062 Total residential mortgages 1,415,509 353,762 1,769,271 1,226,452 269,752 1,496,204 Commercial real estate: Construction 203,858 43,508 247,366 169,189 4,201 173,390 Single and multi-family 202,187 41,042 243,229 140,050 53,168 193,218 Other commercial real estate 1,173,168 357,537 1,530,705 1,030,837 214,122 1,244,959 Total commercial real estate 1,579,213 442,087 2,021,300 1,340,076 271,491 1,611,567 Commercial and industrial loans: Asset based lending 330,706 — 330,706 341,246 — 341,246 Other commercial and industrial loans 484,476 250,143 734,619 411,945 51,175 463,120 Total commercial and industrial loans 815,182 250,143 1,065,325 753,191 51,175 804,366 Total commercial loans 2,394,395 692,230 3,086,625 2,093,267 322,666 2,415,933 Consumer loans: Home equity 299,250 57,313 356,563 252,681 65,951 318,632 Auto and other 306,685 145,786 452,471 346,480 103,351 449,831 Total consumer loans 605,935 203,099 809,034 599,161 169,302 768,463 Total loans $ 4,415,839 $ 1,249,091 $ 5,664,930 $ 3,918,880 $ 761,720 $ 4,680,600 The carrying amount of the acquired loans at September 30, 2015 totaled $1.2 billion . A subset of these loans was determined to have evidence of credit deterioration at acquisition date, which is accounted for in accordance with ASC 310-30. These purchased credit-impaired loans presently maintain a carrying value of $23.5 million (and a note balance of $45.3 million). These loans are evaluated for impairment through the periodic reforecasting of expected cash flows. Loans that were considered not impaired at the acquisition date had a carrying amount of $1.2 billion . The carrying amount of the acquired loans at December 31, 2014 totaled $762 million . A subset of these loans was determined to have evidence of credit deterioration at acquisition date, which is accounted for in accordance with ASC 310-30. These purchased credit-impaired loans presently maintain a carrying value of $13.8 million (and a note balance of $25.8 million). These loans are evaluated for impairment through the periodic reforecasting of expected cash flows. Loans that were considered not impaired at the acquisition date had a carrying amount of $747.9 million . The following table summarizes activity in the accretable yield for the acquired loan portfolio that falls under the purview of ASC 310-30, Accounting for Certain Loans or Debt Securities Acquired in a Transfer. Three Months Ended September 30, (In thousands) 2015 2014 Balance at beginning of period $ 6,540 $ 2,440 Acquisitions 684 — Sales — — Reclassification from nonaccretable difference for loans with improved cash flows 1,214 1,214 Change in cash flows that do not affect nonaccretable difference — — Accretion (967 ) (458 ) Balance at end of period $ 7,471 $ 3,196 Nine Months Ended September 30, (In thousands) 2015 2014 Balance at beginning of period $ 2,541 $ 2,559 Acquisitions 4,178 — Sales — — Reclassification from nonaccretable difference for loans with improved cash flows 2,950 2,793 Change in cash flows that do not affect nonaccretable difference — (149 ) Accretion (2,882 ) (2,007 ) Balance at end of period $ 7,471 $ 3,196 The following is a summary of past due loans at September 30, 2015 and December 31, 2014 : Business Activities Loans (in thousands) 30-59 Days Past Due 60-89 Days Past Due 90 Days or Greater Past Due Total Past Due Current Total Loans Past Due &gt; 90 days and Accruing September 30, 2015 Residential mortgages: 1-4 family $ 1,943 $ 1,288 $ 3,986 $ 7,217 $ 1,374,851 $ 1,382,068 $ 1,134 Construction — — — — 33,441 33,441 — Total 1,943 1,288 3,986 7,217 1,408,292 1,415,509 1,134 Commercial real estate: Construction — — 59 59 203,799 203,858 — Single and multi-family 133 149 64 346 201,841 202,187 64 Other commercial real estate 1,109 2,077 4,530 7,716 1,165,452 1,173,168 221 Total 1,242 2,226 4,653 8,121 1,571,092 1,579,213 285 Commercial and industrial loans: Asset based lending — — — — 330,706 330,706 — Other commercial and industrial loans 1,535 509 7,740 9,784 474,692 484,476 161 Total 1,535 509 7,740 9,784 805,398 815,182 161 Consumer loans: Home equity 563 275 2,416 3,254 295,996 299,250 1,030 Auto and other 966 131 471 1,568 305,117 306,685 5 Total 1,529 406 2,887 4,822 601,113 605,935 1,035 Total $ 6,249 $ 4,429 $ 19,266 $ 29,944 $ 4,385,895 $ 4,415,839 $ 2,615 Business Activities Loans (in thousands) 30-59 Days Past Due 60-89 Days Past Due 90 Days or Greater Past Due Total Past Due Current Total Loans Past Due &gt; 90 days and Accruing December 31, 2014 Residential mortgages: 1-4 family $ 5,580 $ 146 $ 4,053 $ 9,779 $ 1,189,629 $ 1,199,408 $ 1,527 Construction 666 410 — 1,076 25,968 27,044 — Total 6,246 556 4,053 10,855 1,215,597 1,226,452 1,527 Commercial real estate: Construction — 2,000 720 2,720 166,469 169,189 — Single and multi-family 178 156 458 792 139,258 140,050 — Other commercial real estate 692 705 9,383 10,780 1,020,057 1,030,837 621 Total 870 2,861 10,561 14,292 1,325,784 1,340,076 621 Commercial and industrial loans: Asset based lending — — — — 341,246 341,246 — Other commercial and industrial loans 1,040 498 856 2,394 409,551 411,945 6 Total 1,040 498 856 2,394 750,797 753,191 6 Consumer loans: Home equity 333 1,000 1,387 2,720 249,961 252,681 230 Auto and other 831 65 315 1,211 345,269 346,480 10 Total 1,164 1,065 1,702 3,931 595,230 599,161 240 Total $ 9,320 $ 4,980 $ 17,172 $ 31,472 $ 3,887,408 $ 3,918,880 $ 2,394 Acquired Loans (in thousands) 30-59 Days Past Due 60-89 Days Past Due 90 Days or Greater Past Due Total Past Due Acquired Credit Impaired Total Loans Past Due &gt; 90 days and Accruing September 30, 2015 Residential mortgages: 1-4 family $ 1,339 $ 322 $ 2,101 $ 3,762 $ 2,647 $ 351,104 $ 388 Construction — — — — — 2,658 — Total 1,339 322 2,101 3,762 2,647 353,762 388 Commercial real estate: Construction — — — — 2,038 43,508 — Single and multi-family — 2,556 130 2,686 1,372 41,042 — Other commercial real estate 728 — 1,195 1,923 14,200 357,537 — Total 728 2,556 1,325 4,609 17,610 442,087 — Commercial and industrial loans: Asset based lending — — — — — — — Other commercial and industrial loans 2,446 630 1,137 4,213 2,954 250,143 624 Total 2,446 630 1,137 4,213 2,954 250,143 624 Consumer loans: Home equity 299 335 785 1,419 117 57,313 37 Auto and other 1,179 189 892 2,260 138 145,786 106 Total 1,478 524 1,677 3,679 255 203,099 143 Total $ 5,991 $ 4,032 $ 6,240 $ 16,263 $ 23,466 $ 1,249,091 $ 1,155 Acquired Loans (in thousands) 30-59 Days Past Due 60-89 Days Past Due 90 Days or Greater Past Due Total Past Due Acquired Credit Impaired Total Loans Past Due &gt; 90 days and Accruing December 31, 2014 Residential mortgages: 1-4 family $ 1,133 $ 638 $ 1,651 $ 3,422 $ 375 $ 268,734 $ 269 Construction — — — — — 1,018 — Total 1,133 638 1,651 3,422 375 269,752 269 Commercial real estate: — Construction — — 691 691 1,296 4,201 — Single and multi-family 277 — 572 849 5,477 53,168 — Other commercial real estate — 715 2,004 2,719 5,504 214,122 329 Total 277 715 3,267 4,259 12,277 271,491 329 Commercial and industrial loans: Asset based lending — — — — — — — Other commercial and industrial loans 202 32 855 1,089 986 51,175 — Total 202 32 855 1,089 986 51,175 — Consumer loans: Home equity 176 95 1,049 1,320 171 65,951 466 Auto and other 1,170 944 1,363 3,477 — 103,351 194 Total 1,346 1,039 2,412 4,797 171 169,302 660 Total $ 2,958 $ 2,424 $ 8,185 $ 13,567 $ 13,809 $ 761,720 $ 1,258 The following is summary information pertaining to non-accrual loans at September 30, 2015 and December 31, 2014 : September 30, 2015 December 31, 2014 (In thousands) Business Activities Loans Acquired Loans (1) Total Business Activities Loans Acquired Loans (2) Total Residential mortgages: 1-4 family $ 2,852 $ 1,713 $ 4,565 $ 2,526 $ 1,382 $ 3,908 Construction — — — — — — Total 2,852 1,713 4,565 2,526 1,382 3,908 Commercial real estate: Construction 59 — 59 720 — 720 Single and multi-family — 130 130 458 141 599 Other commercial real estate 4,309 1,195 5,504 8,762 1,675 10,437 Total 4,368 1,325 5,693 9,940 1,816 11,756 Commercial and industrial loans: Other commercial and industrial loans 7,579 475 8,054 850 811 1,661 Total 7,579 475 8,054 850 811 1,661 Consumer loans: Home equity 1,386 748 2,134 1,157 583 1,740 Auto and other 466 786 1,252 305 1,169 1,474 Total 1,852 1,534 3,386 1,462 1,752 3,214 Total non-accrual loans $ 16,651 $ 5,047 $ 21,698 $ 14,778 $ 5,761 $ 20,539 _______________________________________ (1) At quarter end September 30, 2015 , acquired credit impaired loans accounted for $38.0 thousand of non-accrual loans that are not presented in the above table. (2) At December 31, 2014 , acquired credit impaired loans accounted for $1.2 million of non-accrual loans that are not presented in the above table. Loans evaluated for impairment as of September 30, 2015 and December 31, 2014 were as follows: Business Activities Loans (In thousands) Residential mortgages Commercial real estate Commercial and industrial loans Consumer Total September 30, 2015 Loans receivable: Balance at end of period Individually evaluated for impairment $ 3,440 $ 13,082 $ 7,234 $ 596 $ 24,352 Collectively evaluated 1,412,069 1,566,131 807,948 605,339 4,391,487 Total $ 1,415,509 $ 1,579,213 $ 815,182 $ 605,935 $ 4,415,839 Business Activities Loans (In thousands) Residential mortgages Commercial real estate Commercial and industrial loans Consumer Total December 31, 2014 Loans receivable: Balance at end of year Individually evaluated for impairment $ 3,238 $ 22,015 $ 743 $ 452 $ 26,448 Collectively evaluated for impairment 1,223,214 1,318,061 752,448 598,709 3,892,432 Total $ 1,226,452 $ 1,340,076 $ 753,191 $ 599,161 $ 3,918,880 Acquired Loans (In thousands) Residential mortgages Commercial real estate Commercial and industrial loans Consumer Total September 30, 2015 Loans receivable: Balance at end of Period Individually evaluated for impairment $ 734 $ 5,841 $ — $ 543 $ 7,118 Purchased credit-impaired loans 2,647 17,610 2,954 255 23,466 Collectively evaluated $ 350,381 $ 418,636 $ 247,189 $ 202,301 $ 1,218,507 Total $ 353,762 $ 442,087 $ 250,143 $ 203,099 $ 1,249,091 Acquired Loans (In thousands) Residential mortgages Commercial real estate Commercial and industrial loans Consumer Total December 31, 2014 Loans receivable: Balance at end of year Individually evaluated for impairment $ 695 $ 4,515 $ 39 $ 199 $ 5,448 Purchased credit-impaired loans 375 12,277 986 171 13,809 Collectively evaluated for impairment $ 268,682 $ 254,699 $ 50,150 $ 168,932 $ 742,463 Total $ 269,752 $ 271,491 $ 51,175 $ 169,302 $ 761,720 The following is a summary of impaired loans at September 30, 2015 : Business Activities Loans September 30, 2015 (In thousands) Recorded Investment Unpaid Principal Balance Related Allowance With no related allowance: Residential mortgages - 1-4 family $ 1,111 $ 1,111 $ — Commercial real estate - construction 2,000 2,000 — Commercial real estate - single and multifamily — — — Other commercial real estate loans 3,529 3,529 — Other commercial and industrial loans 115 115 — Consumer - home equity 237 237 — Consumer - other 1 1 — With an allowance recorded: Residential mortgages - 1-4 family $ 2,081 $ 2,329 $ 248 Commercial real estate - construction — — — Commercial real estate - single and multifamily — — — Other commercial real estate loans 7,143 7,553 410 Other commercial and industrial loans 6,087 7,119 1,032 Consumer - home equity 226 248 22 Consumer - other 94 110 16 Total Residential mortgages $ 3,192 $ 3,440 $ 248 Commercial real estate 12,672 13,082 410 Commercial and industrial loans 6,202 7,234 1,032 Consumer 558 596 38 Total impaired loans $ 22,624 $ 24,352 $ 1,728 Acquired Loans September 30, 2015 (In thousands) Recorded Investment Unpaid Principal Balance Related Allowance With no related allowance: Residential mortgages - 1-4 family $ 313 $ 313 $ — Commercial real estate - construction — — — Commercial real estate - single and multifamily — — — Other commercial real estate loans 722 722 — Other commercial and industrial loans — — — Consumer - home equity — — — With an allowance recorded: Residential mortgages - 1-4 family $ 373 $ 421 $ 48 Commercial real estate - construction — — — Commercial real estate - single and multifamily 2,868 2,910 42 Other commercial real estate loans 2,051 2,208 157 Consumer - home equity 329 367 38 Consumer - other 144 177 33 Total Residential mortgages $ 686 $ 734 $ 48 Commercial real estate 5,641 5,840 199 Commercial and industrial loans — — — Consumer 473 544 71 Total impaired loans $ 6,800 $ 7,118 $ 318 The following is a summary of impaired loans at December 31, 2014 : Business Activities Loans December 31, 2014 (In thousands) Recorded Investment Unpaid Principal Balance Related Allowance With no related allowance: Residential mortgages - 1-4 family $ 2,528 $ 2,528 $ — Commercial real estate - construction 16,990 16,990 — Commercial real estate - single and multifamily — — — Other commercial real estate loans 102 102 — Other commercial and industrial loans 743 743 — Consumer - home equity 87 87 — Consumer - other — — — With an allowance recorded: Residential mortgages - 1-4 family $ 555 $ 710 $ 155 Commercial real estate - construction 3,511 4,431 920 Commercial real estate - single and multifamily 490 492 2 Other commercial real estate loans — — — Other commercial and industrial loans — — — Consumer - home equity 194 248 54 Consumer - other 105 117 12 Total Residential mortgages $ 3,083 $ 3,238 $ 155 Commercial real estate 21,093 22,015 922 Commercial and industrial loans 743 743 — Consumer 386 452 66 Total impaired loans $ 25,305 $ 26,448 $ 1,143 Acquired Loans December 31, 2014 (In thousands) Recorded Investment Unpaid Principal Balance Related Allowance With no related allowance: Residential mortgages - 1-4 family $ 189 $ 189 $ — Other commercial real estate loans 5,206 5,206 — Other commercial and industrial loans 39 39 — Consumer - home equity — — — With an allowance recorded: Residential mortgages - 1-4 family $ 458 $ 506 $ 48 Other commercial real estate loans 383 431 48 Consumer - home equity 124 199 75 Total Residential mortgages $ 647 $ 695 $ 48 Other commercial real estate loans 5,589 5,637 48 Other commercial and industrial loans 39 39 — Consumer - home equity 124 199 75 Total impaired loans $ 6,399 $ 6,570 $ 171 The following is a summary of the average recorded investment and interest income recognized on impaired loans as of September 30, 2015 and 2014 : Business Activities Loans Nine Months Ended September 30, 2015 Nine Months Ended September 30, 2014 (in thousands) Average Recorded Investment Cash Basis Interest Income Recognized Average Recorded Investment Cash Basis Interest Income Recognized With no related allowance: Residential mortgages - 1-4 family $ 1,264 $ 32 $ 4,342 $ 140 Commercial real estate - construction 2,326 1 16,765 470 Commercial real estate - single and multifamily 80 — — — Other commercial real estate loans 9,787 157 2,117 — Commercial and industrial loans 234 7 1,582 60 Consumer - home equity 155 6 411 9 Consumer - other — — 122 3 With an allowance recorded: Residential mortgages - 1-4 family $ 1,795 $ 60 $ 396 $ 3 Commercial real estate - construction — — 3,776 30 Commercial real estate - single and multifamily — — — — Other commercial real estate loans 7,725 199 593 4 Commercial and industrial loans 3,610 103 — Consumer - home equity 248 — — — Consumer - other 113 3 Total Residential mortgages $ 3,059 $ 92 $ 4,738 $ 143 Commercial real estate 19,918 357 23,251 504 Commercial and industrial loans 3,844 110 1,582 60 Consumer loans 516 9 533 12 Total impaired loans $ 27,337 $ 568 $ 30,104 $ 719 Acquired Loans Nine Months Ended September 30, 2015 Nine Months Ended September 30, 2014 (in thousands) Average Recorded Investment Cash Basis Interest Income Recognized Average Recorded Investment Cash Basis Interest Income Recognized With no related allowance: Residential mortgages - 1-4 family $ 423 $ — $ 1,046 $ 8 Commercial real estate - construction 169 — — — Commercial real estate - single and multifamily 1,824 5 5,575 146 Other commercial real estate loans 593 60 — — Other commercial and industrial loans 42 3 457 13 Consumer - home equity 39 — 55 — Consumer - other — — — — With an allowance recorded: Residential mortgages - 1-4 family $ 409 $ 13 $ 164 $ 4 Commercial real estate - single and multifamily 2,878 82 — — Other commercial real estate loans 1,266 77 — — Other commercial and industrial loans — — — — Consumer - home equity 309 11 — — Consumer - other 19 4 — — Total Residential mortgages $ 832 $ 13 $ 1,210 $ 12 Other commercial real estate loans 6,730 224 5,575 146 Commercial and industrial loans 42 3 457 13 Consumer loans 367 15 55 — Total impaired loans $ 7,971 $ 255 $ 7,297 $ 171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nine months ended September 30, 2015 and for the three and nine months ended September 30, 2014, respectively. The table includes the recorded investment in the loans prior to a modification and also the recorded investment in the loans after the loans were restructured. The modifications for the three and nine months ending September 30, 2015 were attributable to interest rate concessions, maturity date extensions, modified payment terms, reamortization, and accelerated maturity. The modifications for the three and nine months ending September 30, 2014 were attributable to concessions granted as ordered by bankruptcy court, interest rate concessions and maturity date extensions. Three Months Ended September 30, 2015 (Dollars in thousands) Number of Pre-Modification Post-Modification Troubled Debt Restructurings Commercial - Construction — $ — $ — Commercial - Single and multifamily 2 307 307 Commercial - Other — — — Commercial and industrial - Other — — — Total 2 307 307 Nine Months Ended September 30, 2015 (Dollars in thousands) Number of Pre-Modification Post-Modification Troubled Debt Restructurings Commercial - Construction 1 $ 2,000 $ 2,000 Commercial - Single and multifamily 2 307 307 Commercial - Other 2 $ 1,694 $ 1,694 Commercial and industrial - Other 5 8,192 8,192 Total 10 12,193 12,193 Three Months Ended September 30, 2014 (Dollars in thousands) Number of Pre-Modification Post-Modification Troubled Debt Restructurings Residential - 1-4 Family 2 $ 231 $ 232 Commercial - single and multifamily — — — Commercial - other 1 1,596 1,596 Total 3 $ 1,827 $ 1,828 Nine Months Ended September 30, 2014 (Dollars in thousands) Number of Pre-Modification Post-Modification Troubled Debt Restructurings Residential - 1-4 Family 5 $ 600 $ 598 Commercial - single and multifamily 1 623 623 Commercial - other 7 6,400 6,400 Total 13 $ 7,623 $ 7,621 The following table discloses the recorded investment and number of modifications for TDRs within the last three and nine months where a concession has been made, that then defaulted in the respective reporting period. Modifications that Subsequently Defaulted Three Months Ended September 30, 2015 Number of Contracts Recorded Investment Troubled Debt Restructurings Commercial and industrial - Other 2 $ 5,742 Modifications that Subsequently Defaulted Nine Months Ended September 30, 2015 Number of Contracts Recorded Investment Troubled Debt Restructurings Commercial - Other 1 $ 668 Commercial and industrial - Other 2 $ 5,742 Modifications that Subsequently Defaulted Three Months Ended September 30, 2014 Number of Contracts Recorded Investment Troubled Debt Restructurings Commercial - Other — $ — Modifications that Subsequently Defaulted Nine Months Ended September 30, 2014 Number of Contracts Recorded Investment Troubled Debt Restructurings Commercial - Other 2 $ 158 The following table presents the Company’s TDR activity for the three and nine months ended September 30, 2015 and 2014 : Three Months Ended September 30, (In thousands) 2015 2014 Balance at beginning of the period $ 25,716 $ 15,113 Principal payments (1,538 ) (339 ) TDR status change (1) — (245 ) Other reductions/increases (2) (69 ) — Newly identified TDRs 307 1,828 Balance at end of the period $ 24,416 $ 16,357 Nine Months Ended September 30, (In thousands) 2015 2014 Balance at beginning of the period $ 16,714 $ 10,822 Principal payments (2,629 ) (1,299 ) TDR status change (1) — (886 ) Other reductions/increases (2) (1,862 ) 99 Newly identified TDRs 12,193 7,621 Balance at end of the period $ 24,416 $ 16,357 ______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September 30, 2015 , the Company maintained foreclosed residential real estate property with a fair value of $785 thousand . Additionally, residential mortgage loans collateralized by real estate property that are in the process of foreclosure totaled $6.2 million . As of December 31, 2014 , foreclosed residential real estate property totaled $1.3 million .</t>
  </si>
  <si>
    <t>LOAN LOSS ALLOWANCE</t>
  </si>
  <si>
    <t>LOAN LOSS ALLOWANCE Activity in the allowance for loan losses for the nine months ended September 30, 2015 and 2014 was as follows: Business Activities Loans (In thousands) Residential mortgages Commercial real estate Commercial and industrial loans Consumer Unallocated Total September 30, 2015 Balance at beginning of period $ 6,836 $ 14,690 $ 5,206 $ 5,928 $ 135 $ 32,795 Charged-off loans 762 5,751 1,288 815 — 8,616 Recoveries on charged-off loans 141 146 160 213 — 660 Provision/(releases) for loan losses 1,155 5,176 3,955 (398 ) (164 ) 9,724 Balance at end of period $ 7,370 $ 14,261 $ 8,033 $ 4,928 $ (29 ) $ 34,563 Individually evaluated for impairment 248 410 1,032 38 — 1,728 Collectively evaluated 7,122 13,851 7,001 4,890 (29 ) 32,835 Total $ 7,370 $ 14,261 $ 8,033 $ 4,928 $ (29 ) $ 34,563 Business Activities Loans (In thousands) Residential mortgages Commercial real estate Commercial and industrial loans Consumer Unallocated Total September 30, 2014 Balance at beginning of period $ 6,937 $ 13,705 $ 5,173 $ 3,644 $ 68 $ 29,527 Charged-off loans 1,253 2,327 2,007 806 — 6,393 Recoveries on charged-off loans 118 8 87 229 — 442 Provision/(releases) for loan losses (224 ) 4,966 1,534 2,278 (26 ) 8,528 Balance at end of period $ 5,578 $ 16,352 $ 4,787 $ 5,345 $ 42 $ 32,104 Individually evaluated for impairment 30 2,409 312 — — 2,751 Collectively evaluated 5,548 13,943 4,475 5,345 42 29,353 Total $ 5,578 $ 16,352 $ 4,787 $ 5,345 $ 42 $ 32,104 Acquired Loans (In thousands) Residential mortgages Commercial real estate Commercial and industrial loans Consumer Unallocated Total September 30, 2015 Balance at beginning of period $ 615 $ 790 $ 1,093 $ 369 $ — $ 2,867 Charged-off loans 441 625 654 814 — 2,534 Recoveries on charged-off loans 42 418 186 67 — 713 Provision for loan losses 709 936 27 899 — 2,571 Balance at end of period $ 925 $ 1,519 $ 652 $ 521 $ — $ 3,617 Individually evaluated for impairment 48 199 — 71 — 318 Purchased credit-impaired loans — — — — — — Collectively evaluated 877 1,320 652 450 — 3,299 Total $ 925 $ 1,519 $ 652 $ 521 $ — $ 3,617 Acquired Loans (In thousands) Residential mortgages Commercial real estate Commercial and industrial loans Consumer Unallocated Total September 30, 2014 Balance at beginning of period $ 625 $ 2,339 $ 597 $ 235 $ — $ 3,796 Charged-off loans 1,087 1,287 422 1,004 — 3,800 Recoveries on charged-off loans 171 1 101 51 — 324 Provision for loan losses 818 5 725 994 — 2,542 Balance at end of period $ 527 $ 1,058 $ 1,001 $ 276 $ — $ 2,862 Individually evaluated for impairment — — — — — — Purchased credit-impaired loans — — — — — — Collectively evaluated 527 1,058 1,001 276 — 2,862 Total $ 527 $ 1,058 $ 1,001 $ 276 $ — $ 2,862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our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Company risk rates its residential mortgages, including 1-4 family and residential construction loans, based on a three rating system: Pass, Special Mention and Substandard. Residential mortgages that are current within 59 days are rated Pass. Residential mortgages that are 60 — 89 days delinquent are rated Special Mention. Residential mortgages delinquent for 90 days or greater are rated Substandard. Home equity loans are risk rated based on the same rating system as the Company’s residential mortgages. Other consumer loans are rated based on a two rating system. Other consumer loans that are current within 119 days are rated Performing while loans delinquent for 120 days or more are rated Non-performing. Non-performing other consumer loans are deemed to be credit impaired loans accounted for under ASC 310-30.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September 30, 2015, the allowance for loan losses related to acquired loans was $3.6 million using the above mentioned criteria. The Company presented several tables within this footnote separately for business activity loans and acquired loans in order to distinguish the credit performance of the acquired loans from the business activity loans. The following table presents the Company’s loans by risk rating at September 30, 2015 and December 31, 2014: Business Activities Loans Residential Mortgages Credit Risk Profile by Internally Assigned Grade 1-4 family Construction Total residential mortgages (In thousands) September 30, 2015 December 31, 2014 September 30, 2015 December 31, 2014 September 30, 2015 December 31, 2014 Grade: Pass $ 1,376,794 $ 1,195,209 $ 33,441 $ 26,634 $ 1,410,235 $ 1,221,843 Special mention 1,289 146 — 410 1,289 556 Substandard 3,985 4,053 — — 3,985 4,053 Total $ 1,382,068 $ 1,199,408 $ 33,441 $ 27,044 $ 1,415,509 $ 1,226,452 Commercial Real Estate Credit Risk Profile by Creditworthiness Category Construction Single and multi-family Other Total commercial real estate (In thousands) September 30, 2015 December 31, 2014 September 30, 2015 December 31, 2014 September 30, 2015 December 31, 2014 September 30, 2015 December 31, 2014 Grade: Pass $ 201,626 $ 166,295 $ 199,989 $ 137,533 $ 1,115,729 $ 959,836 $ 1,517,344 $ 1,263,664 Special mention — — — — 4,196 6,933 4,196 6,933 Substandard 2,232 2,894 2,198 2,517 53,170 63,995 57,600 69,406 Doubtful — — — — 73 73 73 73 Total $ 203,858 $ 169,189 $ 202,187 $ 140,050 $ 1,173,168 $ 1,030,837 $ 1,579,213 $ 1,340,076 Commercial and Industrial Loans Credit Risk Profile by Creditworthiness Category Asset based lending Other Total comm. and industrial loans (In thousands) September 30, 2015 December 31, 2014 September 30, 2015 December 31, 2014 September 30, 2015 December 31, 2014 Grade: Pass $ 330,706 $ 341,246 $ 447,981 $ 404,846 $ 778,687 $ 746,092 Special mention — — 22,020 560 22,020 560 Substandard — — 14,475 6,539 14,475 6,539 Total $ 330,706 $ 341,246 $ 484,476 $ 411,945 $ 815,182 $ 753,191 Consumer Loans Credit Risk Profile Based on Payment Activity Home equity Auto and other Total consumer loans (In thousands) September 30, 2015 December 31, 2014 September 30, 2015 December 31, 2014 September 30, 2015 December 31, 2014 Performing $ 297,864 $ 251,524 $ 306,219 $ 346,175 $ 604,083 $ 597,699 Nonperforming 1,386 1,157 466 305 1,852 1,462 Total $ 299,250 $ 252,681 $ 306,685 $ 346,480 $ 605,935 $ 599,161 Acquired Loans Residential Mortgages Credit Risk Profile by Internally Assigned Grade 1-4 family Construction Total residential mortgages (In thousands) September 30, 2015 December 31, 2014 September 30, 2015 December 31, 2014 September 30, 2015 December 31, 2014 Grade: Pass $ 347,262 $ 266,445 $ 2,658 $ 1,018 $ 349,920 $ 267,463 Special mention 510 638 — — 510 638 Substandard 3,332 1,651 — — 3,332 1,651 Total $ 351,104 $ 268,734 $ 2,658 $ 1,018 $ 353,762 $ 269,752 Commercial Real Estate Credit Risk Profile by Creditworthiness Category Construction Single and multi-family Other Total commercial real estate (In thousands) September 30, 2015 December 31, 2014 September 30, 2015 December 31, 2014 September 30, 2015 December 31, 2014 September 30, 2015 December 31, 2014 Grade: Pass $ 41,470 $ 2,904 $ 33,963 $ 44,497 $ 336,965 $ 195,681 $ 412,398 $ 243,082 Special mention — — 634 533 1,334 4,868 1,968 5,401 Substandard 2,038 1,297 6,445 8,138 19,238 13,573 27,721 23,008 Total $ 43,508 $ 4,201 $ 41,042 $ 53,168 $ 357,537 $ 214,122 $ 442,087 $ 271,491 Commercial and Industrial Loans Credit Risk Profile by Creditworthiness Category Asset based lending Other Total comm. and industrial loans (In thousands) September 30, 2015 December 31, 2014 September 30, 2015 December 31, 2014 September 30, 2015 December 31, 2014 Grade: Pass $ — $ — $ 240,826 $ 45,757 $ 240,826 $ 45,757 Special mention — — 4,659 1,723 4,659 1,723 Substandard — — 4,658 3,695 4,658 3,695 Doubtful — — 40 — 40 — Total $ — $ — $ 250,143 $ 51,175 $ 250,143 $ 51,175 Consumer Loans Credit Risk Profile Based on Payment Activity Home equity Auto and other Total consumer loans (In thousands) September 30, 2015 December 31, 2014 September 30, 2015 December 31, 2014 September 30, 2015 December 31, 2014 Performing $ 56,565 $ 65,368 $ 145,000 $ 102,182 $ 201,565 $ 167,550 Nonperforming 748 583 786 1,169 1,534 1,752 Total $ 57,313 $ 65,951 $ 145,786 $ 103,351 $ 203,099 $ 169,302 The following table summarizes information about total loans rated Special Mention or lower as of September 30, 2015 and December 31, 2014. The table below includes consumer loans that are special mention and substandard accruing that are classified in the above table as performing based on payment activity. September 30, 2015 December 31, 2014 (In thousands) Business Activities Loans Acquired Loans Total Business Activities Loans Acquired Loans Total Non-Accrual $ 16,651 $ 5,085 $ 21,736 $ 14,778 $ 6,927 $ 21,705 Substandard Accruing 62,370 32,408 94,778 66,995 23,839 90,834 Total Classified 79,021 37,493 116,514 81,773 30,766 112,539 Special Mention 27,911 7,665 35,576 9,113 8,800 17,913 Total Criticized $ 106,932 $ 45,158 $ 152,090 $ 90,886 $ 39,566 $ 130,452</t>
  </si>
  <si>
    <t>DEPOSITS</t>
  </si>
  <si>
    <t>Deposits [Abstract]</t>
  </si>
  <si>
    <t>DEPOSITS A summary of time deposits is as follows: (In thousands) September 30, December 31, Time less than $100,000 $ 559,789 $ 515,570 Time $100,000 or more 1,380,424 940,176 Total time deposits $ 1,940,213 $ 1,455,746 In deposit balances contained on the balance sheet, the Company maintained brokered deposits of $960.1 million and $430.8 million at September 30, 2015 and December 31, 2014 , respectively. These brokered deposit balances include reciprocal deposits of $181.5 million and $9.4 million at September 30, 2015 and December 31, 2014 , respectively.</t>
  </si>
  <si>
    <t>BORROWED FUNDS</t>
  </si>
  <si>
    <t>Debt Disclosure [Abstract]</t>
  </si>
  <si>
    <t>BORROWED FUNDS Borrowed funds at September 30, 2015 and December 31, 2014 are summarized, as follows: September 30, 2015 December 31, 2014 Weighted Weighted Average Average (dollars in thousands) Principal Rate Principal Rate Short-term borrowings: Advances from the FHLBB $ 1,095,300 0.30 % $ 890,900 0.24 % Other Borrowings — — 10,000 1.80 Total short-term borrowings: 1,095,300 0.30 900,900 0.23 Long-term borrowings: Advances from the FHLBB 116,513 1.93 61,676 0.93 Subordinated borrowings 74,334 7.00 74,283 7.00 Junior subordinated borrowings 15,464 2.18 15,464 2.08 Total long-term borrowings: 206,311 3.78 151,423 4.03 Total $ 1,301,611 0.85 % $ 1,052,323 0.79 % Short term debt includes Federal Home Loan Bank of Boston (“FHLBB”) advances with an original maturity of less than one year and a short-term line-of-credit drawdown through a correspondent bank. The Bank also maintains a $3.0 million secured line of credit with the FHLBB that bears a daily adjustable rate calculated by the FHLBB. There was no outstanding balance on the FHLBB line of credit for the periods ended September 30, 2015 and December 31, 2014 .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September 30, 2015 and December 31, 2014 . Long-term FHLBB advances consist of advances with an original maturity of more than one year. The advances outstanding at September 30, 2015 include callable advances totaling $11.0 million , and amortizing advances totaling $5.1 million . The advances outstanding at December 31, 2014 include callable advances totaling $5.0 million , and amortizing advances totaling $5.1 million . All FHLBB borrowings, including the line of credit, are secured by a blanket security agreement on certain qualified collateral, principally all residential first mortgage loans and certain securities. A summary of maturities of FHLBB advances as of September 30, 2015 and December 31, 2014 is as follows: September 30, 2015 December 31, 2014 Weighted Weighted Average Average (in thousands, except rates) Principal Rate Principal Rate Fixed rate advances maturing: 2015 $ 903,308 0.28 % $ 940,900 0.24 % 2016 252,647 0.62 1,519 0.88 2017 33,618 2.46 5,000 4.33 2018 1,039 2.62 — — 2019 and beyond 21,201 2.80 5,157 3.85 Total FHLBB advances $ 1,211,813 0.46 % $ 952,576 0.28 % The Company does not have variable-rate FHLB advances for the periods ended September 30, 2015 and December 31, 2014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basis points.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18% and 2.08% at September 30, 2015 and December 31, 2014 , respectively. The Company has the right to defer payments of interest for up to five years on the debentures at any time, or from time to time, with certain limitations, including a restriction on the payment of dividends to stock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STOCKHOLDERS' EQUITY</t>
  </si>
  <si>
    <t>Stockholders' Equity Note [Abstract]</t>
  </si>
  <si>
    <t>STOCKHOLDERS’ EQUITY The actual and required capital ratios were as follows: September 30, Regulatory December 31, Regulatory Company (consolidated) Total capital to risk weighted assets 11.7 % 10.0 % 11.4 % 10.0 % Common Equity Tier 1 Capital to risk weighted assets 9.7 6.5 N/A N/A Tier 1 capital to risk weighted assets 9.8 8.0 9.0 6.0 Tier 1 capital to average assets 7.6 5.0 7.0 5.0 Bank Total capital to risk weighted assets 11.0 % 10.0 % 10.8 % 10.0 % Common Equity Tier 1 Capital to risk weighted assets 9.8 6.5 N/A N/A Tier 1 capital to risk weighted assets 9.8 8.0 9.3 6.0 Tier 1 capital to average assets 7.6 5.0 7.2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Accumulated other comprehensive income (loss) Components of accumulated other comprehensive income is as follows: (In thousands) September 30, December 31, Other accumulated comprehensive income, before tax: Net unrealized holding gain on AFS securities $ 17,467 $ 15,993 Net (loss) on effective cash flow hedging derivatives (10,785 ) (3,299 ) Net unrealized holding (loss) on pension plans (3,692 ) (2,291 ) Income taxes related to items of accumulated other comprehensive income: Net unrealized holding gain on AFS securities (6,769 ) (6,077 ) Net (loss) on effective cash flow hedging derivatives 4,346 1,330 Net unrealized holding (loss) on pension plans 1,488 923 Accumulated other comprehensive income $ 2,055 $ 6,579 The following table presents the components of other comprehensive income for the three and nine months ended September 30, 2015 and 2014 : (In thousands) Before Tax Tax Effect Net of Tax Three Months Ended September 30, 2015 Net unrealized holding gains on AFS securities: x x Net unrealized gains arising during the period $ 8,256 $ (3,204 ) $ 5,052 Less: reclassification adjustment for (gains) realized in net income (49 ) 18 (31 ) Net unrealized holding gain on AFS securities 8,207 (3,186 ) 5,021 Net loss on cash flow hedging derivatives: Net unrealized loss arising during the period (4,369 ) 1,761 (2,608 ) Less: reclassification adjustment for gains (losses) realized in net income — — — Net loss on cash flow hedging derivatives (4,369 ) 1,761 (2,608 ) Net unrealized holding loss on pension plans Net unrealized gain arising during the period — — — Less: reclassification adjustment for gains (losses) realized in net income 65 (26 ) 39 Net unrealized holding gain on pension plans 65 (26 ) 39 Other comprehensive income $ 3,903 $ (1,451 ) $ 2,452 Three Months Ended September 30, 2014 Net unrealized holding loss on AFS securities: Net unrealized loss arising during the period $ (3,613 ) $ 1,377 $ (2,236 ) Less: reclassification adjustment for (gains) realized in net income (245 ) 100 (145 ) Net unrealized holding loss on AFS securities (3,858 ) 1,477 (2,381 ) Net loss on cash flow hedging derivatives: Net unrealized gain arising during the period 980 (396 ) 584 Less: reclassification adjustment for (gains) realized in net income — — — Net gain on cash flow hedging derivatives 980 (396 ) 584 Net gain on terminated swap: Net unrealized loss arising during the period — — — Less: reclassification adjustment for losses realized in net income — — — Net loss on terminated swap — — — Net unrealized holding loss on pension plans Net unrealized loss arising during the period (455 ) 184 (271 ) Less: reclassification adjustment for gains (losses) realized in net income — — — Net unrealized holding loss on pension plans (455 ) 184 (271 ) Other comprehensive income $ (3,333 ) $ 1,265 $ (2,068 ) (In thousands) Before Tax Tax Effect Net of Tax Nine Months Ended September 30, 2015 Net unrealized holding gains on AFS securities: Net unrealized gains arising during the period $ 3,940 $ (1,580 ) $ 2,360 Less: reclassification adjustment for (gains) realized in net income (2,466 ) 888 (1,578 ) Net unrealized holding gain on AFS securities 1,474 (692 ) 782 Net loss on cash flow hedging derivatives: Net unrealized loss arising during the period (7,486 ) 3,017 (4,469 ) Less: reclassification adjustment for gains (losses) realized in net income — — — Net loss on cash flow hedging derivatives (7,486 ) 3,017 (4,469 ) Net unrealized holding loss on pension plans Net unrealized loss arising during the period (1,596 ) 643 (953 ) Less: reclassification adjustment for gains (losses) realized in net income 194 (78 ) 116 Net unrealized holding loss on pension plans (1,402 ) 565 (837 ) Other comprehensive income $ (7,414 ) $ 2,890 $ (4,524 ) Nine Months Ended September 30, 2014 Net unrealized holding gains on AFS securities: Net unrealized gain arising during the period $ 13,757 $ (5,197 ) $ 8,560 Less: reclassification adjustment for (gains) realized in net income (482 ) 193 (289 ) Net unrealized holding gains on AFS securities 13,275 (5,004 ) 8,271 Net loss on cash flow hedging derivatives: Net unrealized loss arising during the period (3,147 ) 1,295 (1,852 ) Less: reclassification adjustment for losses realized in net income 5,393 (2,201 ) 3,192 Net loss on cash flow hedging derivatives 2,246 (906 ) 1,340 Net loss on terminated swap: Net unrealized loss arising during the period — — — Less: reclassification adjustment for losses realized in net income 3,237 (1,312 ) 1,925 Net loss on terminated swap 3,237 (1,312 ) 1,925 Net loss on pension plans: Net unrealized loss arising during the period (455 ) 184 (271 ) Less: reclassification adjustment for losses realized in net income — — — Net loss pension plans (455 ) 184 (271 ) Other comprehensive income $ 18,303 $ (7,038 ) $ 11,265 The following table presents the changes in each component of accumulated other comprehensive income (loss), for the three and nine months ended September 30, 2015 and 2014 : (in thousands) Net unrealized holding gain on AFS Securities Net loss on effective cash flow hedging derivatives Net loss on terminated swap Net unrealized holding loss on pension plans Total Three Months Ended September 30, 2015 Balance at Beginning of Period $ 5,677 $ (3,830 ) $ — $ (2,244 ) $ (397 ) Other Comprehensive (Loss) Gain Before reclassifications 5,052 (2,608 ) — — 2,444 Amounts Reclassified from Accumulated other comprehensive income (31 ) — — 39 8 Total Other Comprehensive (Loss) Income 5,021 (2,608 ) — 39 2,452 Balance at End of Period $ 10,698 $ (6,438 ) $ — $ (2,205 ) $ 2,055 Three Months Ended September 30, 2014 Balance at Beginning of Period $ 4,876 $ (610 ) $ — $ 10 $ 4,276 Other Comprehensive Gain (Loss) Before reclassifications (2,236 ) 584 — (271 ) (1,923 ) Amounts Reclassified from Accumulated other comprehensive income (145 ) — — — (145 ) Total Other Comprehensive Income (Loss) (2,381 ) 584 — (271 ) (2,068 ) Balance at End of Period $ 2,495 $ (26 ) $ — $ (261 ) $ 2,208 Nine Months Ended September 30, 2015 Balance at Beginning of Period $ 9,916 $ (1,969 ) $ — $ (1,368 ) $ 6,579 Other Comprehensive (Loss) Before reclassifications 2,360 (4,469 ) — (953 ) (3,062 ) Amounts Reclassified from Accumulated other comprehensive income (1,578 ) — — 116 (1,462 ) Total Other Comprehensive (Loss) 782 (4,469 ) — (837 ) (4,524 ) Balance at End of Period $ 10,698 $ (6,438 ) $ — $ (2,205 ) $ 2,055 Nine Months Ended September 30, 2014 Balance at Beginning of Period $ (5,776 ) $ (1,366 ) $ (1,925 ) $ 10 $ (9,057 ) Other Comprehensive Gain (Loss) Before reclassifications 8,560 (1,852 ) — (271 ) 6,437 Amounts Reclassified from Accumulated other comprehensive income (289 ) 3,192 1,925 — 4,828 Total Other Comprehensive Income 8,271 1,340 1,925 (271 ) 11,265 Balance at End of Period $ 2,495 $ (26 ) $ — $ (261 ) $ 2,208 The following table presents the amounts reclassified out of each component of accumulated other comprehensive income (loss) for the three and nine months ended September 30, 2015 and 2014 : Affected Line Item in the Three Months Ended September 30, Statement where Net Income (in thousands) 2015 2014 is Presented Realized (gains) on AFS securities: $ (49 ) $ (245 ) Non-interest income 18 100 Tax expense (31 ) (145 ) Net of tax Realized losses on cash flow hedging derivatives: — — Non-interest income — — Tax expense — — Net of tax Amortization of realized gains on terminated swap: — — Non-interest income — — Tax expense — — Net of tax Realized loss on pension plans: 65 — Non-interest income (26 ) — Tax expense 39 — Net of tax Total reclassifications for the period $ 8 $ (145 ) Net of tax Affected Line Item in the Nine Months Ended September 30, Statement where Net Income (in thousands) 2015 2014 is Presented Realized (gains) on AFS securities: $ (2,466 ) $ (482 ) Non-interest income 888 193 Tax expense (1,578 ) (289 ) Net of tax Realized losses on cash flow hedging derivatives: — 5,393 Non-interest income — (2,201 ) Tax expense — 3,192 Net of tax Amortization of realized gains on terminated swap: — 3,237 Non-interest income — (1,312 ) Tax expense — 1,925 Net of tax Realized loss on pension plans: 194 — Non-interest income (78 ) — Tax expense 116 — Net of tax Total reclassifications for the period $ (1,462 ) $ 4,828 Net of tax</t>
  </si>
  <si>
    <t>EARNINGS PER SHARE</t>
  </si>
  <si>
    <t>Earnings Per Share [Abstract]</t>
  </si>
  <si>
    <t>EARNINGS PER SHARE Earnings per share have been computed based on the following (average diluted shares outstanding are calculated using the treasury stock method): Three Months Ended September 30, Nine Months Ended September 30, (In thousands, except per share data) 2015 2014 2015 2014 Net income $ 14,701 $ 11,988 $ 33,504 $ 22,347 Average number of common shares issued 31,565 26,525 29,374 26,525 Less: average number of treasury shares 1,201 1,360 1,229 1,400 Less: average number of unvested stock award shares 471 418 460 404 Average number of basic common shares outstanding 29,893 24,747 27,685 24,721 Plus: dilutive effect of unvested stock award shares 114 68 98 59 Plus: dilutive effect of stock options outstanding 62 46 64 55 Average number of diluted common shares outstanding 30,069 24,861 27,847 24,835 Earnings per share: Basic $ 0.49 $ 0.48 $ 1.21 $ 0.90 Diluted $ 0.49 $ 0.48 $ 1.20 $ 0.90 For the nine months ended September 30, 2015 , 361 thousand shares of restricted stock and 212 thousand options were anti-dilutive and therefore excluded from the earnings per share calculations. For the nine months ended September 30, 2014 , 345 thousand shares of restricted stock and 291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nine months ended September 30, 2015 is presented in the following table: Non-vested Stock Awards Outstanding Stock Options Outstanding Weighted- Weighted- Number of Average Grant Date Number of Average Exercise (Shares in thousands) Shares Fair Value Shares Price December 31, 2014 424 $ 24.33 282 $ 20.42 Granted 182 26.44 — — Stock options exercised — — (11 ) 10.52 Stock awards vested (126 ) 23.78 — — Forfeited (19 ) 24.91 — — Expired — — (1 ) 25.09 September 30, 2015 461 $ 25.03 270 $ 21.12 Exercisable options, September 30, 2015 270 $ 21.12 During the nine months ended September 30, 2015 and 2014 , proceeds from stock option exercises totaled $116 thousand and totaled $1.1 million , respectively. During the nine months ended September 30, 2015 , there were 126 thousand shares issued in connection with vested stock awards. During the nine months ended September 30, 2014 , there were 83 thousand shares issued in connection with vested stock awards. All of these shares were issued from available treasury stock. Stock-based compensation expense totaled $3.4 million and $2.9 million during the nine months ended September 30, 2015 and 2014 , respectively. Stock-based compensation expense is recognized over the requisite service period for all awards.</t>
  </si>
  <si>
    <t>OPERATING SEGMENTS</t>
  </si>
  <si>
    <t>Segment Reporting [Abstract]</t>
  </si>
  <si>
    <t>OPERATING SEGMENTS The Company has two reportable operating segments, Banking and Insurance, which are delineated by the consolidated subsidiaries of Berkshire Hills Bancorp, Inc. Banking includes the activities of the Bank and its subsidiaries, which provide retail and commercial banking, along with wealth management and investment services. Insurance includes the activities of Berkshire Insurance Group, Inc. (“BIG”), which provides retail and commercial insurance services. The only other consolidated financial activity of the Company is the Parent, which consists of the transactions of Berkshire Hills Bancorp, Inc. Management fees for corporate services provided by the Bank to BIG and the Parent are eliminated. The accounting policies of each reportable segment are the same as those of the Company. The Insurance segment and the Parent reimburse the Bank for administrative services provided to them. Income tax expense for the individual segments is calculated based on the activity of the segments, and the Parent records the tax expense or benefit necessary to reconcile to the consolidated total. The Parent does not allocate capital costs. Average assets include securities available-for-sale based on amortized cost. A summary of the Company’s operating segments was as follows: (In thousands) Banking Insurance Parent Eliminations Total Consolidated Three Months Ended September 30, 2015 Net interest income $ 57,867 $ — $ 7,168 $ (8,064 ) $ 56,971 Provision for loan losses 4,240 — — — 4,240 Non-interest income 10,154 2,544 (193 ) 193 12,698 Non-interest expense 46,465 2,042 871 — 49,378 Income before income taxes 17,316 502 6,104 (7,871 ) 16,051 Income tax expense (benefit) 1,816 195 (661 ) — 1,350 Net income $ 15,500 $ 307 $ 6,765 $ (7,871 ) $ 14,701 Average assets (in millions) $ 7,565 $ 30 $ 913 $ (914 ) $ 7,541 Three Months Ended September 30, 2014 Net interest income (expense) $ 45,786 $ — $ 5,163 $ (6,000 ) $ 44,949 Provision for loan losses 3,685 — — — 3,685 Non-interest income 12,009 2,632 6,693 (6,693 ) 14,641 Non-interest expense 37,388 1,983 316 — 39,687 Income before income taxes 16,722 649 11,540 (12,693 ) 16,218 Income tax expense (benefit) 4,426 252 (448 ) — 4,230 Net income $ 12,296 $ 397 $ 11,988 $ (12,693 ) $ 11,988 Average assets (in millions) $ 6,249 $ 27 $ 766 $ (777 ) $ 6,265 Nine Months Ended September 30, 2015 Net interest income $ 157,688 $ — $ 11,477 $ (14,064 ) $ 155,101 Provision for loan losses 12,295 — — — 12,295 Non-interest income 33,663 7,997 5,037 (4,657 ) 42,040 Non-interest expense 136,490 5,884 6,178 (1 ) 148,551 Income before income taxes 42,566 2,113 10,336 (18,720 ) 36,295 Income tax expense (benefit) 5,201 820 (3,230 ) — 2,791 Net income $ 37,365 $ 1,293 $ 13,566 $ (18,720 ) $ 33,504 Average assets (in millions) $ 7,082 $ 29 $ 852 $ (852 ) $ 7,111 Nine Months Ended September 30, 2014 Net interest income $ 134,740 $ — $ 3,304 $ (6,000 ) $ 132,044 Provision for loan losses 11,070 — — — 11,070 Non-interest income 25,429 8,141 18,713 (18,713 ) 33,570 Non-interest expense 116,932 6,192 1,185 — 124,309 Income before income taxes 32,167 1,949 20,832 (24,713 ) 30,235 Income tax expense (benefit) 8,642 761 (1,515 ) — 7,888 Net income $ 23,525 $ 1,188 $ 22,347 $ (24,713 ) $ 22,347 Average assets (in millions) $ 6,065 $ 27 $ 744 $ (747 ) $ 6,089</t>
  </si>
  <si>
    <t>DERIVATIVE INSTRUMENTS AND HEDGING ACTIVITIES</t>
  </si>
  <si>
    <t>Derivative Instruments and Hedging Activities Disclosure [Abstract]</t>
  </si>
  <si>
    <t>DERIVATIVE FINANCIAL INSTRUMENTS AND HEDGING ACTIVITIES</t>
  </si>
  <si>
    <t>DERIVATIVE FINANCIAL INSTRUMENTS AND HEDGING ACTIVITIES As of September 30, 2015 , the Company held derivatives with a total notional amount of $1.2 billion . That amount included $300.0 million in forward starting interest rate swap derivatives that were designated as cash flow hedges for accounting purposes. The Company also had economic hedges and non-hedging derivatives totaling $847.0 million and $44.7 million , respectively, which are not designated as hedges for accounting purposes and are therefore recorded at fair value. Economic hedges included interest rate swaps totaling $746.0 million , risk participation agreements with dealer banks of $48.6 million , and $52.5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Capital Committee of the Company’s Board of Directors. Based on adherence to the Company’s credit standards and the presence of the netting and collateral provisions, the Company believes that the credit risk inherent in these contracts was not significant at September 30, 2015 . The Company pledged collateral to derivative counterparties in the form of cash totaling $12.3 million and securities with an amortized cost of $26.9 million and a fair value of $27.1 million as of September 30, 2015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September 30, 2015 , follows: Weighted Weighted Average Rate Estimated Notional Average Contract Fair Value Amount Maturity Received pay rate Asset (Liability) (In thousands) (In years) (In thousands) Cash flow hedges: Forward-starting interest rate swaps on FHLBB borrowings $ 300,000 3.5 — % 2.29 % $ (10,785 ) Total cash flow hedges 300,000 (10,785 ) Economic hedges: Interest rate swap on tax advantaged economic development bond 12,130 14.2 0.56 % 5.09 % (2,678 ) Interest rate swaps on loans with commercial loan customers 366,947 6.6 2.18 % 4.52 % (19,214 ) Reverse interest rate swaps on loans with commercial loan customers 366,947 6.6 4.52 % 2.18 % 19,361 Risk Participation Agreements with Dealer Banks 48,562 15.5 (72 ) Forward sale commitments 52,478 0.2 (387 ) Total economic hedges 847,064 (2,990 ) Non-hedging derivatives: Interest rate lock commitments 44,726 0.2 754 Total non-hedging derivatives 44,726 754 Total $ 1,191,790 $ (13,021 ) Information about derivative assets and liabilities at December 31, 2014 , follows: Weighted Weighted Average Rate Estimated Notional Average Contract Fair Value Amount Maturity Received pay rate Asset (Liability) (In thousands) (In years) (In thousands) Cash flow hedges: Forward-starting interest rate swaps on FHLBB borrowings $ 300,000 4.3 — % 2.29 % $ (3,299 ) Total cash flow hedges 300,000 (3,299 ) Economic hedges: Interest rate swap on tax advantaged economic development bond 12,554 14.9 0.52 % 5.09 % (2,578 ) Interest rate swaps on loans with commercial loan customers 297,158 6.0 2.23 % 4.54 % (12,183 ) Reverse interest rate swaps on loans with commercial loan customers 297,158 6.0 4.54 % 2.23 % 12,221 Risk participation agreements with dealer banks 45,842 16.6 (91 ) Forward sale commitments 42,366 0.2 (510 ) Total economic hedges 695,078 (3,141 ) Non-hedging derivatives: Interest rate lock commitments 39,589 0.2 625 Total non-hedging derivatives 39,589 625 Total $ 1,034,667 $ (5,815 )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Company has entered into six forward-starting interest rate swap contracts with a combined notional value of $300.0 million as of September 30, 2015 . The six forward starting swaps will become effective in 2016. All have durations of three years. This hedge strategy converts the one month rolling FHLBB borrowings based on the FHLBB’s one month fixed interest rate to fixed interest rates, thereby protecting the Company from floating interest rate variability. Amounts included in the Consolidated Statements of Income and in the other comprehensive income section of the Consolidated Statements of Comprehensive Income (related to interest rate derivatives designated as hedges of cash flows), were as follows: Three Months Ended September 30, Nine Months Ended September 30, (In thousands) 2015 2014 2015 2014 Interest rate swaps on FHLBB borrowings: Unrealized gain (loss) recognized in accumulated other comprehensive loss $ (4,369 ) $ 979 $ (7,486 ) $ (3,148 ) Reclassification of unrealized loss from accumulated other comprehensive income to other non-interest income for termination of swaps — — — 8,630 Reclassification of unrealized deferred tax benefit from accumulated other comprehensive income to tax expense for terminated swaps — — — (3,611 ) Net tax benefit (expense) on items recognized in accumulated other comprehensive income 1,761 (396 ) 3,017 1,270 Interest rate swaps on junior subordinated debentures: Unrealized loss recognized in accumulated other comprehensive income — — — (1 ) Reclassification of unrealized loss from accumulated other comprehensive income to interest expense — — — 204 Net tax expense on items recognized in accumulated other comprehensive income — — — (80 ) Other comprehensive gain (loss) recorded in accumulated other comprehensive income, net of reclassification adjustments and tax effects $ (2,608 ) $ 583 $ (4,469 ) $ 3,264 Net interest expense recognized in interest expense on junior subordinated notes $ — $ — $ — $ 204 Hedge ineffectiveness on interest rate swaps designated as cash flow hedges was immaterial to the Company’s financial statements during the three and nine months ended September 30, 2015 and 2014 . Amounts reported in accumulated other comprehensive income related to derivatives will be reclassified to interest expense as interest payments are made on the Company’s variable-rate liabilities. During the next twelve months, the Company does not anticipate any such reclassifications. As a result of the branch acquisition, in the first quarter of 2014, the Company initiated and subsequently terminated all of its interest rate swaps, with various institutions, associated with FHLB advances with 3-month LIBOR based floating interest rates with an aggregate notional amount of $30 million , all of its interest rate swaps associated with 90 day rolling FHLB advances issued using the FHLB’s 3 -month fixed interest rate with an aggregate notional amount of $145 million and all of its forward-starting interest rate swaps associated with 90 day rolling FHLB advances issued using the FHLB’s 3-month fixed interest rate with an aggregate notional amount of $235 million . In the first quarter of 2014, the Company elected to extinguish $215 million of FHLB advances related to the terminated swaps. As a result the Company reclassified $8.6 million of losses from the effective portion of the unrealized changes in the fair value of the terminated derivatives from other comprehensive income to non-interest income as the forecasted transactions to the related FHLB advances will not occur. Economic hedges As of September 30, 2015 , the Company has an interest rate swap with a $12.1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146.7 thousand as of September 30, 2015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September 30, Nine Months Ended September 30, (In thousands) 2015 2014 2015 2014 Economic hedges Interest rate swap on industrial revenue bond: Unrealized gain (loss) recognized in other non-interest income $ (493 ) $ (84 ) $ (433 ) $ (815 ) Interest rate swaps on loans with commercial loan customers: Unrealized (loss) gain recognized in other non-interest income (7,698 ) 391 (6,923 ) (1,341 ) Reverse interest rate swaps on loans with commercial loan customers: Unrealized gain (loss) recognized in other non-interest income 7,698 (391 ) 6,923 1,341 Favorable (Unfavorable) change in credit valuation adjustment recognized in other non-interest income 52 59 109 70 Risk Participation Agreements: Unrealized (loss) recognized in other non-interest income (65 ) — (42 ) — Forward Commitments: Unrealized (loss) recognized in other non-interest income (387 ) (25 ) (300 ) (694 ) Realized (loss) in other non-interest income (493 ) (75 ) (80 ) (417 ) Non-hedging derivatives Interest rate lock commitments Unrealized gain recognized in other non-interest income $ 754 $ 383 $ 2,113 $ 1,420 Realized gain in other non-interest income 819 711 1,760 1,746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19.4 million and $12.3 million as of September 30, 2015 and December 31, 2014 , respectively. The Company had net liability positions with its financial institution counterparties totaling $32.6 million and $18.2 million as of September 30, 2015 and December 31, 2014 , respectively. At September 30, 2015 , the Company did not have a net liability position with its commercial banking counterparties, compared to a $0.1 million liability at December 31, 2014 . The collateral posted by the Company that covered liability positions was $32.6 million and $18.2 million as of September 30, 2015 and December 31, 2014 , respectively. The following table presents the assets and liabilities subject to an enforceable master netting arrangement as of September 30, 2015 and December 31, 2014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5 Interest Rate Swap Agreements: Institutional counterparties $ 40 $ — $ 40 $ — $ — $ 40 Commercial counterparties 19,361 — 19,361 — — 19,361 Total $ 19,401 $ — $ 19,401 $ — $ — $ 19,401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5 Interest Rate Swap Agreements: Institutional counterparties $ (32,622 ) $ — $ (32,622 ) $ 20,391 $ 12,231 $ — Commercial counterparties — — — — — — Total $ (32,622 ) $ — $ (32,622 ) $ 20,391 $ 12,231 $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4 Interest Rate Swap Agreements: Institutional counterparties $ 23 $ — $ 23 $ — $ — $ 23 Commercial counterparties 12,270 — 12,270 — — 12,270 Total $ 12,293 $ — $ 12,293 $ — $ — $ 12,293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4 Interest Rate Swap Agreements: Institutional counterparties $ (18,232 ) $ 58 $ (18,174 ) $ 14,984 $ 3,190 $ — Commercial counterparties (50 ) — (50 ) — — (50 ) Total $ (18,282 ) $ 58 $ (18,224 ) $ 14,984 $ 3,190 $ (50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September 30, 2015 and December 31, 2014 , segregated by the level of the valuation inputs within the fair value hierarchy utilized to measure fair value. September 30, 2015 Level 1 Level 2 Level 3 Total (In thousands) Inputs Inputs Inputs Fair Value Trading security $ — $ — $ 14,587 $ 14,587 Available-for-sale securities: Municipal bonds and obligations — 102,226 — 102,226 Government guaranteed residential mortgage-backed securities — 67,344 — 67,344 Government-sponsored residential mortgage-backed securities — 905,912 — 905,912 Corporate bonds — 49,919 — 49,919 Trust preferred securities — 12,115 — 12,115 Other bonds and obligations — 3,197 — 3,197 Marketable equity securities 33,209 944 764 34,917 Loans held for sale (1) — 14,882 — 14,882 Derivative assets — 19,361 754 20,115 Derivative liabilities 365 32,809 22 33,196 (1) Loans held for sale excludes $10.6 million of loans for sale held shown on the balance sheet that are held at lower of cost or market. December 31, 2014 Level 1 Level 2 Level 3 Total (In thousands) Inputs Inputs Inputs Fair Value Trading security $ — $ — $ 14,909 $ 14,909 Available-for-sale securities: Municipal bonds and obligations — 133,699 — 133,699 Government guaranteed residential mortgage-backed securities — 69,468 — 69,468 Government-sponsored residential mortgage-backed securities — 760,184 — 760,184 Corporate bonds — 54,151 — 54,151 Trust preferred securities — 14,667 1,548 16,215 Other bonds and obligations — 3,159 — 3,159 Marketable equity securities 53,806 358 778 54,942 Loans Held for Sale — 19,493 — 19,493 Derivative assets — 12,328 625 12,953 Derivative liabilities 417 18,259 93 18,769 There were no transfers between levels during the three and nine months ended September 30, 2015 or 2014 .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The Company owns one privately owned equity security classified as Level 3. The security’s fair value is determined through unobservable issuer-provided financial information and a pricing model utilizing peer data.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15 Aggregate Aggregate Less Aggregate (In thousands) Fair Value Unpaid Principal Unpaid Principal Loans Held for Sale (1) $ 14,882 $ 14,389 $ 493 (1) Loans held for sale excludes $10.6 million of loans for sale held shown on the balance sheet that are held at lower of cost or market. Aggregate Fair Value December 31, 2014 Aggregate Aggregate Less Aggregate (In thousands) Fair Value Unpaid Principal Unpaid Principal Loans Held for Sale $ 19,493 $ 18,885 $ 608 The changes in fair value of loans held for sale for the three and nine months ended September 30, 2015 , were losses of $44 thousand and $115 thousand , respectively. The changes in fair value of loans held for sale for the three and nine months ended September 30, 2014 , were gains of $427 thousand and $467 thousand , respectively. The changes in fair value are included in mortgage banking income in the Consolidated Statements of Income. Derivative Assets and Liabilities. Interest Rate Swap.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 Forward Sale Commitments . The Company utilizes forward sale commitments as economic hedges against potential changes in the values of the IRLCs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The table below presents the changes in Level 3 assets and liabilities that were measured at fair value on a recurring basis for the three and nine months ended September 30, 2015 and 2014 . Assets (Liabilities) Securities Interest Rate Trading Available Lock Forward (In thousands) Security for Sale Commitments Commitments Three Months Ended September 30, 2015 June 30, 2015 $ 14,378 $ 773 $ 382 $ 50 Sale of AFS security — — — — Unrealized (loss) gain, net recognized in other non-interest income 351 — 1,366 — Unrealized gain included in accumulated other comprehensive loss — (9 ) — (72 ) Paydown of trading security (142 ) — — — Transfers to held for sale loans — — (994 ) — September 30, 2015 $ 14,587 $ 764 $ 754 $ (22 ) Nine Months Ended September 30, 2015 December 31, 2014 $ 14,909 $ 2,326 $ 625 $ (93 ) Sale of AFS security — (1,327 ) — — Unrealized (loss) gain, net recognized in other non-interest income 103 — 4,037 — Unrealized gain included in accumulated other comprehensive loss — (235 ) — 71 Paydown of trading security (425 ) — — — Transfers to held for sale loans — — (3,908 ) — September 30, 2015 $ 14,587 $ 764 $ 754 $ (22 ) Unrealized gains (losses) relating to instruments still held at September 30, 2015 $ 2,457 $ (6 ) $ 754 $ (22 ) Assets (Liabilities) Securities Interest Rate Trading Available Lock Forward (In thousands) Security for Sale Commitments Commitments Three Months Ended September 30, 2014 June 30, 2014 $ 14,971 $ 2,217 $ 660 $ (163 ) Purchase of Marketable Equity Security — — — — Unrealized (loss) gain, net recognized in other non-interest income (91 ) — 769 240 Unrealized gain included in accumulated other comprehensive loss — 79 — — Paydown of trading account security (135 ) — — — Transfers to held for sale loans — — (1,046 ) — September 30, 2014 $ 14,745 $ 2,296 $ 383 $ 77 Nine Months Ended September 30, 2014 December 31, 2013 $ 14,840 $ 1,964 $ 258 $ 19 Purchase of Marketable Equity Security — — — — Unrealized (loss) gain, net recognized in other non-interest income 308 — 2,563 58 Unrealized gain included in accumulated other comprehensive loss — 332 — — Paydown of trading account security (403 ) — — — Transfers to held for sale loans — — (2,438 ) — September 30, 2014 $ 14,745 $ 2,296 $ 383 $ 77 Unrealized gains (losses) relating to instruments still held at September 30, 2014 $ — $ (1,028 ) $ 383 $ 77 Quantitative information about the significant unobservable inputs within Level 3 recurring assets and liabilities is as follows: Fair Value Significant Unobservable Input (In thousands) September 30, 2015 Valuation Techniques Unobservable Inputs Value Assets (Liabilities) Trading Security $ 14,587 Discounted Cash Flow Discount Rate 2.30 % AFS Securities 764 Pricing Model Median Peer Price/Tangible Book Value Percentage Multiple 96.87 % Forward Commitments (22 ) Historical Trend Closing Ratio 89.36 % Pricing Model Origination Costs, per loan $ 2,500 Interest Rate Lock Commitment 754 Historical Trend Closing Ratio 89.36 % Pricing Model Origination Costs, per loan $ 2,500 Total $ 16,083 Fair Value Significant Unobservable Input (In thousands) December 31, 2014 Valuation Techniques Unobservable Inputs Value Assets (Liabilities) Trading Security $ 14,909 Discounted Cash Flow Discount Rate 2.60 % AFS Securities 2,326 Discounted Cash Flow Discount Rate 13.74 % Credit Spread 11.06 % Forward Commitments (93 ) Historical Trend Closing Ratio 91.07 % Pricing Model Origination Costs, per loan $ 2,500 Interest Rate Lock Commitment 625 Historical Trend Closing Ratio 91.07 % Pricing Model Origination Costs, per loan $ 2,500 Total $ 17,767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15 December 31, 2014 Three months ended September 30, 2015 Nine months ended September 30, 2015 Fair Value Measurement Date as of September 30, 2015 Level 3 Level 3 Total Total Level 3 (In thousands) Inputs Inputs Gains (Losses) Gains (Losses) Inputs Assets Impaired loans $ 21,396 $ 5,820 $ 14,737 $ 15,576 September 2015 Capitalized mortgage servicing rights 5,028 3,757 — — August 2015 Other real estate owned 2,487 2,049 160 (125 ) October 2013 - August 2015 Total $ 28,911 $ 11,626 $ 14,897 $ 15,451 Quantitative information about the significant unobservable inputs within Level 3 non-recurring assets is as follows: Fair Value (in thousands) September 30, 2015 Valuation Techniques Unobservable Inputs Range (Weighted Average) (a) Assets Impaired loans $ 21,396 Fair value of collateral Loss severity 0.17% to 39.08% (8.13%) Appraised value $1.6 to $4,713.4 ($1,938.1) Capitalized mortgage servicing rights 5,028 Discounted cash flow Constant prepayment rate (CPR) 7.49% to 12.36% (10.23%) Discount rate 10.00% to 15.00% (10.86%) Other real estate owned 2,487 Fair value of collateral Appraised value $80 to $2,260.0 ($1,662.6) Total $ 28,911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4 Valuation Techniques Unobservable Inputs Range (Weighted Average) (a) Assets Impaired loans $ 5,820 Fair value of collateral Loss severity 0.31% to 38.7% (12.65%) Appraised value $5 to $1,600.0 ($912.7) Capitalized mortgage servicing rights 3,757 Discounted cash flow Constant prepayment rate (CPR) 7.83% to 19.00% (9.92%) Discount rate 10.00% to 13.00% (10.43%) Other real estate owned 2,049 Fair value of collateral Appraised value $57 to $700.0 ($462.6) Total $ 11,626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15 and December 31, 2014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mortgage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September 30, 2015 Carrying Fair (In thousands) Amount Value Level 1 Level 2 Level 3 Financial Assets Cash and cash equivalents $ 93,571 $ 93,571 $ 93,571 $ — $ — Trading security 14,587 14,587 — — 14,587 Securities available for sale 1,175,630 1,175,630 33,209 1,141,657 764 Securities held to maturity 133,165 136,102 — — 136,102 FHLB bank stock and restricted securities 73,069 73,069 — 73,069 — Net loans 5,626,750 5,686,036 — — 5,686,036 Loans held for sale 25,472 25,472 — 25,472 — Accrued interest receivable 20,436 20,436 — 20,436 — Cash surrender value of bank-owned life insurance policies 124,278 124,278 — 124,278 — Derivative assets 20,115 20,115 — 19,361 754 Assets held for sale 1,044 1,044 — 1,044 — Financial Liabilities Total deposits $ 5,507,329 $ 5,509,851 $ — $ 5,509,851 $ — Short-term debt 1,095,300 1,095,555 — 1,095,555 — Long-term Federal Home Loan Bank advances 116,513 119,780 — 119,780 — Subordinated borrowings 89,798 93,637 — 93,637 — Derivative liabilities 33,196 33,196 365 32,809 22 December 31, 2014 Carrying Fair (In thousands) Amount Value Level 1 Level 2 Level 3 Financial Assets Cash and cash equivalents $ 71,754 $ 71,754 $ 71,754 $ — $ — Trading security 14,909 14,909 — — 14,909 Securities available for sale 1,091,818 1,091,818 53,806 1,035,686 2,326 Securities held to maturity 43,347 44,997 — — 44,997 FHLB bank stock and restricted securities 55,720 55,720 — 55,720 — Net loans 4,644,938 4,695,256 — — 4,695,256 Loans held for sale 19,493 19,493 — 19,493 — Accrued interest receivable 17,274 17,274 — 17,274 — Cash surrender value of bank-owned life insurance policies 104,588 104,588 — 104,588 — Derivative assets 12,953 12,953 — 12,328 625 Assets held for sale 1,280 1,280 — 1,280 — Financial Liabilities Total deposits $ 4,654,679 $ 4,655,234 $ — $ 4,655,234 $ — Short-term debt 900,900 900,983 — 900,983 — Long-term Federal Home Loan Bank advances 61,676 63,283 — 63,283 — Subordinated borrowings 89,747 93,441 — 93,441 — Derivative liabilities 18,769 18,769 417 18,259 93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 xml:space="preserve">NET INTEREST INCOME AFTER PROVISION FOR LOAN LOSSES Presented below is net interest income after provision for loan losses for the three months ended September 30, 2015 and 2014, respectively. Three Months Ended September 30, Nine Months Ended September 30, (In thousands) 2015 2014 2015 2014 Net interest income $ 56,971 $ 44,949 $ 155,101 $ 132,044 Provision for loan losses 4,240 3,685 12,295 11,070 Net interest income after provision for loan losses $ 52,731 $ 41,264 $ 142,806 $ 120,974 </t>
  </si>
  <si>
    <t>SUBSEQUENT EVENTS</t>
  </si>
  <si>
    <t>Subsequent Events [Abstract]</t>
  </si>
  <si>
    <t>SUBSEQUENT EVENTS On October 27, 2015, the Company entered into a purchase and assumption agreement with 44 Business Capital, LLC and Parke Bank. The Company will acquire the business model of 44 Business Capital and certain other assets of Parke Bank's SBA 7(a) loan program operations. The Company will also purchase certain small business loans from Parke Bank. The transaction is subject to receipt of required regulatory approvals and is expected to be completed during the first quarter of 2016. This merger agreement had no effect on the Company’s financial statements for the periods presented.</t>
  </si>
  <si>
    <t>BASIS OF PRESENTATION (Policies)</t>
  </si>
  <si>
    <t>Basis of Presentation</t>
  </si>
  <si>
    <t xml:space="preserve"> BASIS OF PRESENTATION The accompanying unaudited consolidated financial statements have been prepared in accordance with accounting principles generally accepted in the United States of America (“U.S. GAAP”) and contain all adjustments, consisting solely of normal, recurring adjustments, necessary for a fair presentation of results for such periods.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4.</t>
  </si>
  <si>
    <t>Reclassifications</t>
  </si>
  <si>
    <t>Reclassifications Certain items in prior financial statements have been reclassified to conform to the current presentation.</t>
  </si>
  <si>
    <t>Recently Adopted Accounting Standards and Future Application of Accounting Pronouncements</t>
  </si>
  <si>
    <t>Recently Adopted Accounting Standards In January 2014, the Financial Accounting Standard Board “FASB” issued Accounting Standard Updated “ASU” ASU No. 2014-01, “Accounting for Investments in Qualified Affordable Housing Projects.” ASU No. 2014-01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Company has elected not to adopt the proportional amortization method, which had no impact on our consolidated financial statements. Also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Company adopted the provisions of ASU No. 2014-04 effective January 1, 2015, which did not have a material effect on our consolidated financial statements. See Note 6. Loan Loss Allowance to the Consolidated Financial Statements for the disclosures required by ASU No. 2014-04. In June 2014, the FASB issued ASU No.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As of March 31, 2015, the Company did not have any repurchase transactions, and therefore the adoption of this pronouncement did not have an impact on our consolidated financial statements. In August 2014, the FASB issued ASU No. 2014-14 related to classification of certain government-guaranteed mortgage loans upon foreclosur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nouncement is effective for interim and annual reporting periods beginning after December 15, 2014. The Company adopted the provisions of ASU No. 2014-14 effective January 1, 2015, which did not have a material effect on our consolidated financial statements.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our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adoption of this pronouncement is not expected to have a material impact on our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adoption of this pronouncement is not expected to have a material impact on our consolidated financial statements. In September 2015, the FASB issued ASU No. 2015-16, “Business Combinations: Simplifying the Accounting for Measurement-Period Adjustments.” This ASU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is pronouncement is not expected to have a material impact on our consolidated financial statements.</t>
  </si>
  <si>
    <t>ACQUISITION (Tables)</t>
  </si>
  <si>
    <t>Business Acquisition [Line Items]</t>
  </si>
  <si>
    <t>Pro Forma Financial Information</t>
  </si>
  <si>
    <t>Information in the following table is shown in thousands, except earnings per share: Pro Forma (unaudited) Nine Months Ended September 30, 2015 2014 Net interest income $ 171,485 $ 161,316 Non-interest income 41,490 36,455 Net income 41,341 31,079 Pro forma earnings per share: Basic $ 1.36 $ 1.02 Diluted $ 1.35 $ 1.02</t>
  </si>
  <si>
    <t>Summary of Consideration Paid, and Fair Values of the Assets Acquired and Liabilities Assumed</t>
  </si>
  <si>
    <t>Consideration paid, and fair values of Hampden’s assets acquired and liabilities assumed, along with the resulting goodwill, are summarized in the following tables: (in thousands) As Acquired Fair Value Adjustments As Recorded at Acquisition Consideration paid: Berkshire Hills Bancorp common stock issued to Hampden common stockholders $ 114,604 Fair value of Hampden shares previously owned by the Company prior to acquisition 4,632 Total consideration paid $ 119,236 Recognized amounts of identifiable assets acquired and liabilities assumed, at fair value: Cash and short-term investments $ 83,134 $ — $ 83,134 Investment securities 72,439 (224 ) (a) 72,215 Loans 501,870 (8,101 ) (b) 493,769 Premises and equipment 4,449 775 (c) 5,224 Core deposit intangibles — 2,780 (d) 2,780 Deferred tax assets, net 3,875 3,091 (e) 6,966 Other assets 22,919 560 (f) 23,479 Deposits (482,130 ) (1,439 ) (g) (483,569 ) Borrowings (117,135 ) (2,380 ) (h) (119,515 ) Other liabilities (8,395 ) (124 ) (i) (8,519 ) Total identifiable net assets $ 81,026 $ (5,062 ) $ 75,964 Goodwill $ 43,272 Explanation of Certain Fair Value Adjustments (a) The adjustment represents the write down of the book value of investments to their estimated fair value based on fair values on the date of acquisition. (b)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28.5 million and have a fair value $16.7 million . Non-impaired loans accounted for under ASC 310-10 had a book value of $473.4 million and have a fair value of $ 477.1 million . ASC 310-30 loans have a $4.0 million fair value adjustment discount that is accretable in earnings over an estimated five year life using the effective yield as determined on the date of acquisition. The effective yield is periodically adjusted for changes in expected cash flows. ASC 310-10 loans have a $0.4 million fair value adjustment premium that is amortized into expense over the remaining term of the loans using the effective interest method, or a straight-line method if the loan is a revolving credit facility. (c) The amount represents the adjustment of the book value of buildings and equipment, to their estimated fair value based on appraisals and other methods. The adjustments will be depreciated over the estimated economic lives of the assets. (d) The adjustment represents the value of the core deposit base assumed in the acquisition. The core deposit asset was recorded as an identifiable intangible asset and will be amortized using a straight-line method over the average life of the deposit base, which is estimated to be nine years. (e) Represents net deferred tax assets resulting from the fair value adjustments related to the acquired assets and liabilities, identifiable intangibles, and other purchase accounting adjustments. (f) The amount consists of a $0.2 million fair value adjustment to write-down other real estate owned based on market report data, a $0.3 million write-down of mortgage servicing assets acquired based on valuation reports, a $0.5 million write-off of prepaid assets due to obsolescence, and a $1.6 million measurement period adjustment increase to current taxes receivable. These adjustments are not accretable into earnings in the statement of income. (g) The adjustment is necessary because the weighted average interest rate of time deposits exceeded the cost of similar funding at the time of acquisition. The amount will be amortized using an accelerated method over the estimated useful life of two years. (h) Adjusts borrowings to their estimated fair value, which is calculated based on the amount of prepayment penalties that would be incurred if the borrowings were exited with the Federal Home Loan Bank of Boston on the date of acquisition. (i) Adjusts the book value of other liabilities to their estimated fair value at the acquisition date. The adjustment consists of a $0.4 million write-off of deferred revenue, a $0.3 million increase to post-retirement liabilities due to change-in-control provisions, and a $0.2 million increase related to non-level leases.</t>
  </si>
  <si>
    <t>Schedule of Acquired Loan Portfolio</t>
  </si>
  <si>
    <t>Information about the acquired loan portfolio subject to ASC 310-30 as of April 17, 2015 is, as follows (in thousands): ASC 310-30 Loans Gross contractual receivable amounts at acquisition $ 28,505 Contractual cash flows not expected to be collected (nonaccretable discount) (7,884 ) Expected cash flows at acquisition 20,621 Interest component of expected cash flows (accretable discount) (3,950 ) Fair value of acquired loans $ 16,671</t>
  </si>
  <si>
    <t>Consideration paid, and fair values of Firestone’s assets acquired and liabilities assumed, along with the resulting goodwill, are summarized in the following table: Fair Value As Recorded at (in thousands) As Acquired Adjustments Acquisition Consideration paid: Berkshire Hills Bancorp common stock issued to Firestone common stockholders $ 42,107 Cash paid to Firestone common stockholders 13,387 Total merger consideration (1) $ 55,494 Recognized amounts of identifiable assets acquired and liabilities assumed, at fair value: Cash and short-term investments 4,577 — 4,577 Loans 194,622 (2,668 ) (a) 191,954 Premises and equipment 1,356 (835 ) (b) 521 Deferred tax assets, net 162 2,850 (c) 3,012 Other assets 1,863 (1,002 ) (d) 861 Borrowings (1) (159,312 ) (159,312 ) Other liabilities (3,198 ) 76 (e) (3,122 ) Total identifiable net assets 40,070 (1,579 ) 38,491 Goodwill $ 17,003 (1) Amounts exclude $11.8 million of Firestone's commercial loan with the Company, which was effectively settled upon acquisition. Explanation of Certain Fair Value Adjustments (a) The adjustment represents a write-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5.4 million and have a fair value $1.5 million . Non-impaired loans accounted for under ASC 310-10 had a book value of $192.7 million and have a fair value of $190.4 million . ASC 310-30 loans have a $0.8 million fair value adjustment discount that is accretable in earnings over an estimated three year life using the effective yield as determined on the date of acquisition. The effective yield is periodically adjusted for changes in expected cash flows. ASC 310-10 loans have a $2.3 million fair value adjustment discount that is amortized into earnings over the remaining term of the loans using the effective interest method. (b) The adjustment is a write-off of capitalized costs associated with Firestone’s internally developed accounting software, the development of which has been ceased due to pending conversion of Firestone’s accounting system to the Company’s existing system. (c) Represents net deferred tax assets resulting from the fair value adjustments related to the acquired assets and liabilities, identifiable intangibles, and other purchase accounting adjustments. (d) The adjustment consists of a $0.8 million write-off of capitalized loan costs due to no future economic benefits, a $117 thousand write-off of equipment held for sale due to an estimated zero resale value, and a $75 thousand swap termination fee for prepayment of Firestone’s borrowings. (e) The adjustment is a write-off of a deferred rent accrual.</t>
  </si>
  <si>
    <t>Information about the acquired loan portfolio subject to ASC 310-30 as of August 7, 2015 is as follows (in thousands): ASC 310-30 Loans Gross contractual receivable amounts at acquisition $ 5,369 Contractual cash flows not expected to be collected (nonaccretable discount) (3,000 ) Expected cash flows at acquisition 2,369 Interest component of expected cash flows (accretable discount) (827 ) Fair value of acquired loans $ 1,542</t>
  </si>
  <si>
    <t>SECURITIES AVAILABLE FOR SALE AND HELD TO MATURITY (Tables)</t>
  </si>
  <si>
    <t>Summary of securities available for sale ("AFS") and held to maturity</t>
  </si>
  <si>
    <t>The following is a summary of securities available for sale and held to maturity: (In thousands) Amortized Cost Gross Unrealized Gains Gross Unrealized Losses Fair Value September 30, 2015 Securities available for sale Debt securities: Municipal bonds and obligations $ 98,790 $ 3,988 $ (552 ) $ 102,226 Government-guaranteed residential mortgage-backed securities 68,785 748 (113 ) 69,420 Government-sponsored residential mortgage-backed securities 893,307 12,317 (1,788 ) 903,836 Corporate bonds 51,996 268 (2,345 ) 49,919 Trust preferred securities 11,730 385 — 12,115 Other bonds and obligations 3,189 8 — 3,197 Total debt securities 1,127,797 17,714 (4,798 ) 1,140,713 Marketable equity securities 31,345 5,252 (1,680 ) 34,917 Total securities available for sale 1,159,142 22,966 (6,478 ) 1,175,630 Securities held to maturity Municipal bonds and obligations 95,833 1,897 (306 ) 97,424 Government-sponsored residential mortgage-backed securities 68 4 — 72 Tax advantaged economic development bonds 36,934 1,342 — 38,276 Other bonds and obligations 330 — — 330 Total securities held to maturity 133,165 3,243 (306 ) 136,102 Total $ 1,292,307 $ 26,209 $ (6,784 ) $ 1,311,732 December 31, 2014 Securities available for sale Debt securities: Municipal bonds and obligations $ 127,014 $ 6,859 $ (174 ) $ 133,699 Government-guaranteed residential mortgage-backed securities 68,972 702 (206 ) 69,468 Government-sponsored residential mortgage-backed securities 755,893 7,421 (3,130 ) 760,184 Corporate bonds 55,134 120 (1,103 ) 54,151 Trust preferred securities 16,607 820 (1,212 ) 16,215 Other bonds and obligations 3,211 — (52 ) 3,159 Total debt securities 1,026,831 15,922 (5,877 ) 1,036,876 Marketable equity securities 48,993 7,322 (1,373 ) 54,942 Total securities available for sale 1,075,824 23,244 (7,250 ) 1,091,818 Securities held to maturity Municipal bonds and obligations 4,997 — — 4,997 Government-sponsored residential mortgage-backed securities 70 4 — 74 Tax advantaged economic development bonds 37,948 1,680 (34 ) 39,594 Other bonds and obligations 332 — — 332 Total securities held to maturity 43,347 1,684 (34 ) 44,997 Total $ 1,119,171 $ 24,928 $ (7,284 ) $ 1,136,815</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September 30, 2015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4,404 $ 4,404 Over 1 year to 5 years 3,455 3,472 17,831 18,542 Over 5 years to 10 years 58,026 56,329 13,312 13,548 Over 10 years 104,224 107,656 97,550 99,536 Total bonds and obligations 165,705 167,457 133,097 136,030 Marketable equity securities 31,345 34,917 — — Residential mortgage-backed securities 962,092 973,256 68 72 Total $ 1,159,142 $ 1,175,630 $ 133,165 $ 136,102</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5 Securities available for sale Debt securities: Municipal bonds and obligations $ 291 $ 14,940 $ 261 $ 6,982 $ 552 $ 21,922 Government-guaranteed residential mortgage-backed securities 25 2,624 88 8,697 113 11,321 Government-sponsored residential mortgage-backed securities 363 116,232 1,425 138,261 1,788 254,493 Corporate bonds 2,345 35,085 — — 2,345 35,085 Trust preferred securities — — — — — — Other bonds and obligations — 138 — 42 — 180 Total debt securities 3,024 169,019 1,774 153,982 4,798 323,001 Marketable equity securities 395 2,745 1,285 9,509 1,680 12,254 Total securities available for sale 3,419 171,764 3,059 163,491 6,478 335,255 Securities held to maturity Municipal bonds and obligations 231 20,149 75 2,933 306 23,082 Tax advantaged economic development bonds — — — — — — Total securities held to maturity 231 20,149 75 2,933 306 23,082 Total $ 3,650 $ 191,913 $ 3,134 $ 166,424 $ 6,784 $ 358,337 December 31, 2014 Securities available for sale Debt securities: Municipal bonds and obligations $ 8 $ 1,001 $ 166 $ 7,206 $ 174 $ 8,207 Government guaranteed residential mortgage-backed securities 46 7,122 160 16,727 206 23,849 Government-sponsored residential mortgage-backed securities 236 30,672 2,894 167,473 3,130 198,145 Corporate bonds 1,103 39,571 — — 1,103 39,571 Trust preferred securities 65 935 1,147 2,408 1,212 3,343 Other bonds and obligations — — 52 3,035 52 3,035 Total debt securities 1,458 79,301 4,419 196,849 5,877 276,150 Marketable equity securities 1,039 9,902 334 4,755 1,373 14,657 Total securities available for sale 2,497 89,203 4,753 201,604 7,250 290,807 Securities held to maturity Tax advantaged economic development bonds — — 34 7,972 34 7,972 Total securities held to maturity — — 34 7,972 34 7,972 Total $ 2,497 $ 89,203 $ 4,787 $ 209,576 $ 7,284 $ 298,779</t>
  </si>
  <si>
    <t>LOANS (Tables)</t>
  </si>
  <si>
    <t>Schedule of Loans</t>
  </si>
  <si>
    <t>The following is a summary of total loans: September 30, 2015 December 31, 2014 (In thousands) Business Activities Loans Acquired Loans Total Business Activities Loans Acquired Loans Total Residential mortgages: 1-4 family $ 1,382,068 $ 351,104 $ 1,733,172 $ 1,199,408 $ 268,734 $ 1,468,142 Construction 33,441 2,658 36,099 27,044 1,018 28,062 Total residential mortgages 1,415,509 353,762 1,769,271 1,226,452 269,752 1,496,204 Commercial real estate: Construction 203,858 43,508 247,366 169,189 4,201 173,390 Single and multi-family 202,187 41,042 243,229 140,050 53,168 193,218 Other commercial real estate 1,173,168 357,537 1,530,705 1,030,837 214,122 1,244,959 Total commercial real estate 1,579,213 442,087 2,021,300 1,340,076 271,491 1,611,567 Commercial and industrial loans: Asset based lending 330,706 — 330,706 341,246 — 341,246 Other commercial and industrial loans 484,476 250,143 734,619 411,945 51,175 463,120 Total commercial and industrial loans 815,182 250,143 1,065,325 753,191 51,175 804,366 Total commercial loans 2,394,395 692,230 3,086,625 2,093,267 322,666 2,415,933 Consumer loans: Home equity 299,250 57,313 356,563 252,681 65,951 318,632 Auto and other 306,685 145,786 452,471 346,480 103,351 449,831 Total consumer loans 605,935 203,099 809,034 599,161 169,302 768,463 Total loans $ 4,415,839 $ 1,249,091 $ 5,664,930 $ 3,918,880 $ 761,720 $ 4,680,600</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September 30, (In thousands) 2015 2014 Balance at beginning of period $ 6,540 $ 2,440 Acquisitions 684 — Sales — — Reclassification from nonaccretable difference for loans with improved cash flows 1,214 1,214 Change in cash flows that do not affect nonaccretable difference — — Accretion (967 ) (458 ) Balance at end of period $ 7,471 $ 3,196 Nine Months Ended September 30, (In thousands) 2015 2014 Balance at beginning of period $ 2,541 $ 2,559 Acquisitions 4,178 — Sales — — Reclassification from nonaccretable difference for loans with improved cash flows 2,950 2,793 Change in cash flows that do not affect nonaccretable difference — (149 ) Accretion (2,882 ) (2,007 ) Balance at end of period $ 7,471 $ 3,196</t>
  </si>
  <si>
    <t>Summary of Past Due Loans</t>
  </si>
  <si>
    <t>The following is a summary of past due loans at September 30, 2015 and December 31, 2014 : Business Activities Loans (in thousands) 30-59 Days Past Due 60-89 Days Past Due 90 Days or Greater Past Due Total Past Due Current Total Loans Past Due &gt; 90 days and Accruing September 30, 2015 Residential mortgages: 1-4 family $ 1,943 $ 1,288 $ 3,986 $ 7,217 $ 1,374,851 $ 1,382,068 $ 1,134 Construction — — — — 33,441 33,441 — Total 1,943 1,288 3,986 7,217 1,408,292 1,415,509 1,134 Commercial real estate: Construction — — 59 59 203,799 203,858 — Single and multi-family 133 149 64 346 201,841 202,187 64 Other commercial real estate 1,109 2,077 4,530 7,716 1,165,452 1,173,168 221 Total 1,242 2,226 4,653 8,121 1,571,092 1,579,213 285 Commercial and industrial loans: Asset based lending — — — — 330,706 330,706 — Other commercial and industrial loans 1,535 509 7,740 9,784 474,692 484,476 161 Total 1,535 509 7,740 9,784 805,398 815,182 161 Consumer loans: Home equity 563 275 2,416 3,254 295,996 299,250 1,030 Auto and other 966 131 471 1,568 305,117 306,685 5 Total 1,529 406 2,887 4,822 601,113 605,935 1,035 Total $ 6,249 $ 4,429 $ 19,266 $ 29,944 $ 4,385,895 $ 4,415,839 $ 2,615 Business Activities Loans (in thousands) 30-59 Days Past Due 60-89 Days Past Due 90 Days or Greater Past Due Total Past Due Current Total Loans Past Due &gt; 90 days and Accruing December 31, 2014 Residential mortgages: 1-4 family $ 5,580 $ 146 $ 4,053 $ 9,779 $ 1,189,629 $ 1,199,408 $ 1,527 Construction 666 410 — 1,076 25,968 27,044 — Total 6,246 556 4,053 10,855 1,215,597 1,226,452 1,527 Commercial real estate: Construction — 2,000 720 2,720 166,469 169,189 — Single and multi-family 178 156 458 792 139,258 140,050 — Other commercial real estate 692 705 9,383 10,780 1,020,057 1,030,837 621 Total 870 2,861 10,561 14,292 1,325,784 1,340,076 621 Commercial and industrial loans: Asset based lending — — — — 341,246 341,246 — Other commercial and industrial loans 1,040 498 856 2,394 409,551 411,945 6 Total 1,040 498 856 2,394 750,797 753,191 6 Consumer loans: Home equity 333 1,000 1,387 2,720 249,961 252,681 230 Auto and other 831 65 315 1,211 345,269 346,480 10 Total 1,164 1,065 1,702 3,931 595,230 599,161 240 Total $ 9,320 $ 4,980 $ 17,172 $ 31,472 $ 3,887,408 $ 3,918,880 $ 2,394 Acquired Loans (in thousands) 30-59 Days Past Due 60-89 Days Past Due 90 Days or Greater Past Due Total Past Due Acquired Credit Impaired Total Loans Past Due &gt; 90 days and Accruing September 30, 2015 Residential mortgages: 1-4 family $ 1,339 $ 322 $ 2,101 $ 3,762 $ 2,647 $ 351,104 $ 388 Construction — — — — — 2,658 — Total 1,339 322 2,101 3,762 2,647 353,762 388 Commercial real estate: Construction — — — — 2,038 43,508 — Single and multi-family — 2,556 130 2,686 1,372 41,042 — Other commercial real estate 728 — 1,195 1,923 14,200 357,537 — Total 728 2,556 1,325 4,609 17,610 442,087 — Commercial and industrial loans: Asset based lending — — — — — — — Other commercial and industrial loans 2,446 630 1,137 4,213 2,954 250,143 624 Total 2,446 630 1,137 4,213 2,954 250,143 624 Consumer loans: Home equity 299 335 785 1,419 117 57,313 37 Auto and other 1,179 189 892 2,260 138 145,786 106 Total 1,478 524 1,677 3,679 255 203,099 143 Total $ 5,991 $ 4,032 $ 6,240 $ 16,263 $ 23,466 $ 1,249,091 $ 1,155 Acquired Loans (in thousands) 30-59 Days Past Due 60-89 Days Past Due 90 Days or Greater Past Due Total Past Due Acquired Credit Impaired Total Loans Past Due &gt; 90 days and Accruing December 31, 2014 Residential mortgages: 1-4 family $ 1,133 $ 638 $ 1,651 $ 3,422 $ 375 $ 268,734 $ 269 Construction — — — — — 1,018 — Total 1,133 638 1,651 3,422 375 269,752 269 Commercial real estate: — Construction — — 691 691 1,296 4,201 — Single and multi-family 277 — 572 849 5,477 53,168 — Other commercial real estate — 715 2,004 2,719 5,504 214,122 329 Total 277 715 3,267 4,259 12,277 271,491 329 Commercial and industrial loans: Asset based lending — — — — — — — Other commercial and industrial loans 202 32 855 1,089 986 51,175 — Total 202 32 855 1,089 986 51,175 — Consumer loans: Home equity 176 95 1,049 1,320 171 65,951 466 Auto and other 1,170 944 1,363 3,477 — 103,351 194 Total 1,346 1,039 2,412 4,797 171 169,302 660 Total $ 2,958 $ 2,424 $ 8,185 $ 13,567 $ 13,809 $ 761,720 $ 1,258</t>
  </si>
  <si>
    <t>Summary of Information Pertaining to Non-Accrual Loans</t>
  </si>
  <si>
    <t>The following is summary information pertaining to non-accrual loans at September 30, 2015 and December 31, 2014 : September 30, 2015 December 31, 2014 (In thousands) Business Activities Loans Acquired Loans (1) Total Business Activities Loans Acquired Loans (2) Total Residential mortgages: 1-4 family $ 2,852 $ 1,713 $ 4,565 $ 2,526 $ 1,382 $ 3,908 Construction — — — — — — Total 2,852 1,713 4,565 2,526 1,382 3,908 Commercial real estate: Construction 59 — 59 720 — 720 Single and multi-family — 130 130 458 141 599 Other commercial real estate 4,309 1,195 5,504 8,762 1,675 10,437 Total 4,368 1,325 5,693 9,940 1,816 11,756 Commercial and industrial loans: Other commercial and industrial loans 7,579 475 8,054 850 811 1,661 Total 7,579 475 8,054 850 811 1,661 Consumer loans: Home equity 1,386 748 2,134 1,157 583 1,740 Auto and other 466 786 1,252 305 1,169 1,474 Total 1,852 1,534 3,386 1,462 1,752 3,214 Total non-accrual loans $ 16,651 $ 5,047 $ 21,698 $ 14,778 $ 5,761 $ 20,539 _______________________________________ (1) At quarter end September 30, 2015 , acquired credit impaired loans accounted for $38.0 thousand of non-accrual loans that are not presented in the above table. (2) At December 31, 2014 , acquired credit impaired loans accounted for $1.2 million of non-accrual loans that are not presented in the above table.</t>
  </si>
  <si>
    <t>Schedule of Loans Evaluated for Impairment</t>
  </si>
  <si>
    <t>Loans evaluated for impairment as of September 30, 2015 and December 31, 2014 were as follows: Business Activities Loans (In thousands) Residential mortgages Commercial real estate Commercial and industrial loans Consumer Total September 30, 2015 Loans receivable: Balance at end of period Individually evaluated for impairment $ 3,440 $ 13,082 $ 7,234 $ 596 $ 24,352 Collectively evaluated 1,412,069 1,566,131 807,948 605,339 4,391,487 Total $ 1,415,509 $ 1,579,213 $ 815,182 $ 605,935 $ 4,415,839 Business Activities Loans (In thousands) Residential mortgages Commercial real estate Commercial and industrial loans Consumer Total December 31, 2014 Loans receivable: Balance at end of year Individually evaluated for impairment $ 3,238 $ 22,015 $ 743 $ 452 $ 26,448 Collectively evaluated for impairment 1,223,214 1,318,061 752,448 598,709 3,892,432 Total $ 1,226,452 $ 1,340,076 $ 753,191 $ 599,161 $ 3,918,880 Acquired Loans (In thousands) Residential mortgages Commercial real estate Commercial and industrial loans Consumer Total September 30, 2015 Loans receivable: Balance at end of Period Individually evaluated for impairment $ 734 $ 5,841 $ — $ 543 $ 7,118 Purchased credit-impaired loans 2,647 17,610 2,954 255 23,466 Collectively evaluated $ 350,381 $ 418,636 $ 247,189 $ 202,301 $ 1,218,507 Total $ 353,762 $ 442,087 $ 250,143 $ 203,099 $ 1,249,091 Acquired Loans (In thousands) Residential mortgages Commercial real estate Commercial and industrial loans Consumer Total December 31, 2014 Loans receivable: Balance at end of year Individually evaluated for impairment $ 695 $ 4,515 $ 39 $ 199 $ 5,448 Purchased credit-impaired loans 375 12,277 986 171 13,809 Collectively evaluated for impairment $ 268,682 $ 254,699 $ 50,150 $ 168,932 $ 742,463 Total $ 269,752 $ 271,491 $ 51,175 $ 169,302 $ 761,720</t>
  </si>
  <si>
    <t>Summary of Impaired Loans</t>
  </si>
  <si>
    <t>The following is a summary of impaired loans at September 30, 2015 : Business Activities Loans September 30, 2015 (In thousands) Recorded Investment Unpaid Principal Balance Related Allowance With no related allowance: Residential mortgages - 1-4 family $ 1,111 $ 1,111 $ — Commercial real estate - construction 2,000 2,000 — Commercial real estate - single and multifamily — — — Other commercial real estate loans 3,529 3,529 — Other commercial and industrial loans 115 115 — Consumer - home equity 237 237 — Consumer - other 1 1 — With an allowance recorded: Residential mortgages - 1-4 family $ 2,081 $ 2,329 $ 248 Commercial real estate - construction — — — Commercial real estate - single and multifamily — — — Other commercial real estate loans 7,143 7,553 410 Other commercial and industrial loans 6,087 7,119 1,032 Consumer - home equity 226 248 22 Consumer - other 94 110 16 Total Residential mortgages $ 3,192 $ 3,440 $ 248 Commercial real estate 12,672 13,082 410 Commercial and industrial loans 6,202 7,234 1,032 Consumer 558 596 38 Total impaired loans $ 22,624 $ 24,352 $ 1,728 Acquired Loans September 30, 2015 (In thousands) Recorded Investment Unpaid Principal Balance Related Allowance With no related allowance: Residential mortgages - 1-4 family $ 313 $ 313 $ — Commercial real estate - construction — — — Commercial real estate - single and multifamily — — — Other commercial real estate loans 722 722 — Other commercial and industrial loans — — — Consumer - home equity — — — With an allowance recorded: Residential mortgages - 1-4 family $ 373 $ 421 $ 48 Commercial real estate - construction — — — Commercial real estate - single and multifamily 2,868 2,910 42 Other commercial real estate loans 2,051 2,208 157 Consumer - home equity 329 367 38 Consumer - other 144 177 33 Total Residential mortgages $ 686 $ 734 $ 48 Commercial real estate 5,641 5,840 199 Commercial and industrial loans — — — Consumer 473 544 71 Total impaired loans $ 6,800 $ 7,118 $ 318 The following is a summary of impaired loans at December 31, 2014 : Business Activities Loans December 31, 2014 (In thousands) Recorded Investment Unpaid Principal Balance Related Allowance With no related allowance: Residential mortgages - 1-4 family $ 2,528 $ 2,528 $ — Commercial real estate - construction 16,990 16,990 — Commercial real estate - single and multifamily — — — Other commercial real estate loans 102 102 — Other commercial and industrial loans 743 743 — Consumer - home equity 87 87 — Consumer - other — — — With an allowance recorded: Residential mortgages - 1-4 family $ 555 $ 710 $ 155 Commercial real estate - construction 3,511 4,431 920 Commercial real estate - single and multifamily 490 492 2 Other commercial real estate loans — — — Other commercial and industrial loans — — — Consumer - home equity 194 248 54 Consumer - other 105 117 12 Total Residential mortgages $ 3,083 $ 3,238 $ 155 Commercial real estate 21,093 22,015 922 Commercial and industrial loans 743 743 — Consumer 386 452 66 Total impaired loans $ 25,305 $ 26,448 $ 1,143 Acquired Loans December 31, 2014 (In thousands) Recorded Investment Unpaid Principal Balance Related Allowance With no related allowance: Residential mortgages - 1-4 family $ 189 $ 189 $ — Other commercial real estate loans 5,206 5,206 — Other commercial and industrial loans 39 39 — Consumer - home equity — — — With an allowance recorded: Residential mortgages - 1-4 family $ 458 $ 506 $ 48 Other commercial real estate loans 383 431 48 Consumer - home equity 124 199 75 Total Residential mortgages $ 647 $ 695 $ 48 Other commercial real estate loans 5,589 5,637 48 Other commercial and industrial loans 39 39 — Consumer - home equity 124 199 75 Total impaired loans $ 6,399 $ 6,570 $ 171</t>
  </si>
  <si>
    <t>Summary of the Average Recorded Investment and Interest Income Recognized on Impaired Loans</t>
  </si>
  <si>
    <t>The following is a summary of the average recorded investment and interest income recognized on impaired loans as of September 30, 2015 and 2014 : Business Activities Loans Nine Months Ended September 30, 2015 Nine Months Ended September 30, 2014 (in thousands) Average Recorded Investment Cash Basis Interest Income Recognized Average Recorded Investment Cash Basis Interest Income Recognized With no related allowance: Residential mortgages - 1-4 family $ 1,264 $ 32 $ 4,342 $ 140 Commercial real estate - construction 2,326 1 16,765 470 Commercial real estate - single and multifamily 80 — — — Other commercial real estate loans 9,787 157 2,117 — Commercial and industrial loans 234 7 1,582 60 Consumer - home equity 155 6 411 9 Consumer - other — — 122 3 With an allowance recorded: Residential mortgages - 1-4 family $ 1,795 $ 60 $ 396 $ 3 Commercial real estate - construction — — 3,776 30 Commercial real estate - single and multifamily — — — — Other commercial real estate loans 7,725 199 593 4 Commercial and industrial loans 3,610 103 — Consumer - home equity 248 — — — Consumer - other 113 3 Total Residential mortgages $ 3,059 $ 92 $ 4,738 $ 143 Commercial real estate 19,918 357 23,251 504 Commercial and industrial loans 3,844 110 1,582 60 Consumer loans 516 9 533 12 Total impaired loans $ 27,337 $ 568 $ 30,104 $ 719 Acquired Loans Nine Months Ended September 30, 2015 Nine Months Ended September 30, 2014 (in thousands) Average Recorded Investment Cash Basis Interest Income Recognized Average Recorded Investment Cash Basis Interest Income Recognized With no related allowance: Residential mortgages - 1-4 family $ 423 $ — $ 1,046 $ 8 Commercial real estate - construction 169 — — — Commercial real estate - single and multifamily 1,824 5 5,575 146 Other commercial real estate loans 593 60 — — Other commercial and industrial loans 42 3 457 13 Consumer - home equity 39 — 55 — Consumer - other — — — — With an allowance recorded: Residential mortgages - 1-4 family $ 409 $ 13 $ 164 $ 4 Commercial real estate - single and multifamily 2,878 82 — — Other commercial real estate loans 1,266 77 — — Other commercial and industrial loans — — — — Consumer - home equity 309 11 — — Consumer - other 19 4 — — Total Residential mortgages $ 832 $ 13 $ 1,210 $ 12 Other commercial real estate loans 6,730 224 5,575 146 Commercial and industrial loans 42 3 457 13 Consumer loans 367 15 55 — Total impaired loans $ 7,971 $ 255 $ 7,297 $ 171</t>
  </si>
  <si>
    <t>Schedule of Recorded Investment and Number of Modifications for TDRs Identified During the Period</t>
  </si>
  <si>
    <t>The following tables include the recorded investment and number of modifications identified during the three and nine months ended September 30, 2015 and for the three and nine months ended September 30, 2014, respectively. The table includes the recorded investment in the loans prior to a modification and also the recorded investment in the loans after the loans were restructured. The modifications for the three and nine months ending September 30, 2015 were attributable to interest rate concessions, maturity date extensions, modified payment terms, reamortization, and accelerated maturity. The modifications for the three and nine months ending September 30, 2014 were attributable to concessions granted as ordered by bankruptcy court, interest rate concessions and maturity date extensions. Three Months Ended September 30, 2015 (Dollars in thousands) Number of Pre-Modification Post-Modification Troubled Debt Restructurings Commercial - Construction — $ — $ — Commercial - Single and multifamily 2 307 307 Commercial - Other — — — Commercial and industrial - Other — — — Total 2 307 307 Nine Months Ended September 30, 2015 (Dollars in thousands) Number of Pre-Modification Post-Modification Troubled Debt Restructurings Commercial - Construction 1 $ 2,000 $ 2,000 Commercial - Single and multifamily 2 307 307 Commercial - Other 2 $ 1,694 $ 1,694 Commercial and industrial - Other 5 8,192 8,192 Total 10 12,193 12,193 Three Months Ended September 30, 2014 (Dollars in thousands) Number of Pre-Modification Post-Modification Troubled Debt Restructurings Residential - 1-4 Family 2 $ 231 $ 232 Commercial - single and multifamily — — — Commercial - other 1 1,596 1,596 Total 3 $ 1,827 $ 1,828 Nine Months Ended September 30, 2014 (Dollars in thousands) Number of Pre-Modification Post-Modification Troubled Debt Restructurings Residential - 1-4 Family 5 $ 600 $ 598 Commercial - single and multifamily 1 623 623 Commercial - other 7 6,400 6,400 Total 13 $ 7,623 $ 7,621 The following table discloses the recorded investment and number of modifications for TDRs within the last three and nine months where a concession has been made, that then defaulted in the respective reporting period. Modifications that Subsequently Defaulted Three Months Ended September 30, 2015 Number of Contracts Recorded Investment Troubled Debt Restructurings Commercial and industrial - Other 2 $ 5,742 Modifications that Subsequently Defaulted Nine Months Ended September 30, 2015 Number of Contracts Recorded Investment Troubled Debt Restructurings Commercial - Other 1 $ 668 Commercial and industrial - Other 2 $ 5,742 Modifications that Subsequently Defaulted Three Months Ended September 30, 2014 Number of Contracts Recorded Investment Troubled Debt Restructurings Commercial - Other — $ — Modifications that Subsequently Defaulted Nine Months Ended September 30, 2014 Number of Contracts Recorded Investment Troubled Debt Restructurings Commercial - Other 2 $ 158</t>
  </si>
  <si>
    <t>Schedule of TDR Activity</t>
  </si>
  <si>
    <t>The following table presents the Company’s TDR activity for the three and nine months ended September 30, 2015 and 2014 : Three Months Ended September 30, (In thousands) 2015 2014 Balance at beginning of the period $ 25,716 $ 15,113 Principal payments (1,538 ) (339 ) TDR status change (1) — (245 ) Other reductions/increases (2) (69 ) — Newly identified TDRs 307 1,828 Balance at end of the period $ 24,416 $ 16,357 Nine Months Ended September 30, (In thousands) 2015 2014 Balance at beginning of the period $ 16,714 $ 10,822 Principal payments (2,629 ) (1,299 ) TDR status change (1) — (886 ) Other reductions/increases (2) (1,862 ) 99 Newly identified TDRs 12,193 7,621 Balance at end of the period $ 24,416 $ 16,357 ______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nine months ended September 30, 2015 and 2014 was as follows: Business Activities Loans (In thousands) Residential mortgages Commercial real estate Commercial and industrial loans Consumer Unallocated Total September 30, 2015 Balance at beginning of period $ 6,836 $ 14,690 $ 5,206 $ 5,928 $ 135 $ 32,795 Charged-off loans 762 5,751 1,288 815 — 8,616 Recoveries on charged-off loans 141 146 160 213 — 660 Provision/(releases) for loan losses 1,155 5,176 3,955 (398 ) (164 ) 9,724 Balance at end of period $ 7,370 $ 14,261 $ 8,033 $ 4,928 $ (29 ) $ 34,563 Individually evaluated for impairment 248 410 1,032 38 — 1,728 Collectively evaluated 7,122 13,851 7,001 4,890 (29 ) 32,835 Total $ 7,370 $ 14,261 $ 8,033 $ 4,928 $ (29 ) $ 34,563 Business Activities Loans (In thousands) Residential mortgages Commercial real estate Commercial and industrial loans Consumer Unallocated Total September 30, 2014 Balance at beginning of period $ 6,937 $ 13,705 $ 5,173 $ 3,644 $ 68 $ 29,527 Charged-off loans 1,253 2,327 2,007 806 — 6,393 Recoveries on charged-off loans 118 8 87 229 — 442 Provision/(releases) for loan losses (224 ) 4,966 1,534 2,278 (26 ) 8,528 Balance at end of period $ 5,578 $ 16,352 $ 4,787 $ 5,345 $ 42 $ 32,104 Individually evaluated for impairment 30 2,409 312 — — 2,751 Collectively evaluated 5,548 13,943 4,475 5,345 42 29,353 Total $ 5,578 $ 16,352 $ 4,787 $ 5,345 $ 42 $ 32,104 Acquired Loans (In thousands) Residential mortgages Commercial real estate Commercial and industrial loans Consumer Unallocated Total September 30, 2015 Balance at beginning of period $ 615 $ 790 $ 1,093 $ 369 $ — $ 2,867 Charged-off loans 441 625 654 814 — 2,534 Recoveries on charged-off loans 42 418 186 67 — 713 Provision for loan losses 709 936 27 899 — 2,571 Balance at end of period $ 925 $ 1,519 $ 652 $ 521 $ — $ 3,617 Individually evaluated for impairment 48 199 — 71 — 318 Purchased credit-impaired loans — — — — — — Collectively evaluated 877 1,320 652 450 — 3,299 Total $ 925 $ 1,519 $ 652 $ 521 $ — $ 3,617 Acquired Loans (In thousands) Residential mortgages Commercial real estate Commercial and industrial loans Consumer Unallocated Total September 30, 2014 Balance at beginning of period $ 625 $ 2,339 $ 597 $ 235 $ — $ 3,796 Charged-off loans 1,087 1,287 422 1,004 — 3,800 Recoveries on charged-off loans 171 1 101 51 — 324 Provision for loan losses 818 5 725 994 — 2,542 Balance at end of period $ 527 $ 1,058 $ 1,001 $ 276 $ — $ 2,862 Individually evaluated for impairment — — — — — — Purchased credit-impaired loans — — — — — — Collectively evaluated 527 1,058 1,001 276 — 2,862 Total $ 527 $ 1,058 $ 1,001 $ 276 $ — $ 2,862</t>
  </si>
  <si>
    <t>Schedule of Loans by Risk Rating</t>
  </si>
  <si>
    <t xml:space="preserve">The following table presents the Company’s loans by risk rating at September 30, 2015 and December 31, 2014: Business Activities Loans Residential Mortgages Credit Risk Profile by Internally Assigned Grade 1-4 family Construction Total residential mortgages (In thousands) September 30, 2015 December 31, 2014 September 30, 2015 December 31, 2014 September 30, 2015 December 31, 2014 Grade: Pass $ 1,376,794 $ 1,195,209 $ 33,441 $ 26,634 $ 1,410,235 $ 1,221,843 Special mention 1,289 146 — 410 1,289 556 Substandard 3,985 4,053 — — 3,985 4,053 Total $ 1,382,068 $ 1,199,408 $ 33,441 $ 27,044 $ 1,415,509 $ 1,226,452 Commercial Real Estate Credit Risk Profile by Creditworthiness Category Construction Single and multi-family Other Total commercial real estate (In thousands) September 30, 2015 December 31, 2014 September 30, 2015 December 31, 2014 September 30, 2015 December 31, 2014 September 30, 2015 December 31, 2014 Grade: Pass $ 201,626 $ 166,295 $ 199,989 $ 137,533 $ 1,115,729 $ 959,836 $ 1,517,344 $ 1,263,664 Special mention — — — — 4,196 6,933 4,196 6,933 Substandard 2,232 2,894 2,198 2,517 53,170 63,995 57,600 69,406 Doubtful — — — — 73 73 73 73 Total $ 203,858 $ 169,189 $ 202,187 $ 140,050 $ 1,173,168 $ 1,030,837 $ 1,579,213 $ 1,340,076 Commercial and Industrial Loans Credit Risk Profile by Creditworthiness Category Asset based lending Other Total comm. and industrial loans (In thousands) September 30, 2015 December 31, 2014 September 30, 2015 December 31, 2014 September 30, 2015 December 31, 2014 Grade: Pass $ 330,706 $ 341,246 $ 447,981 $ 404,846 $ 778,687 $ 746,092 Special mention — — 22,020 560 22,020 560 Substandard — — 14,475 6,539 14,475 6,539 Total $ 330,706 $ 341,246 $ 484,476 $ 411,945 $ 815,182 $ 753,191 Consumer Loans Credit Risk Profile Based on Payment Activity Home equity Auto and other Total consumer loans (In thousands) September 30, 2015 December 31, 2014 September 30, 2015 December 31, 2014 September 30, 2015 December 31, 2014 Performing $ 297,864 $ 251,524 $ 306,219 $ 346,175 $ 604,083 $ 597,699 Nonperforming 1,386 1,157 466 305 1,852 1,462 Total $ 299,250 $ 252,681 $ 306,685 $ 346,480 $ 605,935 $ 599,161 Acquired Loans Residential Mortgages Credit Risk Profile by Internally Assigned Grade 1-4 family Construction Total residential mortgages (In thousands) September 30, 2015 December 31, 2014 September 30, 2015 December 31, 2014 September 30, 2015 December 31, 2014 Grade: Pass $ 347,262 $ 266,445 $ 2,658 $ 1,018 $ 349,920 $ 267,463 Special mention 510 638 — — 510 638 Substandard 3,332 1,651 — — 3,332 1,651 Total $ 351,104 $ 268,734 $ 2,658 $ 1,018 $ 353,762 $ 269,752 Commercial Real Estate Credit Risk Profile by Creditworthiness Category Construction Single and multi-family Other Total commercial real estate (In thousands) September 30, 2015 December 31, 2014 September 30, 2015 December 31, 2014 September 30, 2015 December 31, 2014 September 30, 2015 December 31, 2014 Grade: Pass $ 41,470 $ 2,904 $ 33,963 $ 44,497 $ 336,965 $ 195,681 $ 412,398 $ 243,082 Special mention — — 634 533 1,334 4,868 1,968 5,401 Substandard 2,038 1,297 6,445 8,138 19,238 13,573 27,721 23,008 Total $ 43,508 $ 4,201 $ 41,042 $ 53,168 $ 357,537 $ 214,122 $ 442,087 $ 271,491 Commercial and Industrial Loans Credit Risk Profile by Creditworthiness Category Asset based lending Other Total comm. and industrial loans (In thousands) September 30, 2015 December 31, 2014 September 30, 2015 December 31, 2014 September 30, 2015 December 31, 2014 Grade: Pass $ — $ — $ 240,826 $ 45,757 $ 240,826 $ 45,757 Special mention — — 4,659 1,723 4,659 1,723 Substandard — — 4,658 3,695 4,658 3,695 Doubtful — — 40 — 40 — Total $ — $ — $ 250,143 $ 51,175 $ 250,143 $ 51,175 Consumer Loans Credit Risk Profile Based on Payment Activity Home equity Auto and other Total consumer loans (In thousands) September 30, 2015 December 31, 2014 September 30, 2015 December 31, 2014 September 30, 2015 December 31, 2014 Performing $ 56,565 $ 65,368 $ 145,000 $ 102,182 $ 201,565 $ 167,550 Nonperforming 748 583 786 1,169 1,534 1,752 Total $ 57,313 $ 65,951 $ 145,786 $ 103,351 $ 203,099 $ 169,302 </t>
  </si>
  <si>
    <t>Summary of Information About Total Loans Rated Special Mention or Lower</t>
  </si>
  <si>
    <t>The following table summarizes information about total loans rated Special Mention or lower as of September 30, 2015 and December 31, 2014. The table below includes consumer loans that are special mention and substandard accruing that are classified in the above table as performing based on payment activity. September 30, 2015 December 31, 2014 (In thousands) Business Activities Loans Acquired Loans Total Business Activities Loans Acquired Loans Total Non-Accrual $ 16,651 $ 5,085 $ 21,736 $ 14,778 $ 6,927 $ 21,705 Substandard Accruing 62,370 32,408 94,778 66,995 23,839 90,834 Total Classified 79,021 37,493 116,514 81,773 30,766 112,539 Special Mention 27,911 7,665 35,576 9,113 8,800 17,913 Total Criticized $ 106,932 $ 45,158 $ 152,090 $ 90,886 $ 39,566 $ 130,452</t>
  </si>
  <si>
    <t>DEPOSITS (Tables)</t>
  </si>
  <si>
    <t>Summary of Time Deposits</t>
  </si>
  <si>
    <t>A summary of time deposits is as follows: (In thousands) September 30, December 31, Time less than $100,000 $ 559,789 $ 515,570 Time $100,000 or more 1,380,424 940,176 Total time deposits $ 1,940,213 $ 1,455,746</t>
  </si>
  <si>
    <t>BORROWED FUNDS (Tables)</t>
  </si>
  <si>
    <t>Schedule of Borrowed Funds</t>
  </si>
  <si>
    <t>Borrowed funds at September 30, 2015 and December 31, 2014 are summarized, as follows: September 30, 2015 December 31, 2014 Weighted Weighted Average Average (dollars in thousands) Principal Rate Principal Rate Short-term borrowings: Advances from the FHLBB $ 1,095,300 0.30 % $ 890,900 0.24 % Other Borrowings — — 10,000 1.80 Total short-term borrowings: 1,095,300 0.30 900,900 0.23 Long-term borrowings: Advances from the FHLBB 116,513 1.93 61,676 0.93 Subordinated borrowings 74,334 7.00 74,283 7.00 Junior subordinated borrowings 15,464 2.18 15,464 2.08 Total long-term borrowings: 206,311 3.78 151,423 4.03 Total $ 1,301,611 0.85 % $ 1,052,323 0.79 %</t>
  </si>
  <si>
    <t>Summary of Maturities of FHLBB Advances</t>
  </si>
  <si>
    <t>A summary of maturities of FHLBB advances as of September 30, 2015 and December 31, 2014 is as follows: September 30, 2015 December 31, 2014 Weighted Weighted Average Average (in thousands, except rates) Principal Rate Principal Rate Fixed rate advances maturing: 2015 $ 903,308 0.28 % $ 940,900 0.24 % 2016 252,647 0.62 1,519 0.88 2017 33,618 2.46 5,000 4.33 2018 1,039 2.62 — — 2019 and beyond 21,201 2.80 5,157 3.85 Total FHLBB advances $ 1,211,813 0.46 % $ 952,576 0.28 %</t>
  </si>
  <si>
    <t>STOCKHOLDERS' EQUITY (Tables)</t>
  </si>
  <si>
    <t>Schedule of Actual and Required Capital Ratios</t>
  </si>
  <si>
    <t>The actual and required capital ratios were as follows: September 30, Regulatory December 31, Regulatory Company (consolidated) Total capital to risk weighted assets 11.7 % 10.0 % 11.4 % 10.0 % Common Equity Tier 1 Capital to risk weighted assets 9.7 6.5 N/A N/A Tier 1 capital to risk weighted assets 9.8 8.0 9.0 6.0 Tier 1 capital to average assets 7.6 5.0 7.0 5.0 Bank Total capital to risk weighted assets 11.0 % 10.0 % 10.8 % 10.0 % Common Equity Tier 1 Capital to risk weighted assets 9.8 6.5 N/A N/A Tier 1 capital to risk weighted assets 9.8 8.0 9.3 6.0 Tier 1 capital to average assets 7.6 5.0 7.2 5.0</t>
  </si>
  <si>
    <t>Schedule of Components of Accumulated Other Comprehensive Income</t>
  </si>
  <si>
    <t>Components of accumulated other comprehensive income is as follows: (In thousands) September 30, December 31, Other accumulated comprehensive income, before tax: Net unrealized holding gain on AFS securities $ 17,467 $ 15,993 Net (loss) on effective cash flow hedging derivatives (10,785 ) (3,299 ) Net unrealized holding (loss) on pension plans (3,692 ) (2,291 ) Income taxes related to items of accumulated other comprehensive income: Net unrealized holding gain on AFS securities (6,769 ) (6,077 ) Net (loss) on effective cash flow hedging derivatives 4,346 1,330 Net unrealized holding (loss) on pension plans 1,488 923 Accumulated other comprehensive income $ 2,055 $ 6,579</t>
  </si>
  <si>
    <t>Schedule of Components of Other Comprehensive Income</t>
  </si>
  <si>
    <t>The following table presents the components of other comprehensive income for the three and nine months ended September 30, 2015 and 2014 : (In thousands) Before Tax Tax Effect Net of Tax Three Months Ended September 30, 2015 Net unrealized holding gains on AFS securities: x x Net unrealized gains arising during the period $ 8,256 $ (3,204 ) $ 5,052 Less: reclassification adjustment for (gains) realized in net income (49 ) 18 (31 ) Net unrealized holding gain on AFS securities 8,207 (3,186 ) 5,021 Net loss on cash flow hedging derivatives: Net unrealized loss arising during the period (4,369 ) 1,761 (2,608 ) Less: reclassification adjustment for gains (losses) realized in net income — — — Net loss on cash flow hedging derivatives (4,369 ) 1,761 (2,608 ) Net unrealized holding loss on pension plans Net unrealized gain arising during the period — — — Less: reclassification adjustment for gains (losses) realized in net income 65 (26 ) 39 Net unrealized holding gain on pension plans 65 (26 ) 39 Other comprehensive income $ 3,903 $ (1,451 ) $ 2,452 Three Months Ended September 30, 2014 Net unrealized holding loss on AFS securities: Net unrealized loss arising during the period $ (3,613 ) $ 1,377 $ (2,236 ) Less: reclassification adjustment for (gains) realized in net income (245 ) 100 (145 ) Net unrealized holding loss on AFS securities (3,858 ) 1,477 (2,381 ) Net loss on cash flow hedging derivatives: Net unrealized gain arising during the period 980 (396 ) 584 Less: reclassification adjustment for (gains) realized in net income — — — Net gain on cash flow hedging derivatives 980 (396 ) 584 Net gain on terminated swap: Net unrealized loss arising during the period — — — Less: reclassification adjustment for losses realized in net income — — — Net loss on terminated swap — — — Net unrealized holding loss on pension plans Net unrealized loss arising during the period (455 ) 184 (271 ) Less: reclassification adjustment for gains (losses) realized in net income — — — Net unrealized holding loss on pension plans (455 ) 184 (271 ) Other comprehensive income $ (3,333 ) $ 1,265 $ (2,068 ) (In thousands) Before Tax Tax Effect Net of Tax Nine Months Ended September 30, 2015 Net unrealized holding gains on AFS securities: Net unrealized gains arising during the period $ 3,940 $ (1,580 ) $ 2,360 Less: reclassification adjustment for (gains) realized in net income (2,466 ) 888 (1,578 ) Net unrealized holding gain on AFS securities 1,474 (692 ) 782 Net loss on cash flow hedging derivatives: Net unrealized loss arising during the period (7,486 ) 3,017 (4,469 ) Less: reclassification adjustment for gains (losses) realized in net income — — — Net loss on cash flow hedging derivatives (7,486 ) 3,017 (4,469 ) Net unrealized holding loss on pension plans Net unrealized loss arising during the period (1,596 ) 643 (953 ) Less: reclassification adjustment for gains (losses) realized in net income 194 (78 ) 116 Net unrealized holding loss on pension plans (1,402 ) 565 (837 ) Other comprehensive income $ (7,414 ) $ 2,890 $ (4,524 ) Nine Months Ended September 30, 2014 Net unrealized holding gains on AFS securities: Net unrealized gain arising during the period $ 13,757 $ (5,197 ) $ 8,560 Less: reclassification adjustment for (gains) realized in net income (482 ) 193 (289 ) Net unrealized holding gains on AFS securities 13,275 (5,004 ) 8,271 Net loss on cash flow hedging derivatives: Net unrealized loss arising during the period (3,147 ) 1,295 (1,852 ) Less: reclassification adjustment for losses realized in net income 5,393 (2,201 ) 3,192 Net loss on cash flow hedging derivatives 2,246 (906 ) 1,340 Net loss on terminated swap: Net unrealized loss arising during the period — — — Less: reclassification adjustment for losses realized in net income 3,237 (1,312 ) 1,925 Net loss on terminated swap 3,237 (1,312 ) 1,925 Net loss on pension plans: Net unrealized loss arising during the period (455 ) 184 (271 ) Less: reclassification adjustment for losses realized in net income — — — Net loss pension plans (455 ) 184 (271 ) Other comprehensive income $ 18,303 $ (7,038 ) $ 11,265</t>
  </si>
  <si>
    <t>Schedule of Gross Changes in Each Component of Accumulated Other Comprehensive Income</t>
  </si>
  <si>
    <t>The following table presents the changes in each component of accumulated other comprehensive income (loss), for the three and nine months ended September 30, 2015 and 2014 : (in thousands) Net unrealized holding gain on AFS Securities Net loss on effective cash flow hedging derivatives Net loss on terminated swap Net unrealized holding loss on pension plans Total Three Months Ended September 30, 2015 Balance at Beginning of Period $ 5,677 $ (3,830 ) $ — $ (2,244 ) $ (397 ) Other Comprehensive (Loss) Gain Before reclassifications 5,052 (2,608 ) — — 2,444 Amounts Reclassified from Accumulated other comprehensive income (31 ) — — 39 8 Total Other Comprehensive (Loss) Income 5,021 (2,608 ) — 39 2,452 Balance at End of Period $ 10,698 $ (6,438 ) $ — $ (2,205 ) $ 2,055 Three Months Ended September 30, 2014 Balance at Beginning of Period $ 4,876 $ (610 ) $ — $ 10 $ 4,276 Other Comprehensive Gain (Loss) Before reclassifications (2,236 ) 584 — (271 ) (1,923 ) Amounts Reclassified from Accumulated other comprehensive income (145 ) — — — (145 ) Total Other Comprehensive Income (Loss) (2,381 ) 584 — (271 ) (2,068 ) Balance at End of Period $ 2,495 $ (26 ) $ — $ (261 ) $ 2,208 Nine Months Ended September 30, 2015 Balance at Beginning of Period $ 9,916 $ (1,969 ) $ — $ (1,368 ) $ 6,579 Other Comprehensive (Loss) Before reclassifications 2,360 (4,469 ) — (953 ) (3,062 ) Amounts Reclassified from Accumulated other comprehensive income (1,578 ) — — 116 (1,462 ) Total Other Comprehensive (Loss) 782 (4,469 ) — (837 ) (4,524 ) Balance at End of Period $ 10,698 $ (6,438 ) $ — $ (2,205 ) $ 2,055 Nine Months Ended September 30, 2014 Balance at Beginning of Period $ (5,776 ) $ (1,366 ) $ (1,925 ) $ 10 $ (9,057 ) Other Comprehensive Gain (Loss) Before reclassifications 8,560 (1,852 ) — (271 ) 6,437 Amounts Reclassified from Accumulated other comprehensive income (289 ) 3,192 1,925 — 4,828 Total Other Comprehensive Income 8,271 1,340 1,925 (271 ) 11,265 Balance at End of Period $ 2,495 $ (26 ) $ — $ (261 ) $ 2,208</t>
  </si>
  <si>
    <t>Schedule of Amounts Reclassified Out of Each Component of Accumulated Other Comprehensive Income</t>
  </si>
  <si>
    <t>The following table presents the amounts reclassified out of each component of accumulated other comprehensive income (loss) for the three and nine months ended September 30, 2015 and 2014 : Affected Line Item in the Three Months Ended September 30, Statement where Net Income (in thousands) 2015 2014 is Presented Realized (gains) on AFS securities: $ (49 ) $ (245 ) Non-interest income 18 100 Tax expense (31 ) (145 ) Net of tax Realized losses on cash flow hedging derivatives: — — Non-interest income — — Tax expense — — Net of tax Amortization of realized gains on terminated swap: — — Non-interest income — — Tax expense — — Net of tax Realized loss on pension plans: 65 — Non-interest income (26 ) — Tax expense 39 — Net of tax Total reclassifications for the period $ 8 $ (145 ) Net of tax Affected Line Item in the Nine Months Ended September 30, Statement where Net Income (in thousands) 2015 2014 is Presented Realized (gains) on AFS securities: $ (2,466 ) $ (482 ) Non-interest income 888 193 Tax expense (1,578 ) (289 ) Net of tax Realized losses on cash flow hedging derivatives: — 5,393 Non-interest income — (2,201 ) Tax expense — 3,192 Net of tax Amortization of realized gains on terminated swap: — 3,237 Non-interest income — (1,312 ) Tax expense — 1,925 Net of tax Realized loss on pension plans: 194 — Non-interest income (78 ) — Tax expense 116 — Net of tax Total reclassifications for the period $ (1,462 ) $ 4,828 Net of tax</t>
  </si>
  <si>
    <t>EARNINGS PER SHARE (Tables)</t>
  </si>
  <si>
    <t>Schedule of Earnings Per Share</t>
  </si>
  <si>
    <t>Earnings per share have been computed based on the following (average diluted shares outstanding are calculated using the treasury stock method): Three Months Ended September 30, Nine Months Ended September 30, (In thousands, except per share data) 2015 2014 2015 2014 Net income $ 14,701 $ 11,988 $ 33,504 $ 22,347 Average number of common shares issued 31,565 26,525 29,374 26,525 Less: average number of treasury shares 1,201 1,360 1,229 1,400 Less: average number of unvested stock award shares 471 418 460 404 Average number of basic common shares outstanding 29,893 24,747 27,685 24,721 Plus: dilutive effect of unvested stock award shares 114 68 98 59 Plus: dilutive effect of stock options outstanding 62 46 64 55 Average number of diluted common shares outstanding 30,069 24,861 27,847 24,835 Earnings per share: Basic $ 0.49 $ 0.48 $ 1.21 $ 0.90 Diluted $ 0.49 $ 0.48 $ 1.20 $ 0.90</t>
  </si>
  <si>
    <t>STOCK-BASED COMPENSATION PLANS (Tables)</t>
  </si>
  <si>
    <t>Summary of Activity in the Stock Award and Stock Option Plans</t>
  </si>
  <si>
    <t>A combined summary of activity in the Company’s stock award and stock option plans for the nine months ended September 30, 2015 is presented in the following table: Non-vested Stock Awards Outstanding Stock Options Outstanding Weighted- Weighted- Number of Average Grant Date Number of Average Exercise (Shares in thousands) Shares Fair Value Shares Price December 31, 2014 424 $ 24.33 282 $ 20.42 Granted 182 26.44 — — Stock options exercised — — (11 ) 10.52 Stock awards vested (126 ) 23.78 — — Forfeited (19 ) 24.91 — — Expired — — (1 ) 25.09 September 30, 2015 461 $ 25.03 270 $ 21.12 Exercisable options, September 30, 2015 270 $ 21.12</t>
  </si>
  <si>
    <t>OPERATING SEGMENTS (Tables)</t>
  </si>
  <si>
    <t>Summary of the Operating Segments</t>
  </si>
  <si>
    <t>A summary of the Company’s operating segments was as follows: (In thousands) Banking Insurance Parent Eliminations Total Consolidated Three Months Ended September 30, 2015 Net interest income $ 57,867 $ — $ 7,168 $ (8,064 ) $ 56,971 Provision for loan losses 4,240 — — — 4,240 Non-interest income 10,154 2,544 (193 ) 193 12,698 Non-interest expense 46,465 2,042 871 — 49,378 Income before income taxes 17,316 502 6,104 (7,871 ) 16,051 Income tax expense (benefit) 1,816 195 (661 ) — 1,350 Net income $ 15,500 $ 307 $ 6,765 $ (7,871 ) $ 14,701 Average assets (in millions) $ 7,565 $ 30 $ 913 $ (914 ) $ 7,541 Three Months Ended September 30, 2014 Net interest income (expense) $ 45,786 $ — $ 5,163 $ (6,000 ) $ 44,949 Provision for loan losses 3,685 — — — 3,685 Non-interest income 12,009 2,632 6,693 (6,693 ) 14,641 Non-interest expense 37,388 1,983 316 — 39,687 Income before income taxes 16,722 649 11,540 (12,693 ) 16,218 Income tax expense (benefit) 4,426 252 (448 ) — 4,230 Net income $ 12,296 $ 397 $ 11,988 $ (12,693 ) $ 11,988 Average assets (in millions) $ 6,249 $ 27 $ 766 $ (777 ) $ 6,265 Nine Months Ended September 30, 2015 Net interest income $ 157,688 $ — $ 11,477 $ (14,064 ) $ 155,101 Provision for loan losses 12,295 — — — 12,295 Non-interest income 33,663 7,997 5,037 (4,657 ) 42,040 Non-interest expense 136,490 5,884 6,178 (1 ) 148,551 Income before income taxes 42,566 2,113 10,336 (18,720 ) 36,295 Income tax expense (benefit) 5,201 820 (3,230 ) — 2,791 Net income $ 37,365 $ 1,293 $ 13,566 $ (18,720 ) $ 33,504 Average assets (in millions) $ 7,082 $ 29 $ 852 $ (852 ) $ 7,111 Nine Months Ended September 30, 2014 Net interest income $ 134,740 $ — $ 3,304 $ (6,000 ) $ 132,044 Provision for loan losses 11,070 — — — 11,070 Non-interest income 25,429 8,141 18,713 (18,713 ) 33,570 Non-interest expense 116,932 6,192 1,185 — 124,309 Income before income taxes 32,167 1,949 20,832 (24,713 ) 30,235 Income tax expense (benefit) 8,642 761 (1,515 ) — 7,888 Net income $ 23,525 $ 1,188 $ 22,347 $ (24,713 ) $ 22,347 Average assets (in millions) $ 6,065 $ 27 $ 744 $ (747 ) $ 6,089</t>
  </si>
  <si>
    <t>DERIVATIVE INSTRUMENTS AND HEDGING ACTIVITIES (Tables)</t>
  </si>
  <si>
    <t>Schedule of Interest Rate Swap Agreements and Non-Hedging Derivative Assets and Liabilities</t>
  </si>
  <si>
    <t>Information about derivative assets and liabilities at September 30, 2015 , follows: Weighted Weighted Average Rate Estimated Notional Average Contract Fair Value Amount Maturity Received pay rate Asset (Liability) (In thousands) (In years) (In thousands) Cash flow hedges: Forward-starting interest rate swaps on FHLBB borrowings $ 300,000 3.5 — % 2.29 % $ (10,785 ) Total cash flow hedges 300,000 (10,785 ) Economic hedges: Interest rate swap on tax advantaged economic development bond 12,130 14.2 0.56 % 5.09 % (2,678 ) Interest rate swaps on loans with commercial loan customers 366,947 6.6 2.18 % 4.52 % (19,214 ) Reverse interest rate swaps on loans with commercial loan customers 366,947 6.6 4.52 % 2.18 % 19,361 Risk Participation Agreements with Dealer Banks 48,562 15.5 (72 ) Forward sale commitments 52,478 0.2 (387 ) Total economic hedges 847,064 (2,990 ) Non-hedging derivatives: Interest rate lock commitments 44,726 0.2 754 Total non-hedging derivatives 44,726 754 Total $ 1,191,790 $ (13,021 ) Information about derivative assets and liabilities at December 31, 2014 , follows: Weighted Weighted Average Rate Estimated Notional Average Contract Fair Value Amount Maturity Received pay rate Asset (Liability) (In thousands) (In years) (In thousands) Cash flow hedges: Forward-starting interest rate swaps on FHLBB borrowings $ 300,000 4.3 — % 2.29 % $ (3,299 ) Total cash flow hedges 300,000 (3,299 ) Economic hedges: Interest rate swap on tax advantaged economic development bond 12,554 14.9 0.52 % 5.09 % (2,578 ) Interest rate swaps on loans with commercial loan customers 297,158 6.0 2.23 % 4.54 % (12,183 ) Reverse interest rate swaps on loans with commercial loan customers 297,158 6.0 4.54 % 2.23 % 12,221 Risk participation agreements with dealer banks 45,842 16.6 (91 ) Forward sale commitments 42,366 0.2 (510 ) Total economic hedges 695,078 (3,141 ) Non-hedging derivatives: Interest rate lock commitments 39,589 0.2 625 Total non-hedging derivatives 39,589 625 Total $ 1,034,667 $ (5,815 )</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September 30, Nine Months Ended September 30, (In thousands) 2015 2014 2015 2014 Interest rate swaps on FHLBB borrowings: Unrealized gain (loss) recognized in accumulated other comprehensive loss $ (4,369 ) $ 979 $ (7,486 ) $ (3,148 ) Reclassification of unrealized loss from accumulated other comprehensive income to other non-interest income for termination of swaps — — — 8,630 Reclassification of unrealized deferred tax benefit from accumulated other comprehensive income to tax expense for terminated swaps — — — (3,611 ) Net tax benefit (expense) on items recognized in accumulated other comprehensive income 1,761 (396 ) 3,017 1,270 Interest rate swaps on junior subordinated debentures: Unrealized loss recognized in accumulated other comprehensive income — — — (1 ) Reclassification of unrealized loss from accumulated other comprehensive income to interest expense — — — 204 Net tax expense on items recognized in accumulated other comprehensive income — — — (80 ) Other comprehensive gain (loss) recorded in accumulated other comprehensive income, net of reclassification adjustments and tax effects $ (2,608 ) $ 583 $ (4,469 ) $ 3,264 Net interest expense recognized in interest expense on junior subordinated notes $ — $ — $ — $ 204</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September 30, Nine Months Ended September 30, (In thousands) 2015 2014 2015 2014 Economic hedges Interest rate swap on industrial revenue bond: Unrealized gain (loss) recognized in other non-interest income $ (493 ) $ (84 ) $ (433 ) $ (815 ) Interest rate swaps on loans with commercial loan customers: Unrealized (loss) gain recognized in other non-interest income (7,698 ) 391 (6,923 ) (1,341 ) Reverse interest rate swaps on loans with commercial loan customers: Unrealized gain (loss) recognized in other non-interest income 7,698 (391 ) 6,923 1,341 Favorable (Unfavorable) change in credit valuation adjustment recognized in other non-interest income 52 59 109 70 Risk Participation Agreements: Unrealized (loss) recognized in other non-interest income (65 ) — (42 ) — Forward Commitments: Unrealized (loss) recognized in other non-interest income (387 ) (25 ) (300 ) (694 ) Realized (loss) in other non-interest income (493 ) (75 ) (80 ) (417 ) Non-hedging derivatives Interest rate lock commitments Unrealized gain recognized in other non-interest income $ 754 $ 383 $ 2,113 $ 1,420 Realized gain in other non-interest income 819 711 1,760 1,746</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5 Interest Rate Swap Agreements: Institutional counterparties $ 40 $ — $ 40 $ — $ — $ 40 Commercial counterparties 19,361 — 19,361 — — 19,361 Total $ 19,401 $ — $ 19,401 $ — $ — $ 19,401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4 Interest Rate Swap Agreements: Institutional counterparties $ 23 $ — $ 23 $ — $ — $ 23 Commercial counterparties 12,270 — 12,270 — — 12,270 Total $ 12,293 $ — $ 12,293 $ — $ — $ 12,293</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5 Interest Rate Swap Agreements: Institutional counterparties $ (32,622 ) $ — $ (32,622 ) $ 20,391 $ 12,231 $ — Commercial counterparties — — — — — — Total $ (32,622 ) $ — $ (32,622 ) $ 20,391 $ 12,231 $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4 Interest Rate Swap Agreements: Institutional counterparties $ (18,232 ) $ 58 $ (18,174 ) $ 14,984 $ 3,190 $ — Commercial counterparties (50 ) — (50 ) — — (50 ) Total $ (18,282 ) $ 58 $ (18,224 ) $ 14,984 $ 3,190 $ (50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September 30, 2015 and December 31, 2014 , segregated by the level of the valuation inputs within the fair value hierarchy utilized to measure fair value. September 30, 2015 Level 1 Level 2 Level 3 Total (In thousands) Inputs Inputs Inputs Fair Value Trading security $ — $ — $ 14,587 $ 14,587 Available-for-sale securities: Municipal bonds and obligations — 102,226 — 102,226 Government guaranteed residential mortgage-backed securities — 67,344 — 67,344 Government-sponsored residential mortgage-backed securities — 905,912 — 905,912 Corporate bonds — 49,919 — 49,919 Trust preferred securities — 12,115 — 12,115 Other bonds and obligations — 3,197 — 3,197 Marketable equity securities 33,209 944 764 34,917 Loans held for sale (1) — 14,882 — 14,882 Derivative assets — 19,361 754 20,115 Derivative liabilities 365 32,809 22 33,196 (1) Loans held for sale excludes $10.6 million of loans for sale held shown on the balance sheet that are held at lower of cost or market. December 31, 2014 Level 1 Level 2 Level 3 Total (In thousands) Inputs Inputs Inputs Fair Value Trading security $ — $ — $ 14,909 $ 14,909 Available-for-sale securities: Municipal bonds and obligations — 133,699 — 133,699 Government guaranteed residential mortgage-backed securities — 69,468 — 69,468 Government-sponsored residential mortgage-backed securities — 760,184 — 760,184 Corporate bonds — 54,151 — 54,151 Trust preferred securities — 14,667 1,548 16,215 Other bonds and obligations — 3,159 — 3,159 Marketable equity securities 53,806 358 778 54,942 Loans Held for Sale — 19,493 — 19,493 Derivative assets — 12,328 625 12,953 Derivative liabilities 417 18,259 93 18,769 </t>
  </si>
  <si>
    <t>Schedule of Loans Held for Sale</t>
  </si>
  <si>
    <t xml:space="preserve"> Aggregate Fair Value September 30, 2015 Aggregate Aggregate Less Aggregate (In thousands) Fair Value Unpaid Principal Unpaid Principal Loans Held for Sale (1) $ 14,882 $ 14,389 $ 493 (1) Loans held for sale excludes $10.6 million of loans for sale held shown on the balance sheet that are held at lower of cost or market. Aggregate Fair Value December 31, 2014 Aggregate Aggregate Less Aggregate (In thousands) Fair Value Unpaid Principal Unpaid Principal Loans Held for Sale $ 19,493 $ 18,885 $ 608</t>
  </si>
  <si>
    <t>Schedule of Changes in Level 3 Assets and Liabilities That Were Measured at Fair Value on a Recurring Basis</t>
  </si>
  <si>
    <t>The table below presents the changes in Level 3 assets and liabilities that were measured at fair value on a recurring basis for the three and nine months ended September 30, 2015 and 2014 . Assets (Liabilities) Securities Interest Rate Trading Available Lock Forward (In thousands) Security for Sale Commitments Commitments Three Months Ended September 30, 2015 June 30, 2015 $ 14,378 $ 773 $ 382 $ 50 Sale of AFS security — — — — Unrealized (loss) gain, net recognized in other non-interest income 351 — 1,366 — Unrealized gain included in accumulated other comprehensive loss — (9 ) — (72 ) Paydown of trading security (142 ) — — — Transfers to held for sale loans — — (994 ) — September 30, 2015 $ 14,587 $ 764 $ 754 $ (22 ) Nine Months Ended September 30, 2015 December 31, 2014 $ 14,909 $ 2,326 $ 625 $ (93 ) Sale of AFS security — (1,327 ) — — Unrealized (loss) gain, net recognized in other non-interest income 103 — 4,037 — Unrealized gain included in accumulated other comprehensive loss — (235 ) — 71 Paydown of trading security (425 ) — — — Transfers to held for sale loans — — (3,908 ) — September 30, 2015 $ 14,587 $ 764 $ 754 $ (22 ) Unrealized gains (losses) relating to instruments still held at September 30, 2015 $ 2,457 $ (6 ) $ 754 $ (22 ) Assets (Liabilities) Securities Interest Rate Trading Available Lock Forward (In thousands) Security for Sale Commitments Commitments Three Months Ended September 30, 2014 June 30, 2014 $ 14,971 $ 2,217 $ 660 $ (163 ) Purchase of Marketable Equity Security — — — — Unrealized (loss) gain, net recognized in other non-interest income (91 ) — 769 240 Unrealized gain included in accumulated other comprehensive loss — 79 — — Paydown of trading account security (135 ) — — — Transfers to held for sale loans — — (1,046 ) — September 30, 2014 $ 14,745 $ 2,296 $ 383 $ 77 Nine Months Ended September 30, 2014 December 31, 2013 $ 14,840 $ 1,964 $ 258 $ 19 Purchase of Marketable Equity Security — — — — Unrealized (loss) gain, net recognized in other non-interest income 308 — 2,563 58 Unrealized gain included in accumulated other comprehensive loss — 332 — — Paydown of trading account security (403 ) — — — Transfers to held for sale loans — — (2,438 ) — September 30, 2014 $ 14,745 $ 2,296 $ 383 $ 77 Unrealized gains (losses) relating to instruments still held at September 30, 2014 $ — $ (1,028 ) $ 383 $ 77</t>
  </si>
  <si>
    <t>Summary of Applicable Non-Recurring Fair Value Measurements</t>
  </si>
  <si>
    <t>Quantitative information about the significant unobservable inputs within Level 3 non-recurring assets is as follows: Fair Value (in thousands) September 30, 2015 Valuation Techniques Unobservable Inputs Range (Weighted Average) (a) Assets Impaired loans $ 21,396 Fair value of collateral Loss severity 0.17% to 39.08% (8.13%) Appraised value $1.6 to $4,713.4 ($1,938.1) Capitalized mortgage servicing rights 5,028 Discounted cash flow Constant prepayment rate (CPR) 7.49% to 12.36% (10.23%) Discount rate 10.00% to 15.00% (10.86%) Other real estate owned 2,487 Fair value of collateral Appraised value $80 to $2,260.0 ($1,662.6) Total $ 28,911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4 Valuation Techniques Unobservable Inputs Range (Weighted Average) (a) Assets Impaired loans $ 5,820 Fair value of collateral Loss severity 0.31% to 38.7% (12.65%) Appraised value $5 to $1,600.0 ($912.7) Capitalized mortgage servicing rights 3,757 Discounted cash flow Constant prepayment rate (CPR) 7.83% to 19.00% (9.92%) Discount rate 10.00% to 13.00% (10.43%) Other real estate owned 2,049 Fair value of collateral Appraised value $57 to $700.0 ($462.6) Total $ 11,626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September 30, 2015 Carrying Fair (In thousands) Amount Value Level 1 Level 2 Level 3 Financial Assets Cash and cash equivalents $ 93,571 $ 93,571 $ 93,571 $ — $ — Trading security 14,587 14,587 — — 14,587 Securities available for sale 1,175,630 1,175,630 33,209 1,141,657 764 Securities held to maturity 133,165 136,102 — — 136,102 FHLB bank stock and restricted securities 73,069 73,069 — 73,069 — Net loans 5,626,750 5,686,036 — — 5,686,036 Loans held for sale 25,472 25,472 — 25,472 — Accrued interest receivable 20,436 20,436 — 20,436 — Cash surrender value of bank-owned life insurance policies 124,278 124,278 — 124,278 — Derivative assets 20,115 20,115 — 19,361 754 Assets held for sale 1,044 1,044 — 1,044 — Financial Liabilities Total deposits $ 5,507,329 $ 5,509,851 $ — $ 5,509,851 $ — Short-term debt 1,095,300 1,095,555 — 1,095,555 — Long-term Federal Home Loan Bank advances 116,513 119,780 — 119,780 — Subordinated borrowings 89,798 93,637 — 93,637 — Derivative liabilities 33,196 33,196 365 32,809 22 December 31, 2014 Carrying Fair (In thousands) Amount Value Level 1 Level 2 Level 3 Financial Assets Cash and cash equivalents $ 71,754 $ 71,754 $ 71,754 $ — $ — Trading security 14,909 14,909 — — 14,909 Securities available for sale 1,091,818 1,091,818 53,806 1,035,686 2,326 Securities held to maturity 43,347 44,997 — — 44,997 FHLB bank stock and restricted securities 55,720 55,720 — 55,720 — Net loans 4,644,938 4,695,256 — — 4,695,256 Loans held for sale 19,493 19,493 — 19,493 — Accrued interest receivable 17,274 17,274 — 17,274 — Cash surrender value of bank-owned life insurance policies 104,588 104,588 — 104,588 — Derivative assets 12,953 12,953 — 12,328 625 Assets held for sale 1,280 1,280 — 1,280 — Financial Liabilities Total deposits $ 4,654,679 $ 4,655,234 $ — $ 4,655,234 $ — Short-term debt 900,900 900,983 — 900,983 — Long-term Federal Home Loan Bank advances 61,676 63,283 — 63,283 — Subordinated borrowings 89,747 93,441 — 93,441 — Derivative liabilities 18,769 18,769 417 18,259 93</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September 30, 2015 Valuation Techniques Unobservable Inputs Value Assets (Liabilities) Trading Security $ 14,587 Discounted Cash Flow Discount Rate 2.30 % AFS Securities 764 Pricing Model Median Peer Price/Tangible Book Value Percentage Multiple 96.87 % Forward Commitments (22 ) Historical Trend Closing Ratio 89.36 % Pricing Model Origination Costs, per loan $ 2,500 Interest Rate Lock Commitment 754 Historical Trend Closing Ratio 89.36 % Pricing Model Origination Costs, per loan $ 2,500 Total $ 16,083 Fair Value Significant Unobservable Input (In thousands) December 31, 2014 Valuation Techniques Unobservable Inputs Value Assets (Liabilities) Trading Security $ 14,909 Discounted Cash Flow Discount Rate 2.60 % AFS Securities 2,326 Discounted Cash Flow Discount Rate 13.74 % Credit Spread 11.06 % Forward Commitments (93 ) Historical Trend Closing Ratio 91.07 % Pricing Model Origination Costs, per loan $ 2,500 Interest Rate Lock Commitment 625 Historical Trend Closing Ratio 91.07 % Pricing Model Origination Costs, per loan $ 2,500 Total $ 17,767 </t>
  </si>
  <si>
    <t>Non-recurring</t>
  </si>
  <si>
    <t xml:space="preserve">The following is a summary of applicable non-recurring fair value measurements. There are no liabilities measured at fair value on a non-recurring basis. September 30, 2015 December 31, 2014 Three months ended September 30, 2015 Nine months ended September 30, 2015 Fair Value Measurement Date as of September 30, 2015 Level 3 Level 3 Total Total Level 3 (In thousands) Inputs Inputs Gains (Losses) Gains (Losses) Inputs Assets Impaired loans $ 21,396 $ 5,820 $ 14,737 $ 15,576 September 2015 Capitalized mortgage servicing rights 5,028 3,757 — — August 2015 Other real estate owned 2,487 2,049 160 (125 ) October 2013 - August 2015 Total $ 28,911 $ 11,626 $ 14,897 $ 15,451 </t>
  </si>
  <si>
    <t>NET INTEREST INCOME AFTER PROVISION FOR LOAN LOSSES (Tables)</t>
  </si>
  <si>
    <t>Schedule of Net Interest Income After Provision for Loan Losses</t>
  </si>
  <si>
    <t>Presented below is net interest income after provision for loan losses for the three months ended September 30, 2015 and 2014, respectively. Three Months Ended September 30, Nine Months Ended September 30, (In thousands) 2015 2014 2015 2014 Net interest income $ 56,971 $ 44,949 $ 155,101 $ 132,044 Provision for loan losses 4,240 3,685 12,295 11,070 Net interest income after provision for loan losses $ 52,731 $ 41,264 $ 142,806 $ 120,974</t>
  </si>
  <si>
    <t>ACQUISITION - NARRATIVE (Details)</t>
  </si>
  <si>
    <t>Aug. 06, 2015USD ($)$ / sharesshares</t>
  </si>
  <si>
    <t>Apr. 17, 2015USD ($)subsidiarybranch$ / sharesshares</t>
  </si>
  <si>
    <t>Sep. 30, 2015USD ($)shares</t>
  </si>
  <si>
    <t>Sep. 30, 2014USD ($)</t>
  </si>
  <si>
    <t>Stock issued during period, shares, acquisitions (shares) | shares</t>
  </si>
  <si>
    <t>Pro forma estimated tax rate</t>
  </si>
  <si>
    <t>40.30%</t>
  </si>
  <si>
    <t>Acquisition related costs</t>
  </si>
  <si>
    <t>Number of banking subsidiaries (subsidiary) | subsidiary</t>
  </si>
  <si>
    <t>Number of retail bank branches acquired (branches) | branch</t>
  </si>
  <si>
    <t>Business combination, number of acquiree shares outstanding, net of shares owned by acquirer (shares) | shares</t>
  </si>
  <si>
    <t>Business combination, number of acquiree shares outstanding, owned by acquirer (shares) | shares</t>
  </si>
  <si>
    <t>Business combination, number of shares issued, conversion of acquiree stock</t>
  </si>
  <si>
    <t>Shares issued, price per share (USD per share) | $ / shares</t>
  </si>
  <si>
    <t>Berkshire Hills Bancorp common stock issued to Hampden common stockholders</t>
  </si>
  <si>
    <t>Business combination, step acquisition, equity interest in acquiree, remeasurement gain</t>
  </si>
  <si>
    <t>Business combination, consideration transferred</t>
  </si>
  <si>
    <t>Hampden Bancorp Inc | Hampden Bank Shareholders</t>
  </si>
  <si>
    <t>Hampden Bancorp Inc | Berkshire Bank</t>
  </si>
  <si>
    <t>Business acquisition, equity interest issued or Issuable, number of shares (shares) | shares</t>
  </si>
  <si>
    <t>Cash paid to Firestone common stockholders</t>
  </si>
  <si>
    <t>Business acquisition, share price (USD per share) | $ / shares</t>
  </si>
  <si>
    <t>Berkshire Hills Bancorp common stock issued to Firestone common stockholders</t>
  </si>
  <si>
    <t>Extinguishment of commercial loan with Berkshire Bank</t>
  </si>
  <si>
    <t>ACQUISITION - CONSIDERATION PAID AND ASSETS ACQUIRED AND LIABILITIES ASSUMED (Details) - USD ($) $ in Thousands</t>
  </si>
  <si>
    <t>Aug. 06, 2015</t>
  </si>
  <si>
    <t>Apr. 17, 2015</t>
  </si>
  <si>
    <t>Investment securities</t>
  </si>
  <si>
    <t>Recognized amounts of identifiable assets acquired and liabilities assumed, at fair value:</t>
  </si>
  <si>
    <t>Business combination, fair value adjustment, other real estate owned</t>
  </si>
  <si>
    <t>Cash and short-term investments</t>
  </si>
  <si>
    <t>Core deposit intangibles</t>
  </si>
  <si>
    <t>Net Assets</t>
  </si>
  <si>
    <t>Consideration paid:</t>
  </si>
  <si>
    <t>Total consideration paid</t>
  </si>
  <si>
    <t>Premises and equipment</t>
  </si>
  <si>
    <t>Total identifiable net assets</t>
  </si>
  <si>
    <t>Certain loans acquired in transfer accounted for as debt securities, carrying amount, net</t>
  </si>
  <si>
    <t>Certain loans acquired in transfer accounted for as debt securities, acquired during period, at acquisition, at fair value</t>
  </si>
  <si>
    <t>Business combination, fair value adjustment, financial assets, fair value discount adjustment</t>
  </si>
  <si>
    <t>Business combination, fair value adjustment, deposit liability, amortization period</t>
  </si>
  <si>
    <t>2 years</t>
  </si>
  <si>
    <t>Hampden Bancorp Inc | Core Deposits</t>
  </si>
  <si>
    <t>Acquired finite-lived intangible assets, weighted average useful life</t>
  </si>
  <si>
    <t>9 years</t>
  </si>
  <si>
    <t>Hampden Bancorp Inc | Fair Value Adjustment</t>
  </si>
  <si>
    <t>Business combination, fair value adjustment, financial assets, fair value discount, amortization period</t>
  </si>
  <si>
    <t>5 years</t>
  </si>
  <si>
    <t>Business combination, fair value adjustment, financial assets, fair value premium</t>
  </si>
  <si>
    <t>Business combination, fair value adjustment, mortgage servicing asset</t>
  </si>
  <si>
    <t>Business combination, fair value adjustment, prepaid expenses</t>
  </si>
  <si>
    <t>Business combination, fair value adjustment, income tax receivable</t>
  </si>
  <si>
    <t>Business combination, fair value adjustment, deferred revenue</t>
  </si>
  <si>
    <t>Business combination, fair value adjustment, post-retirement liability</t>
  </si>
  <si>
    <t>Business combination, fair value adjustment, non-level lease liability</t>
  </si>
  <si>
    <t>Total merger consideration</t>
  </si>
  <si>
    <t>3 years</t>
  </si>
  <si>
    <t>Write-off of capitalized loan costs</t>
  </si>
  <si>
    <t>Write-off of equipment held for sale</t>
  </si>
  <si>
    <t>Swap termination fee</t>
  </si>
  <si>
    <t>Firestone Financial Corp. | Fair Value Adjustment</t>
  </si>
  <si>
    <t xml:space="preserve"> </t>
  </si>
  <si>
    <t>ACQUISITION - LOAN PORTFOLIO ACQUIRED (Details) - USD ($) $ in Thousands</t>
  </si>
  <si>
    <t>Gross contractual receivable amounts at acquisition</t>
  </si>
  <si>
    <t>Contractual cash flows not expected to be collected (nonaccretable discount)</t>
  </si>
  <si>
    <t>Expected cash flows at acquisition</t>
  </si>
  <si>
    <t>Interest component of expected cash flows (accretable discount)</t>
  </si>
  <si>
    <t>Fair value of acquired loans</t>
  </si>
  <si>
    <t>ACQUISITION - PRO FORMA INFORMATION (Details) - USD ($) $ / shares in Units, $ in Thousands</t>
  </si>
  <si>
    <t>Pro forma earnings per share, basic (USD per share)</t>
  </si>
  <si>
    <t>Pro forma earnings per share, diluted (USD per share)</t>
  </si>
  <si>
    <t>TRADING SECURITY (Details) - USD ($)</t>
  </si>
  <si>
    <t>Amortized cost</t>
  </si>
  <si>
    <t>Fair value</t>
  </si>
  <si>
    <t>Amount of other securities in the trading portfolio</t>
  </si>
  <si>
    <t>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Government-sponsored residential mortgage-backed securities</t>
  </si>
  <si>
    <t>Tax advantaged economic development bonds</t>
  </si>
  <si>
    <t>Other bonds and obligations</t>
  </si>
  <si>
    <t>Government-guaranteed residential mortgage-backed securities</t>
  </si>
  <si>
    <t>Corporate bonds</t>
  </si>
  <si>
    <t>Trust preferred securities</t>
  </si>
  <si>
    <t>SECURITIES AVAILABLE FOR SALE AND HELD TO MATURITY (Details 2) - USD ($) $ in Thousands</t>
  </si>
  <si>
    <t>Available for sale, Amortized Cost</t>
  </si>
  <si>
    <t>Within 1 year</t>
  </si>
  <si>
    <t>Over 1 year to 5 years</t>
  </si>
  <si>
    <t>Over 5 years to 10 years</t>
  </si>
  <si>
    <t>Over 10 years</t>
  </si>
  <si>
    <t>Total bonds and obligations</t>
  </si>
  <si>
    <t>Marketable equity securities</t>
  </si>
  <si>
    <t>Residential mortgage-backed securities</t>
  </si>
  <si>
    <t>Available for sale, Fair Value</t>
  </si>
  <si>
    <t>Held to maturity, Amortized Cost</t>
  </si>
  <si>
    <t>Held to maturity, Fair Value</t>
  </si>
  <si>
    <t>Fair Value</t>
  </si>
  <si>
    <t>SECURITIES AVAILABLE FOR SALE AND HELD TO MATURITY (Details 3)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t>
  </si>
  <si>
    <t>Debt securities | Municipal bonds and obligations</t>
  </si>
  <si>
    <t>Debt securities | Government-guaranteed residential mortgage-backed securities</t>
  </si>
  <si>
    <t>Debt securities | Government-sponsored residential mortgage-backed securities</t>
  </si>
  <si>
    <t>Debt securities | Corporate bonds</t>
  </si>
  <si>
    <t>Debt securities | Trust preferred securities</t>
  </si>
  <si>
    <t>Debt securities | Other bonds and obligations</t>
  </si>
  <si>
    <t>Debt securities | Tax advantaged economic development bonds</t>
  </si>
  <si>
    <t>SECURITIES AVAILABLE FOR SALE AND HELD TO MATURITY - Narrative (Details) $ in Thousands</t>
  </si>
  <si>
    <t>Sep. 30, 2015USD ($)security</t>
  </si>
  <si>
    <t>Dec. 31, 2014USD ($)</t>
  </si>
  <si>
    <t>Investment Holdings [Line Items]</t>
  </si>
  <si>
    <t>Securities available for sale, at fair value | $</t>
  </si>
  <si>
    <t>Corporate bonds | One Investment | Level 2</t>
  </si>
  <si>
    <t>Held-to-maturity, securities in unrealized loss positions, number of positions (securities)</t>
  </si>
  <si>
    <t>Held to maturity number of securities (securities)</t>
  </si>
  <si>
    <t>Held to maturity securities, continuous unrealized loss position, aggregate losses percentage</t>
  </si>
  <si>
    <t>1.30%</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2.50%</t>
  </si>
  <si>
    <t>Debt securities | Residential Mortgage Backed Securities</t>
  </si>
  <si>
    <t>0.70%</t>
  </si>
  <si>
    <t>6.30%</t>
  </si>
  <si>
    <t>Debt securities | Corporate bonds | One Investment</t>
  </si>
  <si>
    <t>Available for sale securities gross unrealized loss accumulated in investments | $</t>
  </si>
  <si>
    <t>0.10%</t>
  </si>
  <si>
    <t>12.10%</t>
  </si>
  <si>
    <t>LOANS (Details) - USD ($) $ in Thousands</t>
  </si>
  <si>
    <t>Accounts, Notes, Loans and Financing Receivable [Line Items]</t>
  </si>
  <si>
    <t>Total Loans</t>
  </si>
  <si>
    <t>Business Activities Loans</t>
  </si>
  <si>
    <t>Acquired Loans</t>
  </si>
  <si>
    <t>Residential mortgages: | Mortgages</t>
  </si>
  <si>
    <t>Residential mortgages: | Mortgages | Business Activities Loans</t>
  </si>
  <si>
    <t>Residential mortgages: | Mortgages | Acquired Loans</t>
  </si>
  <si>
    <t>Residential mortgages: | 1-4 family | Mortgages</t>
  </si>
  <si>
    <t>Residential mortgages: | 1-4 family | Mortgages | Business Activities Loans</t>
  </si>
  <si>
    <t>Residential mortgages: | 1-4 family | Mortgages | Acquired Loans</t>
  </si>
  <si>
    <t>Residential mortgages: | Construction | Mortgages</t>
  </si>
  <si>
    <t>Residential mortgages: | Construction | Mortgages | Business Activities Loans</t>
  </si>
  <si>
    <t>Residential mortgages: | Construction | Mortgages | Acquired Loans</t>
  </si>
  <si>
    <t>Commercial real estate and industrial</t>
  </si>
  <si>
    <t>Commercial real estate and industrial | Business Activities Loans</t>
  </si>
  <si>
    <t>Commercial real estate and industrial | Acquired Loans</t>
  </si>
  <si>
    <t>Commercial real estate and industrial | Other commercial real estate</t>
  </si>
  <si>
    <t>Commercial real estate and industrial | Other commercial real estate | Business Activities Loans</t>
  </si>
  <si>
    <t>Commercial real estate and industrial | Other commercial real estate | Acquired Loans</t>
  </si>
  <si>
    <t>Commercial real estate and industrial | Business loans</t>
  </si>
  <si>
    <t>Commercial real estate and industrial | Business loans | Business Activities Loans</t>
  </si>
  <si>
    <t>Commercial real estate and industrial | Business loans | Acquired Loans</t>
  </si>
  <si>
    <t>Commercial real estate and industrial | Business loans | Asset based lending</t>
  </si>
  <si>
    <t>Commercial real estate and industrial | Business loans | Asset based lending | Business Activities Loans</t>
  </si>
  <si>
    <t>Commercial real estate and industrial | Business loans | Asset based lending | Acquired Loans</t>
  </si>
  <si>
    <t>Commercial real estate and industrial | Business loans | Other commercial real estate</t>
  </si>
  <si>
    <t>Commercial real estate and industrial | Business loans | Other commercial real estate | Business Activities Loans</t>
  </si>
  <si>
    <t>Commercial real estate and industrial | Business loans | Other commercial real estate | Acquired Loans</t>
  </si>
  <si>
    <t>Commercial real estate and industrial | Construction</t>
  </si>
  <si>
    <t>Commercial real estate and industrial | Construction | Business Activities Loans</t>
  </si>
  <si>
    <t>Commercial real estate and industrial | Construction | Acquired Loans</t>
  </si>
  <si>
    <t>Commercial real estate and industrial | Single and multi-family</t>
  </si>
  <si>
    <t>Commercial real estate and industrial | Single and multi-family | Business Activities Loans</t>
  </si>
  <si>
    <t>Commercial real estate and industrial | Single and multi-family | Acquired Loans</t>
  </si>
  <si>
    <t>Commercial Loans</t>
  </si>
  <si>
    <t>Commercial Loans | Business Activities Loans</t>
  </si>
  <si>
    <t>Commercial Loans | Acquired Loans</t>
  </si>
  <si>
    <t>Consumer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Narrative (Details) - USD ($) $ in Thousands</t>
  </si>
  <si>
    <t>Borrower's sustained repayment performance period</t>
  </si>
  <si>
    <t>6 months</t>
  </si>
  <si>
    <t>Acquired Credit Impaired</t>
  </si>
  <si>
    <t>Certain loans acquired in transfer not accounted for as debt securities, note balance, net</t>
  </si>
  <si>
    <t>Financing receivable not considered impaired at time of acquisition</t>
  </si>
  <si>
    <t>Residential mortgages:</t>
  </si>
  <si>
    <t>Foreclosed property</t>
  </si>
  <si>
    <t>Mortgages | Residential mortgages:</t>
  </si>
  <si>
    <t>Process of foreclosure</t>
  </si>
  <si>
    <t>Mortgages | Residential mortgages: | Acquired Loans</t>
  </si>
  <si>
    <t>LOANS (Details 2) - USD ($) $ in Thousands</t>
  </si>
  <si>
    <t>Certain Loans Acquired in Transfer Not Accounted for as Debt Securities, Accretable Yield Movement Schedule [Roll Forward]</t>
  </si>
  <si>
    <t>Balance at beginning of period</t>
  </si>
  <si>
    <t>Acquisitions</t>
  </si>
  <si>
    <t>Sales</t>
  </si>
  <si>
    <t>Reclassification from nonaccretable difference for loans with improved cash flows</t>
  </si>
  <si>
    <t>Change in cash flows that do not affect nonaccretable difference</t>
  </si>
  <si>
    <t>Accretion</t>
  </si>
  <si>
    <t>Balance at end of period</t>
  </si>
  <si>
    <t>LOANS (Details 3) - USD ($) $ in Thousands</t>
  </si>
  <si>
    <t>Financing Receivable, Recorded Investment, Past Due [Line Items]</t>
  </si>
  <si>
    <t>30-59 Days Past Due</t>
  </si>
  <si>
    <t>60-89 Days Past Due</t>
  </si>
  <si>
    <t>90 Days or Greater Past Due</t>
  </si>
  <si>
    <t>Total Past Due</t>
  </si>
  <si>
    <t>Current</t>
  </si>
  <si>
    <t>Past Due 90 days and Accruing</t>
  </si>
  <si>
    <t>Residential mortgages: | Mortgages | 1-4 family</t>
  </si>
  <si>
    <t>Residential mortgages: | Mortgages | 1-4 family | Business Activities Loans</t>
  </si>
  <si>
    <t>Residential mortgages: | Mortgages | Construction</t>
  </si>
  <si>
    <t>Residential mortgages: | Mortgages | Construction | Business Activities Loans</t>
  </si>
  <si>
    <t>Commercial real estate and industrial | Other | Business Activities Loans</t>
  </si>
  <si>
    <t>LOANS (Details 4) - USD ($) $ in Thousands</t>
  </si>
  <si>
    <t>Acquired Loans | Commercial real estate and industrial</t>
  </si>
  <si>
    <t>Acquired Loans | Consumer Loans</t>
  </si>
  <si>
    <t>Other commercial real estate | Commercial real estate and industrial</t>
  </si>
  <si>
    <t>Other commercial real estate | Acquired Loans | Commercial real estate and industrial</t>
  </si>
  <si>
    <t>Home equity | Consumer Loans</t>
  </si>
  <si>
    <t>Home equity | Acquired Loans | Consumer Loans</t>
  </si>
  <si>
    <t>Auto and other | Consumer Loans</t>
  </si>
  <si>
    <t>Auto and other | Acquired Loans | Consumer Loans</t>
  </si>
  <si>
    <t>Construction | Commercial real estate and industrial</t>
  </si>
  <si>
    <t>Construction | Acquired Loans | Commercial real estate and industrial</t>
  </si>
  <si>
    <t>Single and multi-family | Commercial real estate and industrial</t>
  </si>
  <si>
    <t>Single and multi-family | Acquired Loans | Commercial real estate and industrial</t>
  </si>
  <si>
    <t>Other | Acquired Loans | Commercial real estate and industrial</t>
  </si>
  <si>
    <t>Mortgages | Acquired Loans | Residential mortgages:</t>
  </si>
  <si>
    <t>Mortgages | 1-4 family | Residential mortgages:</t>
  </si>
  <si>
    <t>Mortgages | 1-4 family | Acquired Loans | Residential mortgages:</t>
  </si>
  <si>
    <t>Mortgages | Construction | Residential mortgages:</t>
  </si>
  <si>
    <t>Mortgages | Construction | Acquired Loans | Residential mortgages:</t>
  </si>
  <si>
    <t>Business loans | Commercial real estate and industrial</t>
  </si>
  <si>
    <t>Business loans | Acquired Loans | Commercial real estate and industrial</t>
  </si>
  <si>
    <t>Business loans | Asset based lending | Commercial real estate and industrial</t>
  </si>
  <si>
    <t>Business loans | Asset based lending | Acquired Loans | Commercial real estate and industrial</t>
  </si>
  <si>
    <t>Business loans | Other commercial real estate | Commercial real estate and industrial</t>
  </si>
  <si>
    <t>Business loans | Other commercial real estate | Acquired Loans | Commercial real estate and industrial</t>
  </si>
  <si>
    <t>LOANS (Details 5) - USD ($)</t>
  </si>
  <si>
    <t>Non-accrual loans</t>
  </si>
  <si>
    <t>Acquired credit impaired loans</t>
  </si>
  <si>
    <t>Residential mortgages: | Mortgages | 1-4 family | Acquired Loans</t>
  </si>
  <si>
    <t>Residential mortgages: | Mortgages | Construction | Acquired Loans</t>
  </si>
  <si>
    <t>Commercial real estate and industrial | Other</t>
  </si>
  <si>
    <t>Commercial real estate and industrial | Other | Acquired Loans</t>
  </si>
  <si>
    <t>LOANS (Details 6) - USD ($) $ in Thousands</t>
  </si>
  <si>
    <t>Loans receivable: balance at end of period</t>
  </si>
  <si>
    <t>Individually evaluated for impairment</t>
  </si>
  <si>
    <t>Collectively evaluated</t>
  </si>
  <si>
    <t>Purchased credit-impaired loans</t>
  </si>
  <si>
    <t>LOANS (Details 7) - USD ($) $ in Thousands</t>
  </si>
  <si>
    <t>Recorded Investment</t>
  </si>
  <si>
    <t>Unpaid Principal Balance</t>
  </si>
  <si>
    <t>Related Allowance</t>
  </si>
  <si>
    <t>With an allowance recorded</t>
  </si>
  <si>
    <t>Business Activities Loans | Residential mortgages: | Mortgages</t>
  </si>
  <si>
    <t>Business Activities Loans | Residential mortgages: | Mortgages | 1-4 family</t>
  </si>
  <si>
    <t>With no related allowance</t>
  </si>
  <si>
    <t>Business Activities Loans | Commercial real estate and industrial</t>
  </si>
  <si>
    <t>Business Activities Loans | Commercial real estate and industrial | Single and multi-family</t>
  </si>
  <si>
    <t>Business Activities Loans | Commercial real estate and industrial | Construction</t>
  </si>
  <si>
    <t>Business Activities Loans | Commercial real estate and industrial | Other</t>
  </si>
  <si>
    <t>Business Activities Loans | Commercial real estate and industrial | Business loans</t>
  </si>
  <si>
    <t>Business Activities Loans | Commercial real estate and industrial | Business loans | Other commercial real estate</t>
  </si>
  <si>
    <t>Business Activities Loans | Consumer Loans</t>
  </si>
  <si>
    <t>Business Activities Loans | Consumer Loans | Home equity</t>
  </si>
  <si>
    <t>Business Activities Loans | Consumer Loans | Other</t>
  </si>
  <si>
    <t>Acquired Loans | Residential mortgages: | Mortgages</t>
  </si>
  <si>
    <t>Acquired Loans | Residential mortgages: | Mortgages | 1-4 family</t>
  </si>
  <si>
    <t>Acquired Loans | Commercial real estate and industrial | Single and multi-family</t>
  </si>
  <si>
    <t>Acquired Loans | Commercial real estate and industrial | Construction</t>
  </si>
  <si>
    <t>Acquired Loans | Commercial real estate and industrial | Other</t>
  </si>
  <si>
    <t>Acquired Loans | Commercial real estate and industrial | Business loans | Other commercial real estate</t>
  </si>
  <si>
    <t>Acquired Loans | Consumer Loans | Home equity</t>
  </si>
  <si>
    <t>Acquired Loans | Consumer Loans | Other</t>
  </si>
  <si>
    <t>Acquired Loans | Consumer Loans | Business loans | Home equity</t>
  </si>
  <si>
    <t>LOANS (Details 8) - USD ($) $ in Thousands</t>
  </si>
  <si>
    <t>Average recorded investment</t>
  </si>
  <si>
    <t>Interest income, cash basis method</t>
  </si>
  <si>
    <t>Average recorded investment, with no related allowance</t>
  </si>
  <si>
    <t>Cash basis interest income recognized, with no related allowance</t>
  </si>
  <si>
    <t>Recorded investment with related allowance</t>
  </si>
  <si>
    <t>Cash basis interest income recognized, with related allowance</t>
  </si>
  <si>
    <t>Acquired Loans | Commercial real estate and industrial | Business loans</t>
  </si>
  <si>
    <t>LOANS (Details 9) $ in Thousands</t>
  </si>
  <si>
    <t>Sep. 30, 2015USD ($)modification</t>
  </si>
  <si>
    <t>Sep. 30, 2014USD ($)modification</t>
  </si>
  <si>
    <t>Number of Modifications | modification</t>
  </si>
  <si>
    <t>Pre-Modification Outstanding Recorded Investment</t>
  </si>
  <si>
    <t>Post-Modification Outstanding Recorded Investment</t>
  </si>
  <si>
    <t>Other | Commercial real estate and industrial</t>
  </si>
  <si>
    <t>Construction | Commercial Loans</t>
  </si>
  <si>
    <t>Single and multi-family | Commercial Loans</t>
  </si>
  <si>
    <t>Commercial and industrial - Other | Commercial real estate and industrial</t>
  </si>
  <si>
    <t>1-4 family | Mortgages | Residential mortgages:</t>
  </si>
  <si>
    <t>LOANS (Details 10) $ in Thousands</t>
  </si>
  <si>
    <t>Sep. 30, 2015USD ($)contract</t>
  </si>
  <si>
    <t>Sep. 30, 2014USD ($)contract</t>
  </si>
  <si>
    <t>Modifications that subsequently defaulted, number of contracts</t>
  </si>
  <si>
    <t>Modifications that subsequently defaulted, recorded investment | $</t>
  </si>
  <si>
    <t>Commercial Loans | Other</t>
  </si>
  <si>
    <t>LOANS (Details 11)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Details) - USD ($) $ in Thousands</t>
  </si>
  <si>
    <t>Activity in the allowance for loan losses</t>
  </si>
  <si>
    <t>Allowance For Loan Losses</t>
  </si>
  <si>
    <t>Charged-off loans</t>
  </si>
  <si>
    <t>Recoveries on charged-off loans</t>
  </si>
  <si>
    <t>Unallocated | Business Activities Loans</t>
  </si>
  <si>
    <t>Unallocated | Acquired Loans</t>
  </si>
  <si>
    <t>LOAN LOSS ALLOWANCE - NARRATIVE (Details) $ in Millions</t>
  </si>
  <si>
    <t>Sep. 30, 2015USD ($)grade</t>
  </si>
  <si>
    <t>Credit quality information</t>
  </si>
  <si>
    <t>Number of grades in internal loan rating system (grade)</t>
  </si>
  <si>
    <t>Allowance for losses on acquired loans under Subtopic ASC 310-30 | $</t>
  </si>
  <si>
    <t>Other | Consumer Loans</t>
  </si>
  <si>
    <t>Performing | Maximum | Other | Consumer Loans</t>
  </si>
  <si>
    <t>Period within which loans are current, based on which risk rating is assigned</t>
  </si>
  <si>
    <t>119 days</t>
  </si>
  <si>
    <t>Performing | Maximum | Other | Acquired Loans | Consumer Loans</t>
  </si>
  <si>
    <t>Nonperforming | Maximum | Other | Acquired Loans | Consumer Loans</t>
  </si>
  <si>
    <t>Delinquency period of loans based on which risk rating is assigned to loans</t>
  </si>
  <si>
    <t>120 days</t>
  </si>
  <si>
    <t>Nonperforming | Minimum | Other | Consumer Loans</t>
  </si>
  <si>
    <t>Mortgages | Pass | Maximum | Residential mortgages:</t>
  </si>
  <si>
    <t>59 days</t>
  </si>
  <si>
    <t>Mortgages | Pass | Maximum | Acquired Loans | Residential mortgages:</t>
  </si>
  <si>
    <t>Mortgages | Special mention | Maximum | Residential mortgages:</t>
  </si>
  <si>
    <t>89 days</t>
  </si>
  <si>
    <t>Mortgages | Special mention | Maximum | Acquired Loans | Residential mortgages:</t>
  </si>
  <si>
    <t>Mortgages | Special mention | Minimum | Residential mortgages:</t>
  </si>
  <si>
    <t>60 days</t>
  </si>
  <si>
    <t>Mortgages | Special mention | Minimum | Acquired Loans | Residential mortgages:</t>
  </si>
  <si>
    <t>Mortgages | Substandard | Minimum | Residential mortgages:</t>
  </si>
  <si>
    <t>90 days</t>
  </si>
  <si>
    <t>Mortgages | Substandard | Minimum | Acquired Loans | Residential mortgages:</t>
  </si>
  <si>
    <t>LOAN LOSS ALLOWANCE (Details 2) - USD ($) $ in Thousands</t>
  </si>
  <si>
    <t>Pass | Residential mortgages: | Mortgages | Business Activities Loans</t>
  </si>
  <si>
    <t>Pass | Residential mortgages: | Mortgages | Acquired Loans</t>
  </si>
  <si>
    <t>Pass | Residential mortgages: | Mortgages | 1-4 family | Business Activities Loans</t>
  </si>
  <si>
    <t>Pass | Residential mortgages: | Mortgages | 1-4 family | Acquired Loans</t>
  </si>
  <si>
    <t>Pass | Residential mortgages: | Mortgages | Construction | Business Activities Loans</t>
  </si>
  <si>
    <t>Pass | Residential mortgages: | Mortgages | Construction | Acquired Loans</t>
  </si>
  <si>
    <t>Pass | Commercial real estate and industrial | Business Activities Loans</t>
  </si>
  <si>
    <t>Pass | Commercial real estate and industrial | Acquired Loans</t>
  </si>
  <si>
    <t>Pass | Commercial real estate and industrial | Construction | Business Activities Loans</t>
  </si>
  <si>
    <t>Pass | Commercial real estate and industrial | Construction | Acquired Loans</t>
  </si>
  <si>
    <t>Pass | Commercial real estate and industrial | Single and multi-family | Business Activities Loans</t>
  </si>
  <si>
    <t>Pass | Commercial real estate and industrial | Single and multi-family | Acquired Loans</t>
  </si>
  <si>
    <t>Pass | Commercial real estate and industrial | Other | Business Activities Loans</t>
  </si>
  <si>
    <t>Pass | Commercial real estate and industrial | Other | Acquired Loans</t>
  </si>
  <si>
    <t>Pass | Commercial real estate and industrial | Business loans | Business Activities Loans</t>
  </si>
  <si>
    <t>Pass | Commercial real estate and industrial | Business loans | Acquired Loans</t>
  </si>
  <si>
    <t>Pass | Commercial real estate and industrial | Business loans | Asset based lending | Business Activities Loans</t>
  </si>
  <si>
    <t>Pass | Commercial real estate and industrial | Business loans | Asset based lending | Acquired Loans</t>
  </si>
  <si>
    <t>Pass | Commercial real estate and industrial | Business loans | Other commercial real estate | Business Activities Loans</t>
  </si>
  <si>
    <t>Pass | Commercial real estate and industrial | Business loans | Other commercial real estate | Acquired Loans</t>
  </si>
  <si>
    <t>Special mention</t>
  </si>
  <si>
    <t>Special mention | Business Activities Loans</t>
  </si>
  <si>
    <t>Special mention | Acquired Loans</t>
  </si>
  <si>
    <t>Special mention | Residential mortgages: | Mortgages | Business Activities Loans</t>
  </si>
  <si>
    <t>Special mention | Residential mortgages: | Mortgages | Acquired Loans</t>
  </si>
  <si>
    <t>Special mention | Residential mortgages: | Mortgages | 1-4 family | Business Activities Loans</t>
  </si>
  <si>
    <t>Special mention | Residential mortgages: | Mortgages | 1-4 family | Acquired Loans</t>
  </si>
  <si>
    <t>Special mention | Residential mortgages: | Mortgages | Construction | Business Activities Loans</t>
  </si>
  <si>
    <t>Special mention | Residential mortgages: | Mortgages | Construction | Acquired Loans</t>
  </si>
  <si>
    <t>Special mention | Commercial real estate and industrial | Business Activities Loans</t>
  </si>
  <si>
    <t>Special mention | Commercial real estate and industrial | Acquired Loans</t>
  </si>
  <si>
    <t>Special mention | Commercial real estate and industrial | Construction | Business Activities Loans</t>
  </si>
  <si>
    <t>Special mention | Commercial real estate and industrial | Construction | Acquired Loans</t>
  </si>
  <si>
    <t>Special mention | Commercial real estate and industrial | Single and multi-family | Business Activities Loans</t>
  </si>
  <si>
    <t>Special mention | Commercial real estate and industrial | Single and multi-family | Acquired Loans</t>
  </si>
  <si>
    <t>Special mention | Commercial real estate and industrial | Other | Business Activities Loans</t>
  </si>
  <si>
    <t>Special mention | Commercial real estate and industrial | Other | Acquired Loans</t>
  </si>
  <si>
    <t>Special mention | Commercial real estate and industrial | Business loans | Business Activities Loans</t>
  </si>
  <si>
    <t>Special mention | Commercial real estate and industrial | Business loans | Acquired Loans</t>
  </si>
  <si>
    <t>Special mention | Commercial real estate and industrial | Business loans | Asset based lending | Business Activities Loans</t>
  </si>
  <si>
    <t>Special mention | Commercial real estate and industrial | Business loans | Asset based lending | Acquired Loans</t>
  </si>
  <si>
    <t>Special mention | Commercial real estate and industrial | Business loans | Other commercial real estate | Business Activities Loans</t>
  </si>
  <si>
    <t>Special mention | Commercial real estate and industrial | Business loans | Other commercial real estate | Acquired Loans</t>
  </si>
  <si>
    <t>Substandard</t>
  </si>
  <si>
    <t>Substandard | Business Activities Loans</t>
  </si>
  <si>
    <t>Substandard | Acquired Loans</t>
  </si>
  <si>
    <t>Substandard | Residential mortgages: | Mortgages | Business Activities Loans</t>
  </si>
  <si>
    <t>Substandard | Residential mortgages: | Mortgages | Acquired Loans</t>
  </si>
  <si>
    <t>Substandard | Residential mortgages: | Mortgages | 1-4 family | Business Activities Loans</t>
  </si>
  <si>
    <t>Substandard | Residential mortgages: | Mortgages | 1-4 family | Acquired Loans</t>
  </si>
  <si>
    <t>Substandard | Residential mortgages: | Mortgages | Construction | Business Activities Loans</t>
  </si>
  <si>
    <t>Substandard | Residential mortgages: | Mortgages | Construction | Acquired Loans</t>
  </si>
  <si>
    <t>Substandard | Commercial real estate and industrial | Business Activities Loans</t>
  </si>
  <si>
    <t>Substandard | Commercial real estate and industrial | Acquired Loans</t>
  </si>
  <si>
    <t>Substandard | Commercial real estate and industrial | Construction | Business Activities Loans</t>
  </si>
  <si>
    <t>Substandard | Commercial real estate and industrial | Construction | Acquired Loans</t>
  </si>
  <si>
    <t>Substandard | Commercial real estate and industrial | Single and multi-family | Business Activities Loans</t>
  </si>
  <si>
    <t>Substandard | Commercial real estate and industrial | Single and multi-family | Acquired Loans</t>
  </si>
  <si>
    <t>Substandard | Commercial real estate and industrial | Other | Business Activities Loans</t>
  </si>
  <si>
    <t>Substandard | Commercial real estate and industrial | Other | Acquired Loans</t>
  </si>
  <si>
    <t>Substandard | Commercial real estate and industrial | Business loans | Business Activities Loans</t>
  </si>
  <si>
    <t>Substandard | Commercial real estate and industrial | Business loans | Acquired Loans</t>
  </si>
  <si>
    <t>Substandard | Commercial real estate and industrial | Business loans | Asset based lending | Business Activities Loans</t>
  </si>
  <si>
    <t>Substandard | Commercial real estate and industrial | Business loans | Asset based lending | Acquired Loans</t>
  </si>
  <si>
    <t>Substandard | Commercial real estate and industrial | Business loans | Other commercial real estate | Business Activities Loans</t>
  </si>
  <si>
    <t>Substandard | Commercial real estate and industrial | Business loans | Other commercial real estate | Acquired Loans</t>
  </si>
  <si>
    <t>Doubtful | Commercial real estate and industrial | Business Activities Loans</t>
  </si>
  <si>
    <t>Doubtful | Commercial real estate and industrial | Construction | Business Activities Loans</t>
  </si>
  <si>
    <t>Doubtful | Commercial real estate and industrial | Single and multi-family | Business Activities Loans</t>
  </si>
  <si>
    <t>Doubtful | Commercial real estate and industrial | Other | Business Activities Loans</t>
  </si>
  <si>
    <t>Doubtful | Commercial real estate and industrial | Business loans | Acquired Loans</t>
  </si>
  <si>
    <t>Doubtful | Commercial real estate and industrial | Business loans | Asset based lending | Acquired Loans</t>
  </si>
  <si>
    <t>Doubtful | Commercial real estate and industrial | Business loans | Other commercial real estate | Acquired Loans</t>
  </si>
  <si>
    <t>Performing | Consumer Loans | Business Activities Loans</t>
  </si>
  <si>
    <t>Performing | Consumer Loans | Acquired Loans</t>
  </si>
  <si>
    <t>Performing | Consumer Loans | Home equity | Business Activities Loans</t>
  </si>
  <si>
    <t>Performing | Consumer Loans | Home equity | Acquired Loans</t>
  </si>
  <si>
    <t>Performing | Consumer Loans | Auto and other | Business Activities Loans</t>
  </si>
  <si>
    <t>Performing | Consumer Loans | Auto and other | Acquired Loans</t>
  </si>
  <si>
    <t>Nonperforming | Consumer Loans | Business Activities Loans</t>
  </si>
  <si>
    <t>Nonperforming | Consumer Loans | Acquired Loans</t>
  </si>
  <si>
    <t>Nonperforming | Consumer Loans | Home equity | Business Activities Loans</t>
  </si>
  <si>
    <t>Nonperforming | Consumer Loans | Home equity | Acquired Loans</t>
  </si>
  <si>
    <t>Nonperforming | Consumer Loans | Auto and other | Business Activities Loans</t>
  </si>
  <si>
    <t>Nonperforming | Consumer Loans | Auto and other | Acquired Loans</t>
  </si>
  <si>
    <t>Non-Accrual</t>
  </si>
  <si>
    <t>Non-Accrual | Business Activities Loans</t>
  </si>
  <si>
    <t>Non-Accrual | Acquired Loans</t>
  </si>
  <si>
    <t>Total Classified</t>
  </si>
  <si>
    <t>Total Classified | Business Activities Loans</t>
  </si>
  <si>
    <t>Total Classified | Acquired Loans</t>
  </si>
  <si>
    <t>Total Criticized</t>
  </si>
  <si>
    <t>Total Criticized | Business Activities Loans</t>
  </si>
  <si>
    <t>Total Criticized | Acquired Loans</t>
  </si>
  <si>
    <t>DEPOSITS (Details) - USD ($) $ in Thousands</t>
  </si>
  <si>
    <t>Account balances</t>
  </si>
  <si>
    <t>Time less than $100,000</t>
  </si>
  <si>
    <t>Time $100,000 or more</t>
  </si>
  <si>
    <t>Total time deposits</t>
  </si>
  <si>
    <t>Brokered time deposits</t>
  </si>
  <si>
    <t>Reciprocal deposits</t>
  </si>
  <si>
    <t>BORROWED FUNDS (Details) - USD ($) $ in Thousands</t>
  </si>
  <si>
    <t>Debt Instrument [Line Items]</t>
  </si>
  <si>
    <t>Short-term borrowings</t>
  </si>
  <si>
    <t>Long-term borrowings</t>
  </si>
  <si>
    <t>Weighted average rate on short-term borrowings</t>
  </si>
  <si>
    <t>0.30%</t>
  </si>
  <si>
    <t>0.23%</t>
  </si>
  <si>
    <t>Weighted average rate on long-term borrowings</t>
  </si>
  <si>
    <t>3.78%</t>
  </si>
  <si>
    <t>4.03%</t>
  </si>
  <si>
    <t>Weighted Average Rate</t>
  </si>
  <si>
    <t>0.85%</t>
  </si>
  <si>
    <t>0.79%</t>
  </si>
  <si>
    <t>Advances from the FHLBB</t>
  </si>
  <si>
    <t>0.24%</t>
  </si>
  <si>
    <t>1.93%</t>
  </si>
  <si>
    <t>0.93%</t>
  </si>
  <si>
    <t>Other Borrowings</t>
  </si>
  <si>
    <t>0.00%</t>
  </si>
  <si>
    <t>1.80%</t>
  </si>
  <si>
    <t>7.00%</t>
  </si>
  <si>
    <t>Junior subordinated borrowings</t>
  </si>
  <si>
    <t>2.18%</t>
  </si>
  <si>
    <t>2.08%</t>
  </si>
  <si>
    <t>BORROWED FUNDS - NARRATIVE (Details) - USD ($)</t>
  </si>
  <si>
    <t>1 Months Ended</t>
  </si>
  <si>
    <t>Sep. 30, 2012</t>
  </si>
  <si>
    <t>Line of credit, current</t>
  </si>
  <si>
    <t>Long-term line of credit</t>
  </si>
  <si>
    <t>Federal Reserve Bank Advances</t>
  </si>
  <si>
    <t>Federal Home Loan Bank Certificates And Obligations F H L B Callable Advances</t>
  </si>
  <si>
    <t>Federal Home Loan Bank Certificates And Obligations F H L B Amortizing Advances</t>
  </si>
  <si>
    <t>Maturity period</t>
  </si>
  <si>
    <t>15 years</t>
  </si>
  <si>
    <t>Principal amount of debt issued</t>
  </si>
  <si>
    <t>Discount rate (as a percent)</t>
  </si>
  <si>
    <t>1.15%</t>
  </si>
  <si>
    <t>Fixed interest rate</t>
  </si>
  <si>
    <t>6.875%</t>
  </si>
  <si>
    <t>Maturity period with fixed interest rate</t>
  </si>
  <si>
    <t>10 years</t>
  </si>
  <si>
    <t>Subordinated borrowings | Three-month LIBOR rate</t>
  </si>
  <si>
    <t>Interest rate margin</t>
  </si>
  <si>
    <t>511.30%</t>
  </si>
  <si>
    <t>Junior subordinated borrowings | Trust I</t>
  </si>
  <si>
    <t>Common stock of trust</t>
  </si>
  <si>
    <t>100.00%</t>
  </si>
  <si>
    <t>Common stock of trust included in other asset</t>
  </si>
  <si>
    <t>Sole asset of trust in form of debt</t>
  </si>
  <si>
    <t>Variable interest rate</t>
  </si>
  <si>
    <t>Junior subordinated borrowings | Trust I | Maximum</t>
  </si>
  <si>
    <t>Period up to which interest payments can be deferred</t>
  </si>
  <si>
    <t>Junior subordinated borrowings | Trust I | LIBOR</t>
  </si>
  <si>
    <t>1.85%</t>
  </si>
  <si>
    <t>BORROWED FUNDS (Details 2) - Fixed rate advances - USD ($) $ in Thousands</t>
  </si>
  <si>
    <t>Principal</t>
  </si>
  <si>
    <t>2019 and beyond</t>
  </si>
  <si>
    <t>Total FHLBB advances</t>
  </si>
  <si>
    <t>Weighted Average Rate (as a percent)</t>
  </si>
  <si>
    <t>0.28%</t>
  </si>
  <si>
    <t>0.62%</t>
  </si>
  <si>
    <t>0.88%</t>
  </si>
  <si>
    <t>2.46%</t>
  </si>
  <si>
    <t>4.33%</t>
  </si>
  <si>
    <t>2.62%</t>
  </si>
  <si>
    <t>2.80%</t>
  </si>
  <si>
    <t>3.85%</t>
  </si>
  <si>
    <t>0.46%</t>
  </si>
  <si>
    <t>STOCKHOLDERS' EQUITY (Details)</t>
  </si>
  <si>
    <t>Tier 1 capital to risk-weighted assets</t>
  </si>
  <si>
    <t>Total capital to risk weighted assets</t>
  </si>
  <si>
    <t>11.70%</t>
  </si>
  <si>
    <t>11.40%</t>
  </si>
  <si>
    <t>Common Equity Tier 1 Capital to risk weighted assets</t>
  </si>
  <si>
    <t>9.70%</t>
  </si>
  <si>
    <t>Tier 1 capital to risk weighted assets</t>
  </si>
  <si>
    <t>9.80%</t>
  </si>
  <si>
    <t>9.00%</t>
  </si>
  <si>
    <t>Tier 1 capital to average assets</t>
  </si>
  <si>
    <t>7.60%</t>
  </si>
  <si>
    <t>Regulatory Minimum to be Well Capitalized, Total capital to risk weighted assets</t>
  </si>
  <si>
    <t>10.00%</t>
  </si>
  <si>
    <t>Regulatory Minimum to be Well Capitalized, Tier 1 capital to risk weighted assets</t>
  </si>
  <si>
    <t>8.00%</t>
  </si>
  <si>
    <t>6.00%</t>
  </si>
  <si>
    <t>Regulatory Minimum to be Well Capitalized, Tier 1 capital to average assets</t>
  </si>
  <si>
    <t>5.00%</t>
  </si>
  <si>
    <t>Bank</t>
  </si>
  <si>
    <t>11.00%</t>
  </si>
  <si>
    <t>10.80%</t>
  </si>
  <si>
    <t>9.30%</t>
  </si>
  <si>
    <t>7.20%</t>
  </si>
  <si>
    <t>Regulatory Minimum to be Well Capitalized, Common Equity Tier 1 Capital to risk weighted assets</t>
  </si>
  <si>
    <t>6.50%</t>
  </si>
  <si>
    <t>STOCKHOLDERS' EQUITY (Details 2) - USD ($) $ in Thousands</t>
  </si>
  <si>
    <t>Jun. 30, 2015</t>
  </si>
  <si>
    <t>Jun. 30, 2014</t>
  </si>
  <si>
    <t>Dec. 31, 2013</t>
  </si>
  <si>
    <t>Net unrealized holding gain on AFS securities</t>
  </si>
  <si>
    <t>Other accumulated comprehensive income (loss), before tax:</t>
  </si>
  <si>
    <t>Income taxes related to items of accumulated other comprehensive income:</t>
  </si>
  <si>
    <t>Net (loss) on effective cash flow hedging derivatives</t>
  </si>
  <si>
    <t>Net unrealized holding (loss) on pension plans</t>
  </si>
  <si>
    <t>STOCKHOLDERS' EQUITY (Details 3) - USD ($) $ in Thousands</t>
  </si>
  <si>
    <t>Net unrealized gain (loss) arising during the period</t>
  </si>
  <si>
    <t>Net of Tax</t>
  </si>
  <si>
    <t>Less: reclassification adjustment for losses realized in net income</t>
  </si>
  <si>
    <t>Other Comprehensive Income</t>
  </si>
  <si>
    <t>Before Tax</t>
  </si>
  <si>
    <t>Tax Effect</t>
  </si>
  <si>
    <t>Net loss on terminated swap</t>
  </si>
  <si>
    <t>STOCKHOLDERS' EQUITY (Details 4) - USD ($) $ in Thousands</t>
  </si>
  <si>
    <t>Accumulated Other Comprehensive Income (Loss), Net of Tax [Roll Forward]</t>
  </si>
  <si>
    <t>Balance at Beginning of Period</t>
  </si>
  <si>
    <t>Other Comprehensive (Loss) Gain Before reclassifications</t>
  </si>
  <si>
    <t>Amounts Reclassified from Accumulated other comprehensive income</t>
  </si>
  <si>
    <t>Balance at End of Period</t>
  </si>
  <si>
    <t>STOCKHOLDERS' EQUITY (Details 5) - USD ($) $ in Thousands</t>
  </si>
  <si>
    <t>Amounts reclassified out of each component of accumulated other comprehensive income</t>
  </si>
  <si>
    <t>Income tax expense (benefit)</t>
  </si>
  <si>
    <t>Net income (loss)</t>
  </si>
  <si>
    <t>Amount Reclassified From Accumulated Other Comprehensive Income (loss)</t>
  </si>
  <si>
    <t>Net unrealized holding gain on AFS securities | Amount Reclassified From Accumulated Other Comprehensive Income (loss)</t>
  </si>
  <si>
    <t>Net (loss) on effective cash flow hedging derivatives | Amount Reclassified From Accumulated Other Comprehensive Income (loss)</t>
  </si>
  <si>
    <t>Net loss on terminated swap | Amount Reclassified From Accumulated Other Comprehensive Income (loss)</t>
  </si>
  <si>
    <t>Net unrealized holding (loss) on pension plans | Amount Reclassified From Accumulated Other Comprehensive Income (loss)</t>
  </si>
  <si>
    <t>EARNINGS PER SHARE (Details) - USD ($) $ / shares in Units, shares in Thousands, $ in Thousands</t>
  </si>
  <si>
    <t>Earnings per share</t>
  </si>
  <si>
    <t>Average number of common shares issued (shares)</t>
  </si>
  <si>
    <t>Less: average number of treasury shares (shares)</t>
  </si>
  <si>
    <t>Less: average number of unvested stock award shares (shares)</t>
  </si>
  <si>
    <t>Average number of basic common shares outstanding (shares)</t>
  </si>
  <si>
    <t>Average number of diluted common shares outstanding (shares)</t>
  </si>
  <si>
    <t>Unvested Stock Award shares</t>
  </si>
  <si>
    <t>Plus: dilutive effect of share-based payment arrangements (shares)</t>
  </si>
  <si>
    <t>Options</t>
  </si>
  <si>
    <t>EARNINGS PER SHARE (Details 2) - shares shares in Thousands</t>
  </si>
  <si>
    <t>Anti-dilutive securities</t>
  </si>
  <si>
    <t>Securities excluded from the earnings per share calculations (in shares)</t>
  </si>
  <si>
    <t>STOCK-BASED COMPENSATION PLANS (Details) - USD ($) $ / shares in Units, shares in Thousands, $ in Thousands</t>
  </si>
  <si>
    <t>Stock-based compensation plans</t>
  </si>
  <si>
    <t>Total compensation cost</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USD per share)</t>
  </si>
  <si>
    <t>Granted (USD per share)</t>
  </si>
  <si>
    <t>Stock awards vested (USD per share)</t>
  </si>
  <si>
    <t>Forfeited (USD per share)</t>
  </si>
  <si>
    <t>Balance at the end of the period (USD per share)</t>
  </si>
  <si>
    <t>Stock Options Outstanding, Number of Shares</t>
  </si>
  <si>
    <t>Balance at the beginning of the period (shares)</t>
  </si>
  <si>
    <t>Granted (shares)</t>
  </si>
  <si>
    <t>Stock options exercised (shares)</t>
  </si>
  <si>
    <t>Forfeited (shares)</t>
  </si>
  <si>
    <t>Expired (shares)</t>
  </si>
  <si>
    <t>Balance at the end of the period (shares)</t>
  </si>
  <si>
    <t>Exercisable options at the end of the period (shares)</t>
  </si>
  <si>
    <t>Stock Options Outstanding, Weighted-Average Exercise Price</t>
  </si>
  <si>
    <t>Stock options exercised (USD per share)</t>
  </si>
  <si>
    <t>Expired (USD per share)</t>
  </si>
  <si>
    <t>Exercisable options at the end of the period (USD per share)</t>
  </si>
  <si>
    <t>Proceeds from stock option exercises</t>
  </si>
  <si>
    <t>OPERATING SEGMENTS (Details) $ in Thousands</t>
  </si>
  <si>
    <t>Sep. 30, 2015USD ($)</t>
  </si>
  <si>
    <t>Sep. 30, 2015USD ($)segment</t>
  </si>
  <si>
    <t>Operating segments</t>
  </si>
  <si>
    <t>Number of reportable operating segments (segment) | segment</t>
  </si>
  <si>
    <t>Average assets (in millions)</t>
  </si>
  <si>
    <t>Operating segment | Banking</t>
  </si>
  <si>
    <t>Operating segment | Insurance</t>
  </si>
  <si>
    <t>Parent | Parent</t>
  </si>
  <si>
    <t>Eliminations</t>
  </si>
  <si>
    <t>DERIVATIVE INSTRUMENTS AND HEDGING ACTIVITIES - NARRATIVE (Details)</t>
  </si>
  <si>
    <t>Mar. 31, 2014USD ($)</t>
  </si>
  <si>
    <t>Derivative [Line Items]</t>
  </si>
  <si>
    <t>Notional amount</t>
  </si>
  <si>
    <t>Cash pledged as collateral to derivative counterparties</t>
  </si>
  <si>
    <t>Amortized cost of securities pledged as collateral to derivative counterparties</t>
  </si>
  <si>
    <t>Fair value of securities as pledged collateral to derivative counterparties</t>
  </si>
  <si>
    <t>Estimated fair value asset (liability)</t>
  </si>
  <si>
    <t>Commercial counterparties</t>
  </si>
  <si>
    <t>Net asset position</t>
  </si>
  <si>
    <t>FHLBB borrowings</t>
  </si>
  <si>
    <t>Extinguishment of FHLB advances</t>
  </si>
  <si>
    <t>Loss reclassified from the effective portion of the unrealized changes in the fair value of the derivatives</t>
  </si>
  <si>
    <t>Interest rate swaps</t>
  </si>
  <si>
    <t>Amount of collateral posted for the net liability positions</t>
  </si>
  <si>
    <t>Interest rate swaps | Commercial counterparties</t>
  </si>
  <si>
    <t>Interest rate swaps | FHLBB borrowings</t>
  </si>
  <si>
    <t>Notional amount of derivative contract terminated</t>
  </si>
  <si>
    <t>Interest rate swaps | 90 day rolling FHLB advances</t>
  </si>
  <si>
    <t>Forward-starting interest rate swaps on FHLBB borrowings | 90 day rolling FHLB advances</t>
  </si>
  <si>
    <t>Not Designated as Hedging Instrument</t>
  </si>
  <si>
    <t>Cash flow hedges:</t>
  </si>
  <si>
    <t>Cash flow hedges: | Interest rate swaps | FHLBB borrowings</t>
  </si>
  <si>
    <t>1 month</t>
  </si>
  <si>
    <t>Period of rolling advances</t>
  </si>
  <si>
    <t>Cash flow hedges: | Forward-starting interest rate swaps on FHLBB borrowings</t>
  </si>
  <si>
    <t>Number of instruments (contract) | contract</t>
  </si>
  <si>
    <t>Durations of derivative instruments</t>
  </si>
  <si>
    <t>3 months</t>
  </si>
  <si>
    <t>Cash flow hedges: | Forward-starting interest rate swaps on FHLBB borrowings | FHLBB borrowings</t>
  </si>
  <si>
    <t>Economic hedges:</t>
  </si>
  <si>
    <t>Credit valuation adjustments</t>
  </si>
  <si>
    <t>Economic hedges: | Tax advantaged economic development bonds</t>
  </si>
  <si>
    <t>Fixed rate of interest</t>
  </si>
  <si>
    <t>5.09%</t>
  </si>
  <si>
    <t>21 years</t>
  </si>
  <si>
    <t>Economic hedges: | Interest rate swaps</t>
  </si>
  <si>
    <t>Economic hedges: | Risk participation agreements</t>
  </si>
  <si>
    <t>Economic hedges: | Forward sale commitments</t>
  </si>
  <si>
    <t>DERIVATIVE INSTRUMENTS AND HEDGING ACTIVITIES (Details) - USD ($) $ in Thousands</t>
  </si>
  <si>
    <t>12 Months Ended</t>
  </si>
  <si>
    <t>Interest rate swap agreements and non-hedging derivative assets and liabilities</t>
  </si>
  <si>
    <t>Designated as Hedging Instrument | Cash flow hedges:</t>
  </si>
  <si>
    <t>Designated as Hedging Instrument | Cash flow hedges: | Forward-starting interest rate swaps on FHLBB borrowings | FHLBB borrowings</t>
  </si>
  <si>
    <t>Weighted average maturity</t>
  </si>
  <si>
    <t>3 years 6 months</t>
  </si>
  <si>
    <t>4 years 3 months 18 days</t>
  </si>
  <si>
    <t>Weighted average rate, received</t>
  </si>
  <si>
    <t>Weighted average rate, contract pay rate</t>
  </si>
  <si>
    <t>2.29%</t>
  </si>
  <si>
    <t>Designated as Hedging Instrument | Economic hedges:</t>
  </si>
  <si>
    <t>Designated as Hedging Instrument | Economic hedges: | Interest rate swaps | Tax advantaged economic development bonds</t>
  </si>
  <si>
    <t>14 years 2 months 12 days</t>
  </si>
  <si>
    <t>14 years 10 months 24 days</t>
  </si>
  <si>
    <t>0.56%</t>
  </si>
  <si>
    <t>0.52%</t>
  </si>
  <si>
    <t>Designated as Hedging Instrument | Economic hedges: | Interest rate swaps | Loans with commercial loan customers</t>
  </si>
  <si>
    <t>6 years 7 months 6 days</t>
  </si>
  <si>
    <t>6 years</t>
  </si>
  <si>
    <t>2.23%</t>
  </si>
  <si>
    <t>4.52%</t>
  </si>
  <si>
    <t>4.54%</t>
  </si>
  <si>
    <t>Designated as Hedging Instrument | Economic hedges: | Reverse interest rate swaps | Loans with commercial loan customers</t>
  </si>
  <si>
    <t>Designated as Hedging Instrument | Economic hedges: | Risk participation agreements</t>
  </si>
  <si>
    <t>15 years 6 months</t>
  </si>
  <si>
    <t>16 years 7 months 6 days</t>
  </si>
  <si>
    <t>Designated as Hedging Instrument | Economic hedges: | Forward sale commitments</t>
  </si>
  <si>
    <t>2 months 12 days</t>
  </si>
  <si>
    <t>Not Designated as Hedging Instrument | Interest rate lock commitments</t>
  </si>
  <si>
    <t>DERIVATIVE INSTRUMENTS AND HEDGING ACTIVITIES (Details 1) - USD ($) $ in Thousands</t>
  </si>
  <si>
    <t>Reclassification of unrealized loss from accumulated other comprehensive income to interest expense</t>
  </si>
  <si>
    <t>Net interest expense recognized in interest expense on junior subordinated notes</t>
  </si>
  <si>
    <t>Interest rate swaps | Cash flow hedges:</t>
  </si>
  <si>
    <t>Other comprehensive gain (loss) recorded in accumulated other comprehensive income, net of reclassification adjustments and tax effects</t>
  </si>
  <si>
    <t>FHLBB borrowings | Interest rate swaps | Cash flow hedges:</t>
  </si>
  <si>
    <t>Unrealized gain (loss) recognized in accumulated other comprehensive loss</t>
  </si>
  <si>
    <t>Reclassification of unrealized loss from accumulated other comprehensive income to other non-interest income for termination of swaps</t>
  </si>
  <si>
    <t>Reclassification of unrealized deferred tax benefit from accumulated other comprehensive income to tax expense for terminated swaps</t>
  </si>
  <si>
    <t>Net tax benefit (expense) on items recognized in accumulated other comprehensive income</t>
  </si>
  <si>
    <t>Junior subordinated borrowings | Interest rate swaps | Cash flow hedges:</t>
  </si>
  <si>
    <t>DERIVATIVE INSTRUMENTS AND HEDGING ACTIVITIES (Details 2) - USD ($) $ in Thousands</t>
  </si>
  <si>
    <t>Interest rate swaps | Economic hedges: | Industrial revenue bond</t>
  </si>
  <si>
    <t>Unrealized gain (loss) recognized in other non-interest income</t>
  </si>
  <si>
    <t>Interest rate swaps | Economic hedges: | Loans with commercial loan customers</t>
  </si>
  <si>
    <t>Favorable (Unfavorable) change in credit valuation adjustment recognized in other non-interest income</t>
  </si>
  <si>
    <t>Reverse interest rate swaps | Economic hedges: | Loans with commercial loan customers</t>
  </si>
  <si>
    <t>Risk participation agreements | Economic hedges:</t>
  </si>
  <si>
    <t>Forward sale commitments | Economic hedges:</t>
  </si>
  <si>
    <t>Realized gain in other non-interest income</t>
  </si>
  <si>
    <t>Interest rate lock commitments | Non-hedging derivatives:</t>
  </si>
  <si>
    <t>DERIVATIVE INSTRUMENTS AND HEDGING ACTIVITIES (Details 3)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 of Condition, financial instruments</t>
  </si>
  <si>
    <t>Gross amounts not offset in the Statement of Condition, cash collateral received</t>
  </si>
  <si>
    <t>Net amount</t>
  </si>
  <si>
    <t>Institutional counterparties</t>
  </si>
  <si>
    <t>DERIVATIVE INSTRUMENTS AND HEDGING ACTIVITIES (Details 4)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Gross amounts not offset in the Statements of Condition, financial instruments</t>
  </si>
  <si>
    <t>Interest rate swaps | Institutional counterparties</t>
  </si>
  <si>
    <t>FAIR VALUE MEASUREMENTS (Details) - USD ($) $ in Thousands</t>
  </si>
  <si>
    <t>Fair Value, Assets and Liabilities Measured on Recurring and Nonrecurring Basis [Line Items]</t>
  </si>
  <si>
    <t>Total Fair Value</t>
  </si>
  <si>
    <t>Derivative assets</t>
  </si>
  <si>
    <t>Derivative liabilities</t>
  </si>
  <si>
    <t>Recurring | Total Fair Value</t>
  </si>
  <si>
    <t>Recurring | Total Fair Value | Debt securities | Municipal bonds and obligations</t>
  </si>
  <si>
    <t>Recurring | Total Fair Value | Debt securities | Government-guaranteed residential mortgage-backed securities</t>
  </si>
  <si>
    <t>Recurring | Total Fair Value | Debt securities | Government-sponsored resident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Portion at Other than Fair Value Measurement</t>
  </si>
  <si>
    <t>Recurring | Level 1</t>
  </si>
  <si>
    <t>Recurring | Level 1 | Debt securities | Municipal bonds and obligations</t>
  </si>
  <si>
    <t>Recurring | Level 1 | Debt securities | Government-guaranteed residential mortgage-backed securities</t>
  </si>
  <si>
    <t>Recurring | Level 1 | Debt securities | Government-sponsored resident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Government-guaranteed residential mortgage-backed securities</t>
  </si>
  <si>
    <t>Recurring | Level 2 | Debt securities | Government-sponsored resident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Government-guaranteed residential mortgage-backed securities</t>
  </si>
  <si>
    <t>Recurring | Level 3 | Debt securities | Government-sponsored resident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Junior subordinated debentures re-price period</t>
  </si>
  <si>
    <t>Loans Held for Sale</t>
  </si>
  <si>
    <t>Gains in fair value of loans held for sale included in earnings | $</t>
  </si>
  <si>
    <t>Trading Security</t>
  </si>
  <si>
    <t>Number of securities in the portfolio (security)</t>
  </si>
  <si>
    <t>Privately owned equity security | Securities Available for Sale</t>
  </si>
  <si>
    <t>FAIR VALUE MEASUREMENTS (Details 2) - USD ($) $ in Thousands</t>
  </si>
  <si>
    <t>Aggregate Fair Value</t>
  </si>
  <si>
    <t>Aggregate Unpaid Principal</t>
  </si>
  <si>
    <t>Recurring | Loans Held for Sale | Level 2</t>
  </si>
  <si>
    <t>Aggregate Fair Value Less Aggregate Unpaid Principal</t>
  </si>
  <si>
    <t>Portion at Other than Fair Value Measurement | Recurring</t>
  </si>
  <si>
    <t>FAIR VALUE MEASUREMENTS (Details 3) - USD ($) $ in Thousands</t>
  </si>
  <si>
    <t>Changes in Level 3 assets that were measured at fair value on a recurring basis</t>
  </si>
  <si>
    <t>Paydown of trading security</t>
  </si>
  <si>
    <t>Forward Commitments.</t>
  </si>
  <si>
    <t>Balance at the beginning of the period</t>
  </si>
  <si>
    <t>Unrealized (loss) gain recognized in other non-interest income</t>
  </si>
  <si>
    <t>Balance at the end of the period</t>
  </si>
  <si>
    <t>Unrealized gains (losses) relating to instruments still held at the end of the period</t>
  </si>
  <si>
    <t>Sale AFS Security</t>
  </si>
  <si>
    <t>Unrealized (loss) gain, net recognized in other non-interest income</t>
  </si>
  <si>
    <t>Unrealized gain included in accumulated other comprehensive loss</t>
  </si>
  <si>
    <t>Transfers to held for sale loans</t>
  </si>
  <si>
    <t>Securities Available for Sale</t>
  </si>
  <si>
    <t>Interest rate lock commitments</t>
  </si>
  <si>
    <t>FAIR VALUE MEASUREMENTS (Details 4) - Level 3 - Recurring - USD ($) $ in Thousands</t>
  </si>
  <si>
    <t>Assets measured on recurring basis</t>
  </si>
  <si>
    <t>Trading Security | Discounted Cash Flow</t>
  </si>
  <si>
    <t>Discount Rate</t>
  </si>
  <si>
    <t>2.30%</t>
  </si>
  <si>
    <t>2.60%</t>
  </si>
  <si>
    <t>Securities Available for Sale | Discounted Cash Flow</t>
  </si>
  <si>
    <t>13.74%</t>
  </si>
  <si>
    <t>Credit Spread</t>
  </si>
  <si>
    <t>11.06%</t>
  </si>
  <si>
    <t>Securities Available for Sale | Pricing Model</t>
  </si>
  <si>
    <t>Median Peer Price/Tangible Book Value Percentage Multiple</t>
  </si>
  <si>
    <t>96.87%</t>
  </si>
  <si>
    <t>Forward Commitments | Historical Trend</t>
  </si>
  <si>
    <t>Liabilities, measured on a recurring basis</t>
  </si>
  <si>
    <t>Closing Ratio</t>
  </si>
  <si>
    <t>89.36%</t>
  </si>
  <si>
    <t>91.07%</t>
  </si>
  <si>
    <t>Forward Commitments | Pricing Model</t>
  </si>
  <si>
    <t>Origination Costs, per loan</t>
  </si>
  <si>
    <t>Interest rate lock commitments | Historical Trend</t>
  </si>
  <si>
    <t>Interest rate lock commitments | Pricing Model</t>
  </si>
  <si>
    <t>FAIR VALUE MEASUREMENTS (Details 5) - USD ($) $ in Thousands</t>
  </si>
  <si>
    <t>Non-recurring | Level 3</t>
  </si>
  <si>
    <t>Impaired loans</t>
  </si>
  <si>
    <t>Capitalized mortgage servicing rights</t>
  </si>
  <si>
    <t>Non-recurring | Level 3 | Impaired loans</t>
  </si>
  <si>
    <t>Non-recurring | Level 3 | Capitalized mortgage servicing rights</t>
  </si>
  <si>
    <t>Non-recurring | Level 3 | Other real estate owned</t>
  </si>
  <si>
    <t>FAIR VALUE MEASUREMENTS (Details 6) - USD ($)</t>
  </si>
  <si>
    <t>Non-recurring | Impaired loans | Level 3</t>
  </si>
  <si>
    <t>Non-recurring | Impaired loans | Minimum | Level 3</t>
  </si>
  <si>
    <t>Loss severity</t>
  </si>
  <si>
    <t>0.31%</t>
  </si>
  <si>
    <t>Non-recurring | Impaired loans | Minimum | Fair Value Of Collateral Valuation Technique | Level 3</t>
  </si>
  <si>
    <t>0.17%</t>
  </si>
  <si>
    <t>Appraised value</t>
  </si>
  <si>
    <t>Non-recurring | Impaired loans | Maximum | Level 3</t>
  </si>
  <si>
    <t>38.70%</t>
  </si>
  <si>
    <t>Non-recurring | Impaired loans | Maximum | Fair Value Of Collateral Valuation Technique | Level 3</t>
  </si>
  <si>
    <t>39.08%</t>
  </si>
  <si>
    <t>Non-recurring | Impaired loans | Weighted Average | Level 3</t>
  </si>
  <si>
    <t>12.65%</t>
  </si>
  <si>
    <t>Non-recurring | Impaired loans | Weighted Average | Fair Value Of Collateral Valuation Technique | Level 3</t>
  </si>
  <si>
    <t>8.13%</t>
  </si>
  <si>
    <t>Non-recurring | Capitalized mortgage servicing rights | Level 3</t>
  </si>
  <si>
    <t>Non-recurring | Capitalized mortgage servicing rights | Minimum | Level 3</t>
  </si>
  <si>
    <t>Constant prepayment rate (CPR)</t>
  </si>
  <si>
    <t>7.83%</t>
  </si>
  <si>
    <t>Non-recurring | Capitalized mortgage servicing rights | Minimum | Discounted Cash Flow | Level 3</t>
  </si>
  <si>
    <t>7.49%</t>
  </si>
  <si>
    <t>Non-recurring | Capitalized mortgage servicing rights | Maximum | Level 3</t>
  </si>
  <si>
    <t>19.00%</t>
  </si>
  <si>
    <t>Non-recurring | Capitalized mortgage servicing rights | Maximum | Discounted Cash Flow | Level 3</t>
  </si>
  <si>
    <t>12.36%</t>
  </si>
  <si>
    <t>15.00%</t>
  </si>
  <si>
    <t>13.00%</t>
  </si>
  <si>
    <t>Non-recurring | Capitalized mortgage servicing rights | Weighted Average | Level 3</t>
  </si>
  <si>
    <t>9.92%</t>
  </si>
  <si>
    <t>Non-recurring | Capitalized mortgage servicing rights | Weighted Average | Discounted Cash Flow | Level 3</t>
  </si>
  <si>
    <t>10.23%</t>
  </si>
  <si>
    <t>10.86%</t>
  </si>
  <si>
    <t>10.43%</t>
  </si>
  <si>
    <t>Non-recurring | Other real estate owned | Level 3</t>
  </si>
  <si>
    <t>Non-recurring | Other real estate owned | Minimum | Level 3</t>
  </si>
  <si>
    <t>Non-recurring | Other real estate owned | Minimum | Fair Value Of Collateral Valuation Technique | Level 3</t>
  </si>
  <si>
    <t>Non-recurring | Other real estate owned | Maximum | Level 3</t>
  </si>
  <si>
    <t>Non-recurring | Other real estate owned | Maximum | Fair Value Of Collateral Valuation Technique | Level 3</t>
  </si>
  <si>
    <t>Non-recurring | Other real estate owned | Weighted Average | Level 3</t>
  </si>
  <si>
    <t>Non-recurring | Other real estate owned | Weighted Average | Fair Value Of Collateral Valuation Technique | Level 3</t>
  </si>
  <si>
    <t>FAIR VALUE MEASUREMENTS (Details 7) - USD ($) $ in Thousands</t>
  </si>
  <si>
    <t>Financial Assets</t>
  </si>
  <si>
    <t>Securities available for sale</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81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098239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0</v>
      </c>
      <c t="s" s="2" r="B1">
        <v>1</v>
      </c>
    </row>
    <row spans="1:2" r="2">
      <c t="s" s="2" r="B2">
        <v>2</v>
      </c>
    </row>
    <row spans="1:2" r="3">
      <c t="s" s="3" r="A3">
        <v>248</v>
      </c>
    </row>
    <row spans="1:2" r="4">
      <c t="s" s="4" r="A4">
        <v>250</v>
      </c>
      <c t="s" s="4" r="B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716</v>
      </c>
      <c t="n" s="7" r="C3">
        <v>54179</v>
      </c>
    </row>
    <row spans="1:3" r="4">
      <c t="s" s="4" r="A4">
        <v>28</v>
      </c>
      <c t="n" s="5" r="B4">
        <v>42855</v>
      </c>
      <c t="n" s="5" r="C4">
        <v>17575</v>
      </c>
    </row>
    <row spans="1:3" r="5">
      <c t="s" s="4" r="A5">
        <v>29</v>
      </c>
      <c t="n" s="5" r="B5">
        <v>93571</v>
      </c>
      <c t="n" s="5" r="C5">
        <v>71754</v>
      </c>
    </row>
    <row spans="1:3" r="6">
      <c t="s" s="4" r="A6">
        <v>30</v>
      </c>
      <c t="n" s="5" r="B6">
        <v>14587</v>
      </c>
      <c t="n" s="5" r="C6">
        <v>14909</v>
      </c>
    </row>
    <row spans="1:3" r="7">
      <c t="s" s="4" r="A7">
        <v>31</v>
      </c>
      <c t="n" s="5" r="B7">
        <v>1175630</v>
      </c>
      <c t="n" s="5" r="C7">
        <v>1091818</v>
      </c>
    </row>
    <row spans="1:3" r="8">
      <c t="s" s="4" r="A8">
        <v>32</v>
      </c>
      <c t="n" s="5" r="B8">
        <v>133165</v>
      </c>
      <c t="n" s="5" r="C8">
        <v>43347</v>
      </c>
    </row>
    <row spans="1:3" r="9">
      <c t="s" s="4" r="A9">
        <v>33</v>
      </c>
      <c t="n" s="5" r="B9">
        <v>73069</v>
      </c>
      <c t="n" s="5" r="C9">
        <v>55720</v>
      </c>
    </row>
    <row spans="1:3" r="10">
      <c t="s" s="4" r="A10">
        <v>34</v>
      </c>
      <c t="n" s="5" r="B10">
        <v>1396451</v>
      </c>
      <c t="n" s="5" r="C10">
        <v>1205794</v>
      </c>
    </row>
    <row spans="1:3" r="11">
      <c t="s" s="4" r="A11">
        <v>35</v>
      </c>
      <c t="n" s="5" r="B11">
        <v>25472</v>
      </c>
      <c t="n" s="5" r="C11">
        <v>19493</v>
      </c>
    </row>
    <row spans="1:3" r="12">
      <c t="s" s="4" r="A12">
        <v>36</v>
      </c>
      <c t="n" s="5" r="B12">
        <v>1769271</v>
      </c>
      <c t="n" s="5" r="C12">
        <v>1496204</v>
      </c>
    </row>
    <row spans="1:3" r="13">
      <c t="s" s="4" r="A13">
        <v>37</v>
      </c>
      <c t="n" s="5" r="B13">
        <v>2021300</v>
      </c>
      <c t="n" s="5" r="C13">
        <v>1611567</v>
      </c>
    </row>
    <row spans="1:3" r="14">
      <c t="s" s="4" r="A14">
        <v>38</v>
      </c>
      <c t="n" s="5" r="B14">
        <v>1065325</v>
      </c>
      <c t="n" s="5" r="C14">
        <v>804366</v>
      </c>
    </row>
    <row spans="1:3" r="15">
      <c t="s" s="4" r="A15">
        <v>39</v>
      </c>
      <c t="n" s="5" r="B15">
        <v>809034</v>
      </c>
      <c t="n" s="5" r="C15">
        <v>768463</v>
      </c>
    </row>
    <row spans="1:3" r="16">
      <c t="s" s="4" r="A16">
        <v>40</v>
      </c>
      <c t="n" s="5" r="B16">
        <v>5664930</v>
      </c>
      <c t="n" s="5" r="C16">
        <v>4680600</v>
      </c>
    </row>
    <row spans="1:3" r="17">
      <c t="s" s="4" r="A17">
        <v>41</v>
      </c>
      <c t="n" s="5" r="B17">
        <v>-38180</v>
      </c>
      <c t="n" s="5" r="C17">
        <v>-35662</v>
      </c>
    </row>
    <row spans="1:3" r="18">
      <c t="s" s="4" r="A18">
        <v>42</v>
      </c>
      <c t="n" s="5" r="B18">
        <v>5626750</v>
      </c>
      <c t="n" s="5" r="C18">
        <v>4644938</v>
      </c>
    </row>
    <row spans="1:3" r="19">
      <c t="s" s="4" r="A19">
        <v>43</v>
      </c>
      <c t="n" s="5" r="B19">
        <v>86809</v>
      </c>
      <c t="n" s="5" r="C19">
        <v>87279</v>
      </c>
    </row>
    <row spans="1:3" r="20">
      <c t="s" s="4" r="A20">
        <v>44</v>
      </c>
      <c t="n" s="5" r="B20">
        <v>2487</v>
      </c>
      <c t="n" s="5" r="C20">
        <v>2049</v>
      </c>
    </row>
    <row spans="1:3" r="21">
      <c t="s" s="4" r="A21">
        <v>45</v>
      </c>
      <c t="n" s="5" r="B21">
        <v>324958</v>
      </c>
      <c t="n" s="5" r="C21">
        <v>264742</v>
      </c>
    </row>
    <row spans="1:3" r="22">
      <c t="s" s="4" r="A22">
        <v>46</v>
      </c>
      <c t="n" s="5" r="B22">
        <v>11586</v>
      </c>
      <c t="n" s="5" r="C22">
        <v>11528</v>
      </c>
    </row>
    <row spans="1:3" r="23">
      <c t="s" s="4" r="A23">
        <v>47</v>
      </c>
      <c t="n" s="5" r="B23">
        <v>124278</v>
      </c>
      <c t="n" s="5" r="C23">
        <v>104588</v>
      </c>
    </row>
    <row spans="1:3" r="24">
      <c t="s" s="4" r="A24">
        <v>48</v>
      </c>
      <c t="n" s="5" r="B24">
        <v>42198</v>
      </c>
      <c t="n" s="5" r="C24">
        <v>28776</v>
      </c>
    </row>
    <row spans="1:3" r="25">
      <c t="s" s="4" r="A25">
        <v>49</v>
      </c>
      <c t="n" s="5" r="B25">
        <v>69928</v>
      </c>
      <c t="n" s="5" r="C25">
        <v>61090</v>
      </c>
    </row>
    <row spans="1:3" r="26">
      <c t="s" s="4" r="A26">
        <v>50</v>
      </c>
      <c t="n" s="5" r="B26">
        <v>7804488</v>
      </c>
      <c t="n" s="5" r="C26">
        <v>6502031</v>
      </c>
    </row>
    <row spans="1:3" r="27">
      <c t="s" s="3" r="A27">
        <v>51</v>
      </c>
    </row>
    <row spans="1:3" r="28">
      <c t="s" s="4" r="A28">
        <v>52</v>
      </c>
      <c t="n" s="5" r="B28">
        <v>1001777</v>
      </c>
      <c t="n" s="5" r="C28">
        <v>869302</v>
      </c>
    </row>
    <row spans="1:3" r="29">
      <c t="s" s="4" r="A29">
        <v>53</v>
      </c>
      <c t="n" s="5" r="B29">
        <v>476351</v>
      </c>
      <c t="n" s="5" r="C29">
        <v>426108</v>
      </c>
    </row>
    <row spans="1:3" r="30">
      <c t="s" s="4" r="A30">
        <v>54</v>
      </c>
      <c t="n" s="5" r="B30">
        <v>1485392</v>
      </c>
      <c t="n" s="5" r="C30">
        <v>1407179</v>
      </c>
    </row>
    <row spans="1:3" r="31">
      <c t="s" s="4" r="A31">
        <v>55</v>
      </c>
      <c t="n" s="5" r="B31">
        <v>603596</v>
      </c>
      <c t="n" s="5" r="C31">
        <v>496344</v>
      </c>
    </row>
    <row spans="1:3" r="32">
      <c t="s" s="4" r="A32">
        <v>56</v>
      </c>
      <c t="n" s="5" r="B32">
        <v>1940213</v>
      </c>
      <c t="n" s="5" r="C32">
        <v>1455746</v>
      </c>
    </row>
    <row spans="1:3" r="33">
      <c t="s" s="4" r="A33">
        <v>57</v>
      </c>
      <c t="n" s="5" r="B33">
        <v>5507329</v>
      </c>
      <c t="n" s="5" r="C33">
        <v>4654679</v>
      </c>
    </row>
    <row spans="1:3" r="34">
      <c t="s" s="4" r="A34">
        <v>58</v>
      </c>
      <c t="n" s="5" r="B34">
        <v>1095300</v>
      </c>
      <c t="n" s="5" r="C34">
        <v>900900</v>
      </c>
    </row>
    <row spans="1:3" r="35">
      <c t="s" s="4" r="A35">
        <v>59</v>
      </c>
      <c t="n" s="5" r="B35">
        <v>116513</v>
      </c>
      <c t="n" s="5" r="C35">
        <v>61676</v>
      </c>
    </row>
    <row spans="1:3" r="36">
      <c t="s" s="4" r="A36">
        <v>60</v>
      </c>
      <c t="n" s="5" r="B36">
        <v>89798</v>
      </c>
      <c t="n" s="5" r="C36">
        <v>89747</v>
      </c>
    </row>
    <row spans="1:3" r="37">
      <c t="s" s="4" r="A37">
        <v>61</v>
      </c>
      <c t="n" s="5" r="B37">
        <v>1301611</v>
      </c>
      <c t="n" s="5" r="C37">
        <v>1052323</v>
      </c>
    </row>
    <row spans="1:3" r="38">
      <c t="s" s="4" r="A38">
        <v>62</v>
      </c>
      <c t="n" s="5" r="B38">
        <v>113980</v>
      </c>
      <c t="n" s="5" r="C38">
        <v>85742</v>
      </c>
    </row>
    <row spans="1:3" r="39">
      <c t="s" s="4" r="A39">
        <v>63</v>
      </c>
      <c t="n" s="5" r="B39">
        <v>6922920</v>
      </c>
      <c t="n" s="5" r="C39">
        <v>5792744</v>
      </c>
    </row>
    <row spans="1:3" r="40">
      <c t="s" s="3" r="A40">
        <v>64</v>
      </c>
    </row>
    <row spans="1:3" r="41">
      <c t="s" s="4" r="A41">
        <v>65</v>
      </c>
      <c t="n" s="5" r="B41">
        <v>322</v>
      </c>
      <c t="n" s="5" r="C41">
        <v>265</v>
      </c>
    </row>
    <row spans="1:3" r="42">
      <c t="s" s="4" r="A42">
        <v>66</v>
      </c>
      <c t="n" s="5" r="B42">
        <v>742334</v>
      </c>
      <c t="n" s="5" r="C42">
        <v>585289</v>
      </c>
    </row>
    <row spans="1:3" r="43">
      <c t="s" s="4" r="A43">
        <v>67</v>
      </c>
      <c t="n" s="5" r="B43">
        <v>-7094</v>
      </c>
      <c t="n" s="5" r="C43">
        <v>-6147</v>
      </c>
    </row>
    <row spans="1:3" r="44">
      <c t="s" s="4" r="A44">
        <v>68</v>
      </c>
      <c t="n" s="5" r="B44">
        <v>173769</v>
      </c>
      <c t="n" s="5" r="C44">
        <v>156446</v>
      </c>
    </row>
    <row spans="1:3" r="45">
      <c t="s" s="4" r="A45">
        <v>69</v>
      </c>
      <c t="n" s="5" r="B45">
        <v>2055</v>
      </c>
      <c t="n" s="5" r="C45">
        <v>6579</v>
      </c>
    </row>
    <row spans="1:3" r="46">
      <c t="s" s="4" r="A46">
        <v>70</v>
      </c>
      <c t="n" s="5" r="B46">
        <v>-29818</v>
      </c>
      <c t="n" s="5" r="C46">
        <v>-33145</v>
      </c>
    </row>
    <row spans="1:3" r="47">
      <c t="s" s="4" r="A47">
        <v>71</v>
      </c>
      <c t="n" s="5" r="B47">
        <v>881568</v>
      </c>
      <c t="n" s="5" r="C47">
        <v>709287</v>
      </c>
    </row>
    <row spans="1:3" r="48">
      <c t="s" s="4" r="A48">
        <v>72</v>
      </c>
      <c t="n" s="7" r="B48">
        <v>7804488</v>
      </c>
      <c t="n" s="7" r="C48">
        <v>6502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36</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row spans="1:2" r="5">
      <c t="s" s="4" r="A5">
        <v>138</v>
      </c>
    </row>
    <row spans="1:2" r="6">
      <c t="s" s="3" r="A6">
        <v>291</v>
      </c>
    </row>
    <row spans="1:2" r="7">
      <c t="s" s="4" r="A7">
        <v>294</v>
      </c>
      <c t="s" s="4" r="B7">
        <v>295</v>
      </c>
    </row>
    <row spans="1:2" r="8">
      <c t="s" s="4" r="A8">
        <v>296</v>
      </c>
      <c t="s" s="4" r="B8">
        <v>297</v>
      </c>
    </row>
    <row spans="1:2" r="9">
      <c t="s" s="4" r="A9">
        <v>140</v>
      </c>
    </row>
    <row spans="1:2" r="10">
      <c t="s" s="3" r="A10">
        <v>291</v>
      </c>
    </row>
    <row spans="1:2" r="11">
      <c t="s" s="4" r="A11">
        <v>294</v>
      </c>
      <c t="s" s="4" r="B11">
        <v>298</v>
      </c>
    </row>
    <row spans="1:2" r="12">
      <c t="s" s="4" r="A12">
        <v>296</v>
      </c>
      <c t="s" s="4" r="B12">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45</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48</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row spans="1:2" r="12">
      <c t="s" s="4" r="A12">
        <v>324</v>
      </c>
      <c t="s" s="4" r="B12">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6</v>
      </c>
      <c t="s" s="2" r="B1">
        <v>1</v>
      </c>
    </row>
    <row spans="1:2" r="2">
      <c t="s" s="2" r="B2">
        <v>2</v>
      </c>
    </row>
    <row spans="1:2" r="3">
      <c t="s" s="3" r="A3">
        <v>248</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25</v>
      </c>
    </row>
    <row spans="1:3" r="2">
      <c t="s" s="3" r="A2">
        <v>74</v>
      </c>
    </row>
    <row spans="1:3" r="3">
      <c t="s" s="4" r="A3">
        <v>75</v>
      </c>
      <c t="n" s="7" r="B3">
        <v>136102</v>
      </c>
      <c t="n" s="7" r="C3">
        <v>44997</v>
      </c>
    </row>
    <row spans="1:3" r="4">
      <c t="s" s="4" r="A4">
        <v>76</v>
      </c>
      <c t="n" s="8" r="B4">
        <v>0.01</v>
      </c>
      <c t="n" s="8" r="C4">
        <v>0.01</v>
      </c>
    </row>
    <row spans="1:3" r="5">
      <c t="s" s="4" r="A5">
        <v>77</v>
      </c>
      <c t="n" s="5" r="B5">
        <v>50000000</v>
      </c>
      <c t="n" s="5" r="C5">
        <v>50000000</v>
      </c>
    </row>
    <row spans="1:3" r="6">
      <c t="s" s="4" r="A6">
        <v>78</v>
      </c>
      <c t="n" s="5" r="B6">
        <v>32321962</v>
      </c>
      <c t="n" s="5" r="C6">
        <v>26525466</v>
      </c>
    </row>
    <row spans="1:3" r="7">
      <c t="s" s="4" r="A7">
        <v>79</v>
      </c>
      <c t="n" s="5" r="B7">
        <v>30949168</v>
      </c>
      <c t="n" s="5" r="C7">
        <v>25182566</v>
      </c>
    </row>
    <row spans="1:3" r="8">
      <c t="s" s="4" r="A8">
        <v>80</v>
      </c>
      <c t="n" s="5" r="B8">
        <v>1203863</v>
      </c>
      <c t="n" s="5" r="C8">
        <v>1342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33</v>
      </c>
      <c t="s" s="2" r="B1">
        <v>1</v>
      </c>
    </row>
    <row spans="1:2" r="2">
      <c t="s" s="2" r="B2">
        <v>2</v>
      </c>
    </row>
    <row spans="1:2" r="3">
      <c t="s" s="3" r="A3">
        <v>253</v>
      </c>
    </row>
    <row spans="1:2" r="4">
      <c t="s" s="4" r="A4">
        <v>334</v>
      </c>
      <c t="s" s="4" r="B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36</v>
      </c>
      <c t="s" s="2" r="B1">
        <v>1</v>
      </c>
    </row>
    <row spans="1:2" r="2">
      <c t="s" s="2" r="B2">
        <v>2</v>
      </c>
    </row>
    <row spans="1:2" r="3">
      <c t="s" s="3" r="A3">
        <v>256</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59</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52</v>
      </c>
      <c t="s" s="2" r="B1">
        <v>1</v>
      </c>
    </row>
    <row spans="1:2" r="2">
      <c t="s" s="2" r="B2">
        <v>2</v>
      </c>
    </row>
    <row spans="1:2" r="3">
      <c t="s" s="3" r="A3">
        <v>262</v>
      </c>
    </row>
    <row spans="1:2" r="4">
      <c t="s" s="4" r="A4">
        <v>353</v>
      </c>
      <c t="s" s="4"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5</v>
      </c>
      <c t="s" s="2" r="B1">
        <v>1</v>
      </c>
    </row>
    <row spans="1:2" r="2">
      <c t="s" s="2" r="B2">
        <v>2</v>
      </c>
    </row>
    <row spans="1:2" r="3">
      <c t="s" s="3" r="A3">
        <v>265</v>
      </c>
    </row>
    <row spans="1:2" r="4">
      <c t="s" s="4" r="A4">
        <v>356</v>
      </c>
      <c t="s" s="4" r="B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8</v>
      </c>
      <c t="s" s="2" r="B1">
        <v>1</v>
      </c>
    </row>
    <row spans="1:2" r="2">
      <c t="s" s="2" r="B2">
        <v>2</v>
      </c>
    </row>
    <row spans="1:2" r="3">
      <c t="s" s="3" r="A3">
        <v>268</v>
      </c>
    </row>
    <row spans="1:2" r="4">
      <c t="s" s="4" r="A4">
        <v>359</v>
      </c>
      <c t="s" s="4" r="B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71</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row spans="1:2" r="9">
      <c t="s" s="4" r="A9">
        <v>384</v>
      </c>
    </row>
    <row spans="1:2" r="10">
      <c t="s" s="3" r="A10">
        <v>373</v>
      </c>
    </row>
    <row spans="1:2" r="11">
      <c t="s" s="4" r="A11">
        <v>385</v>
      </c>
      <c t="s" s="4" r="B11">
        <v>386</v>
      </c>
    </row>
    <row spans="1:2" r="12">
      <c t="s" s="4" r="A12">
        <v>387</v>
      </c>
    </row>
    <row spans="1:2" r="13">
      <c t="s" s="3" r="A13">
        <v>373</v>
      </c>
    </row>
    <row spans="1:2" r="14">
      <c t="s" s="4" r="A14">
        <v>385</v>
      </c>
      <c t="s" s="4" r="B14">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9</v>
      </c>
      <c t="s" s="2" r="B1">
        <v>1</v>
      </c>
    </row>
    <row spans="1:2" r="2">
      <c t="s" s="2" r="B2">
        <v>2</v>
      </c>
    </row>
    <row spans="1:2" r="3">
      <c t="s" s="3" r="A3">
        <v>278</v>
      </c>
    </row>
    <row spans="1:2" r="4">
      <c t="s" s="4" r="A4">
        <v>390</v>
      </c>
      <c t="s" s="4" r="B4">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53"/>
    <col customWidth="1" max="5" min="5" width="27"/>
    <col customWidth="1" max="6" min="6" width="21"/>
  </cols>
  <sheetData>
    <row spans="1:6" r="1">
      <c t="s" s="1" r="A1">
        <v>392</v>
      </c>
      <c t="s" s="2" r="C1">
        <v>393</v>
      </c>
      <c t="s" s="2" r="D1">
        <v>394</v>
      </c>
      <c t="s" s="2" r="E1">
        <v>395</v>
      </c>
      <c t="s" s="2" r="F1">
        <v>396</v>
      </c>
    </row>
    <row spans="1:6" r="2">
      <c t="s" s="3" r="A2">
        <v>291</v>
      </c>
    </row>
    <row spans="1:6" r="3">
      <c t="s" s="4" r="A3">
        <v>397</v>
      </c>
      <c t="n" s="5" r="E3">
        <v>5630000</v>
      </c>
    </row>
    <row spans="1:6" r="4">
      <c t="s" s="4" r="A4">
        <v>177</v>
      </c>
      <c t="n" s="7" r="E4">
        <v>4600000</v>
      </c>
    </row>
    <row spans="1:6" r="5">
      <c t="s" s="4" r="A5">
        <v>398</v>
      </c>
      <c t="s" s="4" r="E5">
        <v>399</v>
      </c>
      <c t="s" s="4" r="F5">
        <v>399</v>
      </c>
    </row>
    <row spans="1:6" r="6">
      <c t="s" s="4" r="A6">
        <v>140</v>
      </c>
    </row>
    <row spans="1:6" r="7">
      <c t="s" s="3" r="A7">
        <v>291</v>
      </c>
    </row>
    <row spans="1:6" r="8">
      <c t="s" s="4" r="A8">
        <v>400</v>
      </c>
      <c t="n" s="7" r="E8">
        <v>1500000</v>
      </c>
    </row>
    <row spans="1:6" r="9">
      <c t="s" s="4" r="A9">
        <v>138</v>
      </c>
    </row>
    <row spans="1:6" r="10">
      <c t="s" s="3" r="A10">
        <v>291</v>
      </c>
    </row>
    <row spans="1:6" r="11">
      <c t="s" s="4" r="A11">
        <v>400</v>
      </c>
      <c t="n" s="5" r="E11">
        <v>7700000</v>
      </c>
    </row>
    <row spans="1:6" r="12">
      <c t="s" s="4" r="A12">
        <v>138</v>
      </c>
    </row>
    <row spans="1:6" r="13">
      <c t="s" s="3" r="A13">
        <v>291</v>
      </c>
    </row>
    <row spans="1:6" r="14">
      <c t="s" s="4" r="A14">
        <v>401</v>
      </c>
      <c t="n" s="5" r="D14">
        <v>1</v>
      </c>
    </row>
    <row spans="1:6" r="15">
      <c t="s" s="4" r="A15">
        <v>402</v>
      </c>
      <c t="n" s="5" r="D15">
        <v>10</v>
      </c>
    </row>
    <row spans="1:6" r="16">
      <c t="s" s="4" r="A16">
        <v>403</v>
      </c>
      <c t="n" s="5" r="D16">
        <v>5167000</v>
      </c>
    </row>
    <row spans="1:6" r="17">
      <c t="s" s="4" r="A17">
        <v>404</v>
      </c>
      <c t="n" s="5" r="D17">
        <v>209000</v>
      </c>
    </row>
    <row spans="1:6" r="18">
      <c t="s" s="4" r="A18">
        <v>397</v>
      </c>
      <c t="s" s="4" r="B18">
        <v>139</v>
      </c>
      <c t="n" s="5" r="D18">
        <v>4355000</v>
      </c>
    </row>
    <row spans="1:6" r="19">
      <c t="s" s="4" r="A19">
        <v>405</v>
      </c>
      <c t="n" s="10" r="D19">
        <v>0.8100000000000001</v>
      </c>
    </row>
    <row spans="1:6" r="20">
      <c t="s" s="4" r="A20">
        <v>406</v>
      </c>
      <c t="n" s="8" r="D20">
        <v>27.38</v>
      </c>
    </row>
    <row spans="1:6" r="21">
      <c t="s" s="4" r="A21">
        <v>407</v>
      </c>
      <c t="n" s="7" r="D21">
        <v>114604000</v>
      </c>
    </row>
    <row spans="1:6" r="22">
      <c t="s" s="4" r="A22">
        <v>177</v>
      </c>
      <c t="n" s="5" r="D22">
        <v>4600000</v>
      </c>
    </row>
    <row spans="1:6" r="23">
      <c t="s" s="4" r="A23">
        <v>408</v>
      </c>
      <c t="n" s="5" r="D23">
        <v>2200000</v>
      </c>
      <c t="n" s="5" r="E23">
        <v>2200000</v>
      </c>
    </row>
    <row spans="1:6" r="24">
      <c t="s" s="4" r="A24">
        <v>400</v>
      </c>
      <c t="n" s="5" r="E24">
        <v>9600000</v>
      </c>
      <c t="n" s="7" r="F24">
        <v>0</v>
      </c>
    </row>
    <row spans="1:6" r="25">
      <c t="s" s="4" r="A25">
        <v>409</v>
      </c>
      <c t="n" s="7" r="D25">
        <v>119236000</v>
      </c>
    </row>
    <row spans="1:6" r="26">
      <c t="s" s="4" r="A26">
        <v>410</v>
      </c>
    </row>
    <row spans="1:6" r="27">
      <c t="s" s="3" r="A27">
        <v>291</v>
      </c>
    </row>
    <row spans="1:6" r="28">
      <c t="s" s="4" r="A28">
        <v>397</v>
      </c>
      <c t="s" s="4" r="B28">
        <v>139</v>
      </c>
      <c t="n" s="5" r="D28">
        <v>4186000</v>
      </c>
    </row>
    <row spans="1:6" r="29">
      <c t="s" s="4" r="A29">
        <v>411</v>
      </c>
    </row>
    <row spans="1:6" r="30">
      <c t="s" s="3" r="A30">
        <v>291</v>
      </c>
    </row>
    <row spans="1:6" r="31">
      <c t="s" s="4" r="A31">
        <v>397</v>
      </c>
      <c t="s" s="4" r="B31">
        <v>139</v>
      </c>
      <c t="n" s="5" r="D31">
        <v>169000</v>
      </c>
    </row>
    <row spans="1:6" r="32">
      <c t="s" s="4" r="A32">
        <v>140</v>
      </c>
    </row>
    <row spans="1:6" r="33">
      <c t="s" s="3" r="A33">
        <v>291</v>
      </c>
    </row>
    <row spans="1:6" r="34">
      <c t="s" s="4" r="A34">
        <v>400</v>
      </c>
      <c t="n" s="7" r="E34">
        <v>1500000</v>
      </c>
      <c t="n" s="7" r="F34">
        <v>0</v>
      </c>
    </row>
    <row spans="1:6" r="35">
      <c t="s" s="4" r="A35">
        <v>412</v>
      </c>
      <c t="n" s="5" r="C35">
        <v>1442000</v>
      </c>
    </row>
    <row spans="1:6" r="36">
      <c t="s" s="4" r="A36">
        <v>413</v>
      </c>
      <c t="n" s="7" r="C36">
        <v>13387000</v>
      </c>
    </row>
    <row spans="1:6" r="37">
      <c t="s" s="4" r="A37">
        <v>414</v>
      </c>
      <c t="n" s="8" r="C37">
        <v>29.2</v>
      </c>
    </row>
    <row spans="1:6" r="38">
      <c t="s" s="4" r="A38">
        <v>415</v>
      </c>
      <c t="n" s="7" r="C38">
        <v>42107000</v>
      </c>
    </row>
    <row spans="1:6" r="39">
      <c t="s" s="4" r="A39">
        <v>416</v>
      </c>
      <c t="n" s="5" r="C39">
        <v>11800000</v>
      </c>
    </row>
    <row spans="1:6" r="40">
      <c t="s" s="4" r="A40">
        <v>409</v>
      </c>
      <c t="n" s="7" r="C40">
        <v>67300000</v>
      </c>
    </row>
    <row spans="1:6" r="41">
      <c t="n" r="A41"/>
    </row>
    <row spans="1:6" r="42">
      <c t="s" s="4" r="A42">
        <v>139</v>
      </c>
      <c t="s" s="4" r="B42">
        <v>173</v>
      </c>
    </row>
  </sheetData>
  <mergeCells count="3">
    <mergeCell ref="A1:B1"/>
    <mergeCell ref="A41:E41"/>
    <mergeCell ref="B42:E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56343</v>
      </c>
      <c t="n" s="7" r="C4">
        <v>43958</v>
      </c>
      <c t="n" s="7" r="D4">
        <v>152292</v>
      </c>
      <c t="n" s="7" r="E4">
        <v>128761</v>
      </c>
    </row>
    <row spans="1:5" r="5">
      <c t="s" s="4" r="A5">
        <v>86</v>
      </c>
      <c t="n" s="5" r="B5">
        <v>9109</v>
      </c>
      <c t="n" s="5" r="C5">
        <v>8098</v>
      </c>
      <c t="n" s="5" r="D5">
        <v>26314</v>
      </c>
      <c t="n" s="5" r="E5">
        <v>24265</v>
      </c>
    </row>
    <row spans="1:5" r="6">
      <c t="s" s="4" r="A6">
        <v>87</v>
      </c>
      <c t="n" s="5" r="B6">
        <v>65452</v>
      </c>
      <c t="n" s="5" r="C6">
        <v>52056</v>
      </c>
      <c t="n" s="5" r="D6">
        <v>178606</v>
      </c>
      <c t="n" s="5" r="E6">
        <v>153026</v>
      </c>
    </row>
    <row spans="1:5" r="7">
      <c t="s" s="3" r="A7">
        <v>88</v>
      </c>
    </row>
    <row spans="1:5" r="8">
      <c t="s" s="4" r="A8">
        <v>89</v>
      </c>
      <c t="n" s="5" r="B8">
        <v>6046</v>
      </c>
      <c t="n" s="5" r="C8">
        <v>4877</v>
      </c>
      <c t="n" s="5" r="D8">
        <v>16287</v>
      </c>
      <c t="n" s="5" r="E8">
        <v>14076</v>
      </c>
    </row>
    <row spans="1:5" r="9">
      <c t="s" s="4" r="A9">
        <v>90</v>
      </c>
      <c t="n" s="5" r="B9">
        <v>2435</v>
      </c>
      <c t="n" s="5" r="C9">
        <v>2230</v>
      </c>
      <c t="n" s="5" r="D9">
        <v>7218</v>
      </c>
      <c t="n" s="5" r="E9">
        <v>6906</v>
      </c>
    </row>
    <row spans="1:5" r="10">
      <c t="s" s="4" r="A10">
        <v>91</v>
      </c>
      <c t="n" s="5" r="B10">
        <v>8481</v>
      </c>
      <c t="n" s="5" r="C10">
        <v>7107</v>
      </c>
      <c t="n" s="5" r="D10">
        <v>23505</v>
      </c>
      <c t="n" s="5" r="E10">
        <v>20982</v>
      </c>
    </row>
    <row spans="1:5" r="11">
      <c t="s" s="4" r="A11">
        <v>92</v>
      </c>
      <c t="n" s="5" r="B11">
        <v>56971</v>
      </c>
      <c t="n" s="5" r="C11">
        <v>44949</v>
      </c>
      <c t="n" s="5" r="D11">
        <v>155101</v>
      </c>
      <c t="n" s="5" r="E11">
        <v>132044</v>
      </c>
    </row>
    <row spans="1:5" r="12">
      <c t="s" s="3" r="A12">
        <v>93</v>
      </c>
    </row>
    <row spans="1:5" r="13">
      <c t="s" s="4" r="A13">
        <v>94</v>
      </c>
      <c t="n" s="5" r="B13">
        <v>1537</v>
      </c>
      <c t="n" s="5" r="C13">
        <v>1471</v>
      </c>
      <c t="n" s="5" r="D13">
        <v>5603</v>
      </c>
      <c t="n" s="5" r="E13">
        <v>4565</v>
      </c>
    </row>
    <row spans="1:5" r="14">
      <c t="s" s="4" r="A14">
        <v>95</v>
      </c>
      <c t="n" s="5" r="B14">
        <v>693</v>
      </c>
      <c t="n" s="5" r="C14">
        <v>994</v>
      </c>
      <c t="n" s="5" r="D14">
        <v>3492</v>
      </c>
      <c t="n" s="5" r="E14">
        <v>2057</v>
      </c>
    </row>
    <row spans="1:5" r="15">
      <c t="s" s="4" r="A15">
        <v>96</v>
      </c>
      <c t="n" s="5" r="B15">
        <v>6549</v>
      </c>
      <c t="n" s="5" r="C15">
        <v>6449</v>
      </c>
      <c t="n" s="5" r="D15">
        <v>18668</v>
      </c>
      <c t="n" s="5" r="E15">
        <v>18498</v>
      </c>
    </row>
    <row spans="1:5" r="16">
      <c t="s" s="4" r="A16">
        <v>97</v>
      </c>
      <c t="n" s="5" r="B16">
        <v>2544</v>
      </c>
      <c t="n" s="5" r="C16">
        <v>2632</v>
      </c>
      <c t="n" s="5" r="D16">
        <v>7997</v>
      </c>
      <c t="n" s="5" r="E16">
        <v>8141</v>
      </c>
    </row>
    <row spans="1:5" r="17">
      <c t="s" s="4" r="A17">
        <v>98</v>
      </c>
      <c t="n" s="5" r="B17">
        <v>2376</v>
      </c>
      <c t="n" s="5" r="C17">
        <v>2330</v>
      </c>
      <c t="n" s="5" r="D17">
        <v>7376</v>
      </c>
      <c t="n" s="5" r="E17">
        <v>7173</v>
      </c>
    </row>
    <row spans="1:5" r="18">
      <c t="s" s="4" r="A18">
        <v>99</v>
      </c>
      <c t="n" s="5" r="B18">
        <v>13699</v>
      </c>
      <c t="n" s="5" r="C18">
        <v>13876</v>
      </c>
      <c t="n" s="5" r="D18">
        <v>43136</v>
      </c>
      <c t="n" s="5" r="E18">
        <v>40434</v>
      </c>
    </row>
    <row spans="1:5" r="19">
      <c t="s" s="4" r="A19">
        <v>100</v>
      </c>
      <c t="n" s="5" r="B19">
        <v>-1050</v>
      </c>
      <c t="n" s="5" r="C19">
        <v>520</v>
      </c>
      <c t="n" s="5" r="D19">
        <v>-3563</v>
      </c>
      <c t="n" s="5" r="E19">
        <v>1446</v>
      </c>
    </row>
    <row spans="1:5" r="20">
      <c t="s" s="4" r="A20">
        <v>101</v>
      </c>
      <c t="n" s="5" r="B20">
        <v>49</v>
      </c>
      <c t="n" s="5" r="C20">
        <v>245</v>
      </c>
      <c t="n" s="5" r="D20">
        <v>2467</v>
      </c>
      <c t="n" s="5" r="E20">
        <v>482</v>
      </c>
    </row>
    <row spans="1:5" r="21">
      <c t="s" s="4" r="A21">
        <v>102</v>
      </c>
      <c t="n" s="5" r="B21">
        <v>0</v>
      </c>
      <c t="n" s="5" r="C21">
        <v>0</v>
      </c>
      <c t="n" s="5" r="D21">
        <v>0</v>
      </c>
      <c t="n" s="5" r="E21">
        <v>-8792</v>
      </c>
    </row>
    <row spans="1:5" r="22">
      <c t="s" s="4" r="A22">
        <v>103</v>
      </c>
      <c t="n" s="5" r="B22">
        <v>12698</v>
      </c>
      <c t="n" s="5" r="C22">
        <v>14641</v>
      </c>
      <c t="n" s="5" r="D22">
        <v>42040</v>
      </c>
      <c t="n" s="5" r="E22">
        <v>33570</v>
      </c>
    </row>
    <row spans="1:5" r="23">
      <c t="s" s="4" r="A23">
        <v>104</v>
      </c>
      <c t="n" s="5" r="B23">
        <v>69669</v>
      </c>
      <c t="n" s="5" r="C23">
        <v>59590</v>
      </c>
      <c t="n" s="5" r="D23">
        <v>197141</v>
      </c>
      <c t="n" s="5" r="E23">
        <v>165614</v>
      </c>
    </row>
    <row spans="1:5" r="24">
      <c t="s" s="4" r="A24">
        <v>105</v>
      </c>
      <c t="n" s="5" r="B24">
        <v>4240</v>
      </c>
      <c t="n" s="5" r="C24">
        <v>3685</v>
      </c>
      <c t="n" s="5" r="D24">
        <v>12295</v>
      </c>
      <c t="n" s="5" r="E24">
        <v>11070</v>
      </c>
    </row>
    <row spans="1:5" r="25">
      <c t="s" s="3" r="A25">
        <v>106</v>
      </c>
    </row>
    <row spans="1:5" r="26">
      <c t="s" s="4" r="A26">
        <v>107</v>
      </c>
      <c t="n" s="5" r="B26">
        <v>25237</v>
      </c>
      <c t="n" s="5" r="C26">
        <v>20665</v>
      </c>
      <c t="n" s="5" r="D26">
        <v>71551</v>
      </c>
      <c t="n" s="5" r="E26">
        <v>60803</v>
      </c>
    </row>
    <row spans="1:5" r="27">
      <c t="s" s="4" r="A27">
        <v>108</v>
      </c>
      <c t="n" s="5" r="B27">
        <v>6827</v>
      </c>
      <c t="n" s="5" r="C27">
        <v>6780</v>
      </c>
      <c t="n" s="5" r="D27">
        <v>21178</v>
      </c>
      <c t="n" s="5" r="E27">
        <v>20250</v>
      </c>
    </row>
    <row spans="1:5" r="28">
      <c t="s" s="4" r="A28">
        <v>109</v>
      </c>
      <c t="n" s="5" r="B28">
        <v>4645</v>
      </c>
      <c t="n" s="5" r="C28">
        <v>3484</v>
      </c>
      <c t="n" s="5" r="D28">
        <v>12328</v>
      </c>
      <c t="n" s="5" r="E28">
        <v>11062</v>
      </c>
    </row>
    <row spans="1:5" r="29">
      <c t="s" s="4" r="A29">
        <v>110</v>
      </c>
      <c t="n" s="5" r="B29">
        <v>781</v>
      </c>
      <c t="n" s="5" r="C29">
        <v>659</v>
      </c>
      <c t="n" s="5" r="D29">
        <v>2294</v>
      </c>
      <c t="n" s="5" r="E29">
        <v>1801</v>
      </c>
    </row>
    <row spans="1:5" r="30">
      <c t="s" s="4" r="A30">
        <v>111</v>
      </c>
      <c t="n" s="5" r="B30">
        <v>1053</v>
      </c>
      <c t="n" s="5" r="C30">
        <v>830</v>
      </c>
      <c t="n" s="5" r="D30">
        <v>3700</v>
      </c>
      <c t="n" s="5" r="E30">
        <v>3006</v>
      </c>
    </row>
    <row spans="1:5" r="31">
      <c t="s" s="4" r="A31">
        <v>112</v>
      </c>
      <c t="n" s="5" r="B31">
        <v>1157</v>
      </c>
      <c t="n" s="5" r="C31">
        <v>1163</v>
      </c>
      <c t="n" s="5" r="D31">
        <v>3429</v>
      </c>
      <c t="n" s="5" r="E31">
        <v>3201</v>
      </c>
    </row>
    <row spans="1:5" r="32">
      <c t="s" s="4" r="A32">
        <v>113</v>
      </c>
      <c t="n" s="5" r="B32">
        <v>298</v>
      </c>
      <c t="n" s="5" r="C32">
        <v>13</v>
      </c>
      <c t="n" s="5" r="D32">
        <v>800</v>
      </c>
      <c t="n" s="5" r="E32">
        <v>569</v>
      </c>
    </row>
    <row spans="1:5" r="33">
      <c t="s" s="4" r="A33">
        <v>114</v>
      </c>
      <c t="n" s="5" r="B33">
        <v>887</v>
      </c>
      <c t="n" s="5" r="C33">
        <v>1236</v>
      </c>
      <c t="n" s="5" r="D33">
        <v>2722</v>
      </c>
      <c t="n" s="5" r="E33">
        <v>3816</v>
      </c>
    </row>
    <row spans="1:5" r="34">
      <c t="s" s="4" r="A34">
        <v>115</v>
      </c>
      <c t="n" s="5" r="B34">
        <v>3361</v>
      </c>
      <c t="n" s="5" r="C34">
        <v>238</v>
      </c>
      <c t="n" s="5" r="D34">
        <v>16493</v>
      </c>
      <c t="n" s="5" r="E34">
        <v>6729</v>
      </c>
    </row>
    <row spans="1:5" r="35">
      <c t="s" s="4" r="A35">
        <v>100</v>
      </c>
      <c t="n" s="5" r="B35">
        <v>5132</v>
      </c>
      <c t="n" s="5" r="C35">
        <v>4619</v>
      </c>
      <c t="n" s="5" r="D35">
        <v>14056</v>
      </c>
      <c t="n" s="5" r="E35">
        <v>13072</v>
      </c>
    </row>
    <row spans="1:5" r="36">
      <c t="s" s="4" r="A36">
        <v>116</v>
      </c>
      <c t="n" s="5" r="B36">
        <v>49378</v>
      </c>
      <c t="n" s="5" r="C36">
        <v>39687</v>
      </c>
      <c t="n" s="5" r="D36">
        <v>148551</v>
      </c>
      <c t="n" s="5" r="E36">
        <v>124309</v>
      </c>
    </row>
    <row spans="1:5" r="37">
      <c t="s" s="4" r="A37">
        <v>117</v>
      </c>
      <c t="n" s="5" r="B37">
        <v>16051</v>
      </c>
      <c t="n" s="5" r="C37">
        <v>16218</v>
      </c>
      <c t="n" s="5" r="D37">
        <v>36295</v>
      </c>
      <c t="n" s="5" r="E37">
        <v>30235</v>
      </c>
    </row>
    <row spans="1:5" r="38">
      <c t="s" s="4" r="A38">
        <v>118</v>
      </c>
      <c t="n" s="5" r="B38">
        <v>1350</v>
      </c>
      <c t="n" s="5" r="C38">
        <v>4230</v>
      </c>
      <c t="n" s="5" r="D38">
        <v>2791</v>
      </c>
      <c t="n" s="5" r="E38">
        <v>7888</v>
      </c>
    </row>
    <row spans="1:5" r="39">
      <c t="s" s="4" r="A39">
        <v>119</v>
      </c>
      <c t="n" s="7" r="B39">
        <v>14701</v>
      </c>
      <c t="n" s="7" r="C39">
        <v>11988</v>
      </c>
      <c t="n" s="7" r="D39">
        <v>33504</v>
      </c>
      <c t="n" s="7" r="E39">
        <v>22347</v>
      </c>
    </row>
    <row spans="1:5" r="40">
      <c t="s" s="3" r="A40">
        <v>120</v>
      </c>
    </row>
    <row spans="1:5" r="41">
      <c t="s" s="4" r="A41">
        <v>121</v>
      </c>
      <c t="n" s="8" r="B41">
        <v>0.49</v>
      </c>
      <c t="n" s="8" r="C41">
        <v>0.48</v>
      </c>
      <c t="n" s="8" r="D41">
        <v>1.21</v>
      </c>
      <c t="n" s="8" r="E41">
        <v>0.9</v>
      </c>
    </row>
    <row spans="1:5" r="42">
      <c t="s" s="4" r="A42">
        <v>122</v>
      </c>
      <c t="n" s="8" r="B42">
        <v>0.49</v>
      </c>
      <c t="n" s="8" r="C42">
        <v>0.48</v>
      </c>
      <c t="n" s="8" r="D42">
        <v>1.2</v>
      </c>
      <c t="n" s="8" r="E42">
        <v>0.9</v>
      </c>
    </row>
    <row spans="1:5" r="43">
      <c t="s" s="3" r="A43">
        <v>123</v>
      </c>
    </row>
    <row spans="1:5" r="44">
      <c t="s" s="4" r="A44">
        <v>124</v>
      </c>
      <c t="n" s="5" r="B44">
        <v>29893</v>
      </c>
      <c t="n" s="5" r="C44">
        <v>24747</v>
      </c>
      <c t="n" s="5" r="D44">
        <v>27685</v>
      </c>
      <c t="n" s="5" r="E44">
        <v>24721</v>
      </c>
    </row>
    <row spans="1:5" r="45">
      <c t="s" s="4" r="A45">
        <v>125</v>
      </c>
      <c t="n" s="5" r="B45">
        <v>30069</v>
      </c>
      <c t="n" s="5" r="C45">
        <v>24861</v>
      </c>
      <c t="n" s="5" r="D45">
        <v>27847</v>
      </c>
      <c t="n" s="5" r="E45">
        <v>24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7</v>
      </c>
      <c t="s" s="2" r="B1">
        <v>418</v>
      </c>
      <c t="s" s="2" r="C1">
        <v>419</v>
      </c>
      <c t="s" s="2" r="D1">
        <v>2</v>
      </c>
      <c t="s" s="2" r="E1">
        <v>25</v>
      </c>
    </row>
    <row spans="1:5" r="2">
      <c t="s" s="3" r="A2">
        <v>26</v>
      </c>
    </row>
    <row spans="1:5" r="3">
      <c t="s" s="4" r="A3">
        <v>420</v>
      </c>
      <c t="n" s="7" r="D3">
        <v>1396451</v>
      </c>
      <c t="n" s="7" r="E3">
        <v>1205794</v>
      </c>
    </row>
    <row spans="1:5" r="4">
      <c t="s" s="4" r="A4">
        <v>85</v>
      </c>
      <c t="n" s="5" r="D4">
        <v>5664930</v>
      </c>
      <c t="n" s="5" r="E4">
        <v>4680600</v>
      </c>
    </row>
    <row spans="1:5" r="5">
      <c t="s" s="4" r="A5">
        <v>43</v>
      </c>
      <c t="n" s="5" r="D5">
        <v>86809</v>
      </c>
      <c t="n" s="5" r="E5">
        <v>87279</v>
      </c>
    </row>
    <row spans="1:5" r="6">
      <c t="s" s="4" r="A6">
        <v>48</v>
      </c>
      <c t="n" s="5" r="D6">
        <v>42198</v>
      </c>
      <c t="n" s="5" r="E6">
        <v>28776</v>
      </c>
    </row>
    <row spans="1:5" r="7">
      <c t="s" s="4" r="A7">
        <v>49</v>
      </c>
      <c t="n" s="5" r="D7">
        <v>69928</v>
      </c>
      <c t="n" s="5" r="E7">
        <v>61090</v>
      </c>
    </row>
    <row spans="1:5" r="8">
      <c t="s" s="3" r="A8">
        <v>51</v>
      </c>
    </row>
    <row spans="1:5" r="9">
      <c t="s" s="4" r="A9">
        <v>89</v>
      </c>
      <c t="n" s="5" r="D9">
        <v>-5507329</v>
      </c>
      <c t="n" s="5" r="E9">
        <v>-4654679</v>
      </c>
    </row>
    <row spans="1:5" r="10">
      <c t="s" s="4" r="A10">
        <v>90</v>
      </c>
      <c t="n" s="5" r="D10">
        <v>-1301611</v>
      </c>
      <c t="n" s="5" r="E10">
        <v>-1052323</v>
      </c>
    </row>
    <row spans="1:5" r="11">
      <c t="s" s="4" r="A11">
        <v>62</v>
      </c>
      <c t="n" s="5" r="D11">
        <v>-113980</v>
      </c>
      <c t="n" s="5" r="E11">
        <v>-85742</v>
      </c>
    </row>
    <row spans="1:5" r="12">
      <c t="s" s="3" r="A12">
        <v>421</v>
      </c>
    </row>
    <row spans="1:5" r="13">
      <c t="s" s="4" r="A13">
        <v>45</v>
      </c>
      <c t="n" s="5" r="D13">
        <v>324958</v>
      </c>
      <c t="n" s="5" r="E13">
        <v>264742</v>
      </c>
    </row>
    <row spans="1:5" r="14">
      <c t="s" s="4" r="A14">
        <v>422</v>
      </c>
      <c t="n" s="7" r="D14">
        <v>-2487</v>
      </c>
      <c t="n" s="7" r="E14">
        <v>-2049</v>
      </c>
    </row>
    <row spans="1:5" r="15">
      <c t="s" s="4" r="A15">
        <v>138</v>
      </c>
    </row>
    <row spans="1:5" r="16">
      <c t="s" s="3" r="A16">
        <v>26</v>
      </c>
    </row>
    <row spans="1:5" r="17">
      <c t="s" s="4" r="A17">
        <v>423</v>
      </c>
      <c t="n" s="7" r="C17">
        <v>83134</v>
      </c>
    </row>
    <row spans="1:5" r="18">
      <c t="s" s="4" r="A18">
        <v>420</v>
      </c>
      <c t="n" s="5" r="C18">
        <v>72439</v>
      </c>
    </row>
    <row spans="1:5" r="19">
      <c t="s" s="4" r="A19">
        <v>85</v>
      </c>
      <c t="n" s="5" r="C19">
        <v>501870</v>
      </c>
    </row>
    <row spans="1:5" r="20">
      <c t="s" s="4" r="A20">
        <v>43</v>
      </c>
      <c t="n" s="5" r="C20">
        <v>4449</v>
      </c>
    </row>
    <row spans="1:5" r="21">
      <c t="s" s="4" r="A21">
        <v>424</v>
      </c>
      <c t="n" s="5" r="C21">
        <v>0</v>
      </c>
    </row>
    <row spans="1:5" r="22">
      <c t="s" s="4" r="A22">
        <v>48</v>
      </c>
      <c t="n" s="5" r="C22">
        <v>3875</v>
      </c>
    </row>
    <row spans="1:5" r="23">
      <c t="s" s="4" r="A23">
        <v>49</v>
      </c>
      <c t="n" s="5" r="C23">
        <v>22919</v>
      </c>
    </row>
    <row spans="1:5" r="24">
      <c t="s" s="3" r="A24">
        <v>51</v>
      </c>
    </row>
    <row spans="1:5" r="25">
      <c t="s" s="4" r="A25">
        <v>89</v>
      </c>
      <c t="n" s="5" r="C25">
        <v>-482130</v>
      </c>
    </row>
    <row spans="1:5" r="26">
      <c t="s" s="4" r="A26">
        <v>90</v>
      </c>
      <c t="n" s="5" r="C26">
        <v>-117135</v>
      </c>
    </row>
    <row spans="1:5" r="27">
      <c t="s" s="4" r="A27">
        <v>62</v>
      </c>
      <c t="n" s="5" r="C27">
        <v>-8395</v>
      </c>
    </row>
    <row spans="1:5" r="28">
      <c t="s" s="4" r="A28">
        <v>425</v>
      </c>
      <c t="n" s="5" r="C28">
        <v>81026</v>
      </c>
    </row>
    <row spans="1:5" r="29">
      <c t="s" s="4" r="A29">
        <v>140</v>
      </c>
    </row>
    <row spans="1:5" r="30">
      <c t="s" s="3" r="A30">
        <v>26</v>
      </c>
    </row>
    <row spans="1:5" r="31">
      <c t="s" s="4" r="A31">
        <v>423</v>
      </c>
      <c t="n" s="7" r="B31">
        <v>4577</v>
      </c>
    </row>
    <row spans="1:5" r="32">
      <c t="s" s="4" r="A32">
        <v>85</v>
      </c>
      <c t="n" s="5" r="B32">
        <v>194622</v>
      </c>
    </row>
    <row spans="1:5" r="33">
      <c t="s" s="4" r="A33">
        <v>43</v>
      </c>
      <c t="n" s="5" r="B33">
        <v>1356</v>
      </c>
    </row>
    <row spans="1:5" r="34">
      <c t="s" s="4" r="A34">
        <v>48</v>
      </c>
      <c t="n" s="5" r="B34">
        <v>162</v>
      </c>
    </row>
    <row spans="1:5" r="35">
      <c t="s" s="4" r="A35">
        <v>49</v>
      </c>
      <c t="n" s="5" r="B35">
        <v>1863</v>
      </c>
    </row>
    <row spans="1:5" r="36">
      <c t="s" s="3" r="A36">
        <v>51</v>
      </c>
    </row>
    <row spans="1:5" r="37">
      <c t="s" s="4" r="A37">
        <v>90</v>
      </c>
      <c t="n" s="5" r="B37">
        <v>-159312</v>
      </c>
    </row>
    <row spans="1:5" r="38">
      <c t="s" s="4" r="A38">
        <v>62</v>
      </c>
      <c t="n" s="5" r="B38">
        <v>-3198</v>
      </c>
    </row>
    <row spans="1:5" r="39">
      <c t="s" s="4" r="A39">
        <v>425</v>
      </c>
      <c t="n" s="5" r="B39">
        <v>40070</v>
      </c>
    </row>
    <row spans="1:5" r="40">
      <c t="s" s="4" r="A40">
        <v>138</v>
      </c>
    </row>
    <row spans="1:5" r="41">
      <c t="s" s="3" r="A41">
        <v>426</v>
      </c>
    </row>
    <row spans="1:5" r="42">
      <c t="s" s="4" r="A42">
        <v>407</v>
      </c>
      <c t="n" s="5" r="C42">
        <v>114604</v>
      </c>
    </row>
    <row spans="1:5" r="43">
      <c t="s" s="4" r="A43">
        <v>177</v>
      </c>
      <c t="n" s="5" r="C43">
        <v>4632</v>
      </c>
    </row>
    <row spans="1:5" r="44">
      <c t="s" s="4" r="A44">
        <v>427</v>
      </c>
      <c t="n" s="5" r="C44">
        <v>119236</v>
      </c>
    </row>
    <row spans="1:5" r="45">
      <c t="s" s="3" r="A45">
        <v>26</v>
      </c>
    </row>
    <row spans="1:5" r="46">
      <c t="s" s="4" r="A46">
        <v>85</v>
      </c>
      <c t="n" s="5" r="C46">
        <v>473400</v>
      </c>
    </row>
    <row spans="1:5" r="47">
      <c t="s" s="3" r="A47">
        <v>421</v>
      </c>
    </row>
    <row spans="1:5" r="48">
      <c t="s" s="4" r="A48">
        <v>423</v>
      </c>
      <c t="n" s="5" r="C48">
        <v>83134</v>
      </c>
    </row>
    <row spans="1:5" r="49">
      <c t="s" s="4" r="A49">
        <v>420</v>
      </c>
      <c t="n" s="5" r="C49">
        <v>72215</v>
      </c>
    </row>
    <row spans="1:5" r="50">
      <c t="s" s="4" r="A50">
        <v>85</v>
      </c>
      <c t="n" s="5" r="C50">
        <v>493769</v>
      </c>
    </row>
    <row spans="1:5" r="51">
      <c t="s" s="4" r="A51">
        <v>428</v>
      </c>
      <c t="n" s="5" r="C51">
        <v>5224</v>
      </c>
    </row>
    <row spans="1:5" r="52">
      <c t="s" s="4" r="A52">
        <v>424</v>
      </c>
      <c t="n" s="5" r="C52">
        <v>2780</v>
      </c>
    </row>
    <row spans="1:5" r="53">
      <c t="s" s="4" r="A53">
        <v>48</v>
      </c>
      <c t="n" s="5" r="C53">
        <v>6966</v>
      </c>
    </row>
    <row spans="1:5" r="54">
      <c t="s" s="4" r="A54">
        <v>49</v>
      </c>
      <c t="n" s="5" r="C54">
        <v>23479</v>
      </c>
    </row>
    <row spans="1:5" r="55">
      <c t="s" s="4" r="A55">
        <v>89</v>
      </c>
      <c t="n" s="5" r="C55">
        <v>-483569</v>
      </c>
    </row>
    <row spans="1:5" r="56">
      <c t="s" s="4" r="A56">
        <v>90</v>
      </c>
      <c t="n" s="5" r="C56">
        <v>-119515</v>
      </c>
    </row>
    <row spans="1:5" r="57">
      <c t="s" s="4" r="A57">
        <v>62</v>
      </c>
      <c t="n" s="5" r="C57">
        <v>-8519</v>
      </c>
    </row>
    <row spans="1:5" r="58">
      <c t="s" s="4" r="A58">
        <v>429</v>
      </c>
      <c t="n" s="5" r="C58">
        <v>75964</v>
      </c>
    </row>
    <row spans="1:5" r="59">
      <c t="s" s="4" r="A59">
        <v>45</v>
      </c>
      <c t="n" s="5" r="C59">
        <v>43272</v>
      </c>
    </row>
    <row spans="1:5" r="60">
      <c t="s" s="4" r="A60">
        <v>430</v>
      </c>
      <c t="n" s="5" r="C60">
        <v>28500</v>
      </c>
    </row>
    <row spans="1:5" r="61">
      <c t="s" s="4" r="A61">
        <v>431</v>
      </c>
      <c t="n" s="5" r="C61">
        <v>16700</v>
      </c>
    </row>
    <row spans="1:5" r="62">
      <c t="s" s="4" r="A62">
        <v>42</v>
      </c>
      <c t="n" s="5" r="C62">
        <v>477100</v>
      </c>
    </row>
    <row spans="1:5" r="63">
      <c t="s" s="4" r="A63">
        <v>432</v>
      </c>
      <c t="n" s="7" r="C63">
        <v>3950</v>
      </c>
    </row>
    <row spans="1:5" r="64">
      <c t="s" s="4" r="A64">
        <v>433</v>
      </c>
      <c t="s" s="4" r="C64">
        <v>434</v>
      </c>
    </row>
    <row spans="1:5" r="65">
      <c t="s" s="4" r="A65">
        <v>435</v>
      </c>
    </row>
    <row spans="1:5" r="66">
      <c t="s" s="3" r="A66">
        <v>421</v>
      </c>
    </row>
    <row spans="1:5" r="67">
      <c t="s" s="4" r="A67">
        <v>436</v>
      </c>
      <c t="s" s="4" r="C67">
        <v>437</v>
      </c>
    </row>
    <row spans="1:5" r="68">
      <c t="s" s="4" r="A68">
        <v>438</v>
      </c>
    </row>
    <row spans="1:5" r="69">
      <c t="s" s="3" r="A69">
        <v>26</v>
      </c>
    </row>
    <row spans="1:5" r="70">
      <c t="s" s="4" r="A70">
        <v>423</v>
      </c>
      <c t="n" s="7" r="C70">
        <v>0</v>
      </c>
    </row>
    <row spans="1:5" r="71">
      <c t="s" s="4" r="A71">
        <v>420</v>
      </c>
      <c t="n" s="5" r="C71">
        <v>-224</v>
      </c>
    </row>
    <row spans="1:5" r="72">
      <c t="s" s="4" r="A72">
        <v>85</v>
      </c>
      <c t="n" s="5" r="C72">
        <v>-8101</v>
      </c>
    </row>
    <row spans="1:5" r="73">
      <c t="s" s="4" r="A73">
        <v>43</v>
      </c>
      <c t="n" s="5" r="C73">
        <v>775</v>
      </c>
    </row>
    <row spans="1:5" r="74">
      <c t="s" s="4" r="A74">
        <v>424</v>
      </c>
      <c t="n" s="5" r="C74">
        <v>2780</v>
      </c>
    </row>
    <row spans="1:5" r="75">
      <c t="s" s="4" r="A75">
        <v>48</v>
      </c>
      <c t="n" s="5" r="C75">
        <v>3091</v>
      </c>
    </row>
    <row spans="1:5" r="76">
      <c t="s" s="4" r="A76">
        <v>49</v>
      </c>
      <c t="n" s="5" r="C76">
        <v>560</v>
      </c>
    </row>
    <row spans="1:5" r="77">
      <c t="s" s="3" r="A77">
        <v>51</v>
      </c>
    </row>
    <row spans="1:5" r="78">
      <c t="s" s="4" r="A78">
        <v>89</v>
      </c>
      <c t="n" s="5" r="C78">
        <v>-1439</v>
      </c>
    </row>
    <row spans="1:5" r="79">
      <c t="s" s="4" r="A79">
        <v>90</v>
      </c>
      <c t="n" s="5" r="C79">
        <v>-2380</v>
      </c>
    </row>
    <row spans="1:5" r="80">
      <c t="s" s="4" r="A80">
        <v>62</v>
      </c>
      <c t="n" s="5" r="C80">
        <v>-124</v>
      </c>
    </row>
    <row spans="1:5" r="81">
      <c t="s" s="4" r="A81">
        <v>425</v>
      </c>
      <c t="n" s="7" r="C81">
        <v>-5062</v>
      </c>
    </row>
    <row spans="1:5" r="82">
      <c t="s" s="3" r="A82">
        <v>421</v>
      </c>
    </row>
    <row spans="1:5" r="83">
      <c t="s" s="4" r="A83">
        <v>439</v>
      </c>
      <c t="s" s="4" r="C83">
        <v>440</v>
      </c>
    </row>
    <row spans="1:5" r="84">
      <c t="s" s="4" r="A84">
        <v>441</v>
      </c>
      <c t="n" s="7" r="C84">
        <v>400</v>
      </c>
    </row>
    <row spans="1:5" r="85">
      <c t="s" s="4" r="A85">
        <v>422</v>
      </c>
      <c t="n" s="5" r="C85">
        <v>200</v>
      </c>
    </row>
    <row spans="1:5" r="86">
      <c t="s" s="4" r="A86">
        <v>442</v>
      </c>
      <c t="n" s="5" r="C86">
        <v>300</v>
      </c>
    </row>
    <row spans="1:5" r="87">
      <c t="s" s="4" r="A87">
        <v>443</v>
      </c>
      <c t="n" s="5" r="C87">
        <v>500</v>
      </c>
    </row>
    <row spans="1:5" r="88">
      <c t="s" s="4" r="A88">
        <v>444</v>
      </c>
      <c t="n" s="5" r="C88">
        <v>1600</v>
      </c>
    </row>
    <row spans="1:5" r="89">
      <c t="s" s="4" r="A89">
        <v>445</v>
      </c>
      <c t="n" s="5" r="C89">
        <v>400</v>
      </c>
    </row>
    <row spans="1:5" r="90">
      <c t="s" s="4" r="A90">
        <v>446</v>
      </c>
      <c t="n" s="5" r="C90">
        <v>300</v>
      </c>
    </row>
    <row spans="1:5" r="91">
      <c t="s" s="4" r="A91">
        <v>447</v>
      </c>
      <c t="n" s="7" r="C91">
        <v>200</v>
      </c>
    </row>
    <row spans="1:5" r="92">
      <c t="s" s="4" r="A92">
        <v>140</v>
      </c>
    </row>
    <row spans="1:5" r="93">
      <c t="s" s="3" r="A93">
        <v>426</v>
      </c>
    </row>
    <row spans="1:5" r="94">
      <c t="s" s="4" r="A94">
        <v>415</v>
      </c>
      <c t="n" s="5" r="B94">
        <v>42107</v>
      </c>
    </row>
    <row spans="1:5" r="95">
      <c t="s" s="4" r="A95">
        <v>413</v>
      </c>
      <c t="n" s="5" r="B95">
        <v>13387</v>
      </c>
    </row>
    <row spans="1:5" r="96">
      <c t="s" s="4" r="A96">
        <v>427</v>
      </c>
      <c t="n" s="5" r="B96">
        <v>67300</v>
      </c>
    </row>
    <row spans="1:5" r="97">
      <c t="s" s="4" r="A97">
        <v>448</v>
      </c>
      <c t="n" s="5" r="B97">
        <v>55494</v>
      </c>
    </row>
    <row spans="1:5" r="98">
      <c t="s" s="3" r="A98">
        <v>26</v>
      </c>
    </row>
    <row spans="1:5" r="99">
      <c t="s" s="4" r="A99">
        <v>85</v>
      </c>
      <c t="n" s="5" r="B99">
        <v>192700</v>
      </c>
    </row>
    <row spans="1:5" r="100">
      <c t="s" s="3" r="A100">
        <v>421</v>
      </c>
    </row>
    <row spans="1:5" r="101">
      <c t="s" s="4" r="A101">
        <v>423</v>
      </c>
      <c t="n" s="5" r="B101">
        <v>4577</v>
      </c>
    </row>
    <row spans="1:5" r="102">
      <c t="s" s="4" r="A102">
        <v>85</v>
      </c>
      <c t="n" s="5" r="B102">
        <v>191954</v>
      </c>
    </row>
    <row spans="1:5" r="103">
      <c t="s" s="4" r="A103">
        <v>428</v>
      </c>
      <c t="n" s="5" r="B103">
        <v>521</v>
      </c>
    </row>
    <row spans="1:5" r="104">
      <c t="s" s="4" r="A104">
        <v>48</v>
      </c>
      <c t="n" s="5" r="B104">
        <v>3012</v>
      </c>
    </row>
    <row spans="1:5" r="105">
      <c t="s" s="4" r="A105">
        <v>49</v>
      </c>
      <c t="n" s="5" r="B105">
        <v>861</v>
      </c>
    </row>
    <row spans="1:5" r="106">
      <c t="s" s="4" r="A106">
        <v>90</v>
      </c>
      <c t="n" s="5" r="B106">
        <v>-159312</v>
      </c>
    </row>
    <row spans="1:5" r="107">
      <c t="s" s="4" r="A107">
        <v>62</v>
      </c>
      <c t="n" s="5" r="B107">
        <v>-3122</v>
      </c>
    </row>
    <row spans="1:5" r="108">
      <c t="s" s="4" r="A108">
        <v>429</v>
      </c>
      <c t="n" s="5" r="B108">
        <v>38491</v>
      </c>
    </row>
    <row spans="1:5" r="109">
      <c t="s" s="4" r="A109">
        <v>45</v>
      </c>
      <c t="n" s="5" r="B109">
        <v>17003</v>
      </c>
    </row>
    <row spans="1:5" r="110">
      <c t="s" s="4" r="A110">
        <v>430</v>
      </c>
      <c t="n" s="5" r="B110">
        <v>5400</v>
      </c>
    </row>
    <row spans="1:5" r="111">
      <c t="s" s="4" r="A111">
        <v>431</v>
      </c>
      <c t="n" s="5" r="B111">
        <v>1500</v>
      </c>
    </row>
    <row spans="1:5" r="112">
      <c t="s" s="4" r="A112">
        <v>42</v>
      </c>
      <c t="n" s="5" r="B112">
        <v>190400</v>
      </c>
    </row>
    <row spans="1:5" r="113">
      <c t="s" s="4" r="A113">
        <v>432</v>
      </c>
      <c t="n" s="7" r="B113">
        <v>827</v>
      </c>
    </row>
    <row spans="1:5" r="114">
      <c t="s" s="4" r="A114">
        <v>439</v>
      </c>
      <c t="s" s="4" r="B114">
        <v>449</v>
      </c>
    </row>
    <row spans="1:5" r="115">
      <c t="s" s="4" r="A115">
        <v>441</v>
      </c>
      <c t="n" s="7" r="B115">
        <v>2300</v>
      </c>
    </row>
    <row spans="1:5" r="116">
      <c t="s" s="4" r="A116">
        <v>450</v>
      </c>
      <c t="n" s="5" r="B116">
        <v>800</v>
      </c>
    </row>
    <row spans="1:5" r="117">
      <c t="s" s="4" r="A117">
        <v>451</v>
      </c>
      <c t="n" s="5" r="B117">
        <v>117</v>
      </c>
    </row>
    <row spans="1:5" r="118">
      <c t="s" s="4" r="A118">
        <v>452</v>
      </c>
      <c t="n" s="5" r="B118">
        <v>75</v>
      </c>
    </row>
    <row spans="1:5" r="119">
      <c t="s" s="4" r="A119">
        <v>453</v>
      </c>
    </row>
    <row spans="1:5" r="120">
      <c t="s" s="3" r="A120">
        <v>26</v>
      </c>
    </row>
    <row spans="1:5" r="121">
      <c t="s" s="4" r="A121">
        <v>423</v>
      </c>
      <c t="n" s="5" r="B121">
        <v>0</v>
      </c>
    </row>
    <row spans="1:5" r="122">
      <c t="s" s="4" r="A122">
        <v>85</v>
      </c>
      <c t="n" s="5" r="B122">
        <v>-2668</v>
      </c>
    </row>
    <row spans="1:5" r="123">
      <c t="s" s="4" r="A123">
        <v>43</v>
      </c>
      <c t="n" s="5" r="B123">
        <v>-835</v>
      </c>
    </row>
    <row spans="1:5" r="124">
      <c t="s" s="4" r="A124">
        <v>48</v>
      </c>
      <c t="n" s="5" r="B124">
        <v>2850</v>
      </c>
    </row>
    <row spans="1:5" r="125">
      <c t="s" s="4" r="A125">
        <v>49</v>
      </c>
      <c t="n" s="7" r="B125">
        <v>-1002</v>
      </c>
    </row>
    <row spans="1:5" r="126">
      <c t="s" s="3" r="A126">
        <v>51</v>
      </c>
    </row>
    <row spans="1:5" r="127">
      <c t="s" s="4" r="A127">
        <v>90</v>
      </c>
      <c t="s" s="4" r="B127">
        <v>454</v>
      </c>
    </row>
    <row spans="1:5" r="128">
      <c t="s" s="4" r="A128">
        <v>62</v>
      </c>
      <c t="n" s="7" r="B128">
        <v>76</v>
      </c>
    </row>
    <row spans="1:5" r="129">
      <c t="s" s="4" r="A129">
        <v>425</v>
      </c>
      <c t="n" s="7" r="B129">
        <v>-15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5</v>
      </c>
      <c t="s" s="2" r="B1">
        <v>418</v>
      </c>
      <c t="s" s="2" r="C1">
        <v>419</v>
      </c>
    </row>
    <row spans="1:3" r="2">
      <c t="s" s="4" r="A2">
        <v>138</v>
      </c>
    </row>
    <row spans="1:3" r="3">
      <c t="s" s="3" r="A3">
        <v>291</v>
      </c>
    </row>
    <row spans="1:3" r="4">
      <c t="s" s="4" r="A4">
        <v>456</v>
      </c>
      <c t="n" s="7" r="C4">
        <v>28505</v>
      </c>
    </row>
    <row spans="1:3" r="5">
      <c t="s" s="4" r="A5">
        <v>457</v>
      </c>
      <c t="n" s="5" r="C5">
        <v>-7884</v>
      </c>
    </row>
    <row spans="1:3" r="6">
      <c t="s" s="4" r="A6">
        <v>458</v>
      </c>
      <c t="n" s="5" r="C6">
        <v>20621</v>
      </c>
    </row>
    <row spans="1:3" r="7">
      <c t="s" s="4" r="A7">
        <v>459</v>
      </c>
      <c t="n" s="5" r="C7">
        <v>-3950</v>
      </c>
    </row>
    <row spans="1:3" r="8">
      <c t="s" s="4" r="A8">
        <v>460</v>
      </c>
      <c t="n" s="7" r="C8">
        <v>16671</v>
      </c>
    </row>
    <row spans="1:3" r="9">
      <c t="s" s="4" r="A9">
        <v>140</v>
      </c>
    </row>
    <row spans="1:3" r="10">
      <c t="s" s="3" r="A10">
        <v>291</v>
      </c>
    </row>
    <row spans="1:3" r="11">
      <c t="s" s="4" r="A11">
        <v>456</v>
      </c>
      <c t="n" s="7" r="B11">
        <v>5369</v>
      </c>
    </row>
    <row spans="1:3" r="12">
      <c t="s" s="4" r="A12">
        <v>457</v>
      </c>
      <c t="n" s="5" r="B12">
        <v>-3000</v>
      </c>
    </row>
    <row spans="1:3" r="13">
      <c t="s" s="4" r="A13">
        <v>458</v>
      </c>
      <c t="n" s="5" r="B13">
        <v>2369</v>
      </c>
    </row>
    <row spans="1:3" r="14">
      <c t="s" s="4" r="A14">
        <v>459</v>
      </c>
      <c t="n" s="5" r="B14">
        <v>-827</v>
      </c>
    </row>
    <row spans="1:3" r="15">
      <c t="s" s="4" r="A15">
        <v>460</v>
      </c>
      <c t="n" s="7" r="B15">
        <v>15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1</v>
      </c>
      <c t="s" s="2" r="B1">
        <v>1</v>
      </c>
    </row>
    <row spans="1:3" r="2">
      <c t="s" s="2" r="B2">
        <v>2</v>
      </c>
      <c t="s" s="2" r="C2">
        <v>83</v>
      </c>
    </row>
    <row spans="1:3" r="3">
      <c t="s" s="3" r="A3">
        <v>239</v>
      </c>
    </row>
    <row spans="1:3" r="4">
      <c t="s" s="4" r="A4">
        <v>92</v>
      </c>
      <c t="n" s="7" r="B4">
        <v>171485</v>
      </c>
      <c t="n" s="7" r="C4">
        <v>161316</v>
      </c>
    </row>
    <row spans="1:3" r="5">
      <c t="s" s="4" r="A5">
        <v>93</v>
      </c>
      <c t="n" s="5" r="B5">
        <v>41490</v>
      </c>
      <c t="n" s="5" r="C5">
        <v>36455</v>
      </c>
    </row>
    <row spans="1:3" r="6">
      <c t="s" s="4" r="A6">
        <v>119</v>
      </c>
      <c t="n" s="7" r="B6">
        <v>41341</v>
      </c>
      <c t="n" s="7" r="C6">
        <v>31079</v>
      </c>
    </row>
    <row spans="1:3" r="7">
      <c t="s" s="4" r="A7">
        <v>462</v>
      </c>
      <c t="n" s="8" r="B7">
        <v>1.36</v>
      </c>
      <c t="n" s="8" r="C7">
        <v>1.02</v>
      </c>
    </row>
    <row spans="1:3" r="8">
      <c t="s" s="4" r="A8">
        <v>463</v>
      </c>
      <c t="n" s="8" r="B8">
        <v>1.35</v>
      </c>
      <c t="n" s="8" r="C8">
        <v>1.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64</v>
      </c>
      <c t="s" s="2" r="B1">
        <v>2</v>
      </c>
      <c t="s" s="2" r="C1">
        <v>25</v>
      </c>
    </row>
    <row spans="1:3" r="2">
      <c t="s" s="3" r="A2">
        <v>242</v>
      </c>
    </row>
    <row spans="1:3" r="3">
      <c t="s" s="4" r="A3">
        <v>465</v>
      </c>
      <c t="n" s="7" r="B3">
        <v>12100000</v>
      </c>
      <c t="n" s="7" r="C3">
        <v>12600000</v>
      </c>
    </row>
    <row spans="1:3" r="4">
      <c t="s" s="4" r="A4">
        <v>466</v>
      </c>
      <c t="n" s="5" r="B4">
        <v>14587000</v>
      </c>
      <c t="n" s="7" r="C4">
        <v>14909000</v>
      </c>
    </row>
    <row spans="1:3" r="5">
      <c t="s" s="4" r="A5">
        <v>467</v>
      </c>
      <c t="n" s="7" r="B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469</v>
      </c>
    </row>
    <row spans="1:3" r="3">
      <c t="s" s="4" r="A3">
        <v>470</v>
      </c>
      <c t="n" s="7" r="B3">
        <v>1127797</v>
      </c>
      <c t="n" s="7" r="C3">
        <v>1026831</v>
      </c>
    </row>
    <row spans="1:3" r="4">
      <c t="s" s="4" r="A4">
        <v>471</v>
      </c>
      <c t="n" s="5" r="B4">
        <v>17714</v>
      </c>
      <c t="n" s="5" r="C4">
        <v>15922</v>
      </c>
    </row>
    <row spans="1:3" r="5">
      <c t="s" s="4" r="A5">
        <v>472</v>
      </c>
      <c t="n" s="5" r="B5">
        <v>-4798</v>
      </c>
      <c t="n" s="5" r="C5">
        <v>-5877</v>
      </c>
    </row>
    <row spans="1:3" r="6">
      <c t="s" s="4" r="A6">
        <v>473</v>
      </c>
      <c t="n" s="5" r="B6">
        <v>1140713</v>
      </c>
      <c t="n" s="5" r="C6">
        <v>1036876</v>
      </c>
    </row>
    <row spans="1:3" r="7">
      <c t="s" s="3" r="A7">
        <v>474</v>
      </c>
    </row>
    <row spans="1:3" r="8">
      <c t="s" s="4" r="A8">
        <v>475</v>
      </c>
      <c t="n" s="5" r="B8">
        <v>31345</v>
      </c>
      <c t="n" s="5" r="C8">
        <v>48993</v>
      </c>
    </row>
    <row spans="1:3" r="9">
      <c t="s" s="4" r="A9">
        <v>476</v>
      </c>
      <c t="n" s="5" r="B9">
        <v>5252</v>
      </c>
      <c t="n" s="5" r="C9">
        <v>7322</v>
      </c>
    </row>
    <row spans="1:3" r="10">
      <c t="s" s="4" r="A10">
        <v>477</v>
      </c>
      <c t="n" s="5" r="B10">
        <v>-1680</v>
      </c>
      <c t="n" s="5" r="C10">
        <v>-1373</v>
      </c>
    </row>
    <row spans="1:3" r="11">
      <c t="s" s="4" r="A11">
        <v>478</v>
      </c>
      <c t="n" s="5" r="B11">
        <v>34917</v>
      </c>
      <c t="n" s="5" r="C11">
        <v>54942</v>
      </c>
    </row>
    <row spans="1:3" r="12">
      <c t="s" s="3" r="A12">
        <v>479</v>
      </c>
    </row>
    <row spans="1:3" r="13">
      <c t="s" s="4" r="A13">
        <v>480</v>
      </c>
      <c t="n" s="5" r="B13">
        <v>1159142</v>
      </c>
      <c t="n" s="5" r="C13">
        <v>1075824</v>
      </c>
    </row>
    <row spans="1:3" r="14">
      <c t="s" s="4" r="A14">
        <v>481</v>
      </c>
      <c t="n" s="5" r="B14">
        <v>22966</v>
      </c>
      <c t="n" s="5" r="C14">
        <v>23244</v>
      </c>
    </row>
    <row spans="1:3" r="15">
      <c t="s" s="4" r="A15">
        <v>482</v>
      </c>
      <c t="n" s="5" r="B15">
        <v>-6478</v>
      </c>
      <c t="n" s="5" r="C15">
        <v>-7250</v>
      </c>
    </row>
    <row spans="1:3" r="16">
      <c t="s" s="4" r="A16">
        <v>483</v>
      </c>
      <c t="n" s="5" r="B16">
        <v>1175630</v>
      </c>
      <c t="n" s="5" r="C16">
        <v>1091818</v>
      </c>
    </row>
    <row spans="1:3" r="17">
      <c t="s" s="3" r="A17">
        <v>484</v>
      </c>
    </row>
    <row spans="1:3" r="18">
      <c t="s" s="4" r="A18">
        <v>485</v>
      </c>
      <c t="n" s="5" r="B18">
        <v>133165</v>
      </c>
      <c t="n" s="5" r="C18">
        <v>43347</v>
      </c>
    </row>
    <row spans="1:3" r="19">
      <c t="s" s="4" r="A19">
        <v>486</v>
      </c>
      <c t="n" s="5" r="B19">
        <v>3243</v>
      </c>
      <c t="n" s="5" r="C19">
        <v>1684</v>
      </c>
    </row>
    <row spans="1:3" r="20">
      <c t="s" s="4" r="A20">
        <v>487</v>
      </c>
      <c t="n" s="5" r="B20">
        <v>-306</v>
      </c>
      <c t="n" s="5" r="C20">
        <v>-34</v>
      </c>
    </row>
    <row spans="1:3" r="21">
      <c t="s" s="4" r="A21">
        <v>75</v>
      </c>
      <c t="n" s="5" r="B21">
        <v>136102</v>
      </c>
      <c t="n" s="5" r="C21">
        <v>44997</v>
      </c>
    </row>
    <row spans="1:3" r="22">
      <c t="s" s="3" r="A22">
        <v>488</v>
      </c>
    </row>
    <row spans="1:3" r="23">
      <c t="s" s="4" r="A23">
        <v>489</v>
      </c>
      <c t="n" s="5" r="B23">
        <v>1292307</v>
      </c>
      <c t="n" s="5" r="C23">
        <v>1119171</v>
      </c>
    </row>
    <row spans="1:3" r="24">
      <c t="s" s="4" r="A24">
        <v>490</v>
      </c>
      <c t="n" s="5" r="B24">
        <v>26209</v>
      </c>
      <c t="n" s="5" r="C24">
        <v>24928</v>
      </c>
    </row>
    <row spans="1:3" r="25">
      <c t="s" s="4" r="A25">
        <v>491</v>
      </c>
      <c t="n" s="5" r="B25">
        <v>-6784</v>
      </c>
      <c t="n" s="5" r="C25">
        <v>-7284</v>
      </c>
    </row>
    <row spans="1:3" r="26">
      <c t="s" s="4" r="A26">
        <v>492</v>
      </c>
      <c t="n" s="5" r="B26">
        <v>1311732</v>
      </c>
      <c t="n" s="5" r="C26">
        <v>1136815</v>
      </c>
    </row>
    <row spans="1:3" r="27">
      <c t="s" s="4" r="A27">
        <v>493</v>
      </c>
    </row>
    <row spans="1:3" r="28">
      <c t="s" s="3" r="A28">
        <v>484</v>
      </c>
    </row>
    <row spans="1:3" r="29">
      <c t="s" s="4" r="A29">
        <v>485</v>
      </c>
      <c t="n" s="5" r="B29">
        <v>95833</v>
      </c>
      <c t="n" s="5" r="C29">
        <v>4997</v>
      </c>
    </row>
    <row spans="1:3" r="30">
      <c t="s" s="4" r="A30">
        <v>486</v>
      </c>
      <c t="n" s="5" r="B30">
        <v>1897</v>
      </c>
      <c t="n" s="5" r="C30">
        <v>0</v>
      </c>
    </row>
    <row spans="1:3" r="31">
      <c t="s" s="4" r="A31">
        <v>487</v>
      </c>
      <c t="n" s="5" r="B31">
        <v>-306</v>
      </c>
      <c t="n" s="5" r="C31">
        <v>0</v>
      </c>
    </row>
    <row spans="1:3" r="32">
      <c t="s" s="4" r="A32">
        <v>75</v>
      </c>
      <c t="n" s="5" r="B32">
        <v>97424</v>
      </c>
      <c t="n" s="5" r="C32">
        <v>4997</v>
      </c>
    </row>
    <row spans="1:3" r="33">
      <c t="s" s="4" r="A33">
        <v>494</v>
      </c>
    </row>
    <row spans="1:3" r="34">
      <c t="s" s="3" r="A34">
        <v>484</v>
      </c>
    </row>
    <row spans="1:3" r="35">
      <c t="s" s="4" r="A35">
        <v>485</v>
      </c>
      <c t="n" s="5" r="B35">
        <v>68</v>
      </c>
      <c t="n" s="5" r="C35">
        <v>70</v>
      </c>
    </row>
    <row spans="1:3" r="36">
      <c t="s" s="4" r="A36">
        <v>486</v>
      </c>
      <c t="n" s="5" r="B36">
        <v>4</v>
      </c>
      <c t="n" s="5" r="C36">
        <v>4</v>
      </c>
    </row>
    <row spans="1:3" r="37">
      <c t="s" s="4" r="A37">
        <v>487</v>
      </c>
      <c t="n" s="5" r="B37">
        <v>0</v>
      </c>
      <c t="n" s="5" r="C37">
        <v>0</v>
      </c>
    </row>
    <row spans="1:3" r="38">
      <c t="s" s="4" r="A38">
        <v>75</v>
      </c>
      <c t="n" s="5" r="B38">
        <v>72</v>
      </c>
      <c t="n" s="5" r="C38">
        <v>74</v>
      </c>
    </row>
    <row spans="1:3" r="39">
      <c t="s" s="4" r="A39">
        <v>495</v>
      </c>
    </row>
    <row spans="1:3" r="40">
      <c t="s" s="3" r="A40">
        <v>484</v>
      </c>
    </row>
    <row spans="1:3" r="41">
      <c t="s" s="4" r="A41">
        <v>485</v>
      </c>
      <c t="n" s="5" r="B41">
        <v>36934</v>
      </c>
      <c t="n" s="5" r="C41">
        <v>37948</v>
      </c>
    </row>
    <row spans="1:3" r="42">
      <c t="s" s="4" r="A42">
        <v>486</v>
      </c>
      <c t="n" s="5" r="B42">
        <v>1342</v>
      </c>
      <c t="n" s="5" r="C42">
        <v>1680</v>
      </c>
    </row>
    <row spans="1:3" r="43">
      <c t="s" s="4" r="A43">
        <v>487</v>
      </c>
      <c t="n" s="5" r="B43">
        <v>0</v>
      </c>
      <c t="n" s="5" r="C43">
        <v>-34</v>
      </c>
    </row>
    <row spans="1:3" r="44">
      <c t="s" s="4" r="A44">
        <v>75</v>
      </c>
      <c t="n" s="5" r="B44">
        <v>38276</v>
      </c>
      <c t="n" s="5" r="C44">
        <v>39594</v>
      </c>
    </row>
    <row spans="1:3" r="45">
      <c t="s" s="4" r="A45">
        <v>496</v>
      </c>
    </row>
    <row spans="1:3" r="46">
      <c t="s" s="3" r="A46">
        <v>484</v>
      </c>
    </row>
    <row spans="1:3" r="47">
      <c t="s" s="4" r="A47">
        <v>485</v>
      </c>
      <c t="n" s="5" r="B47">
        <v>330</v>
      </c>
      <c t="n" s="5" r="C47">
        <v>332</v>
      </c>
    </row>
    <row spans="1:3" r="48">
      <c t="s" s="4" r="A48">
        <v>486</v>
      </c>
      <c t="n" s="5" r="B48">
        <v>0</v>
      </c>
      <c t="n" s="5" r="C48">
        <v>0</v>
      </c>
    </row>
    <row spans="1:3" r="49">
      <c t="s" s="4" r="A49">
        <v>487</v>
      </c>
      <c t="n" s="5" r="B49">
        <v>0</v>
      </c>
      <c t="n" s="5" r="C49">
        <v>0</v>
      </c>
    </row>
    <row spans="1:3" r="50">
      <c t="s" s="4" r="A50">
        <v>75</v>
      </c>
      <c t="n" s="5" r="B50">
        <v>330</v>
      </c>
      <c t="n" s="5" r="C50">
        <v>332</v>
      </c>
    </row>
    <row spans="1:3" r="51">
      <c t="s" s="4" r="A51">
        <v>493</v>
      </c>
    </row>
    <row spans="1:3" r="52">
      <c t="s" s="3" r="A52">
        <v>469</v>
      </c>
    </row>
    <row spans="1:3" r="53">
      <c t="s" s="4" r="A53">
        <v>470</v>
      </c>
      <c t="n" s="5" r="B53">
        <v>98790</v>
      </c>
      <c t="n" s="5" r="C53">
        <v>127014</v>
      </c>
    </row>
    <row spans="1:3" r="54">
      <c t="s" s="4" r="A54">
        <v>471</v>
      </c>
      <c t="n" s="5" r="B54">
        <v>3988</v>
      </c>
      <c t="n" s="5" r="C54">
        <v>6859</v>
      </c>
    </row>
    <row spans="1:3" r="55">
      <c t="s" s="4" r="A55">
        <v>472</v>
      </c>
      <c t="n" s="5" r="B55">
        <v>-552</v>
      </c>
      <c t="n" s="5" r="C55">
        <v>-174</v>
      </c>
    </row>
    <row spans="1:3" r="56">
      <c t="s" s="4" r="A56">
        <v>473</v>
      </c>
      <c t="n" s="5" r="B56">
        <v>102226</v>
      </c>
      <c t="n" s="5" r="C56">
        <v>133699</v>
      </c>
    </row>
    <row spans="1:3" r="57">
      <c t="s" s="4" r="A57">
        <v>497</v>
      </c>
    </row>
    <row spans="1:3" r="58">
      <c t="s" s="3" r="A58">
        <v>469</v>
      </c>
    </row>
    <row spans="1:3" r="59">
      <c t="s" s="4" r="A59">
        <v>470</v>
      </c>
      <c t="n" s="5" r="B59">
        <v>68785</v>
      </c>
      <c t="n" s="5" r="C59">
        <v>68972</v>
      </c>
    </row>
    <row spans="1:3" r="60">
      <c t="s" s="4" r="A60">
        <v>471</v>
      </c>
      <c t="n" s="5" r="B60">
        <v>748</v>
      </c>
      <c t="n" s="5" r="C60">
        <v>702</v>
      </c>
    </row>
    <row spans="1:3" r="61">
      <c t="s" s="4" r="A61">
        <v>472</v>
      </c>
      <c t="n" s="5" r="B61">
        <v>-113</v>
      </c>
      <c t="n" s="5" r="C61">
        <v>-206</v>
      </c>
    </row>
    <row spans="1:3" r="62">
      <c t="s" s="4" r="A62">
        <v>473</v>
      </c>
      <c t="n" s="5" r="B62">
        <v>69420</v>
      </c>
      <c t="n" s="5" r="C62">
        <v>69468</v>
      </c>
    </row>
    <row spans="1:3" r="63">
      <c t="s" s="4" r="A63">
        <v>494</v>
      </c>
    </row>
    <row spans="1:3" r="64">
      <c t="s" s="3" r="A64">
        <v>469</v>
      </c>
    </row>
    <row spans="1:3" r="65">
      <c t="s" s="4" r="A65">
        <v>470</v>
      </c>
      <c t="n" s="5" r="B65">
        <v>893307</v>
      </c>
      <c t="n" s="5" r="C65">
        <v>755893</v>
      </c>
    </row>
    <row spans="1:3" r="66">
      <c t="s" s="4" r="A66">
        <v>471</v>
      </c>
      <c t="n" s="5" r="B66">
        <v>12317</v>
      </c>
      <c t="n" s="5" r="C66">
        <v>7421</v>
      </c>
    </row>
    <row spans="1:3" r="67">
      <c t="s" s="4" r="A67">
        <v>472</v>
      </c>
      <c t="n" s="5" r="B67">
        <v>-1788</v>
      </c>
      <c t="n" s="5" r="C67">
        <v>-3130</v>
      </c>
    </row>
    <row spans="1:3" r="68">
      <c t="s" s="4" r="A68">
        <v>473</v>
      </c>
      <c t="n" s="5" r="B68">
        <v>903836</v>
      </c>
      <c t="n" s="5" r="C68">
        <v>760184</v>
      </c>
    </row>
    <row spans="1:3" r="69">
      <c t="s" s="4" r="A69">
        <v>498</v>
      </c>
    </row>
    <row spans="1:3" r="70">
      <c t="s" s="3" r="A70">
        <v>469</v>
      </c>
    </row>
    <row spans="1:3" r="71">
      <c t="s" s="4" r="A71">
        <v>470</v>
      </c>
      <c t="n" s="5" r="B71">
        <v>51996</v>
      </c>
      <c t="n" s="5" r="C71">
        <v>55134</v>
      </c>
    </row>
    <row spans="1:3" r="72">
      <c t="s" s="4" r="A72">
        <v>471</v>
      </c>
      <c t="n" s="5" r="B72">
        <v>268</v>
      </c>
      <c t="n" s="5" r="C72">
        <v>120</v>
      </c>
    </row>
    <row spans="1:3" r="73">
      <c t="s" s="4" r="A73">
        <v>472</v>
      </c>
      <c t="n" s="5" r="B73">
        <v>-2345</v>
      </c>
      <c t="n" s="5" r="C73">
        <v>-1103</v>
      </c>
    </row>
    <row spans="1:3" r="74">
      <c t="s" s="4" r="A74">
        <v>473</v>
      </c>
      <c t="n" s="5" r="B74">
        <v>49919</v>
      </c>
      <c t="n" s="5" r="C74">
        <v>54151</v>
      </c>
    </row>
    <row spans="1:3" r="75">
      <c t="s" s="4" r="A75">
        <v>499</v>
      </c>
    </row>
    <row spans="1:3" r="76">
      <c t="s" s="3" r="A76">
        <v>469</v>
      </c>
    </row>
    <row spans="1:3" r="77">
      <c t="s" s="4" r="A77">
        <v>470</v>
      </c>
      <c t="n" s="5" r="B77">
        <v>11730</v>
      </c>
      <c t="n" s="5" r="C77">
        <v>16607</v>
      </c>
    </row>
    <row spans="1:3" r="78">
      <c t="s" s="4" r="A78">
        <v>471</v>
      </c>
      <c t="n" s="5" r="B78">
        <v>385</v>
      </c>
      <c t="n" s="5" r="C78">
        <v>820</v>
      </c>
    </row>
    <row spans="1:3" r="79">
      <c t="s" s="4" r="A79">
        <v>472</v>
      </c>
      <c t="n" s="5" r="B79">
        <v>0</v>
      </c>
      <c t="n" s="5" r="C79">
        <v>-1212</v>
      </c>
    </row>
    <row spans="1:3" r="80">
      <c t="s" s="4" r="A80">
        <v>473</v>
      </c>
      <c t="n" s="5" r="B80">
        <v>12115</v>
      </c>
      <c t="n" s="5" r="C80">
        <v>16215</v>
      </c>
    </row>
    <row spans="1:3" r="81">
      <c t="s" s="4" r="A81">
        <v>496</v>
      </c>
    </row>
    <row spans="1:3" r="82">
      <c t="s" s="3" r="A82">
        <v>469</v>
      </c>
    </row>
    <row spans="1:3" r="83">
      <c t="s" s="4" r="A83">
        <v>470</v>
      </c>
      <c t="n" s="5" r="B83">
        <v>3189</v>
      </c>
      <c t="n" s="5" r="C83">
        <v>3211</v>
      </c>
    </row>
    <row spans="1:3" r="84">
      <c t="s" s="4" r="A84">
        <v>471</v>
      </c>
      <c t="n" s="5" r="B84">
        <v>8</v>
      </c>
      <c t="n" s="5" r="C84">
        <v>0</v>
      </c>
    </row>
    <row spans="1:3" r="85">
      <c t="s" s="4" r="A85">
        <v>472</v>
      </c>
      <c t="n" s="5" r="B85">
        <v>0</v>
      </c>
      <c t="n" s="5" r="C85">
        <v>-52</v>
      </c>
    </row>
    <row spans="1:3" r="86">
      <c t="s" s="4" r="A86">
        <v>473</v>
      </c>
      <c t="n" s="7" r="B86">
        <v>3197</v>
      </c>
      <c t="n" s="7" r="C86">
        <v>31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5</v>
      </c>
    </row>
    <row spans="1:3" r="2">
      <c t="s" s="3" r="A2">
        <v>501</v>
      </c>
    </row>
    <row spans="1:3" r="3">
      <c t="s" s="4" r="A3">
        <v>502</v>
      </c>
      <c t="n" s="7" r="B3">
        <v>0</v>
      </c>
    </row>
    <row spans="1:3" r="4">
      <c t="s" s="4" r="A4">
        <v>503</v>
      </c>
      <c t="n" s="5" r="B4">
        <v>3455</v>
      </c>
    </row>
    <row spans="1:3" r="5">
      <c t="s" s="4" r="A5">
        <v>504</v>
      </c>
      <c t="n" s="5" r="B5">
        <v>58026</v>
      </c>
    </row>
    <row spans="1:3" r="6">
      <c t="s" s="4" r="A6">
        <v>505</v>
      </c>
      <c t="n" s="5" r="B6">
        <v>104224</v>
      </c>
    </row>
    <row spans="1:3" r="7">
      <c t="s" s="4" r="A7">
        <v>506</v>
      </c>
      <c t="n" s="5" r="B7">
        <v>165705</v>
      </c>
    </row>
    <row spans="1:3" r="8">
      <c t="s" s="4" r="A8">
        <v>507</v>
      </c>
      <c t="n" s="5" r="B8">
        <v>31345</v>
      </c>
      <c t="n" s="7" r="C8">
        <v>48993</v>
      </c>
    </row>
    <row spans="1:3" r="9">
      <c t="s" s="4" r="A9">
        <v>508</v>
      </c>
      <c t="n" s="5" r="B9">
        <v>962092</v>
      </c>
    </row>
    <row spans="1:3" r="10">
      <c t="s" s="4" r="A10">
        <v>480</v>
      </c>
      <c t="n" s="5" r="B10">
        <v>1159142</v>
      </c>
      <c t="n" s="5" r="C10">
        <v>1075824</v>
      </c>
    </row>
    <row spans="1:3" r="11">
      <c t="s" s="3" r="A11">
        <v>509</v>
      </c>
    </row>
    <row spans="1:3" r="12">
      <c t="s" s="4" r="A12">
        <v>502</v>
      </c>
      <c t="n" s="5" r="B12">
        <v>0</v>
      </c>
    </row>
    <row spans="1:3" r="13">
      <c t="s" s="4" r="A13">
        <v>503</v>
      </c>
      <c t="n" s="5" r="B13">
        <v>3472</v>
      </c>
    </row>
    <row spans="1:3" r="14">
      <c t="s" s="4" r="A14">
        <v>504</v>
      </c>
      <c t="n" s="5" r="B14">
        <v>56329</v>
      </c>
    </row>
    <row spans="1:3" r="15">
      <c t="s" s="4" r="A15">
        <v>505</v>
      </c>
      <c t="n" s="5" r="B15">
        <v>107656</v>
      </c>
    </row>
    <row spans="1:3" r="16">
      <c t="s" s="4" r="A16">
        <v>506</v>
      </c>
      <c t="n" s="5" r="B16">
        <v>167457</v>
      </c>
    </row>
    <row spans="1:3" r="17">
      <c t="s" s="4" r="A17">
        <v>507</v>
      </c>
      <c t="n" s="5" r="B17">
        <v>34917</v>
      </c>
      <c t="n" s="5" r="C17">
        <v>54942</v>
      </c>
    </row>
    <row spans="1:3" r="18">
      <c t="s" s="4" r="A18">
        <v>508</v>
      </c>
      <c t="n" s="5" r="B18">
        <v>973256</v>
      </c>
    </row>
    <row spans="1:3" r="19">
      <c t="s" s="4" r="A19">
        <v>483</v>
      </c>
      <c t="n" s="5" r="B19">
        <v>1175630</v>
      </c>
      <c t="n" s="5" r="C19">
        <v>1091818</v>
      </c>
    </row>
    <row spans="1:3" r="20">
      <c t="s" s="3" r="A20">
        <v>510</v>
      </c>
    </row>
    <row spans="1:3" r="21">
      <c t="s" s="4" r="A21">
        <v>502</v>
      </c>
      <c t="n" s="5" r="B21">
        <v>4404</v>
      </c>
    </row>
    <row spans="1:3" r="22">
      <c t="s" s="4" r="A22">
        <v>503</v>
      </c>
      <c t="n" s="5" r="B22">
        <v>17831</v>
      </c>
    </row>
    <row spans="1:3" r="23">
      <c t="s" s="4" r="A23">
        <v>504</v>
      </c>
      <c t="n" s="5" r="B23">
        <v>13312</v>
      </c>
    </row>
    <row spans="1:3" r="24">
      <c t="s" s="4" r="A24">
        <v>505</v>
      </c>
      <c t="n" s="5" r="B24">
        <v>97550</v>
      </c>
    </row>
    <row spans="1:3" r="25">
      <c t="s" s="4" r="A25">
        <v>506</v>
      </c>
      <c t="n" s="5" r="B25">
        <v>133097</v>
      </c>
    </row>
    <row spans="1:3" r="26">
      <c t="s" s="4" r="A26">
        <v>508</v>
      </c>
      <c t="n" s="5" r="B26">
        <v>68</v>
      </c>
    </row>
    <row spans="1:3" r="27">
      <c t="s" s="4" r="A27">
        <v>485</v>
      </c>
      <c t="n" s="5" r="B27">
        <v>133165</v>
      </c>
      <c t="n" s="5" r="C27">
        <v>43347</v>
      </c>
    </row>
    <row spans="1:3" r="28">
      <c t="s" s="3" r="A28">
        <v>511</v>
      </c>
    </row>
    <row spans="1:3" r="29">
      <c t="s" s="4" r="A29">
        <v>502</v>
      </c>
      <c t="n" s="5" r="B29">
        <v>4404</v>
      </c>
    </row>
    <row spans="1:3" r="30">
      <c t="s" s="4" r="A30">
        <v>503</v>
      </c>
      <c t="n" s="5" r="B30">
        <v>18542</v>
      </c>
    </row>
    <row spans="1:3" r="31">
      <c t="s" s="4" r="A31">
        <v>504</v>
      </c>
      <c t="n" s="5" r="B31">
        <v>13548</v>
      </c>
    </row>
    <row spans="1:3" r="32">
      <c t="s" s="4" r="A32">
        <v>505</v>
      </c>
      <c t="n" s="5" r="B32">
        <v>99536</v>
      </c>
    </row>
    <row spans="1:3" r="33">
      <c t="s" s="4" r="A33">
        <v>506</v>
      </c>
      <c t="n" s="5" r="B33">
        <v>136030</v>
      </c>
    </row>
    <row spans="1:3" r="34">
      <c t="s" s="4" r="A34">
        <v>508</v>
      </c>
      <c t="n" s="5" r="B34">
        <v>72</v>
      </c>
    </row>
    <row spans="1:3" r="35">
      <c t="s" s="4" r="A35">
        <v>512</v>
      </c>
      <c t="n" s="7" r="B35">
        <v>136102</v>
      </c>
      <c t="n" s="7" r="C35">
        <v>449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5</v>
      </c>
    </row>
    <row spans="1:3" r="2">
      <c t="s" s="3" r="A2">
        <v>514</v>
      </c>
    </row>
    <row spans="1:3" r="3">
      <c t="s" s="4" r="A3">
        <v>515</v>
      </c>
      <c t="n" s="7" r="B3">
        <v>3419</v>
      </c>
      <c t="n" s="7" r="C3">
        <v>2497</v>
      </c>
    </row>
    <row spans="1:3" r="4">
      <c t="s" s="4" r="A4">
        <v>516</v>
      </c>
      <c t="n" s="5" r="B4">
        <v>3059</v>
      </c>
      <c t="n" s="5" r="C4">
        <v>4753</v>
      </c>
    </row>
    <row spans="1:3" r="5">
      <c t="s" s="4" r="A5">
        <v>517</v>
      </c>
      <c t="n" s="5" r="B5">
        <v>6478</v>
      </c>
      <c t="n" s="5" r="C5">
        <v>7250</v>
      </c>
    </row>
    <row spans="1:3" r="6">
      <c t="s" s="3" r="A6">
        <v>518</v>
      </c>
    </row>
    <row spans="1:3" r="7">
      <c t="s" s="4" r="A7">
        <v>519</v>
      </c>
      <c t="n" s="5" r="B7">
        <v>171764</v>
      </c>
      <c t="n" s="5" r="C7">
        <v>89203</v>
      </c>
    </row>
    <row spans="1:3" r="8">
      <c t="s" s="4" r="A8">
        <v>520</v>
      </c>
      <c t="n" s="5" r="B8">
        <v>163491</v>
      </c>
      <c t="n" s="5" r="C8">
        <v>201604</v>
      </c>
    </row>
    <row spans="1:3" r="9">
      <c t="s" s="4" r="A9">
        <v>521</v>
      </c>
      <c t="n" s="5" r="B9">
        <v>335255</v>
      </c>
      <c t="n" s="5" r="C9">
        <v>290807</v>
      </c>
    </row>
    <row spans="1:3" r="10">
      <c t="s" s="3" r="A10">
        <v>522</v>
      </c>
    </row>
    <row spans="1:3" r="11">
      <c t="s" s="4" r="A11">
        <v>523</v>
      </c>
      <c t="n" s="5" r="B11">
        <v>231</v>
      </c>
      <c t="n" s="5" r="C11">
        <v>0</v>
      </c>
    </row>
    <row spans="1:3" r="12">
      <c t="s" s="4" r="A12">
        <v>524</v>
      </c>
      <c t="n" s="5" r="B12">
        <v>75</v>
      </c>
      <c t="n" s="5" r="C12">
        <v>34</v>
      </c>
    </row>
    <row spans="1:3" r="13">
      <c t="s" s="4" r="A13">
        <v>487</v>
      </c>
      <c t="n" s="5" r="B13">
        <v>306</v>
      </c>
      <c t="n" s="5" r="C13">
        <v>34</v>
      </c>
    </row>
    <row spans="1:3" r="14">
      <c t="s" s="3" r="A14">
        <v>525</v>
      </c>
    </row>
    <row spans="1:3" r="15">
      <c t="s" s="4" r="A15">
        <v>526</v>
      </c>
      <c t="n" s="5" r="B15">
        <v>20149</v>
      </c>
      <c t="n" s="5" r="C15">
        <v>0</v>
      </c>
    </row>
    <row spans="1:3" r="16">
      <c t="s" s="4" r="A16">
        <v>527</v>
      </c>
      <c t="n" s="5" r="B16">
        <v>2933</v>
      </c>
      <c t="n" s="5" r="C16">
        <v>7972</v>
      </c>
    </row>
    <row spans="1:3" r="17">
      <c t="s" s="4" r="A17">
        <v>528</v>
      </c>
      <c t="n" s="5" r="B17">
        <v>23082</v>
      </c>
      <c t="n" s="5" r="C17">
        <v>7972</v>
      </c>
    </row>
    <row spans="1:3" r="18">
      <c t="s" s="3" r="A18">
        <v>529</v>
      </c>
    </row>
    <row spans="1:3" r="19">
      <c t="s" s="4" r="A19">
        <v>530</v>
      </c>
      <c t="n" s="5" r="B19">
        <v>3650</v>
      </c>
      <c t="n" s="5" r="C19">
        <v>2497</v>
      </c>
    </row>
    <row spans="1:3" r="20">
      <c t="s" s="4" r="A20">
        <v>531</v>
      </c>
      <c t="n" s="5" r="B20">
        <v>191913</v>
      </c>
      <c t="n" s="5" r="C20">
        <v>89203</v>
      </c>
    </row>
    <row spans="1:3" r="21">
      <c t="s" s="4" r="A21">
        <v>532</v>
      </c>
      <c t="n" s="5" r="B21">
        <v>3134</v>
      </c>
      <c t="n" s="5" r="C21">
        <v>4787</v>
      </c>
    </row>
    <row spans="1:3" r="22">
      <c t="s" s="4" r="A22">
        <v>533</v>
      </c>
      <c t="n" s="5" r="B22">
        <v>166424</v>
      </c>
      <c t="n" s="5" r="C22">
        <v>209576</v>
      </c>
    </row>
    <row spans="1:3" r="23">
      <c t="s" s="4" r="A23">
        <v>534</v>
      </c>
      <c t="n" s="5" r="B23">
        <v>6784</v>
      </c>
      <c t="n" s="5" r="C23">
        <v>7284</v>
      </c>
    </row>
    <row spans="1:3" r="24">
      <c t="s" s="4" r="A24">
        <v>535</v>
      </c>
      <c t="n" s="5" r="B24">
        <v>358337</v>
      </c>
      <c t="n" s="5" r="C24">
        <v>298779</v>
      </c>
    </row>
    <row spans="1:3" r="25">
      <c t="s" s="4" r="A25">
        <v>536</v>
      </c>
    </row>
    <row spans="1:3" r="26">
      <c t="s" s="3" r="A26">
        <v>514</v>
      </c>
    </row>
    <row spans="1:3" r="27">
      <c t="s" s="4" r="A27">
        <v>515</v>
      </c>
      <c t="n" s="5" r="B27">
        <v>3024</v>
      </c>
      <c t="n" s="5" r="C27">
        <v>1458</v>
      </c>
    </row>
    <row spans="1:3" r="28">
      <c t="s" s="4" r="A28">
        <v>516</v>
      </c>
      <c t="n" s="5" r="B28">
        <v>1774</v>
      </c>
      <c t="n" s="5" r="C28">
        <v>4419</v>
      </c>
    </row>
    <row spans="1:3" r="29">
      <c t="s" s="4" r="A29">
        <v>517</v>
      </c>
      <c t="n" s="5" r="B29">
        <v>4798</v>
      </c>
      <c t="n" s="5" r="C29">
        <v>5877</v>
      </c>
    </row>
    <row spans="1:3" r="30">
      <c t="s" s="3" r="A30">
        <v>518</v>
      </c>
    </row>
    <row spans="1:3" r="31">
      <c t="s" s="4" r="A31">
        <v>519</v>
      </c>
      <c t="n" s="5" r="B31">
        <v>169019</v>
      </c>
      <c t="n" s="5" r="C31">
        <v>79301</v>
      </c>
    </row>
    <row spans="1:3" r="32">
      <c t="s" s="4" r="A32">
        <v>520</v>
      </c>
      <c t="n" s="5" r="B32">
        <v>153982</v>
      </c>
      <c t="n" s="5" r="C32">
        <v>196849</v>
      </c>
    </row>
    <row spans="1:3" r="33">
      <c t="s" s="4" r="A33">
        <v>521</v>
      </c>
      <c t="n" s="5" r="B33">
        <v>323001</v>
      </c>
      <c t="n" s="5" r="C33">
        <v>276150</v>
      </c>
    </row>
    <row spans="1:3" r="34">
      <c t="s" s="4" r="A34">
        <v>537</v>
      </c>
    </row>
    <row spans="1:3" r="35">
      <c t="s" s="3" r="A35">
        <v>514</v>
      </c>
    </row>
    <row spans="1:3" r="36">
      <c t="s" s="4" r="A36">
        <v>515</v>
      </c>
      <c t="n" s="5" r="B36">
        <v>291</v>
      </c>
      <c t="n" s="5" r="C36">
        <v>8</v>
      </c>
    </row>
    <row spans="1:3" r="37">
      <c t="s" s="4" r="A37">
        <v>516</v>
      </c>
      <c t="n" s="5" r="B37">
        <v>261</v>
      </c>
      <c t="n" s="5" r="C37">
        <v>166</v>
      </c>
    </row>
    <row spans="1:3" r="38">
      <c t="s" s="4" r="A38">
        <v>517</v>
      </c>
      <c t="n" s="5" r="B38">
        <v>552</v>
      </c>
      <c t="n" s="5" r="C38">
        <v>174</v>
      </c>
    </row>
    <row spans="1:3" r="39">
      <c t="s" s="3" r="A39">
        <v>518</v>
      </c>
    </row>
    <row spans="1:3" r="40">
      <c t="s" s="4" r="A40">
        <v>519</v>
      </c>
      <c t="n" s="5" r="B40">
        <v>14940</v>
      </c>
      <c t="n" s="5" r="C40">
        <v>1001</v>
      </c>
    </row>
    <row spans="1:3" r="41">
      <c t="s" s="4" r="A41">
        <v>520</v>
      </c>
      <c t="n" s="5" r="B41">
        <v>6982</v>
      </c>
      <c t="n" s="5" r="C41">
        <v>7206</v>
      </c>
    </row>
    <row spans="1:3" r="42">
      <c t="s" s="4" r="A42">
        <v>521</v>
      </c>
      <c t="n" s="5" r="B42">
        <v>21922</v>
      </c>
      <c t="n" s="5" r="C42">
        <v>8207</v>
      </c>
    </row>
    <row spans="1:3" r="43">
      <c t="s" s="3" r="A43">
        <v>522</v>
      </c>
    </row>
    <row spans="1:3" r="44">
      <c t="s" s="4" r="A44">
        <v>523</v>
      </c>
      <c t="n" s="5" r="B44">
        <v>231</v>
      </c>
    </row>
    <row spans="1:3" r="45">
      <c t="s" s="4" r="A45">
        <v>524</v>
      </c>
      <c t="n" s="5" r="B45">
        <v>75</v>
      </c>
    </row>
    <row spans="1:3" r="46">
      <c t="s" s="4" r="A46">
        <v>487</v>
      </c>
      <c t="n" s="5" r="B46">
        <v>306</v>
      </c>
    </row>
    <row spans="1:3" r="47">
      <c t="s" s="3" r="A47">
        <v>525</v>
      </c>
    </row>
    <row spans="1:3" r="48">
      <c t="s" s="4" r="A48">
        <v>526</v>
      </c>
      <c t="n" s="5" r="B48">
        <v>20149</v>
      </c>
    </row>
    <row spans="1:3" r="49">
      <c t="s" s="4" r="A49">
        <v>527</v>
      </c>
      <c t="n" s="5" r="B49">
        <v>2933</v>
      </c>
    </row>
    <row spans="1:3" r="50">
      <c t="s" s="4" r="A50">
        <v>528</v>
      </c>
      <c t="n" s="5" r="B50">
        <v>23082</v>
      </c>
    </row>
    <row spans="1:3" r="51">
      <c t="s" s="4" r="A51">
        <v>538</v>
      </c>
    </row>
    <row spans="1:3" r="52">
      <c t="s" s="3" r="A52">
        <v>514</v>
      </c>
    </row>
    <row spans="1:3" r="53">
      <c t="s" s="4" r="A53">
        <v>515</v>
      </c>
      <c t="n" s="5" r="B53">
        <v>25</v>
      </c>
      <c t="n" s="5" r="C53">
        <v>46</v>
      </c>
    </row>
    <row spans="1:3" r="54">
      <c t="s" s="4" r="A54">
        <v>516</v>
      </c>
      <c t="n" s="5" r="B54">
        <v>88</v>
      </c>
      <c t="n" s="5" r="C54">
        <v>160</v>
      </c>
    </row>
    <row spans="1:3" r="55">
      <c t="s" s="4" r="A55">
        <v>517</v>
      </c>
      <c t="n" s="5" r="B55">
        <v>113</v>
      </c>
      <c t="n" s="5" r="C55">
        <v>206</v>
      </c>
    </row>
    <row spans="1:3" r="56">
      <c t="s" s="3" r="A56">
        <v>518</v>
      </c>
    </row>
    <row spans="1:3" r="57">
      <c t="s" s="4" r="A57">
        <v>519</v>
      </c>
      <c t="n" s="5" r="B57">
        <v>2624</v>
      </c>
      <c t="n" s="5" r="C57">
        <v>7122</v>
      </c>
    </row>
    <row spans="1:3" r="58">
      <c t="s" s="4" r="A58">
        <v>520</v>
      </c>
      <c t="n" s="5" r="B58">
        <v>8697</v>
      </c>
      <c t="n" s="5" r="C58">
        <v>16727</v>
      </c>
    </row>
    <row spans="1:3" r="59">
      <c t="s" s="4" r="A59">
        <v>521</v>
      </c>
      <c t="n" s="5" r="B59">
        <v>11321</v>
      </c>
      <c t="n" s="5" r="C59">
        <v>23849</v>
      </c>
    </row>
    <row spans="1:3" r="60">
      <c t="s" s="4" r="A60">
        <v>539</v>
      </c>
    </row>
    <row spans="1:3" r="61">
      <c t="s" s="3" r="A61">
        <v>514</v>
      </c>
    </row>
    <row spans="1:3" r="62">
      <c t="s" s="4" r="A62">
        <v>515</v>
      </c>
      <c t="n" s="5" r="B62">
        <v>363</v>
      </c>
      <c t="n" s="5" r="C62">
        <v>236</v>
      </c>
    </row>
    <row spans="1:3" r="63">
      <c t="s" s="4" r="A63">
        <v>516</v>
      </c>
      <c t="n" s="5" r="B63">
        <v>1425</v>
      </c>
      <c t="n" s="5" r="C63">
        <v>2894</v>
      </c>
    </row>
    <row spans="1:3" r="64">
      <c t="s" s="4" r="A64">
        <v>517</v>
      </c>
      <c t="n" s="5" r="B64">
        <v>1788</v>
      </c>
      <c t="n" s="5" r="C64">
        <v>3130</v>
      </c>
    </row>
    <row spans="1:3" r="65">
      <c t="s" s="3" r="A65">
        <v>518</v>
      </c>
    </row>
    <row spans="1:3" r="66">
      <c t="s" s="4" r="A66">
        <v>519</v>
      </c>
      <c t="n" s="5" r="B66">
        <v>116232</v>
      </c>
      <c t="n" s="5" r="C66">
        <v>30672</v>
      </c>
    </row>
    <row spans="1:3" r="67">
      <c t="s" s="4" r="A67">
        <v>520</v>
      </c>
      <c t="n" s="5" r="B67">
        <v>138261</v>
      </c>
      <c t="n" s="5" r="C67">
        <v>167473</v>
      </c>
    </row>
    <row spans="1:3" r="68">
      <c t="s" s="4" r="A68">
        <v>521</v>
      </c>
      <c t="n" s="5" r="B68">
        <v>254493</v>
      </c>
      <c t="n" s="5" r="C68">
        <v>198145</v>
      </c>
    </row>
    <row spans="1:3" r="69">
      <c t="s" s="4" r="A69">
        <v>540</v>
      </c>
    </row>
    <row spans="1:3" r="70">
      <c t="s" s="3" r="A70">
        <v>514</v>
      </c>
    </row>
    <row spans="1:3" r="71">
      <c t="s" s="4" r="A71">
        <v>515</v>
      </c>
      <c t="n" s="5" r="B71">
        <v>2345</v>
      </c>
      <c t="n" s="5" r="C71">
        <v>1103</v>
      </c>
    </row>
    <row spans="1:3" r="72">
      <c t="s" s="4" r="A72">
        <v>516</v>
      </c>
      <c t="n" s="5" r="B72">
        <v>0</v>
      </c>
      <c t="n" s="5" r="C72">
        <v>0</v>
      </c>
    </row>
    <row spans="1:3" r="73">
      <c t="s" s="4" r="A73">
        <v>517</v>
      </c>
      <c t="n" s="5" r="B73">
        <v>2345</v>
      </c>
      <c t="n" s="5" r="C73">
        <v>1103</v>
      </c>
    </row>
    <row spans="1:3" r="74">
      <c t="s" s="3" r="A74">
        <v>518</v>
      </c>
    </row>
    <row spans="1:3" r="75">
      <c t="s" s="4" r="A75">
        <v>519</v>
      </c>
      <c t="n" s="5" r="B75">
        <v>35085</v>
      </c>
      <c t="n" s="5" r="C75">
        <v>39571</v>
      </c>
    </row>
    <row spans="1:3" r="76">
      <c t="s" s="4" r="A76">
        <v>520</v>
      </c>
      <c t="n" s="5" r="B76">
        <v>0</v>
      </c>
      <c t="n" s="5" r="C76">
        <v>0</v>
      </c>
    </row>
    <row spans="1:3" r="77">
      <c t="s" s="4" r="A77">
        <v>521</v>
      </c>
      <c t="n" s="5" r="B77">
        <v>35085</v>
      </c>
      <c t="n" s="5" r="C77">
        <v>39571</v>
      </c>
    </row>
    <row spans="1:3" r="78">
      <c t="s" s="4" r="A78">
        <v>541</v>
      </c>
    </row>
    <row spans="1:3" r="79">
      <c t="s" s="3" r="A79">
        <v>514</v>
      </c>
    </row>
    <row spans="1:3" r="80">
      <c t="s" s="4" r="A80">
        <v>515</v>
      </c>
      <c t="n" s="5" r="B80">
        <v>0</v>
      </c>
      <c t="n" s="5" r="C80">
        <v>65</v>
      </c>
    </row>
    <row spans="1:3" r="81">
      <c t="s" s="4" r="A81">
        <v>516</v>
      </c>
      <c t="n" s="5" r="B81">
        <v>0</v>
      </c>
      <c t="n" s="5" r="C81">
        <v>1147</v>
      </c>
    </row>
    <row spans="1:3" r="82">
      <c t="s" s="4" r="A82">
        <v>517</v>
      </c>
      <c t="n" s="5" r="B82">
        <v>0</v>
      </c>
      <c t="n" s="5" r="C82">
        <v>1212</v>
      </c>
    </row>
    <row spans="1:3" r="83">
      <c t="s" s="3" r="A83">
        <v>518</v>
      </c>
    </row>
    <row spans="1:3" r="84">
      <c t="s" s="4" r="A84">
        <v>519</v>
      </c>
      <c t="n" s="5" r="B84">
        <v>0</v>
      </c>
      <c t="n" s="5" r="C84">
        <v>935</v>
      </c>
    </row>
    <row spans="1:3" r="85">
      <c t="s" s="4" r="A85">
        <v>520</v>
      </c>
      <c t="n" s="5" r="B85">
        <v>0</v>
      </c>
      <c t="n" s="5" r="C85">
        <v>2408</v>
      </c>
    </row>
    <row spans="1:3" r="86">
      <c t="s" s="4" r="A86">
        <v>521</v>
      </c>
      <c t="n" s="5" r="B86">
        <v>0</v>
      </c>
      <c t="n" s="5" r="C86">
        <v>3343</v>
      </c>
    </row>
    <row spans="1:3" r="87">
      <c t="s" s="4" r="A87">
        <v>542</v>
      </c>
    </row>
    <row spans="1:3" r="88">
      <c t="s" s="3" r="A88">
        <v>514</v>
      </c>
    </row>
    <row spans="1:3" r="89">
      <c t="s" s="4" r="A89">
        <v>515</v>
      </c>
      <c t="n" s="5" r="B89">
        <v>0</v>
      </c>
      <c t="n" s="5" r="C89">
        <v>0</v>
      </c>
    </row>
    <row spans="1:3" r="90">
      <c t="s" s="4" r="A90">
        <v>516</v>
      </c>
      <c t="n" s="5" r="B90">
        <v>0</v>
      </c>
      <c t="n" s="5" r="C90">
        <v>52</v>
      </c>
    </row>
    <row spans="1:3" r="91">
      <c t="s" s="4" r="A91">
        <v>517</v>
      </c>
      <c t="n" s="5" r="B91">
        <v>0</v>
      </c>
      <c t="n" s="5" r="C91">
        <v>52</v>
      </c>
    </row>
    <row spans="1:3" r="92">
      <c t="s" s="3" r="A92">
        <v>518</v>
      </c>
    </row>
    <row spans="1:3" r="93">
      <c t="s" s="4" r="A93">
        <v>519</v>
      </c>
      <c t="n" s="5" r="B93">
        <v>138</v>
      </c>
      <c t="n" s="5" r="C93">
        <v>0</v>
      </c>
    </row>
    <row spans="1:3" r="94">
      <c t="s" s="4" r="A94">
        <v>520</v>
      </c>
      <c t="n" s="5" r="B94">
        <v>42</v>
      </c>
      <c t="n" s="5" r="C94">
        <v>3035</v>
      </c>
    </row>
    <row spans="1:3" r="95">
      <c t="s" s="4" r="A95">
        <v>521</v>
      </c>
      <c t="n" s="5" r="B95">
        <v>180</v>
      </c>
      <c t="n" s="5" r="C95">
        <v>3035</v>
      </c>
    </row>
    <row spans="1:3" r="96">
      <c t="s" s="4" r="A96">
        <v>543</v>
      </c>
    </row>
    <row spans="1:3" r="97">
      <c t="s" s="3" r="A97">
        <v>522</v>
      </c>
    </row>
    <row spans="1:3" r="98">
      <c t="s" s="4" r="A98">
        <v>523</v>
      </c>
      <c t="n" s="5" r="B98">
        <v>0</v>
      </c>
      <c t="n" s="5" r="C98">
        <v>0</v>
      </c>
    </row>
    <row spans="1:3" r="99">
      <c t="s" s="4" r="A99">
        <v>524</v>
      </c>
      <c t="n" s="5" r="B99">
        <v>0</v>
      </c>
      <c t="n" s="5" r="C99">
        <v>34</v>
      </c>
    </row>
    <row spans="1:3" r="100">
      <c t="s" s="4" r="A100">
        <v>487</v>
      </c>
      <c t="n" s="5" r="B100">
        <v>0</v>
      </c>
      <c t="n" s="5" r="C100">
        <v>34</v>
      </c>
    </row>
    <row spans="1:3" r="101">
      <c t="s" s="3" r="A101">
        <v>525</v>
      </c>
    </row>
    <row spans="1:3" r="102">
      <c t="s" s="4" r="A102">
        <v>526</v>
      </c>
      <c t="n" s="5" r="B102">
        <v>0</v>
      </c>
      <c t="n" s="5" r="C102">
        <v>0</v>
      </c>
    </row>
    <row spans="1:3" r="103">
      <c t="s" s="4" r="A103">
        <v>527</v>
      </c>
      <c t="n" s="5" r="B103">
        <v>0</v>
      </c>
      <c t="n" s="5" r="C103">
        <v>7972</v>
      </c>
    </row>
    <row spans="1:3" r="104">
      <c t="s" s="4" r="A104">
        <v>528</v>
      </c>
      <c t="n" s="5" r="B104">
        <v>0</v>
      </c>
      <c t="n" s="5" r="C104">
        <v>7972</v>
      </c>
    </row>
    <row spans="1:3" r="105">
      <c t="s" s="4" r="A105">
        <v>507</v>
      </c>
    </row>
    <row spans="1:3" r="106">
      <c t="s" s="3" r="A106">
        <v>514</v>
      </c>
    </row>
    <row spans="1:3" r="107">
      <c t="s" s="4" r="A107">
        <v>515</v>
      </c>
      <c t="n" s="5" r="B107">
        <v>395</v>
      </c>
      <c t="n" s="5" r="C107">
        <v>1039</v>
      </c>
    </row>
    <row spans="1:3" r="108">
      <c t="s" s="4" r="A108">
        <v>516</v>
      </c>
      <c t="n" s="5" r="B108">
        <v>1285</v>
      </c>
      <c t="n" s="5" r="C108">
        <v>334</v>
      </c>
    </row>
    <row spans="1:3" r="109">
      <c t="s" s="4" r="A109">
        <v>517</v>
      </c>
      <c t="n" s="5" r="B109">
        <v>1680</v>
      </c>
      <c t="n" s="5" r="C109">
        <v>1373</v>
      </c>
    </row>
    <row spans="1:3" r="110">
      <c t="s" s="3" r="A110">
        <v>518</v>
      </c>
    </row>
    <row spans="1:3" r="111">
      <c t="s" s="4" r="A111">
        <v>519</v>
      </c>
      <c t="n" s="5" r="B111">
        <v>2745</v>
      </c>
      <c t="n" s="5" r="C111">
        <v>9902</v>
      </c>
    </row>
    <row spans="1:3" r="112">
      <c t="s" s="4" r="A112">
        <v>520</v>
      </c>
      <c t="n" s="5" r="B112">
        <v>9509</v>
      </c>
      <c t="n" s="5" r="C112">
        <v>4755</v>
      </c>
    </row>
    <row spans="1:3" r="113">
      <c t="s" s="4" r="A113">
        <v>521</v>
      </c>
      <c t="n" s="7" r="B113">
        <v>12254</v>
      </c>
      <c t="n" s="7" r="C113">
        <v>146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44</v>
      </c>
      <c t="s" s="2" r="B1">
        <v>1</v>
      </c>
    </row>
    <row spans="1:3" r="2">
      <c t="s" s="2" r="B2">
        <v>545</v>
      </c>
      <c t="s" s="2" r="C2">
        <v>546</v>
      </c>
    </row>
    <row spans="1:3" r="3">
      <c t="s" s="3" r="A3">
        <v>547</v>
      </c>
    </row>
    <row spans="1:3" r="4">
      <c t="s" s="4" r="A4">
        <v>548</v>
      </c>
      <c t="n" s="7" r="B4">
        <v>1175630</v>
      </c>
      <c t="n" s="7" r="C4">
        <v>1091818</v>
      </c>
    </row>
    <row spans="1:3" r="5">
      <c t="n" s="11" r="A5">
        <v>2</v>
      </c>
    </row>
    <row spans="1:3" r="6">
      <c t="s" s="3" r="A6">
        <v>547</v>
      </c>
    </row>
    <row spans="1:3" r="7">
      <c t="s" s="4" r="A7">
        <v>548</v>
      </c>
      <c t="n" s="5" r="B7">
        <v>1141657</v>
      </c>
      <c t="n" s="7" r="C7">
        <v>1035686</v>
      </c>
    </row>
    <row spans="1:3" r="8">
      <c t="s" s="4" r="A8">
        <v>549</v>
      </c>
    </row>
    <row spans="1:3" r="9">
      <c t="s" s="3" r="A9">
        <v>547</v>
      </c>
    </row>
    <row spans="1:3" r="10">
      <c t="s" s="4" r="A10">
        <v>548</v>
      </c>
      <c t="n" s="7" r="B10">
        <v>29500</v>
      </c>
    </row>
    <row spans="1:3" r="11">
      <c t="s" s="4" r="A11">
        <v>493</v>
      </c>
    </row>
    <row spans="1:3" r="12">
      <c t="s" s="3" r="A12">
        <v>547</v>
      </c>
    </row>
    <row spans="1:3" r="13">
      <c t="s" s="4" r="A13">
        <v>550</v>
      </c>
      <c t="n" s="5" r="B13">
        <v>17</v>
      </c>
    </row>
    <row spans="1:3" r="14">
      <c t="s" s="4" r="A14">
        <v>551</v>
      </c>
      <c t="n" s="5" r="B14">
        <v>105</v>
      </c>
    </row>
    <row spans="1:3" r="15">
      <c t="s" s="4" r="A15">
        <v>552</v>
      </c>
      <c t="s" s="4" r="B15">
        <v>553</v>
      </c>
    </row>
    <row spans="1:3" r="16">
      <c t="s" s="4" r="A16">
        <v>537</v>
      </c>
    </row>
    <row spans="1:3" r="17">
      <c t="s" s="3" r="A17">
        <v>547</v>
      </c>
    </row>
    <row spans="1:3" r="18">
      <c t="s" s="4" r="A18">
        <v>554</v>
      </c>
      <c t="n" s="5" r="B18">
        <v>18</v>
      </c>
    </row>
    <row spans="1:3" r="19">
      <c t="s" s="4" r="A19">
        <v>555</v>
      </c>
      <c t="n" s="5" r="B19">
        <v>122</v>
      </c>
    </row>
    <row spans="1:3" r="20">
      <c t="s" s="4" r="A20">
        <v>556</v>
      </c>
      <c t="s" s="4" r="B20">
        <v>557</v>
      </c>
    </row>
    <row spans="1:3" r="21">
      <c t="s" s="4" r="A21">
        <v>558</v>
      </c>
    </row>
    <row spans="1:3" r="22">
      <c t="s" s="3" r="A22">
        <v>547</v>
      </c>
    </row>
    <row spans="1:3" r="23">
      <c t="s" s="4" r="A23">
        <v>554</v>
      </c>
      <c t="n" s="5" r="B23">
        <v>77</v>
      </c>
    </row>
    <row spans="1:3" r="24">
      <c t="s" s="4" r="A24">
        <v>555</v>
      </c>
      <c t="n" s="5" r="B24">
        <v>253</v>
      </c>
    </row>
    <row spans="1:3" r="25">
      <c t="s" s="4" r="A25">
        <v>556</v>
      </c>
      <c t="s" s="4" r="B25">
        <v>559</v>
      </c>
    </row>
    <row spans="1:3" r="26">
      <c t="s" s="4" r="A26">
        <v>540</v>
      </c>
    </row>
    <row spans="1:3" r="27">
      <c t="s" s="3" r="A27">
        <v>547</v>
      </c>
    </row>
    <row spans="1:3" r="28">
      <c t="s" s="4" r="A28">
        <v>554</v>
      </c>
      <c t="n" s="5" r="B28">
        <v>3</v>
      </c>
    </row>
    <row spans="1:3" r="29">
      <c t="s" s="4" r="A29">
        <v>555</v>
      </c>
      <c t="n" s="5" r="B29">
        <v>5</v>
      </c>
    </row>
    <row spans="1:3" r="30">
      <c t="s" s="4" r="A30">
        <v>556</v>
      </c>
      <c t="s" s="4" r="B30">
        <v>560</v>
      </c>
    </row>
    <row spans="1:3" r="31">
      <c t="s" s="4" r="A31">
        <v>561</v>
      </c>
    </row>
    <row spans="1:3" r="32">
      <c t="s" s="3" r="A32">
        <v>547</v>
      </c>
    </row>
    <row spans="1:3" r="33">
      <c t="s" s="4" r="A33">
        <v>562</v>
      </c>
      <c t="n" s="7" r="B33">
        <v>2300</v>
      </c>
    </row>
    <row spans="1:3" r="34">
      <c t="s" s="4" r="A34">
        <v>548</v>
      </c>
      <c t="n" s="7" r="B34">
        <v>31800</v>
      </c>
    </row>
    <row spans="1:3" r="35">
      <c t="s" s="4" r="A35">
        <v>542</v>
      </c>
    </row>
    <row spans="1:3" r="36">
      <c t="s" s="3" r="A36">
        <v>547</v>
      </c>
    </row>
    <row spans="1:3" r="37">
      <c t="s" s="4" r="A37">
        <v>554</v>
      </c>
      <c t="n" s="5" r="B37">
        <v>4</v>
      </c>
    </row>
    <row spans="1:3" r="38">
      <c t="s" s="4" r="A38">
        <v>555</v>
      </c>
      <c t="n" s="5" r="B38">
        <v>8</v>
      </c>
    </row>
    <row spans="1:3" r="39">
      <c t="s" s="4" r="A39">
        <v>556</v>
      </c>
      <c t="s" s="4" r="B39">
        <v>563</v>
      </c>
    </row>
    <row spans="1:3" r="40">
      <c t="s" s="4" r="A40">
        <v>507</v>
      </c>
    </row>
    <row spans="1:3" r="41">
      <c t="s" s="3" r="A41">
        <v>547</v>
      </c>
    </row>
    <row spans="1:3" r="42">
      <c t="s" s="4" r="A42">
        <v>554</v>
      </c>
      <c t="n" s="5" r="B42">
        <v>9</v>
      </c>
    </row>
    <row spans="1:3" r="43">
      <c t="s" s="4" r="A43">
        <v>555</v>
      </c>
      <c t="n" s="5" r="B43">
        <v>25</v>
      </c>
    </row>
    <row spans="1:3" r="44">
      <c t="s" s="4" r="A44">
        <v>556</v>
      </c>
      <c t="s" s="4" r="B44">
        <v>5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5</v>
      </c>
    </row>
    <row spans="1:3" r="2">
      <c t="s" s="3" r="A2">
        <v>566</v>
      </c>
    </row>
    <row spans="1:3" r="3">
      <c t="s" s="4" r="A3">
        <v>567</v>
      </c>
      <c t="n" s="7" r="B3">
        <v>5664930</v>
      </c>
      <c t="n" s="7" r="C3">
        <v>4680600</v>
      </c>
    </row>
    <row spans="1:3" r="4">
      <c t="s" s="4" r="A4">
        <v>568</v>
      </c>
    </row>
    <row spans="1:3" r="5">
      <c t="s" s="3" r="A5">
        <v>566</v>
      </c>
    </row>
    <row spans="1:3" r="6">
      <c t="s" s="4" r="A6">
        <v>567</v>
      </c>
      <c t="n" s="5" r="B6">
        <v>4415839</v>
      </c>
      <c t="n" s="5" r="C6">
        <v>3918880</v>
      </c>
    </row>
    <row spans="1:3" r="7">
      <c t="s" s="4" r="A7">
        <v>569</v>
      </c>
    </row>
    <row spans="1:3" r="8">
      <c t="s" s="3" r="A8">
        <v>566</v>
      </c>
    </row>
    <row spans="1:3" r="9">
      <c t="s" s="4" r="A9">
        <v>567</v>
      </c>
      <c t="n" s="5" r="B9">
        <v>1249091</v>
      </c>
      <c t="n" s="5" r="C9">
        <v>761720</v>
      </c>
    </row>
    <row spans="1:3" r="10">
      <c t="s" s="4" r="A10">
        <v>570</v>
      </c>
    </row>
    <row spans="1:3" r="11">
      <c t="s" s="3" r="A11">
        <v>566</v>
      </c>
    </row>
    <row spans="1:3" r="12">
      <c t="s" s="4" r="A12">
        <v>567</v>
      </c>
      <c t="n" s="5" r="B12">
        <v>1769271</v>
      </c>
      <c t="n" s="5" r="C12">
        <v>1496204</v>
      </c>
    </row>
    <row spans="1:3" r="13">
      <c t="s" s="4" r="A13">
        <v>571</v>
      </c>
    </row>
    <row spans="1:3" r="14">
      <c t="s" s="3" r="A14">
        <v>566</v>
      </c>
    </row>
    <row spans="1:3" r="15">
      <c t="s" s="4" r="A15">
        <v>567</v>
      </c>
      <c t="n" s="5" r="B15">
        <v>1415509</v>
      </c>
      <c t="n" s="5" r="C15">
        <v>1226452</v>
      </c>
    </row>
    <row spans="1:3" r="16">
      <c t="s" s="4" r="A16">
        <v>572</v>
      </c>
    </row>
    <row spans="1:3" r="17">
      <c t="s" s="3" r="A17">
        <v>566</v>
      </c>
    </row>
    <row spans="1:3" r="18">
      <c t="s" s="4" r="A18">
        <v>567</v>
      </c>
      <c t="n" s="5" r="B18">
        <v>353762</v>
      </c>
      <c t="n" s="5" r="C18">
        <v>269752</v>
      </c>
    </row>
    <row spans="1:3" r="19">
      <c t="s" s="4" r="A19">
        <v>573</v>
      </c>
    </row>
    <row spans="1:3" r="20">
      <c t="s" s="3" r="A20">
        <v>566</v>
      </c>
    </row>
    <row spans="1:3" r="21">
      <c t="s" s="4" r="A21">
        <v>567</v>
      </c>
      <c t="n" s="5" r="B21">
        <v>1733172</v>
      </c>
      <c t="n" s="5" r="C21">
        <v>1468142</v>
      </c>
    </row>
    <row spans="1:3" r="22">
      <c t="s" s="4" r="A22">
        <v>574</v>
      </c>
    </row>
    <row spans="1:3" r="23">
      <c t="s" s="3" r="A23">
        <v>566</v>
      </c>
    </row>
    <row spans="1:3" r="24">
      <c t="s" s="4" r="A24">
        <v>567</v>
      </c>
      <c t="n" s="5" r="B24">
        <v>1382068</v>
      </c>
      <c t="n" s="5" r="C24">
        <v>1199408</v>
      </c>
    </row>
    <row spans="1:3" r="25">
      <c t="s" s="4" r="A25">
        <v>575</v>
      </c>
    </row>
    <row spans="1:3" r="26">
      <c t="s" s="3" r="A26">
        <v>566</v>
      </c>
    </row>
    <row spans="1:3" r="27">
      <c t="s" s="4" r="A27">
        <v>567</v>
      </c>
      <c t="n" s="5" r="B27">
        <v>351104</v>
      </c>
      <c t="n" s="5" r="C27">
        <v>268734</v>
      </c>
    </row>
    <row spans="1:3" r="28">
      <c t="s" s="4" r="A28">
        <v>576</v>
      </c>
    </row>
    <row spans="1:3" r="29">
      <c t="s" s="3" r="A29">
        <v>566</v>
      </c>
    </row>
    <row spans="1:3" r="30">
      <c t="s" s="4" r="A30">
        <v>567</v>
      </c>
      <c t="n" s="5" r="B30">
        <v>36099</v>
      </c>
      <c t="n" s="5" r="C30">
        <v>28062</v>
      </c>
    </row>
    <row spans="1:3" r="31">
      <c t="s" s="4" r="A31">
        <v>577</v>
      </c>
    </row>
    <row spans="1:3" r="32">
      <c t="s" s="3" r="A32">
        <v>566</v>
      </c>
    </row>
    <row spans="1:3" r="33">
      <c t="s" s="4" r="A33">
        <v>567</v>
      </c>
      <c t="n" s="5" r="B33">
        <v>33441</v>
      </c>
      <c t="n" s="5" r="C33">
        <v>27044</v>
      </c>
    </row>
    <row spans="1:3" r="34">
      <c t="s" s="4" r="A34">
        <v>578</v>
      </c>
    </row>
    <row spans="1:3" r="35">
      <c t="s" s="3" r="A35">
        <v>566</v>
      </c>
    </row>
    <row spans="1:3" r="36">
      <c t="s" s="4" r="A36">
        <v>567</v>
      </c>
      <c t="n" s="5" r="B36">
        <v>2658</v>
      </c>
      <c t="n" s="5" r="C36">
        <v>1018</v>
      </c>
    </row>
    <row spans="1:3" r="37">
      <c t="s" s="4" r="A37">
        <v>579</v>
      </c>
    </row>
    <row spans="1:3" r="38">
      <c t="s" s="3" r="A38">
        <v>566</v>
      </c>
    </row>
    <row spans="1:3" r="39">
      <c t="s" s="4" r="A39">
        <v>567</v>
      </c>
      <c t="n" s="5" r="B39">
        <v>2021300</v>
      </c>
      <c t="n" s="5" r="C39">
        <v>1611567</v>
      </c>
    </row>
    <row spans="1:3" r="40">
      <c t="s" s="4" r="A40">
        <v>580</v>
      </c>
    </row>
    <row spans="1:3" r="41">
      <c t="s" s="3" r="A41">
        <v>566</v>
      </c>
    </row>
    <row spans="1:3" r="42">
      <c t="s" s="4" r="A42">
        <v>567</v>
      </c>
      <c t="n" s="5" r="B42">
        <v>1579213</v>
      </c>
      <c t="n" s="5" r="C42">
        <v>1340076</v>
      </c>
    </row>
    <row spans="1:3" r="43">
      <c t="s" s="4" r="A43">
        <v>581</v>
      </c>
    </row>
    <row spans="1:3" r="44">
      <c t="s" s="3" r="A44">
        <v>566</v>
      </c>
    </row>
    <row spans="1:3" r="45">
      <c t="s" s="4" r="A45">
        <v>567</v>
      </c>
      <c t="n" s="5" r="B45">
        <v>442087</v>
      </c>
      <c t="n" s="5" r="C45">
        <v>271491</v>
      </c>
    </row>
    <row spans="1:3" r="46">
      <c t="s" s="4" r="A46">
        <v>582</v>
      </c>
    </row>
    <row spans="1:3" r="47">
      <c t="s" s="3" r="A47">
        <v>566</v>
      </c>
    </row>
    <row spans="1:3" r="48">
      <c t="s" s="4" r="A48">
        <v>567</v>
      </c>
      <c t="n" s="5" r="B48">
        <v>1530705</v>
      </c>
      <c t="n" s="5" r="C48">
        <v>1244959</v>
      </c>
    </row>
    <row spans="1:3" r="49">
      <c t="s" s="4" r="A49">
        <v>583</v>
      </c>
    </row>
    <row spans="1:3" r="50">
      <c t="s" s="3" r="A50">
        <v>566</v>
      </c>
    </row>
    <row spans="1:3" r="51">
      <c t="s" s="4" r="A51">
        <v>567</v>
      </c>
      <c t="n" s="5" r="B51">
        <v>1173168</v>
      </c>
      <c t="n" s="5" r="C51">
        <v>1030837</v>
      </c>
    </row>
    <row spans="1:3" r="52">
      <c t="s" s="4" r="A52">
        <v>584</v>
      </c>
    </row>
    <row spans="1:3" r="53">
      <c t="s" s="3" r="A53">
        <v>566</v>
      </c>
    </row>
    <row spans="1:3" r="54">
      <c t="s" s="4" r="A54">
        <v>567</v>
      </c>
      <c t="n" s="5" r="B54">
        <v>357537</v>
      </c>
      <c t="n" s="5" r="C54">
        <v>214122</v>
      </c>
    </row>
    <row spans="1:3" r="55">
      <c t="s" s="4" r="A55">
        <v>585</v>
      </c>
    </row>
    <row spans="1:3" r="56">
      <c t="s" s="3" r="A56">
        <v>566</v>
      </c>
    </row>
    <row spans="1:3" r="57">
      <c t="s" s="4" r="A57">
        <v>567</v>
      </c>
      <c t="n" s="5" r="B57">
        <v>1065325</v>
      </c>
      <c t="n" s="5" r="C57">
        <v>804366</v>
      </c>
    </row>
    <row spans="1:3" r="58">
      <c t="s" s="4" r="A58">
        <v>586</v>
      </c>
    </row>
    <row spans="1:3" r="59">
      <c t="s" s="3" r="A59">
        <v>566</v>
      </c>
    </row>
    <row spans="1:3" r="60">
      <c t="s" s="4" r="A60">
        <v>567</v>
      </c>
      <c t="n" s="5" r="B60">
        <v>815182</v>
      </c>
      <c t="n" s="5" r="C60">
        <v>753191</v>
      </c>
    </row>
    <row spans="1:3" r="61">
      <c t="s" s="4" r="A61">
        <v>587</v>
      </c>
    </row>
    <row spans="1:3" r="62">
      <c t="s" s="3" r="A62">
        <v>566</v>
      </c>
    </row>
    <row spans="1:3" r="63">
      <c t="s" s="4" r="A63">
        <v>567</v>
      </c>
      <c t="n" s="5" r="B63">
        <v>250143</v>
      </c>
      <c t="n" s="5" r="C63">
        <v>51175</v>
      </c>
    </row>
    <row spans="1:3" r="64">
      <c t="s" s="4" r="A64">
        <v>588</v>
      </c>
    </row>
    <row spans="1:3" r="65">
      <c t="s" s="3" r="A65">
        <v>566</v>
      </c>
    </row>
    <row spans="1:3" r="66">
      <c t="s" s="4" r="A66">
        <v>567</v>
      </c>
      <c t="n" s="5" r="B66">
        <v>330706</v>
      </c>
      <c t="n" s="5" r="C66">
        <v>341246</v>
      </c>
    </row>
    <row spans="1:3" r="67">
      <c t="s" s="4" r="A67">
        <v>589</v>
      </c>
    </row>
    <row spans="1:3" r="68">
      <c t="s" s="3" r="A68">
        <v>566</v>
      </c>
    </row>
    <row spans="1:3" r="69">
      <c t="s" s="4" r="A69">
        <v>567</v>
      </c>
      <c t="n" s="5" r="B69">
        <v>330706</v>
      </c>
      <c t="n" s="5" r="C69">
        <v>341246</v>
      </c>
    </row>
    <row spans="1:3" r="70">
      <c t="s" s="4" r="A70">
        <v>590</v>
      </c>
    </row>
    <row spans="1:3" r="71">
      <c t="s" s="3" r="A71">
        <v>566</v>
      </c>
    </row>
    <row spans="1:3" r="72">
      <c t="s" s="4" r="A72">
        <v>567</v>
      </c>
      <c t="n" s="5" r="B72">
        <v>0</v>
      </c>
      <c t="n" s="5" r="C72">
        <v>0</v>
      </c>
    </row>
    <row spans="1:3" r="73">
      <c t="s" s="4" r="A73">
        <v>591</v>
      </c>
    </row>
    <row spans="1:3" r="74">
      <c t="s" s="3" r="A74">
        <v>566</v>
      </c>
    </row>
    <row spans="1:3" r="75">
      <c t="s" s="4" r="A75">
        <v>567</v>
      </c>
      <c t="n" s="5" r="B75">
        <v>734619</v>
      </c>
      <c t="n" s="5" r="C75">
        <v>463120</v>
      </c>
    </row>
    <row spans="1:3" r="76">
      <c t="s" s="4" r="A76">
        <v>592</v>
      </c>
    </row>
    <row spans="1:3" r="77">
      <c t="s" s="3" r="A77">
        <v>566</v>
      </c>
    </row>
    <row spans="1:3" r="78">
      <c t="s" s="4" r="A78">
        <v>567</v>
      </c>
      <c t="n" s="5" r="B78">
        <v>484476</v>
      </c>
      <c t="n" s="5" r="C78">
        <v>411945</v>
      </c>
    </row>
    <row spans="1:3" r="79">
      <c t="s" s="4" r="A79">
        <v>593</v>
      </c>
    </row>
    <row spans="1:3" r="80">
      <c t="s" s="3" r="A80">
        <v>566</v>
      </c>
    </row>
    <row spans="1:3" r="81">
      <c t="s" s="4" r="A81">
        <v>567</v>
      </c>
      <c t="n" s="5" r="B81">
        <v>250143</v>
      </c>
      <c t="n" s="5" r="C81">
        <v>51175</v>
      </c>
    </row>
    <row spans="1:3" r="82">
      <c t="s" s="4" r="A82">
        <v>594</v>
      </c>
    </row>
    <row spans="1:3" r="83">
      <c t="s" s="3" r="A83">
        <v>566</v>
      </c>
    </row>
    <row spans="1:3" r="84">
      <c t="s" s="4" r="A84">
        <v>567</v>
      </c>
      <c t="n" s="5" r="B84">
        <v>247366</v>
      </c>
      <c t="n" s="5" r="C84">
        <v>173390</v>
      </c>
    </row>
    <row spans="1:3" r="85">
      <c t="s" s="4" r="A85">
        <v>595</v>
      </c>
    </row>
    <row spans="1:3" r="86">
      <c t="s" s="3" r="A86">
        <v>566</v>
      </c>
    </row>
    <row spans="1:3" r="87">
      <c t="s" s="4" r="A87">
        <v>567</v>
      </c>
      <c t="n" s="5" r="B87">
        <v>203858</v>
      </c>
      <c t="n" s="5" r="C87">
        <v>169189</v>
      </c>
    </row>
    <row spans="1:3" r="88">
      <c t="s" s="4" r="A88">
        <v>596</v>
      </c>
    </row>
    <row spans="1:3" r="89">
      <c t="s" s="3" r="A89">
        <v>566</v>
      </c>
    </row>
    <row spans="1:3" r="90">
      <c t="s" s="4" r="A90">
        <v>567</v>
      </c>
      <c t="n" s="5" r="B90">
        <v>43508</v>
      </c>
      <c t="n" s="5" r="C90">
        <v>4201</v>
      </c>
    </row>
    <row spans="1:3" r="91">
      <c t="s" s="4" r="A91">
        <v>597</v>
      </c>
    </row>
    <row spans="1:3" r="92">
      <c t="s" s="3" r="A92">
        <v>566</v>
      </c>
    </row>
    <row spans="1:3" r="93">
      <c t="s" s="4" r="A93">
        <v>567</v>
      </c>
      <c t="n" s="5" r="B93">
        <v>243229</v>
      </c>
      <c t="n" s="5" r="C93">
        <v>193218</v>
      </c>
    </row>
    <row spans="1:3" r="94">
      <c t="s" s="4" r="A94">
        <v>598</v>
      </c>
    </row>
    <row spans="1:3" r="95">
      <c t="s" s="3" r="A95">
        <v>566</v>
      </c>
    </row>
    <row spans="1:3" r="96">
      <c t="s" s="4" r="A96">
        <v>567</v>
      </c>
      <c t="n" s="5" r="B96">
        <v>202187</v>
      </c>
      <c t="n" s="5" r="C96">
        <v>140050</v>
      </c>
    </row>
    <row spans="1:3" r="97">
      <c t="s" s="4" r="A97">
        <v>599</v>
      </c>
    </row>
    <row spans="1:3" r="98">
      <c t="s" s="3" r="A98">
        <v>566</v>
      </c>
    </row>
    <row spans="1:3" r="99">
      <c t="s" s="4" r="A99">
        <v>567</v>
      </c>
      <c t="n" s="5" r="B99">
        <v>41042</v>
      </c>
      <c t="n" s="5" r="C99">
        <v>53168</v>
      </c>
    </row>
    <row spans="1:3" r="100">
      <c t="s" s="4" r="A100">
        <v>600</v>
      </c>
    </row>
    <row spans="1:3" r="101">
      <c t="s" s="3" r="A101">
        <v>566</v>
      </c>
    </row>
    <row spans="1:3" r="102">
      <c t="s" s="4" r="A102">
        <v>567</v>
      </c>
      <c t="n" s="5" r="B102">
        <v>3086625</v>
      </c>
      <c t="n" s="5" r="C102">
        <v>2415933</v>
      </c>
    </row>
    <row spans="1:3" r="103">
      <c t="s" s="4" r="A103">
        <v>601</v>
      </c>
    </row>
    <row spans="1:3" r="104">
      <c t="s" s="3" r="A104">
        <v>566</v>
      </c>
    </row>
    <row spans="1:3" r="105">
      <c t="s" s="4" r="A105">
        <v>567</v>
      </c>
      <c t="n" s="5" r="B105">
        <v>2394395</v>
      </c>
      <c t="n" s="5" r="C105">
        <v>2093267</v>
      </c>
    </row>
    <row spans="1:3" r="106">
      <c t="s" s="4" r="A106">
        <v>602</v>
      </c>
    </row>
    <row spans="1:3" r="107">
      <c t="s" s="3" r="A107">
        <v>566</v>
      </c>
    </row>
    <row spans="1:3" r="108">
      <c t="s" s="4" r="A108">
        <v>567</v>
      </c>
      <c t="n" s="5" r="B108">
        <v>692230</v>
      </c>
      <c t="n" s="5" r="C108">
        <v>322666</v>
      </c>
    </row>
    <row spans="1:3" r="109">
      <c t="s" s="4" r="A109">
        <v>603</v>
      </c>
    </row>
    <row spans="1:3" r="110">
      <c t="s" s="3" r="A110">
        <v>566</v>
      </c>
    </row>
    <row spans="1:3" r="111">
      <c t="s" s="4" r="A111">
        <v>567</v>
      </c>
      <c t="n" s="5" r="B111">
        <v>809034</v>
      </c>
      <c t="n" s="5" r="C111">
        <v>768463</v>
      </c>
    </row>
    <row spans="1:3" r="112">
      <c t="s" s="4" r="A112">
        <v>604</v>
      </c>
    </row>
    <row spans="1:3" r="113">
      <c t="s" s="3" r="A113">
        <v>566</v>
      </c>
    </row>
    <row spans="1:3" r="114">
      <c t="s" s="4" r="A114">
        <v>567</v>
      </c>
      <c t="n" s="5" r="B114">
        <v>605935</v>
      </c>
      <c t="n" s="5" r="C114">
        <v>599161</v>
      </c>
    </row>
    <row spans="1:3" r="115">
      <c t="s" s="4" r="A115">
        <v>605</v>
      </c>
    </row>
    <row spans="1:3" r="116">
      <c t="s" s="3" r="A116">
        <v>566</v>
      </c>
    </row>
    <row spans="1:3" r="117">
      <c t="s" s="4" r="A117">
        <v>567</v>
      </c>
      <c t="n" s="5" r="B117">
        <v>203099</v>
      </c>
      <c t="n" s="5" r="C117">
        <v>169302</v>
      </c>
    </row>
    <row spans="1:3" r="118">
      <c t="s" s="4" r="A118">
        <v>606</v>
      </c>
    </row>
    <row spans="1:3" r="119">
      <c t="s" s="3" r="A119">
        <v>566</v>
      </c>
    </row>
    <row spans="1:3" r="120">
      <c t="s" s="4" r="A120">
        <v>567</v>
      </c>
      <c t="n" s="5" r="B120">
        <v>356563</v>
      </c>
      <c t="n" s="5" r="C120">
        <v>318632</v>
      </c>
    </row>
    <row spans="1:3" r="121">
      <c t="s" s="4" r="A121">
        <v>607</v>
      </c>
    </row>
    <row spans="1:3" r="122">
      <c t="s" s="3" r="A122">
        <v>566</v>
      </c>
    </row>
    <row spans="1:3" r="123">
      <c t="s" s="4" r="A123">
        <v>567</v>
      </c>
      <c t="n" s="5" r="B123">
        <v>299250</v>
      </c>
      <c t="n" s="5" r="C123">
        <v>252681</v>
      </c>
    </row>
    <row spans="1:3" r="124">
      <c t="s" s="4" r="A124">
        <v>608</v>
      </c>
    </row>
    <row spans="1:3" r="125">
      <c t="s" s="3" r="A125">
        <v>566</v>
      </c>
    </row>
    <row spans="1:3" r="126">
      <c t="s" s="4" r="A126">
        <v>567</v>
      </c>
      <c t="n" s="5" r="B126">
        <v>57313</v>
      </c>
      <c t="n" s="5" r="C126">
        <v>65951</v>
      </c>
    </row>
    <row spans="1:3" r="127">
      <c t="s" s="4" r="A127">
        <v>609</v>
      </c>
    </row>
    <row spans="1:3" r="128">
      <c t="s" s="3" r="A128">
        <v>566</v>
      </c>
    </row>
    <row spans="1:3" r="129">
      <c t="s" s="4" r="A129">
        <v>567</v>
      </c>
      <c t="n" s="5" r="B129">
        <v>452471</v>
      </c>
      <c t="n" s="5" r="C129">
        <v>449831</v>
      </c>
    </row>
    <row spans="1:3" r="130">
      <c t="s" s="4" r="A130">
        <v>610</v>
      </c>
    </row>
    <row spans="1:3" r="131">
      <c t="s" s="3" r="A131">
        <v>566</v>
      </c>
    </row>
    <row spans="1:3" r="132">
      <c t="s" s="4" r="A132">
        <v>567</v>
      </c>
      <c t="n" s="5" r="B132">
        <v>306685</v>
      </c>
      <c t="n" s="5" r="C132">
        <v>346480</v>
      </c>
    </row>
    <row spans="1:3" r="133">
      <c t="s" s="4" r="A133">
        <v>611</v>
      </c>
    </row>
    <row spans="1:3" r="134">
      <c t="s" s="3" r="A134">
        <v>566</v>
      </c>
    </row>
    <row spans="1:3" r="135">
      <c t="s" s="4" r="A135">
        <v>567</v>
      </c>
      <c t="n" s="7" r="B135">
        <v>145786</v>
      </c>
      <c t="n" s="7" r="C135">
        <v>1033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2</v>
      </c>
      <c t="s" s="2" r="B1">
        <v>1</v>
      </c>
    </row>
    <row spans="1:3" r="2">
      <c t="s" s="2" r="B2">
        <v>2</v>
      </c>
      <c t="s" s="2" r="C2">
        <v>25</v>
      </c>
    </row>
    <row spans="1:3" r="3">
      <c t="s" s="3" r="A3">
        <v>566</v>
      </c>
    </row>
    <row spans="1:3" r="4">
      <c t="s" s="4" r="A4">
        <v>567</v>
      </c>
      <c t="n" s="7" r="B4">
        <v>5664930</v>
      </c>
      <c t="n" s="7" r="C4">
        <v>4680600</v>
      </c>
    </row>
    <row spans="1:3" r="5">
      <c t="s" s="4" r="A5">
        <v>613</v>
      </c>
      <c t="s" s="4" r="B5">
        <v>614</v>
      </c>
    </row>
    <row spans="1:3" r="6">
      <c t="s" s="4" r="A6">
        <v>569</v>
      </c>
    </row>
    <row spans="1:3" r="7">
      <c t="s" s="3" r="A7">
        <v>566</v>
      </c>
    </row>
    <row spans="1:3" r="8">
      <c t="s" s="4" r="A8">
        <v>567</v>
      </c>
      <c t="n" s="7" r="B8">
        <v>1249091</v>
      </c>
      <c t="n" s="5" r="C8">
        <v>761720</v>
      </c>
    </row>
    <row spans="1:3" r="9">
      <c t="s" s="4" r="A9">
        <v>615</v>
      </c>
      <c t="n" s="5" r="B9">
        <v>23466</v>
      </c>
      <c t="n" s="5" r="C9">
        <v>13809</v>
      </c>
    </row>
    <row spans="1:3" r="10">
      <c t="s" s="4" r="A10">
        <v>616</v>
      </c>
      <c t="n" s="5" r="B10">
        <v>45300</v>
      </c>
      <c t="n" s="5" r="C10">
        <v>25800</v>
      </c>
    </row>
    <row spans="1:3" r="11">
      <c t="s" s="4" r="A11">
        <v>617</v>
      </c>
      <c t="n" s="5" r="B11">
        <v>1200000</v>
      </c>
      <c t="n" s="5" r="C11">
        <v>747900</v>
      </c>
    </row>
    <row spans="1:3" r="12">
      <c t="s" s="4" r="A12">
        <v>618</v>
      </c>
    </row>
    <row spans="1:3" r="13">
      <c t="s" s="3" r="A13">
        <v>566</v>
      </c>
    </row>
    <row spans="1:3" r="14">
      <c t="s" s="4" r="A14">
        <v>619</v>
      </c>
      <c t="n" s="5" r="B14">
        <v>785</v>
      </c>
      <c t="n" s="5" r="C14">
        <v>1300</v>
      </c>
    </row>
    <row spans="1:3" r="15">
      <c t="s" s="4" r="A15">
        <v>620</v>
      </c>
    </row>
    <row spans="1:3" r="16">
      <c t="s" s="3" r="A16">
        <v>566</v>
      </c>
    </row>
    <row spans="1:3" r="17">
      <c t="s" s="4" r="A17">
        <v>567</v>
      </c>
      <c t="n" s="5" r="B17">
        <v>1769271</v>
      </c>
      <c t="n" s="5" r="C17">
        <v>1496204</v>
      </c>
    </row>
    <row spans="1:3" r="18">
      <c t="s" s="4" r="A18">
        <v>621</v>
      </c>
      <c t="n" s="5" r="B18">
        <v>6200</v>
      </c>
    </row>
    <row spans="1:3" r="19">
      <c t="s" s="4" r="A19">
        <v>622</v>
      </c>
    </row>
    <row spans="1:3" r="20">
      <c t="s" s="3" r="A20">
        <v>566</v>
      </c>
    </row>
    <row spans="1:3" r="21">
      <c t="s" s="4" r="A21">
        <v>567</v>
      </c>
      <c t="n" s="5" r="B21">
        <v>353762</v>
      </c>
      <c t="n" s="5" r="C21">
        <v>269752</v>
      </c>
    </row>
    <row spans="1:3" r="22">
      <c t="s" s="4" r="A22">
        <v>615</v>
      </c>
      <c t="n" s="7" r="B22">
        <v>2647</v>
      </c>
      <c t="n" s="7" r="C22">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26</v>
      </c>
      <c t="s" s="2" r="B1">
        <v>82</v>
      </c>
      <c t="s" s="2" r="D1">
        <v>1</v>
      </c>
    </row>
    <row spans="1:5" r="2">
      <c t="s" s="2" r="B2">
        <v>2</v>
      </c>
      <c t="s" s="2" r="C2">
        <v>83</v>
      </c>
      <c t="s" s="2" r="D2">
        <v>2</v>
      </c>
      <c t="s" s="2" r="E2">
        <v>83</v>
      </c>
    </row>
    <row spans="1:5" r="3">
      <c t="s" s="3" r="A3">
        <v>127</v>
      </c>
    </row>
    <row spans="1:5" r="4">
      <c t="s" s="4" r="A4">
        <v>119</v>
      </c>
      <c t="n" s="7" r="B4">
        <v>14701</v>
      </c>
      <c t="n" s="7" r="C4">
        <v>11988</v>
      </c>
      <c t="n" s="7" r="D4">
        <v>33504</v>
      </c>
      <c t="n" s="7" r="E4">
        <v>22347</v>
      </c>
    </row>
    <row spans="1:5" r="5">
      <c t="s" s="3" r="A5">
        <v>128</v>
      </c>
    </row>
    <row spans="1:5" r="6">
      <c t="s" s="4" r="A6">
        <v>129</v>
      </c>
      <c t="n" s="5" r="B6">
        <v>8207</v>
      </c>
      <c t="n" s="5" r="C6">
        <v>-3858</v>
      </c>
      <c t="n" s="5" r="D6">
        <v>1474</v>
      </c>
      <c t="n" s="5" r="E6">
        <v>13275</v>
      </c>
    </row>
    <row spans="1:5" r="7">
      <c t="s" s="4" r="A7">
        <v>130</v>
      </c>
      <c t="n" s="5" r="B7">
        <v>-4369</v>
      </c>
      <c t="n" s="5" r="C7">
        <v>980</v>
      </c>
      <c t="n" s="5" r="D7">
        <v>-7486</v>
      </c>
      <c t="n" s="5" r="E7">
        <v>2246</v>
      </c>
    </row>
    <row spans="1:5" r="8">
      <c t="s" s="4" r="A8">
        <v>131</v>
      </c>
      <c t="n" s="5" r="B8">
        <v>0</v>
      </c>
      <c t="n" s="5" r="C8">
        <v>0</v>
      </c>
      <c t="n" s="5" r="D8">
        <v>0</v>
      </c>
      <c t="n" s="5" r="E8">
        <v>3237</v>
      </c>
    </row>
    <row spans="1:5" r="9">
      <c t="s" s="4" r="A9">
        <v>132</v>
      </c>
      <c t="n" s="5" r="B9">
        <v>65</v>
      </c>
      <c t="n" s="5" r="C9">
        <v>-455</v>
      </c>
      <c t="n" s="5" r="D9">
        <v>-1402</v>
      </c>
      <c t="n" s="5" r="E9">
        <v>-455</v>
      </c>
    </row>
    <row spans="1:5" r="10">
      <c t="s" s="3" r="A10">
        <v>133</v>
      </c>
    </row>
    <row spans="1:5" r="11">
      <c t="s" s="4" r="A11">
        <v>129</v>
      </c>
      <c t="n" s="5" r="B11">
        <v>-3186</v>
      </c>
      <c t="n" s="5" r="C11">
        <v>1477</v>
      </c>
      <c t="n" s="5" r="D11">
        <v>-692</v>
      </c>
      <c t="n" s="5" r="E11">
        <v>-5004</v>
      </c>
    </row>
    <row spans="1:5" r="12">
      <c t="s" s="4" r="A12">
        <v>130</v>
      </c>
      <c t="n" s="5" r="B12">
        <v>1761</v>
      </c>
      <c t="n" s="5" r="C12">
        <v>-396</v>
      </c>
      <c t="n" s="5" r="D12">
        <v>3017</v>
      </c>
      <c t="n" s="5" r="E12">
        <v>-906</v>
      </c>
    </row>
    <row spans="1:5" r="13">
      <c t="s" s="4" r="A13">
        <v>131</v>
      </c>
      <c t="n" s="5" r="B13">
        <v>0</v>
      </c>
      <c t="n" s="5" r="C13">
        <v>0</v>
      </c>
      <c t="n" s="5" r="D13">
        <v>0</v>
      </c>
      <c t="n" s="5" r="E13">
        <v>-1312</v>
      </c>
    </row>
    <row spans="1:5" r="14">
      <c t="s" s="4" r="A14">
        <v>132</v>
      </c>
      <c t="n" s="5" r="B14">
        <v>-26</v>
      </c>
      <c t="n" s="5" r="C14">
        <v>184</v>
      </c>
      <c t="n" s="5" r="D14">
        <v>565</v>
      </c>
      <c t="n" s="5" r="E14">
        <v>184</v>
      </c>
    </row>
    <row spans="1:5" r="15">
      <c t="s" s="4" r="A15">
        <v>134</v>
      </c>
      <c t="n" s="5" r="B15">
        <v>2452</v>
      </c>
      <c t="n" s="5" r="C15">
        <v>-2068</v>
      </c>
      <c t="n" s="5" r="D15">
        <v>-4524</v>
      </c>
      <c t="n" s="5" r="E15">
        <v>11265</v>
      </c>
    </row>
    <row spans="1:5" r="16">
      <c t="s" s="4" r="A16">
        <v>135</v>
      </c>
      <c t="n" s="7" r="B16">
        <v>17153</v>
      </c>
      <c t="n" s="7" r="C16">
        <v>9920</v>
      </c>
      <c t="n" s="7" r="D16">
        <v>28980</v>
      </c>
      <c t="n" s="7" r="E16">
        <v>336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3</v>
      </c>
      <c t="s" s="2" r="B1">
        <v>82</v>
      </c>
      <c t="s" s="2" r="D1">
        <v>1</v>
      </c>
    </row>
    <row spans="1:5" r="2">
      <c t="s" s="2" r="B2">
        <v>2</v>
      </c>
      <c t="s" s="2" r="C2">
        <v>83</v>
      </c>
      <c t="s" s="2" r="D2">
        <v>2</v>
      </c>
      <c t="s" s="2" r="E2">
        <v>83</v>
      </c>
    </row>
    <row spans="1:5" r="3">
      <c t="s" s="3" r="A3">
        <v>624</v>
      </c>
    </row>
    <row spans="1:5" r="4">
      <c t="s" s="4" r="A4">
        <v>625</v>
      </c>
      <c t="n" s="7" r="B4">
        <v>6540</v>
      </c>
      <c t="n" s="7" r="C4">
        <v>2440</v>
      </c>
      <c t="n" s="7" r="D4">
        <v>2541</v>
      </c>
      <c t="n" s="7" r="E4">
        <v>2559</v>
      </c>
    </row>
    <row spans="1:5" r="5">
      <c t="s" s="4" r="A5">
        <v>626</v>
      </c>
      <c t="n" s="5" r="B5">
        <v>684</v>
      </c>
      <c t="n" s="5" r="C5">
        <v>0</v>
      </c>
      <c t="n" s="5" r="D5">
        <v>4178</v>
      </c>
      <c t="n" s="5" r="E5">
        <v>0</v>
      </c>
    </row>
    <row spans="1:5" r="6">
      <c t="s" s="4" r="A6">
        <v>627</v>
      </c>
      <c t="n" s="5" r="B6">
        <v>0</v>
      </c>
      <c t="n" s="5" r="C6">
        <v>0</v>
      </c>
      <c t="n" s="5" r="D6">
        <v>0</v>
      </c>
      <c t="n" s="5" r="E6">
        <v>0</v>
      </c>
    </row>
    <row spans="1:5" r="7">
      <c t="s" s="4" r="A7">
        <v>628</v>
      </c>
      <c t="n" s="5" r="B7">
        <v>1214</v>
      </c>
      <c t="n" s="5" r="C7">
        <v>1214</v>
      </c>
      <c t="n" s="5" r="D7">
        <v>2950</v>
      </c>
      <c t="n" s="5" r="E7">
        <v>2793</v>
      </c>
    </row>
    <row spans="1:5" r="8">
      <c t="s" s="4" r="A8">
        <v>629</v>
      </c>
      <c t="n" s="5" r="B8">
        <v>0</v>
      </c>
      <c t="n" s="5" r="C8">
        <v>0</v>
      </c>
      <c t="n" s="5" r="D8">
        <v>0</v>
      </c>
      <c t="n" s="5" r="E8">
        <v>-149</v>
      </c>
    </row>
    <row spans="1:5" r="9">
      <c t="s" s="4" r="A9">
        <v>630</v>
      </c>
      <c t="n" s="5" r="B9">
        <v>-967</v>
      </c>
      <c t="n" s="5" r="C9">
        <v>-458</v>
      </c>
      <c t="n" s="5" r="D9">
        <v>-2882</v>
      </c>
      <c t="n" s="5" r="E9">
        <v>-2007</v>
      </c>
    </row>
    <row spans="1:5" r="10">
      <c t="s" s="4" r="A10">
        <v>631</v>
      </c>
      <c t="n" s="7" r="B10">
        <v>7471</v>
      </c>
      <c t="n" s="7" r="C10">
        <v>3196</v>
      </c>
      <c t="n" s="7" r="D10">
        <v>7471</v>
      </c>
      <c t="n" s="7" r="E10">
        <v>31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633</v>
      </c>
    </row>
    <row spans="1:3" r="3">
      <c t="s" s="4" r="A3">
        <v>40</v>
      </c>
      <c t="n" s="7" r="B3">
        <v>5664930</v>
      </c>
      <c t="n" s="7" r="C3">
        <v>4680600</v>
      </c>
    </row>
    <row spans="1:3" r="4">
      <c t="s" s="4" r="A4">
        <v>568</v>
      </c>
    </row>
    <row spans="1:3" r="5">
      <c t="s" s="3" r="A5">
        <v>633</v>
      </c>
    </row>
    <row spans="1:3" r="6">
      <c t="s" s="4" r="A6">
        <v>634</v>
      </c>
      <c t="n" s="5" r="B6">
        <v>6249</v>
      </c>
      <c t="n" s="5" r="C6">
        <v>9320</v>
      </c>
    </row>
    <row spans="1:3" r="7">
      <c t="s" s="4" r="A7">
        <v>635</v>
      </c>
      <c t="n" s="5" r="B7">
        <v>4429</v>
      </c>
      <c t="n" s="5" r="C7">
        <v>4980</v>
      </c>
    </row>
    <row spans="1:3" r="8">
      <c t="s" s="4" r="A8">
        <v>636</v>
      </c>
      <c t="n" s="5" r="B8">
        <v>19266</v>
      </c>
      <c t="n" s="5" r="C8">
        <v>17172</v>
      </c>
    </row>
    <row spans="1:3" r="9">
      <c t="s" s="4" r="A9">
        <v>637</v>
      </c>
      <c t="n" s="5" r="B9">
        <v>29944</v>
      </c>
      <c t="n" s="5" r="C9">
        <v>31472</v>
      </c>
    </row>
    <row spans="1:3" r="10">
      <c t="s" s="4" r="A10">
        <v>638</v>
      </c>
      <c t="n" s="5" r="B10">
        <v>4385895</v>
      </c>
      <c t="n" s="5" r="C10">
        <v>3887408</v>
      </c>
    </row>
    <row spans="1:3" r="11">
      <c t="s" s="4" r="A11">
        <v>40</v>
      </c>
      <c t="n" s="5" r="B11">
        <v>4415839</v>
      </c>
      <c t="n" s="5" r="C11">
        <v>3918880</v>
      </c>
    </row>
    <row spans="1:3" r="12">
      <c t="s" s="4" r="A12">
        <v>639</v>
      </c>
      <c t="n" s="5" r="B12">
        <v>2615</v>
      </c>
      <c t="n" s="5" r="C12">
        <v>2394</v>
      </c>
    </row>
    <row spans="1:3" r="13">
      <c t="s" s="4" r="A13">
        <v>570</v>
      </c>
    </row>
    <row spans="1:3" r="14">
      <c t="s" s="3" r="A14">
        <v>633</v>
      </c>
    </row>
    <row spans="1:3" r="15">
      <c t="s" s="4" r="A15">
        <v>40</v>
      </c>
      <c t="n" s="5" r="B15">
        <v>1769271</v>
      </c>
      <c t="n" s="5" r="C15">
        <v>1496204</v>
      </c>
    </row>
    <row spans="1:3" r="16">
      <c t="s" s="4" r="A16">
        <v>571</v>
      </c>
    </row>
    <row spans="1:3" r="17">
      <c t="s" s="3" r="A17">
        <v>633</v>
      </c>
    </row>
    <row spans="1:3" r="18">
      <c t="s" s="4" r="A18">
        <v>634</v>
      </c>
      <c t="n" s="5" r="B18">
        <v>1943</v>
      </c>
      <c t="n" s="5" r="C18">
        <v>6246</v>
      </c>
    </row>
    <row spans="1:3" r="19">
      <c t="s" s="4" r="A19">
        <v>635</v>
      </c>
      <c t="n" s="5" r="B19">
        <v>1288</v>
      </c>
      <c t="n" s="5" r="C19">
        <v>556</v>
      </c>
    </row>
    <row spans="1:3" r="20">
      <c t="s" s="4" r="A20">
        <v>636</v>
      </c>
      <c t="n" s="5" r="B20">
        <v>3986</v>
      </c>
      <c t="n" s="5" r="C20">
        <v>4053</v>
      </c>
    </row>
    <row spans="1:3" r="21">
      <c t="s" s="4" r="A21">
        <v>637</v>
      </c>
      <c t="n" s="5" r="B21">
        <v>7217</v>
      </c>
      <c t="n" s="5" r="C21">
        <v>10855</v>
      </c>
    </row>
    <row spans="1:3" r="22">
      <c t="s" s="4" r="A22">
        <v>638</v>
      </c>
      <c t="n" s="5" r="B22">
        <v>1408292</v>
      </c>
      <c t="n" s="5" r="C22">
        <v>1215597</v>
      </c>
    </row>
    <row spans="1:3" r="23">
      <c t="s" s="4" r="A23">
        <v>40</v>
      </c>
      <c t="n" s="5" r="B23">
        <v>1415509</v>
      </c>
      <c t="n" s="5" r="C23">
        <v>1226452</v>
      </c>
    </row>
    <row spans="1:3" r="24">
      <c t="s" s="4" r="A24">
        <v>639</v>
      </c>
      <c t="n" s="5" r="B24">
        <v>1134</v>
      </c>
      <c t="n" s="5" r="C24">
        <v>1527</v>
      </c>
    </row>
    <row spans="1:3" r="25">
      <c t="s" s="4" r="A25">
        <v>640</v>
      </c>
    </row>
    <row spans="1:3" r="26">
      <c t="s" s="3" r="A26">
        <v>633</v>
      </c>
    </row>
    <row spans="1:3" r="27">
      <c t="s" s="4" r="A27">
        <v>40</v>
      </c>
      <c t="n" s="5" r="B27">
        <v>1733172</v>
      </c>
      <c t="n" s="5" r="C27">
        <v>1468142</v>
      </c>
    </row>
    <row spans="1:3" r="28">
      <c t="s" s="4" r="A28">
        <v>641</v>
      </c>
    </row>
    <row spans="1:3" r="29">
      <c t="s" s="3" r="A29">
        <v>633</v>
      </c>
    </row>
    <row spans="1:3" r="30">
      <c t="s" s="4" r="A30">
        <v>634</v>
      </c>
      <c t="n" s="5" r="B30">
        <v>1943</v>
      </c>
      <c t="n" s="5" r="C30">
        <v>5580</v>
      </c>
    </row>
    <row spans="1:3" r="31">
      <c t="s" s="4" r="A31">
        <v>635</v>
      </c>
      <c t="n" s="5" r="B31">
        <v>1288</v>
      </c>
      <c t="n" s="5" r="C31">
        <v>146</v>
      </c>
    </row>
    <row spans="1:3" r="32">
      <c t="s" s="4" r="A32">
        <v>636</v>
      </c>
      <c t="n" s="5" r="B32">
        <v>3986</v>
      </c>
      <c t="n" s="5" r="C32">
        <v>4053</v>
      </c>
    </row>
    <row spans="1:3" r="33">
      <c t="s" s="4" r="A33">
        <v>637</v>
      </c>
      <c t="n" s="5" r="B33">
        <v>7217</v>
      </c>
      <c t="n" s="5" r="C33">
        <v>9779</v>
      </c>
    </row>
    <row spans="1:3" r="34">
      <c t="s" s="4" r="A34">
        <v>638</v>
      </c>
      <c t="n" s="5" r="B34">
        <v>1374851</v>
      </c>
      <c t="n" s="5" r="C34">
        <v>1189629</v>
      </c>
    </row>
    <row spans="1:3" r="35">
      <c t="s" s="4" r="A35">
        <v>40</v>
      </c>
      <c t="n" s="5" r="B35">
        <v>1382068</v>
      </c>
      <c t="n" s="5" r="C35">
        <v>1199408</v>
      </c>
    </row>
    <row spans="1:3" r="36">
      <c t="s" s="4" r="A36">
        <v>639</v>
      </c>
      <c t="n" s="5" r="B36">
        <v>1134</v>
      </c>
      <c t="n" s="5" r="C36">
        <v>1527</v>
      </c>
    </row>
    <row spans="1:3" r="37">
      <c t="s" s="4" r="A37">
        <v>642</v>
      </c>
    </row>
    <row spans="1:3" r="38">
      <c t="s" s="3" r="A38">
        <v>633</v>
      </c>
    </row>
    <row spans="1:3" r="39">
      <c t="s" s="4" r="A39">
        <v>40</v>
      </c>
      <c t="n" s="5" r="B39">
        <v>36099</v>
      </c>
      <c t="n" s="5" r="C39">
        <v>28062</v>
      </c>
    </row>
    <row spans="1:3" r="40">
      <c t="s" s="4" r="A40">
        <v>643</v>
      </c>
    </row>
    <row spans="1:3" r="41">
      <c t="s" s="3" r="A41">
        <v>633</v>
      </c>
    </row>
    <row spans="1:3" r="42">
      <c t="s" s="4" r="A42">
        <v>634</v>
      </c>
      <c t="n" s="5" r="B42">
        <v>0</v>
      </c>
      <c t="n" s="5" r="C42">
        <v>666</v>
      </c>
    </row>
    <row spans="1:3" r="43">
      <c t="s" s="4" r="A43">
        <v>635</v>
      </c>
      <c t="n" s="5" r="B43">
        <v>0</v>
      </c>
      <c t="n" s="5" r="C43">
        <v>410</v>
      </c>
    </row>
    <row spans="1:3" r="44">
      <c t="s" s="4" r="A44">
        <v>636</v>
      </c>
      <c t="n" s="5" r="B44">
        <v>0</v>
      </c>
      <c t="n" s="5" r="C44">
        <v>0</v>
      </c>
    </row>
    <row spans="1:3" r="45">
      <c t="s" s="4" r="A45">
        <v>637</v>
      </c>
      <c t="n" s="5" r="B45">
        <v>0</v>
      </c>
      <c t="n" s="5" r="C45">
        <v>1076</v>
      </c>
    </row>
    <row spans="1:3" r="46">
      <c t="s" s="4" r="A46">
        <v>638</v>
      </c>
      <c t="n" s="5" r="B46">
        <v>33441</v>
      </c>
      <c t="n" s="5" r="C46">
        <v>25968</v>
      </c>
    </row>
    <row spans="1:3" r="47">
      <c t="s" s="4" r="A47">
        <v>40</v>
      </c>
      <c t="n" s="5" r="B47">
        <v>33441</v>
      </c>
      <c t="n" s="5" r="C47">
        <v>27044</v>
      </c>
    </row>
    <row spans="1:3" r="48">
      <c t="s" s="4" r="A48">
        <v>639</v>
      </c>
      <c t="n" s="5" r="B48">
        <v>0</v>
      </c>
      <c t="n" s="5" r="C48">
        <v>0</v>
      </c>
    </row>
    <row spans="1:3" r="49">
      <c t="s" s="4" r="A49">
        <v>579</v>
      </c>
    </row>
    <row spans="1:3" r="50">
      <c t="s" s="3" r="A50">
        <v>633</v>
      </c>
    </row>
    <row spans="1:3" r="51">
      <c t="s" s="4" r="A51">
        <v>40</v>
      </c>
      <c t="n" s="5" r="B51">
        <v>2021300</v>
      </c>
      <c t="n" s="5" r="C51">
        <v>1611567</v>
      </c>
    </row>
    <row spans="1:3" r="52">
      <c t="s" s="4" r="A52">
        <v>580</v>
      </c>
    </row>
    <row spans="1:3" r="53">
      <c t="s" s="3" r="A53">
        <v>633</v>
      </c>
    </row>
    <row spans="1:3" r="54">
      <c t="s" s="4" r="A54">
        <v>634</v>
      </c>
      <c t="n" s="5" r="B54">
        <v>1242</v>
      </c>
      <c t="n" s="5" r="C54">
        <v>870</v>
      </c>
    </row>
    <row spans="1:3" r="55">
      <c t="s" s="4" r="A55">
        <v>635</v>
      </c>
      <c t="n" s="5" r="B55">
        <v>2226</v>
      </c>
      <c t="n" s="5" r="C55">
        <v>2861</v>
      </c>
    </row>
    <row spans="1:3" r="56">
      <c t="s" s="4" r="A56">
        <v>636</v>
      </c>
      <c t="n" s="5" r="B56">
        <v>4653</v>
      </c>
      <c t="n" s="5" r="C56">
        <v>10561</v>
      </c>
    </row>
    <row spans="1:3" r="57">
      <c t="s" s="4" r="A57">
        <v>637</v>
      </c>
      <c t="n" s="5" r="B57">
        <v>8121</v>
      </c>
      <c t="n" s="5" r="C57">
        <v>14292</v>
      </c>
    </row>
    <row spans="1:3" r="58">
      <c t="s" s="4" r="A58">
        <v>638</v>
      </c>
      <c t="n" s="5" r="B58">
        <v>1571092</v>
      </c>
      <c t="n" s="5" r="C58">
        <v>1325784</v>
      </c>
    </row>
    <row spans="1:3" r="59">
      <c t="s" s="4" r="A59">
        <v>40</v>
      </c>
      <c t="n" s="5" r="B59">
        <v>1579213</v>
      </c>
      <c t="n" s="5" r="C59">
        <v>1340076</v>
      </c>
    </row>
    <row spans="1:3" r="60">
      <c t="s" s="4" r="A60">
        <v>639</v>
      </c>
      <c t="n" s="5" r="B60">
        <v>285</v>
      </c>
      <c t="n" s="5" r="C60">
        <v>621</v>
      </c>
    </row>
    <row spans="1:3" r="61">
      <c t="s" s="4" r="A61">
        <v>582</v>
      </c>
    </row>
    <row spans="1:3" r="62">
      <c t="s" s="3" r="A62">
        <v>633</v>
      </c>
    </row>
    <row spans="1:3" r="63">
      <c t="s" s="4" r="A63">
        <v>40</v>
      </c>
      <c t="n" s="5" r="B63">
        <v>1530705</v>
      </c>
      <c t="n" s="5" r="C63">
        <v>1244959</v>
      </c>
    </row>
    <row spans="1:3" r="64">
      <c t="s" s="4" r="A64">
        <v>583</v>
      </c>
    </row>
    <row spans="1:3" r="65">
      <c t="s" s="3" r="A65">
        <v>633</v>
      </c>
    </row>
    <row spans="1:3" r="66">
      <c t="s" s="4" r="A66">
        <v>40</v>
      </c>
      <c t="n" s="5" r="B66">
        <v>1173168</v>
      </c>
      <c t="n" s="5" r="C66">
        <v>1030837</v>
      </c>
    </row>
    <row spans="1:3" r="67">
      <c t="s" s="4" r="A67">
        <v>594</v>
      </c>
    </row>
    <row spans="1:3" r="68">
      <c t="s" s="3" r="A68">
        <v>633</v>
      </c>
    </row>
    <row spans="1:3" r="69">
      <c t="s" s="4" r="A69">
        <v>40</v>
      </c>
      <c t="n" s="5" r="B69">
        <v>247366</v>
      </c>
      <c t="n" s="5" r="C69">
        <v>173390</v>
      </c>
    </row>
    <row spans="1:3" r="70">
      <c t="s" s="4" r="A70">
        <v>595</v>
      </c>
    </row>
    <row spans="1:3" r="71">
      <c t="s" s="3" r="A71">
        <v>633</v>
      </c>
    </row>
    <row spans="1:3" r="72">
      <c t="s" s="4" r="A72">
        <v>634</v>
      </c>
      <c t="n" s="5" r="B72">
        <v>0</v>
      </c>
      <c t="n" s="5" r="C72">
        <v>0</v>
      </c>
    </row>
    <row spans="1:3" r="73">
      <c t="s" s="4" r="A73">
        <v>635</v>
      </c>
      <c t="n" s="5" r="B73">
        <v>0</v>
      </c>
      <c t="n" s="5" r="C73">
        <v>2000</v>
      </c>
    </row>
    <row spans="1:3" r="74">
      <c t="s" s="4" r="A74">
        <v>636</v>
      </c>
      <c t="n" s="5" r="B74">
        <v>59</v>
      </c>
      <c t="n" s="5" r="C74">
        <v>720</v>
      </c>
    </row>
    <row spans="1:3" r="75">
      <c t="s" s="4" r="A75">
        <v>637</v>
      </c>
      <c t="n" s="5" r="B75">
        <v>59</v>
      </c>
      <c t="n" s="5" r="C75">
        <v>2720</v>
      </c>
    </row>
    <row spans="1:3" r="76">
      <c t="s" s="4" r="A76">
        <v>638</v>
      </c>
      <c t="n" s="5" r="B76">
        <v>203799</v>
      </c>
      <c t="n" s="5" r="C76">
        <v>166469</v>
      </c>
    </row>
    <row spans="1:3" r="77">
      <c t="s" s="4" r="A77">
        <v>40</v>
      </c>
      <c t="n" s="5" r="B77">
        <v>203858</v>
      </c>
      <c t="n" s="5" r="C77">
        <v>169189</v>
      </c>
    </row>
    <row spans="1:3" r="78">
      <c t="s" s="4" r="A78">
        <v>639</v>
      </c>
      <c t="n" s="5" r="B78">
        <v>0</v>
      </c>
      <c t="n" s="5" r="C78">
        <v>0</v>
      </c>
    </row>
    <row spans="1:3" r="79">
      <c t="s" s="4" r="A79">
        <v>597</v>
      </c>
    </row>
    <row spans="1:3" r="80">
      <c t="s" s="3" r="A80">
        <v>633</v>
      </c>
    </row>
    <row spans="1:3" r="81">
      <c t="s" s="4" r="A81">
        <v>40</v>
      </c>
      <c t="n" s="5" r="B81">
        <v>243229</v>
      </c>
      <c t="n" s="5" r="C81">
        <v>193218</v>
      </c>
    </row>
    <row spans="1:3" r="82">
      <c t="s" s="4" r="A82">
        <v>598</v>
      </c>
    </row>
    <row spans="1:3" r="83">
      <c t="s" s="3" r="A83">
        <v>633</v>
      </c>
    </row>
    <row spans="1:3" r="84">
      <c t="s" s="4" r="A84">
        <v>634</v>
      </c>
      <c t="n" s="5" r="B84">
        <v>133</v>
      </c>
      <c t="n" s="5" r="C84">
        <v>178</v>
      </c>
    </row>
    <row spans="1:3" r="85">
      <c t="s" s="4" r="A85">
        <v>635</v>
      </c>
      <c t="n" s="5" r="B85">
        <v>149</v>
      </c>
      <c t="n" s="5" r="C85">
        <v>156</v>
      </c>
    </row>
    <row spans="1:3" r="86">
      <c t="s" s="4" r="A86">
        <v>636</v>
      </c>
      <c t="n" s="5" r="B86">
        <v>64</v>
      </c>
      <c t="n" s="5" r="C86">
        <v>458</v>
      </c>
    </row>
    <row spans="1:3" r="87">
      <c t="s" s="4" r="A87">
        <v>637</v>
      </c>
      <c t="n" s="5" r="B87">
        <v>346</v>
      </c>
      <c t="n" s="5" r="C87">
        <v>792</v>
      </c>
    </row>
    <row spans="1:3" r="88">
      <c t="s" s="4" r="A88">
        <v>638</v>
      </c>
      <c t="n" s="5" r="B88">
        <v>201841</v>
      </c>
      <c t="n" s="5" r="C88">
        <v>139258</v>
      </c>
    </row>
    <row spans="1:3" r="89">
      <c t="s" s="4" r="A89">
        <v>40</v>
      </c>
      <c t="n" s="5" r="B89">
        <v>202187</v>
      </c>
      <c t="n" s="5" r="C89">
        <v>140050</v>
      </c>
    </row>
    <row spans="1:3" r="90">
      <c t="s" s="4" r="A90">
        <v>639</v>
      </c>
      <c t="n" s="5" r="B90">
        <v>64</v>
      </c>
      <c t="n" s="5" r="C90">
        <v>0</v>
      </c>
    </row>
    <row spans="1:3" r="91">
      <c t="s" s="4" r="A91">
        <v>644</v>
      </c>
    </row>
    <row spans="1:3" r="92">
      <c t="s" s="3" r="A92">
        <v>633</v>
      </c>
    </row>
    <row spans="1:3" r="93">
      <c t="s" s="4" r="A93">
        <v>634</v>
      </c>
      <c t="n" s="5" r="B93">
        <v>1109</v>
      </c>
      <c t="n" s="5" r="C93">
        <v>692</v>
      </c>
    </row>
    <row spans="1:3" r="94">
      <c t="s" s="4" r="A94">
        <v>635</v>
      </c>
      <c t="n" s="5" r="B94">
        <v>2077</v>
      </c>
      <c t="n" s="5" r="C94">
        <v>705</v>
      </c>
    </row>
    <row spans="1:3" r="95">
      <c t="s" s="4" r="A95">
        <v>636</v>
      </c>
      <c t="n" s="5" r="B95">
        <v>4530</v>
      </c>
      <c t="n" s="5" r="C95">
        <v>9383</v>
      </c>
    </row>
    <row spans="1:3" r="96">
      <c t="s" s="4" r="A96">
        <v>637</v>
      </c>
      <c t="n" s="5" r="B96">
        <v>7716</v>
      </c>
      <c t="n" s="5" r="C96">
        <v>10780</v>
      </c>
    </row>
    <row spans="1:3" r="97">
      <c t="s" s="4" r="A97">
        <v>638</v>
      </c>
      <c t="n" s="5" r="B97">
        <v>1165452</v>
      </c>
      <c t="n" s="5" r="C97">
        <v>1020057</v>
      </c>
    </row>
    <row spans="1:3" r="98">
      <c t="s" s="4" r="A98">
        <v>40</v>
      </c>
      <c t="n" s="5" r="B98">
        <v>1173168</v>
      </c>
      <c t="n" s="5" r="C98">
        <v>1030837</v>
      </c>
    </row>
    <row spans="1:3" r="99">
      <c t="s" s="4" r="A99">
        <v>639</v>
      </c>
      <c t="n" s="5" r="B99">
        <v>221</v>
      </c>
      <c t="n" s="5" r="C99">
        <v>621</v>
      </c>
    </row>
    <row spans="1:3" r="100">
      <c t="s" s="4" r="A100">
        <v>585</v>
      </c>
    </row>
    <row spans="1:3" r="101">
      <c t="s" s="3" r="A101">
        <v>633</v>
      </c>
    </row>
    <row spans="1:3" r="102">
      <c t="s" s="4" r="A102">
        <v>40</v>
      </c>
      <c t="n" s="5" r="B102">
        <v>1065325</v>
      </c>
      <c t="n" s="5" r="C102">
        <v>804366</v>
      </c>
    </row>
    <row spans="1:3" r="103">
      <c t="s" s="4" r="A103">
        <v>586</v>
      </c>
    </row>
    <row spans="1:3" r="104">
      <c t="s" s="3" r="A104">
        <v>633</v>
      </c>
    </row>
    <row spans="1:3" r="105">
      <c t="s" s="4" r="A105">
        <v>634</v>
      </c>
      <c t="n" s="5" r="B105">
        <v>1535</v>
      </c>
      <c t="n" s="5" r="C105">
        <v>1040</v>
      </c>
    </row>
    <row spans="1:3" r="106">
      <c t="s" s="4" r="A106">
        <v>635</v>
      </c>
      <c t="n" s="5" r="B106">
        <v>509</v>
      </c>
      <c t="n" s="5" r="C106">
        <v>498</v>
      </c>
    </row>
    <row spans="1:3" r="107">
      <c t="s" s="4" r="A107">
        <v>636</v>
      </c>
      <c t="n" s="5" r="B107">
        <v>7740</v>
      </c>
      <c t="n" s="5" r="C107">
        <v>856</v>
      </c>
    </row>
    <row spans="1:3" r="108">
      <c t="s" s="4" r="A108">
        <v>637</v>
      </c>
      <c t="n" s="5" r="B108">
        <v>9784</v>
      </c>
      <c t="n" s="5" r="C108">
        <v>2394</v>
      </c>
    </row>
    <row spans="1:3" r="109">
      <c t="s" s="4" r="A109">
        <v>638</v>
      </c>
      <c t="n" s="5" r="B109">
        <v>805398</v>
      </c>
      <c t="n" s="5" r="C109">
        <v>750797</v>
      </c>
    </row>
    <row spans="1:3" r="110">
      <c t="s" s="4" r="A110">
        <v>40</v>
      </c>
      <c t="n" s="5" r="B110">
        <v>815182</v>
      </c>
      <c t="n" s="5" r="C110">
        <v>753191</v>
      </c>
    </row>
    <row spans="1:3" r="111">
      <c t="s" s="4" r="A111">
        <v>639</v>
      </c>
      <c t="n" s="5" r="B111">
        <v>161</v>
      </c>
      <c t="n" s="5" r="C111">
        <v>6</v>
      </c>
    </row>
    <row spans="1:3" r="112">
      <c t="s" s="4" r="A112">
        <v>588</v>
      </c>
    </row>
    <row spans="1:3" r="113">
      <c t="s" s="3" r="A113">
        <v>633</v>
      </c>
    </row>
    <row spans="1:3" r="114">
      <c t="s" s="4" r="A114">
        <v>40</v>
      </c>
      <c t="n" s="5" r="B114">
        <v>330706</v>
      </c>
      <c t="n" s="5" r="C114">
        <v>341246</v>
      </c>
    </row>
    <row spans="1:3" r="115">
      <c t="s" s="4" r="A115">
        <v>639</v>
      </c>
      <c t="n" s="5" r="C115">
        <v>0</v>
      </c>
    </row>
    <row spans="1:3" r="116">
      <c t="s" s="4" r="A116">
        <v>589</v>
      </c>
    </row>
    <row spans="1:3" r="117">
      <c t="s" s="3" r="A117">
        <v>633</v>
      </c>
    </row>
    <row spans="1:3" r="118">
      <c t="s" s="4" r="A118">
        <v>634</v>
      </c>
      <c t="n" s="5" r="B118">
        <v>0</v>
      </c>
      <c t="n" s="5" r="C118">
        <v>0</v>
      </c>
    </row>
    <row spans="1:3" r="119">
      <c t="s" s="4" r="A119">
        <v>635</v>
      </c>
      <c t="n" s="5" r="B119">
        <v>0</v>
      </c>
      <c t="n" s="5" r="C119">
        <v>0</v>
      </c>
    </row>
    <row spans="1:3" r="120">
      <c t="s" s="4" r="A120">
        <v>636</v>
      </c>
      <c t="n" s="5" r="B120">
        <v>0</v>
      </c>
      <c t="n" s="5" r="C120">
        <v>0</v>
      </c>
    </row>
    <row spans="1:3" r="121">
      <c t="s" s="4" r="A121">
        <v>637</v>
      </c>
      <c t="n" s="5" r="B121">
        <v>0</v>
      </c>
      <c t="n" s="5" r="C121">
        <v>0</v>
      </c>
    </row>
    <row spans="1:3" r="122">
      <c t="s" s="4" r="A122">
        <v>638</v>
      </c>
      <c t="n" s="5" r="B122">
        <v>330706</v>
      </c>
      <c t="n" s="5" r="C122">
        <v>341246</v>
      </c>
    </row>
    <row spans="1:3" r="123">
      <c t="s" s="4" r="A123">
        <v>40</v>
      </c>
      <c t="n" s="5" r="B123">
        <v>330706</v>
      </c>
      <c t="n" s="5" r="C123">
        <v>341246</v>
      </c>
    </row>
    <row spans="1:3" r="124">
      <c t="s" s="4" r="A124">
        <v>639</v>
      </c>
      <c t="n" s="5" r="B124">
        <v>0</v>
      </c>
    </row>
    <row spans="1:3" r="125">
      <c t="s" s="4" r="A125">
        <v>591</v>
      </c>
    </row>
    <row spans="1:3" r="126">
      <c t="s" s="3" r="A126">
        <v>633</v>
      </c>
    </row>
    <row spans="1:3" r="127">
      <c t="s" s="4" r="A127">
        <v>40</v>
      </c>
      <c t="n" s="5" r="B127">
        <v>734619</v>
      </c>
      <c t="n" s="5" r="C127">
        <v>463120</v>
      </c>
    </row>
    <row spans="1:3" r="128">
      <c t="s" s="4" r="A128">
        <v>592</v>
      </c>
    </row>
    <row spans="1:3" r="129">
      <c t="s" s="3" r="A129">
        <v>633</v>
      </c>
    </row>
    <row spans="1:3" r="130">
      <c t="s" s="4" r="A130">
        <v>634</v>
      </c>
      <c t="n" s="5" r="B130">
        <v>1535</v>
      </c>
      <c t="n" s="5" r="C130">
        <v>1040</v>
      </c>
    </row>
    <row spans="1:3" r="131">
      <c t="s" s="4" r="A131">
        <v>635</v>
      </c>
      <c t="n" s="5" r="B131">
        <v>509</v>
      </c>
      <c t="n" s="5" r="C131">
        <v>498</v>
      </c>
    </row>
    <row spans="1:3" r="132">
      <c t="s" s="4" r="A132">
        <v>636</v>
      </c>
      <c t="n" s="5" r="B132">
        <v>7740</v>
      </c>
      <c t="n" s="5" r="C132">
        <v>856</v>
      </c>
    </row>
    <row spans="1:3" r="133">
      <c t="s" s="4" r="A133">
        <v>637</v>
      </c>
      <c t="n" s="5" r="B133">
        <v>9784</v>
      </c>
      <c t="n" s="5" r="C133">
        <v>2394</v>
      </c>
    </row>
    <row spans="1:3" r="134">
      <c t="s" s="4" r="A134">
        <v>638</v>
      </c>
      <c t="n" s="5" r="B134">
        <v>474692</v>
      </c>
      <c t="n" s="5" r="C134">
        <v>409551</v>
      </c>
    </row>
    <row spans="1:3" r="135">
      <c t="s" s="4" r="A135">
        <v>40</v>
      </c>
      <c t="n" s="5" r="B135">
        <v>484476</v>
      </c>
      <c t="n" s="5" r="C135">
        <v>411945</v>
      </c>
    </row>
    <row spans="1:3" r="136">
      <c t="s" s="4" r="A136">
        <v>639</v>
      </c>
      <c t="n" s="5" r="B136">
        <v>161</v>
      </c>
      <c t="n" s="5" r="C136">
        <v>6</v>
      </c>
    </row>
    <row spans="1:3" r="137">
      <c t="s" s="4" r="A137">
        <v>603</v>
      </c>
    </row>
    <row spans="1:3" r="138">
      <c t="s" s="3" r="A138">
        <v>633</v>
      </c>
    </row>
    <row spans="1:3" r="139">
      <c t="s" s="4" r="A139">
        <v>40</v>
      </c>
      <c t="n" s="5" r="B139">
        <v>809034</v>
      </c>
      <c t="n" s="5" r="C139">
        <v>768463</v>
      </c>
    </row>
    <row spans="1:3" r="140">
      <c t="s" s="4" r="A140">
        <v>604</v>
      </c>
    </row>
    <row spans="1:3" r="141">
      <c t="s" s="3" r="A141">
        <v>633</v>
      </c>
    </row>
    <row spans="1:3" r="142">
      <c t="s" s="4" r="A142">
        <v>634</v>
      </c>
      <c t="n" s="5" r="B142">
        <v>1529</v>
      </c>
      <c t="n" s="5" r="C142">
        <v>1164</v>
      </c>
    </row>
    <row spans="1:3" r="143">
      <c t="s" s="4" r="A143">
        <v>635</v>
      </c>
      <c t="n" s="5" r="B143">
        <v>406</v>
      </c>
      <c t="n" s="5" r="C143">
        <v>1065</v>
      </c>
    </row>
    <row spans="1:3" r="144">
      <c t="s" s="4" r="A144">
        <v>636</v>
      </c>
      <c t="n" s="5" r="B144">
        <v>2887</v>
      </c>
      <c t="n" s="5" r="C144">
        <v>1702</v>
      </c>
    </row>
    <row spans="1:3" r="145">
      <c t="s" s="4" r="A145">
        <v>637</v>
      </c>
      <c t="n" s="5" r="B145">
        <v>4822</v>
      </c>
      <c t="n" s="5" r="C145">
        <v>3931</v>
      </c>
    </row>
    <row spans="1:3" r="146">
      <c t="s" s="4" r="A146">
        <v>638</v>
      </c>
      <c t="n" s="5" r="B146">
        <v>601113</v>
      </c>
      <c t="n" s="5" r="C146">
        <v>595230</v>
      </c>
    </row>
    <row spans="1:3" r="147">
      <c t="s" s="4" r="A147">
        <v>40</v>
      </c>
      <c t="n" s="5" r="B147">
        <v>605935</v>
      </c>
      <c t="n" s="5" r="C147">
        <v>599161</v>
      </c>
    </row>
    <row spans="1:3" r="148">
      <c t="s" s="4" r="A148">
        <v>639</v>
      </c>
      <c t="n" s="5" r="B148">
        <v>1035</v>
      </c>
      <c t="n" s="5" r="C148">
        <v>240</v>
      </c>
    </row>
    <row spans="1:3" r="149">
      <c t="s" s="4" r="A149">
        <v>606</v>
      </c>
    </row>
    <row spans="1:3" r="150">
      <c t="s" s="3" r="A150">
        <v>633</v>
      </c>
    </row>
    <row spans="1:3" r="151">
      <c t="s" s="4" r="A151">
        <v>40</v>
      </c>
      <c t="n" s="5" r="B151">
        <v>356563</v>
      </c>
      <c t="n" s="5" r="C151">
        <v>318632</v>
      </c>
    </row>
    <row spans="1:3" r="152">
      <c t="s" s="4" r="A152">
        <v>607</v>
      </c>
    </row>
    <row spans="1:3" r="153">
      <c t="s" s="3" r="A153">
        <v>633</v>
      </c>
    </row>
    <row spans="1:3" r="154">
      <c t="s" s="4" r="A154">
        <v>634</v>
      </c>
      <c t="n" s="5" r="B154">
        <v>563</v>
      </c>
      <c t="n" s="5" r="C154">
        <v>333</v>
      </c>
    </row>
    <row spans="1:3" r="155">
      <c t="s" s="4" r="A155">
        <v>635</v>
      </c>
      <c t="n" s="5" r="B155">
        <v>275</v>
      </c>
      <c t="n" s="5" r="C155">
        <v>1000</v>
      </c>
    </row>
    <row spans="1:3" r="156">
      <c t="s" s="4" r="A156">
        <v>636</v>
      </c>
      <c t="n" s="5" r="B156">
        <v>2416</v>
      </c>
      <c t="n" s="5" r="C156">
        <v>1387</v>
      </c>
    </row>
    <row spans="1:3" r="157">
      <c t="s" s="4" r="A157">
        <v>637</v>
      </c>
      <c t="n" s="5" r="B157">
        <v>3254</v>
      </c>
      <c t="n" s="5" r="C157">
        <v>2720</v>
      </c>
    </row>
    <row spans="1:3" r="158">
      <c t="s" s="4" r="A158">
        <v>638</v>
      </c>
      <c t="n" s="5" r="B158">
        <v>295996</v>
      </c>
      <c t="n" s="5" r="C158">
        <v>249961</v>
      </c>
    </row>
    <row spans="1:3" r="159">
      <c t="s" s="4" r="A159">
        <v>40</v>
      </c>
      <c t="n" s="5" r="B159">
        <v>299250</v>
      </c>
      <c t="n" s="5" r="C159">
        <v>252681</v>
      </c>
    </row>
    <row spans="1:3" r="160">
      <c t="s" s="4" r="A160">
        <v>639</v>
      </c>
      <c t="n" s="5" r="B160">
        <v>1030</v>
      </c>
      <c t="n" s="5" r="C160">
        <v>230</v>
      </c>
    </row>
    <row spans="1:3" r="161">
      <c t="s" s="4" r="A161">
        <v>609</v>
      </c>
    </row>
    <row spans="1:3" r="162">
      <c t="s" s="3" r="A162">
        <v>633</v>
      </c>
    </row>
    <row spans="1:3" r="163">
      <c t="s" s="4" r="A163">
        <v>40</v>
      </c>
      <c t="n" s="5" r="B163">
        <v>452471</v>
      </c>
      <c t="n" s="5" r="C163">
        <v>449831</v>
      </c>
    </row>
    <row spans="1:3" r="164">
      <c t="s" s="4" r="A164">
        <v>610</v>
      </c>
    </row>
    <row spans="1:3" r="165">
      <c t="s" s="3" r="A165">
        <v>633</v>
      </c>
    </row>
    <row spans="1:3" r="166">
      <c t="s" s="4" r="A166">
        <v>634</v>
      </c>
      <c t="n" s="5" r="B166">
        <v>966</v>
      </c>
      <c t="n" s="5" r="C166">
        <v>831</v>
      </c>
    </row>
    <row spans="1:3" r="167">
      <c t="s" s="4" r="A167">
        <v>635</v>
      </c>
      <c t="n" s="5" r="B167">
        <v>131</v>
      </c>
      <c t="n" s="5" r="C167">
        <v>65</v>
      </c>
    </row>
    <row spans="1:3" r="168">
      <c t="s" s="4" r="A168">
        <v>636</v>
      </c>
      <c t="n" s="5" r="B168">
        <v>471</v>
      </c>
      <c t="n" s="5" r="C168">
        <v>315</v>
      </c>
    </row>
    <row spans="1:3" r="169">
      <c t="s" s="4" r="A169">
        <v>637</v>
      </c>
      <c t="n" s="5" r="B169">
        <v>1568</v>
      </c>
      <c t="n" s="5" r="C169">
        <v>1211</v>
      </c>
    </row>
    <row spans="1:3" r="170">
      <c t="s" s="4" r="A170">
        <v>638</v>
      </c>
      <c t="n" s="5" r="B170">
        <v>305117</v>
      </c>
      <c t="n" s="5" r="C170">
        <v>345269</v>
      </c>
    </row>
    <row spans="1:3" r="171">
      <c t="s" s="4" r="A171">
        <v>40</v>
      </c>
      <c t="n" s="5" r="B171">
        <v>306685</v>
      </c>
      <c t="n" s="5" r="C171">
        <v>346480</v>
      </c>
    </row>
    <row spans="1:3" r="172">
      <c t="s" s="4" r="A172">
        <v>639</v>
      </c>
      <c t="n" s="7" r="B172">
        <v>5</v>
      </c>
      <c t="n" s="7" r="C172">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25</v>
      </c>
    </row>
    <row spans="1:3" r="2">
      <c t="s" s="3" r="A2">
        <v>633</v>
      </c>
    </row>
    <row spans="1:3" r="3">
      <c t="s" s="4" r="A3">
        <v>567</v>
      </c>
      <c t="n" s="7" r="B3">
        <v>5664930</v>
      </c>
      <c t="n" s="7" r="C3">
        <v>4680600</v>
      </c>
    </row>
    <row spans="1:3" r="4">
      <c t="s" s="4" r="A4">
        <v>579</v>
      </c>
    </row>
    <row spans="1:3" r="5">
      <c t="s" s="3" r="A5">
        <v>633</v>
      </c>
    </row>
    <row spans="1:3" r="6">
      <c t="s" s="4" r="A6">
        <v>567</v>
      </c>
      <c t="n" s="5" r="B6">
        <v>2021300</v>
      </c>
      <c t="n" s="5" r="C6">
        <v>1611567</v>
      </c>
    </row>
    <row spans="1:3" r="7">
      <c t="s" s="4" r="A7">
        <v>603</v>
      </c>
    </row>
    <row spans="1:3" r="8">
      <c t="s" s="3" r="A8">
        <v>633</v>
      </c>
    </row>
    <row spans="1:3" r="9">
      <c t="s" s="4" r="A9">
        <v>567</v>
      </c>
      <c t="n" s="5" r="B9">
        <v>809034</v>
      </c>
      <c t="n" s="5" r="C9">
        <v>768463</v>
      </c>
    </row>
    <row spans="1:3" r="10">
      <c t="s" s="4" r="A10">
        <v>569</v>
      </c>
    </row>
    <row spans="1:3" r="11">
      <c t="s" s="3" r="A11">
        <v>633</v>
      </c>
    </row>
    <row spans="1:3" r="12">
      <c t="s" s="4" r="A12">
        <v>634</v>
      </c>
      <c t="n" s="5" r="B12">
        <v>5991</v>
      </c>
      <c t="n" s="5" r="C12">
        <v>2958</v>
      </c>
    </row>
    <row spans="1:3" r="13">
      <c t="s" s="4" r="A13">
        <v>635</v>
      </c>
      <c t="n" s="5" r="B13">
        <v>4032</v>
      </c>
      <c t="n" s="5" r="C13">
        <v>2424</v>
      </c>
    </row>
    <row spans="1:3" r="14">
      <c t="s" s="4" r="A14">
        <v>636</v>
      </c>
      <c t="n" s="5" r="B14">
        <v>6240</v>
      </c>
      <c t="n" s="5" r="C14">
        <v>8185</v>
      </c>
    </row>
    <row spans="1:3" r="15">
      <c t="s" s="4" r="A15">
        <v>637</v>
      </c>
      <c t="n" s="5" r="B15">
        <v>16263</v>
      </c>
      <c t="n" s="5" r="C15">
        <v>13567</v>
      </c>
    </row>
    <row spans="1:3" r="16">
      <c t="s" s="4" r="A16">
        <v>615</v>
      </c>
      <c t="n" s="5" r="B16">
        <v>23466</v>
      </c>
      <c t="n" s="5" r="C16">
        <v>13809</v>
      </c>
    </row>
    <row spans="1:3" r="17">
      <c t="s" s="4" r="A17">
        <v>567</v>
      </c>
      <c t="n" s="5" r="B17">
        <v>1249091</v>
      </c>
      <c t="n" s="5" r="C17">
        <v>761720</v>
      </c>
    </row>
    <row spans="1:3" r="18">
      <c t="s" s="4" r="A18">
        <v>639</v>
      </c>
      <c t="n" s="5" r="B18">
        <v>1155</v>
      </c>
      <c t="n" s="5" r="C18">
        <v>1258</v>
      </c>
    </row>
    <row spans="1:3" r="19">
      <c t="s" s="4" r="A19">
        <v>646</v>
      </c>
    </row>
    <row spans="1:3" r="20">
      <c t="s" s="3" r="A20">
        <v>633</v>
      </c>
    </row>
    <row spans="1:3" r="21">
      <c t="s" s="4" r="A21">
        <v>634</v>
      </c>
      <c t="n" s="5" r="B21">
        <v>728</v>
      </c>
      <c t="n" s="5" r="C21">
        <v>277</v>
      </c>
    </row>
    <row spans="1:3" r="22">
      <c t="s" s="4" r="A22">
        <v>635</v>
      </c>
      <c t="n" s="5" r="B22">
        <v>2556</v>
      </c>
      <c t="n" s="5" r="C22">
        <v>715</v>
      </c>
    </row>
    <row spans="1:3" r="23">
      <c t="s" s="4" r="A23">
        <v>636</v>
      </c>
      <c t="n" s="5" r="B23">
        <v>1325</v>
      </c>
      <c t="n" s="5" r="C23">
        <v>3267</v>
      </c>
    </row>
    <row spans="1:3" r="24">
      <c t="s" s="4" r="A24">
        <v>637</v>
      </c>
      <c t="n" s="5" r="B24">
        <v>4609</v>
      </c>
      <c t="n" s="5" r="C24">
        <v>4259</v>
      </c>
    </row>
    <row spans="1:3" r="25">
      <c t="s" s="4" r="A25">
        <v>615</v>
      </c>
      <c t="n" s="5" r="B25">
        <v>17610</v>
      </c>
      <c t="n" s="5" r="C25">
        <v>12277</v>
      </c>
    </row>
    <row spans="1:3" r="26">
      <c t="s" s="4" r="A26">
        <v>567</v>
      </c>
      <c t="n" s="5" r="B26">
        <v>442087</v>
      </c>
      <c t="n" s="5" r="C26">
        <v>271491</v>
      </c>
    </row>
    <row spans="1:3" r="27">
      <c t="s" s="4" r="A27">
        <v>639</v>
      </c>
      <c t="n" s="5" r="B27">
        <v>0</v>
      </c>
      <c t="n" s="5" r="C27">
        <v>329</v>
      </c>
    </row>
    <row spans="1:3" r="28">
      <c t="s" s="4" r="A28">
        <v>647</v>
      </c>
    </row>
    <row spans="1:3" r="29">
      <c t="s" s="3" r="A29">
        <v>633</v>
      </c>
    </row>
    <row spans="1:3" r="30">
      <c t="s" s="4" r="A30">
        <v>634</v>
      </c>
      <c t="n" s="5" r="B30">
        <v>1478</v>
      </c>
      <c t="n" s="5" r="C30">
        <v>1346</v>
      </c>
    </row>
    <row spans="1:3" r="31">
      <c t="s" s="4" r="A31">
        <v>635</v>
      </c>
      <c t="n" s="5" r="B31">
        <v>524</v>
      </c>
      <c t="n" s="5" r="C31">
        <v>1039</v>
      </c>
    </row>
    <row spans="1:3" r="32">
      <c t="s" s="4" r="A32">
        <v>636</v>
      </c>
      <c t="n" s="5" r="B32">
        <v>1677</v>
      </c>
      <c t="n" s="5" r="C32">
        <v>2412</v>
      </c>
    </row>
    <row spans="1:3" r="33">
      <c t="s" s="4" r="A33">
        <v>637</v>
      </c>
      <c t="n" s="5" r="B33">
        <v>3679</v>
      </c>
      <c t="n" s="5" r="C33">
        <v>4797</v>
      </c>
    </row>
    <row spans="1:3" r="34">
      <c t="s" s="4" r="A34">
        <v>615</v>
      </c>
      <c t="n" s="5" r="B34">
        <v>255</v>
      </c>
      <c t="n" s="5" r="C34">
        <v>171</v>
      </c>
    </row>
    <row spans="1:3" r="35">
      <c t="s" s="4" r="A35">
        <v>567</v>
      </c>
      <c t="n" s="5" r="B35">
        <v>203099</v>
      </c>
      <c t="n" s="5" r="C35">
        <v>169302</v>
      </c>
    </row>
    <row spans="1:3" r="36">
      <c t="s" s="4" r="A36">
        <v>639</v>
      </c>
      <c t="n" s="5" r="B36">
        <v>143</v>
      </c>
      <c t="n" s="5" r="C36">
        <v>660</v>
      </c>
    </row>
    <row spans="1:3" r="37">
      <c t="s" s="4" r="A37">
        <v>648</v>
      </c>
    </row>
    <row spans="1:3" r="38">
      <c t="s" s="3" r="A38">
        <v>633</v>
      </c>
    </row>
    <row spans="1:3" r="39">
      <c t="s" s="4" r="A39">
        <v>567</v>
      </c>
      <c t="n" s="5" r="B39">
        <v>1530705</v>
      </c>
      <c t="n" s="5" r="C39">
        <v>1244959</v>
      </c>
    </row>
    <row spans="1:3" r="40">
      <c t="s" s="4" r="A40">
        <v>649</v>
      </c>
    </row>
    <row spans="1:3" r="41">
      <c t="s" s="3" r="A41">
        <v>633</v>
      </c>
    </row>
    <row spans="1:3" r="42">
      <c t="s" s="4" r="A42">
        <v>567</v>
      </c>
      <c t="n" s="5" r="B42">
        <v>357537</v>
      </c>
      <c t="n" s="5" r="C42">
        <v>214122</v>
      </c>
    </row>
    <row spans="1:3" r="43">
      <c t="s" s="4" r="A43">
        <v>650</v>
      </c>
    </row>
    <row spans="1:3" r="44">
      <c t="s" s="3" r="A44">
        <v>633</v>
      </c>
    </row>
    <row spans="1:3" r="45">
      <c t="s" s="4" r="A45">
        <v>567</v>
      </c>
      <c t="n" s="5" r="B45">
        <v>356563</v>
      </c>
      <c t="n" s="5" r="C45">
        <v>318632</v>
      </c>
    </row>
    <row spans="1:3" r="46">
      <c t="s" s="4" r="A46">
        <v>651</v>
      </c>
    </row>
    <row spans="1:3" r="47">
      <c t="s" s="3" r="A47">
        <v>633</v>
      </c>
    </row>
    <row spans="1:3" r="48">
      <c t="s" s="4" r="A48">
        <v>634</v>
      </c>
      <c t="n" s="5" r="B48">
        <v>299</v>
      </c>
      <c t="n" s="5" r="C48">
        <v>176</v>
      </c>
    </row>
    <row spans="1:3" r="49">
      <c t="s" s="4" r="A49">
        <v>635</v>
      </c>
      <c t="n" s="5" r="B49">
        <v>335</v>
      </c>
      <c t="n" s="5" r="C49">
        <v>95</v>
      </c>
    </row>
    <row spans="1:3" r="50">
      <c t="s" s="4" r="A50">
        <v>636</v>
      </c>
      <c t="n" s="5" r="B50">
        <v>785</v>
      </c>
      <c t="n" s="5" r="C50">
        <v>1049</v>
      </c>
    </row>
    <row spans="1:3" r="51">
      <c t="s" s="4" r="A51">
        <v>637</v>
      </c>
      <c t="n" s="5" r="B51">
        <v>1419</v>
      </c>
      <c t="n" s="5" r="C51">
        <v>1320</v>
      </c>
    </row>
    <row spans="1:3" r="52">
      <c t="s" s="4" r="A52">
        <v>615</v>
      </c>
      <c t="n" s="5" r="B52">
        <v>117</v>
      </c>
      <c t="n" s="5" r="C52">
        <v>171</v>
      </c>
    </row>
    <row spans="1:3" r="53">
      <c t="s" s="4" r="A53">
        <v>567</v>
      </c>
      <c t="n" s="5" r="B53">
        <v>57313</v>
      </c>
      <c t="n" s="5" r="C53">
        <v>65951</v>
      </c>
    </row>
    <row spans="1:3" r="54">
      <c t="s" s="4" r="A54">
        <v>639</v>
      </c>
      <c t="n" s="5" r="B54">
        <v>37</v>
      </c>
      <c t="n" s="5" r="C54">
        <v>466</v>
      </c>
    </row>
    <row spans="1:3" r="55">
      <c t="s" s="4" r="A55">
        <v>652</v>
      </c>
    </row>
    <row spans="1:3" r="56">
      <c t="s" s="3" r="A56">
        <v>633</v>
      </c>
    </row>
    <row spans="1:3" r="57">
      <c t="s" s="4" r="A57">
        <v>567</v>
      </c>
      <c t="n" s="5" r="B57">
        <v>452471</v>
      </c>
      <c t="n" s="5" r="C57">
        <v>449831</v>
      </c>
    </row>
    <row spans="1:3" r="58">
      <c t="s" s="4" r="A58">
        <v>653</v>
      </c>
    </row>
    <row spans="1:3" r="59">
      <c t="s" s="3" r="A59">
        <v>633</v>
      </c>
    </row>
    <row spans="1:3" r="60">
      <c t="s" s="4" r="A60">
        <v>634</v>
      </c>
      <c t="n" s="5" r="B60">
        <v>1179</v>
      </c>
      <c t="n" s="5" r="C60">
        <v>1170</v>
      </c>
    </row>
    <row spans="1:3" r="61">
      <c t="s" s="4" r="A61">
        <v>635</v>
      </c>
      <c t="n" s="5" r="B61">
        <v>189</v>
      </c>
      <c t="n" s="5" r="C61">
        <v>944</v>
      </c>
    </row>
    <row spans="1:3" r="62">
      <c t="s" s="4" r="A62">
        <v>636</v>
      </c>
      <c t="n" s="5" r="B62">
        <v>892</v>
      </c>
      <c t="n" s="5" r="C62">
        <v>1363</v>
      </c>
    </row>
    <row spans="1:3" r="63">
      <c t="s" s="4" r="A63">
        <v>637</v>
      </c>
      <c t="n" s="5" r="B63">
        <v>2260</v>
      </c>
      <c t="n" s="5" r="C63">
        <v>3477</v>
      </c>
    </row>
    <row spans="1:3" r="64">
      <c t="s" s="4" r="A64">
        <v>615</v>
      </c>
      <c t="n" s="5" r="B64">
        <v>138</v>
      </c>
      <c t="n" s="5" r="C64">
        <v>0</v>
      </c>
    </row>
    <row spans="1:3" r="65">
      <c t="s" s="4" r="A65">
        <v>567</v>
      </c>
      <c t="n" s="5" r="B65">
        <v>145786</v>
      </c>
      <c t="n" s="5" r="C65">
        <v>103351</v>
      </c>
    </row>
    <row spans="1:3" r="66">
      <c t="s" s="4" r="A66">
        <v>639</v>
      </c>
      <c t="n" s="5" r="B66">
        <v>106</v>
      </c>
      <c t="n" s="5" r="C66">
        <v>194</v>
      </c>
    </row>
    <row spans="1:3" r="67">
      <c t="s" s="4" r="A67">
        <v>654</v>
      </c>
    </row>
    <row spans="1:3" r="68">
      <c t="s" s="3" r="A68">
        <v>633</v>
      </c>
    </row>
    <row spans="1:3" r="69">
      <c t="s" s="4" r="A69">
        <v>567</v>
      </c>
      <c t="n" s="5" r="B69">
        <v>247366</v>
      </c>
      <c t="n" s="5" r="C69">
        <v>173390</v>
      </c>
    </row>
    <row spans="1:3" r="70">
      <c t="s" s="4" r="A70">
        <v>655</v>
      </c>
    </row>
    <row spans="1:3" r="71">
      <c t="s" s="3" r="A71">
        <v>633</v>
      </c>
    </row>
    <row spans="1:3" r="72">
      <c t="s" s="4" r="A72">
        <v>634</v>
      </c>
      <c t="n" s="5" r="B72">
        <v>0</v>
      </c>
      <c t="n" s="5" r="C72">
        <v>0</v>
      </c>
    </row>
    <row spans="1:3" r="73">
      <c t="s" s="4" r="A73">
        <v>635</v>
      </c>
      <c t="n" s="5" r="B73">
        <v>0</v>
      </c>
      <c t="n" s="5" r="C73">
        <v>0</v>
      </c>
    </row>
    <row spans="1:3" r="74">
      <c t="s" s="4" r="A74">
        <v>636</v>
      </c>
      <c t="n" s="5" r="B74">
        <v>0</v>
      </c>
      <c t="n" s="5" r="C74">
        <v>691</v>
      </c>
    </row>
    <row spans="1:3" r="75">
      <c t="s" s="4" r="A75">
        <v>637</v>
      </c>
      <c t="n" s="5" r="B75">
        <v>0</v>
      </c>
      <c t="n" s="5" r="C75">
        <v>691</v>
      </c>
    </row>
    <row spans="1:3" r="76">
      <c t="s" s="4" r="A76">
        <v>615</v>
      </c>
      <c t="n" s="5" r="B76">
        <v>2038</v>
      </c>
      <c t="n" s="5" r="C76">
        <v>1296</v>
      </c>
    </row>
    <row spans="1:3" r="77">
      <c t="s" s="4" r="A77">
        <v>567</v>
      </c>
      <c t="n" s="5" r="B77">
        <v>43508</v>
      </c>
      <c t="n" s="5" r="C77">
        <v>4201</v>
      </c>
    </row>
    <row spans="1:3" r="78">
      <c t="s" s="4" r="A78">
        <v>639</v>
      </c>
      <c t="n" s="5" r="B78">
        <v>0</v>
      </c>
      <c t="n" s="5" r="C78">
        <v>0</v>
      </c>
    </row>
    <row spans="1:3" r="79">
      <c t="s" s="4" r="A79">
        <v>656</v>
      </c>
    </row>
    <row spans="1:3" r="80">
      <c t="s" s="3" r="A80">
        <v>633</v>
      </c>
    </row>
    <row spans="1:3" r="81">
      <c t="s" s="4" r="A81">
        <v>567</v>
      </c>
      <c t="n" s="5" r="B81">
        <v>243229</v>
      </c>
      <c t="n" s="5" r="C81">
        <v>193218</v>
      </c>
    </row>
    <row spans="1:3" r="82">
      <c t="s" s="4" r="A82">
        <v>657</v>
      </c>
    </row>
    <row spans="1:3" r="83">
      <c t="s" s="3" r="A83">
        <v>633</v>
      </c>
    </row>
    <row spans="1:3" r="84">
      <c t="s" s="4" r="A84">
        <v>634</v>
      </c>
      <c t="n" s="5" r="B84">
        <v>0</v>
      </c>
      <c t="n" s="5" r="C84">
        <v>277</v>
      </c>
    </row>
    <row spans="1:3" r="85">
      <c t="s" s="4" r="A85">
        <v>635</v>
      </c>
      <c t="n" s="5" r="B85">
        <v>2556</v>
      </c>
      <c t="n" s="5" r="C85">
        <v>0</v>
      </c>
    </row>
    <row spans="1:3" r="86">
      <c t="s" s="4" r="A86">
        <v>636</v>
      </c>
      <c t="n" s="5" r="B86">
        <v>130</v>
      </c>
      <c t="n" s="5" r="C86">
        <v>572</v>
      </c>
    </row>
    <row spans="1:3" r="87">
      <c t="s" s="4" r="A87">
        <v>637</v>
      </c>
      <c t="n" s="5" r="B87">
        <v>2686</v>
      </c>
      <c t="n" s="5" r="C87">
        <v>849</v>
      </c>
    </row>
    <row spans="1:3" r="88">
      <c t="s" s="4" r="A88">
        <v>615</v>
      </c>
      <c t="n" s="5" r="B88">
        <v>1372</v>
      </c>
      <c t="n" s="5" r="C88">
        <v>5477</v>
      </c>
    </row>
    <row spans="1:3" r="89">
      <c t="s" s="4" r="A89">
        <v>567</v>
      </c>
      <c t="n" s="5" r="B89">
        <v>41042</v>
      </c>
      <c t="n" s="5" r="C89">
        <v>53168</v>
      </c>
    </row>
    <row spans="1:3" r="90">
      <c t="s" s="4" r="A90">
        <v>639</v>
      </c>
      <c t="n" s="5" r="B90">
        <v>0</v>
      </c>
      <c t="n" s="5" r="C90">
        <v>0</v>
      </c>
    </row>
    <row spans="1:3" r="91">
      <c t="s" s="4" r="A91">
        <v>658</v>
      </c>
    </row>
    <row spans="1:3" r="92">
      <c t="s" s="3" r="A92">
        <v>633</v>
      </c>
    </row>
    <row spans="1:3" r="93">
      <c t="s" s="4" r="A93">
        <v>634</v>
      </c>
      <c t="n" s="5" r="B93">
        <v>728</v>
      </c>
      <c t="n" s="5" r="C93">
        <v>0</v>
      </c>
    </row>
    <row spans="1:3" r="94">
      <c t="s" s="4" r="A94">
        <v>635</v>
      </c>
      <c t="n" s="5" r="B94">
        <v>0</v>
      </c>
      <c t="n" s="5" r="C94">
        <v>715</v>
      </c>
    </row>
    <row spans="1:3" r="95">
      <c t="s" s="4" r="A95">
        <v>636</v>
      </c>
      <c t="n" s="5" r="B95">
        <v>1195</v>
      </c>
      <c t="n" s="5" r="C95">
        <v>2004</v>
      </c>
    </row>
    <row spans="1:3" r="96">
      <c t="s" s="4" r="A96">
        <v>637</v>
      </c>
      <c t="n" s="5" r="B96">
        <v>1923</v>
      </c>
      <c t="n" s="5" r="C96">
        <v>2719</v>
      </c>
    </row>
    <row spans="1:3" r="97">
      <c t="s" s="4" r="A97">
        <v>615</v>
      </c>
      <c t="n" s="5" r="B97">
        <v>14200</v>
      </c>
      <c t="n" s="5" r="C97">
        <v>5504</v>
      </c>
    </row>
    <row spans="1:3" r="98">
      <c t="s" s="4" r="A98">
        <v>567</v>
      </c>
      <c t="n" s="5" r="B98">
        <v>357537</v>
      </c>
      <c t="n" s="5" r="C98">
        <v>214122</v>
      </c>
    </row>
    <row spans="1:3" r="99">
      <c t="s" s="4" r="A99">
        <v>639</v>
      </c>
      <c t="n" s="5" r="B99">
        <v>0</v>
      </c>
      <c t="n" s="5" r="C99">
        <v>329</v>
      </c>
    </row>
    <row spans="1:3" r="100">
      <c t="s" s="4" r="A100">
        <v>620</v>
      </c>
    </row>
    <row spans="1:3" r="101">
      <c t="s" s="3" r="A101">
        <v>633</v>
      </c>
    </row>
    <row spans="1:3" r="102">
      <c t="s" s="4" r="A102">
        <v>567</v>
      </c>
      <c t="n" s="5" r="B102">
        <v>1769271</v>
      </c>
      <c t="n" s="5" r="C102">
        <v>1496204</v>
      </c>
    </row>
    <row spans="1:3" r="103">
      <c t="s" s="4" r="A103">
        <v>659</v>
      </c>
    </row>
    <row spans="1:3" r="104">
      <c t="s" s="3" r="A104">
        <v>633</v>
      </c>
    </row>
    <row spans="1:3" r="105">
      <c t="s" s="4" r="A105">
        <v>634</v>
      </c>
      <c t="n" s="5" r="B105">
        <v>1339</v>
      </c>
      <c t="n" s="5" r="C105">
        <v>1133</v>
      </c>
    </row>
    <row spans="1:3" r="106">
      <c t="s" s="4" r="A106">
        <v>635</v>
      </c>
      <c t="n" s="5" r="B106">
        <v>322</v>
      </c>
      <c t="n" s="5" r="C106">
        <v>638</v>
      </c>
    </row>
    <row spans="1:3" r="107">
      <c t="s" s="4" r="A107">
        <v>636</v>
      </c>
      <c t="n" s="5" r="B107">
        <v>2101</v>
      </c>
      <c t="n" s="5" r="C107">
        <v>1651</v>
      </c>
    </row>
    <row spans="1:3" r="108">
      <c t="s" s="4" r="A108">
        <v>637</v>
      </c>
      <c t="n" s="5" r="B108">
        <v>3762</v>
      </c>
      <c t="n" s="5" r="C108">
        <v>3422</v>
      </c>
    </row>
    <row spans="1:3" r="109">
      <c t="s" s="4" r="A109">
        <v>615</v>
      </c>
      <c t="n" s="5" r="B109">
        <v>2647</v>
      </c>
      <c t="n" s="5" r="C109">
        <v>375</v>
      </c>
    </row>
    <row spans="1:3" r="110">
      <c t="s" s="4" r="A110">
        <v>567</v>
      </c>
      <c t="n" s="5" r="B110">
        <v>353762</v>
      </c>
      <c t="n" s="5" r="C110">
        <v>269752</v>
      </c>
    </row>
    <row spans="1:3" r="111">
      <c t="s" s="4" r="A111">
        <v>639</v>
      </c>
      <c t="n" s="5" r="B111">
        <v>388</v>
      </c>
      <c t="n" s="5" r="C111">
        <v>269</v>
      </c>
    </row>
    <row spans="1:3" r="112">
      <c t="s" s="4" r="A112">
        <v>660</v>
      </c>
    </row>
    <row spans="1:3" r="113">
      <c t="s" s="3" r="A113">
        <v>633</v>
      </c>
    </row>
    <row spans="1:3" r="114">
      <c t="s" s="4" r="A114">
        <v>567</v>
      </c>
      <c t="n" s="5" r="B114">
        <v>1733172</v>
      </c>
      <c t="n" s="5" r="C114">
        <v>1468142</v>
      </c>
    </row>
    <row spans="1:3" r="115">
      <c t="s" s="4" r="A115">
        <v>661</v>
      </c>
    </row>
    <row spans="1:3" r="116">
      <c t="s" s="3" r="A116">
        <v>633</v>
      </c>
    </row>
    <row spans="1:3" r="117">
      <c t="s" s="4" r="A117">
        <v>634</v>
      </c>
      <c t="n" s="5" r="B117">
        <v>1339</v>
      </c>
      <c t="n" s="5" r="C117">
        <v>1133</v>
      </c>
    </row>
    <row spans="1:3" r="118">
      <c t="s" s="4" r="A118">
        <v>635</v>
      </c>
      <c t="n" s="5" r="B118">
        <v>322</v>
      </c>
      <c t="n" s="5" r="C118">
        <v>638</v>
      </c>
    </row>
    <row spans="1:3" r="119">
      <c t="s" s="4" r="A119">
        <v>636</v>
      </c>
      <c t="n" s="5" r="B119">
        <v>2101</v>
      </c>
      <c t="n" s="5" r="C119">
        <v>1651</v>
      </c>
    </row>
    <row spans="1:3" r="120">
      <c t="s" s="4" r="A120">
        <v>637</v>
      </c>
      <c t="n" s="5" r="B120">
        <v>3762</v>
      </c>
      <c t="n" s="5" r="C120">
        <v>3422</v>
      </c>
    </row>
    <row spans="1:3" r="121">
      <c t="s" s="4" r="A121">
        <v>615</v>
      </c>
      <c t="n" s="5" r="B121">
        <v>2647</v>
      </c>
      <c t="n" s="5" r="C121">
        <v>375</v>
      </c>
    </row>
    <row spans="1:3" r="122">
      <c t="s" s="4" r="A122">
        <v>567</v>
      </c>
      <c t="n" s="5" r="B122">
        <v>351104</v>
      </c>
      <c t="n" s="5" r="C122">
        <v>268734</v>
      </c>
    </row>
    <row spans="1:3" r="123">
      <c t="s" s="4" r="A123">
        <v>639</v>
      </c>
      <c t="n" s="5" r="B123">
        <v>388</v>
      </c>
      <c t="n" s="5" r="C123">
        <v>269</v>
      </c>
    </row>
    <row spans="1:3" r="124">
      <c t="s" s="4" r="A124">
        <v>662</v>
      </c>
    </row>
    <row spans="1:3" r="125">
      <c t="s" s="3" r="A125">
        <v>633</v>
      </c>
    </row>
    <row spans="1:3" r="126">
      <c t="s" s="4" r="A126">
        <v>567</v>
      </c>
      <c t="n" s="5" r="B126">
        <v>36099</v>
      </c>
      <c t="n" s="5" r="C126">
        <v>28062</v>
      </c>
    </row>
    <row spans="1:3" r="127">
      <c t="s" s="4" r="A127">
        <v>663</v>
      </c>
    </row>
    <row spans="1:3" r="128">
      <c t="s" s="3" r="A128">
        <v>633</v>
      </c>
    </row>
    <row spans="1:3" r="129">
      <c t="s" s="4" r="A129">
        <v>634</v>
      </c>
      <c t="n" s="5" r="B129">
        <v>0</v>
      </c>
      <c t="n" s="5" r="C129">
        <v>0</v>
      </c>
    </row>
    <row spans="1:3" r="130">
      <c t="s" s="4" r="A130">
        <v>635</v>
      </c>
      <c t="n" s="5" r="B130">
        <v>0</v>
      </c>
      <c t="n" s="5" r="C130">
        <v>0</v>
      </c>
    </row>
    <row spans="1:3" r="131">
      <c t="s" s="4" r="A131">
        <v>636</v>
      </c>
      <c t="n" s="5" r="B131">
        <v>0</v>
      </c>
      <c t="n" s="5" r="C131">
        <v>0</v>
      </c>
    </row>
    <row spans="1:3" r="132">
      <c t="s" s="4" r="A132">
        <v>637</v>
      </c>
      <c t="n" s="5" r="B132">
        <v>0</v>
      </c>
      <c t="n" s="5" r="C132">
        <v>0</v>
      </c>
    </row>
    <row spans="1:3" r="133">
      <c t="s" s="4" r="A133">
        <v>615</v>
      </c>
      <c t="n" s="5" r="B133">
        <v>0</v>
      </c>
      <c t="n" s="5" r="C133">
        <v>0</v>
      </c>
    </row>
    <row spans="1:3" r="134">
      <c t="s" s="4" r="A134">
        <v>567</v>
      </c>
      <c t="n" s="5" r="B134">
        <v>2658</v>
      </c>
      <c t="n" s="5" r="C134">
        <v>1018</v>
      </c>
    </row>
    <row spans="1:3" r="135">
      <c t="s" s="4" r="A135">
        <v>639</v>
      </c>
      <c t="n" s="5" r="B135">
        <v>0</v>
      </c>
      <c t="n" s="5" r="C135">
        <v>0</v>
      </c>
    </row>
    <row spans="1:3" r="136">
      <c t="s" s="4" r="A136">
        <v>664</v>
      </c>
    </row>
    <row spans="1:3" r="137">
      <c t="s" s="3" r="A137">
        <v>633</v>
      </c>
    </row>
    <row spans="1:3" r="138">
      <c t="s" s="4" r="A138">
        <v>567</v>
      </c>
      <c t="n" s="5" r="B138">
        <v>1065325</v>
      </c>
      <c t="n" s="5" r="C138">
        <v>804366</v>
      </c>
    </row>
    <row spans="1:3" r="139">
      <c t="s" s="4" r="A139">
        <v>665</v>
      </c>
    </row>
    <row spans="1:3" r="140">
      <c t="s" s="3" r="A140">
        <v>633</v>
      </c>
    </row>
    <row spans="1:3" r="141">
      <c t="s" s="4" r="A141">
        <v>634</v>
      </c>
      <c t="n" s="5" r="B141">
        <v>2446</v>
      </c>
      <c t="n" s="5" r="C141">
        <v>202</v>
      </c>
    </row>
    <row spans="1:3" r="142">
      <c t="s" s="4" r="A142">
        <v>635</v>
      </c>
      <c t="n" s="5" r="B142">
        <v>630</v>
      </c>
      <c t="n" s="5" r="C142">
        <v>32</v>
      </c>
    </row>
    <row spans="1:3" r="143">
      <c t="s" s="4" r="A143">
        <v>636</v>
      </c>
      <c t="n" s="5" r="B143">
        <v>1137</v>
      </c>
      <c t="n" s="5" r="C143">
        <v>855</v>
      </c>
    </row>
    <row spans="1:3" r="144">
      <c t="s" s="4" r="A144">
        <v>637</v>
      </c>
      <c t="n" s="5" r="B144">
        <v>4213</v>
      </c>
      <c t="n" s="5" r="C144">
        <v>1089</v>
      </c>
    </row>
    <row spans="1:3" r="145">
      <c t="s" s="4" r="A145">
        <v>615</v>
      </c>
      <c t="n" s="5" r="B145">
        <v>2954</v>
      </c>
      <c t="n" s="5" r="C145">
        <v>986</v>
      </c>
    </row>
    <row spans="1:3" r="146">
      <c t="s" s="4" r="A146">
        <v>567</v>
      </c>
      <c t="n" s="5" r="B146">
        <v>250143</v>
      </c>
      <c t="n" s="5" r="C146">
        <v>51175</v>
      </c>
    </row>
    <row spans="1:3" r="147">
      <c t="s" s="4" r="A147">
        <v>639</v>
      </c>
      <c t="n" s="5" r="B147">
        <v>624</v>
      </c>
      <c t="n" s="5" r="C147">
        <v>0</v>
      </c>
    </row>
    <row spans="1:3" r="148">
      <c t="s" s="4" r="A148">
        <v>666</v>
      </c>
    </row>
    <row spans="1:3" r="149">
      <c t="s" s="3" r="A149">
        <v>633</v>
      </c>
    </row>
    <row spans="1:3" r="150">
      <c t="s" s="4" r="A150">
        <v>567</v>
      </c>
      <c t="n" s="5" r="B150">
        <v>330706</v>
      </c>
      <c t="n" s="5" r="C150">
        <v>341246</v>
      </c>
    </row>
    <row spans="1:3" r="151">
      <c t="s" s="4" r="A151">
        <v>639</v>
      </c>
      <c t="n" s="5" r="C151">
        <v>0</v>
      </c>
    </row>
    <row spans="1:3" r="152">
      <c t="s" s="4" r="A152">
        <v>667</v>
      </c>
    </row>
    <row spans="1:3" r="153">
      <c t="s" s="3" r="A153">
        <v>633</v>
      </c>
    </row>
    <row spans="1:3" r="154">
      <c t="s" s="4" r="A154">
        <v>634</v>
      </c>
      <c t="n" s="5" r="B154">
        <v>0</v>
      </c>
      <c t="n" s="5" r="C154">
        <v>0</v>
      </c>
    </row>
    <row spans="1:3" r="155">
      <c t="s" s="4" r="A155">
        <v>635</v>
      </c>
      <c t="n" s="5" r="B155">
        <v>0</v>
      </c>
      <c t="n" s="5" r="C155">
        <v>0</v>
      </c>
    </row>
    <row spans="1:3" r="156">
      <c t="s" s="4" r="A156">
        <v>636</v>
      </c>
      <c t="n" s="5" r="B156">
        <v>0</v>
      </c>
      <c t="n" s="5" r="C156">
        <v>0</v>
      </c>
    </row>
    <row spans="1:3" r="157">
      <c t="s" s="4" r="A157">
        <v>637</v>
      </c>
      <c t="n" s="5" r="B157">
        <v>0</v>
      </c>
      <c t="n" s="5" r="C157">
        <v>0</v>
      </c>
    </row>
    <row spans="1:3" r="158">
      <c t="s" s="4" r="A158">
        <v>615</v>
      </c>
      <c t="n" s="5" r="B158">
        <v>0</v>
      </c>
      <c t="n" s="5" r="C158">
        <v>0</v>
      </c>
    </row>
    <row spans="1:3" r="159">
      <c t="s" s="4" r="A159">
        <v>567</v>
      </c>
      <c t="n" s="5" r="B159">
        <v>0</v>
      </c>
      <c t="n" s="5" r="C159">
        <v>0</v>
      </c>
    </row>
    <row spans="1:3" r="160">
      <c t="s" s="4" r="A160">
        <v>639</v>
      </c>
      <c t="n" s="5" r="B160">
        <v>0</v>
      </c>
      <c t="n" s="5" r="C160">
        <v>0</v>
      </c>
    </row>
    <row spans="1:3" r="161">
      <c t="s" s="4" r="A161">
        <v>668</v>
      </c>
    </row>
    <row spans="1:3" r="162">
      <c t="s" s="3" r="A162">
        <v>633</v>
      </c>
    </row>
    <row spans="1:3" r="163">
      <c t="s" s="4" r="A163">
        <v>567</v>
      </c>
      <c t="n" s="5" r="B163">
        <v>734619</v>
      </c>
      <c t="n" s="5" r="C163">
        <v>463120</v>
      </c>
    </row>
    <row spans="1:3" r="164">
      <c t="s" s="4" r="A164">
        <v>669</v>
      </c>
    </row>
    <row spans="1:3" r="165">
      <c t="s" s="3" r="A165">
        <v>633</v>
      </c>
    </row>
    <row spans="1:3" r="166">
      <c t="s" s="4" r="A166">
        <v>634</v>
      </c>
      <c t="n" s="5" r="B166">
        <v>2446</v>
      </c>
      <c t="n" s="5" r="C166">
        <v>202</v>
      </c>
    </row>
    <row spans="1:3" r="167">
      <c t="s" s="4" r="A167">
        <v>635</v>
      </c>
      <c t="n" s="5" r="B167">
        <v>630</v>
      </c>
      <c t="n" s="5" r="C167">
        <v>32</v>
      </c>
    </row>
    <row spans="1:3" r="168">
      <c t="s" s="4" r="A168">
        <v>636</v>
      </c>
      <c t="n" s="5" r="B168">
        <v>1137</v>
      </c>
      <c t="n" s="5" r="C168">
        <v>855</v>
      </c>
    </row>
    <row spans="1:3" r="169">
      <c t="s" s="4" r="A169">
        <v>637</v>
      </c>
      <c t="n" s="5" r="B169">
        <v>4213</v>
      </c>
      <c t="n" s="5" r="C169">
        <v>1089</v>
      </c>
    </row>
    <row spans="1:3" r="170">
      <c t="s" s="4" r="A170">
        <v>615</v>
      </c>
      <c t="n" s="5" r="B170">
        <v>2954</v>
      </c>
      <c t="n" s="5" r="C170">
        <v>986</v>
      </c>
    </row>
    <row spans="1:3" r="171">
      <c t="s" s="4" r="A171">
        <v>567</v>
      </c>
      <c t="n" s="5" r="B171">
        <v>250143</v>
      </c>
      <c t="n" s="5" r="C171">
        <v>51175</v>
      </c>
    </row>
    <row spans="1:3" r="172">
      <c t="s" s="4" r="A172">
        <v>639</v>
      </c>
      <c t="n" s="7" r="B172">
        <v>624</v>
      </c>
      <c t="n" s="7" r="C17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25</v>
      </c>
    </row>
    <row spans="1:3" r="2">
      <c t="s" s="3" r="A2">
        <v>671</v>
      </c>
    </row>
    <row spans="1:3" r="3">
      <c t="s" s="4" r="A3">
        <v>671</v>
      </c>
      <c t="n" s="7" r="B3">
        <v>21698000</v>
      </c>
      <c t="n" s="7" r="C3">
        <v>20539000</v>
      </c>
    </row>
    <row spans="1:3" r="4">
      <c t="s" s="4" r="A4">
        <v>568</v>
      </c>
    </row>
    <row spans="1:3" r="5">
      <c t="s" s="3" r="A5">
        <v>671</v>
      </c>
    </row>
    <row spans="1:3" r="6">
      <c t="s" s="4" r="A6">
        <v>671</v>
      </c>
      <c t="n" s="5" r="B6">
        <v>16651000</v>
      </c>
      <c t="n" s="5" r="C6">
        <v>14778000</v>
      </c>
    </row>
    <row spans="1:3" r="7">
      <c t="s" s="4" r="A7">
        <v>569</v>
      </c>
    </row>
    <row spans="1:3" r="8">
      <c t="s" s="3" r="A8">
        <v>671</v>
      </c>
    </row>
    <row spans="1:3" r="9">
      <c t="s" s="4" r="A9">
        <v>671</v>
      </c>
      <c t="n" s="5" r="B9">
        <v>5047000</v>
      </c>
      <c t="n" s="5" r="C9">
        <v>5761000</v>
      </c>
    </row>
    <row spans="1:3" r="10">
      <c t="s" s="4" r="A10">
        <v>672</v>
      </c>
    </row>
    <row spans="1:3" r="11">
      <c t="s" s="3" r="A11">
        <v>671</v>
      </c>
    </row>
    <row spans="1:3" r="12">
      <c t="s" s="4" r="A12">
        <v>671</v>
      </c>
      <c t="n" s="5" r="B12">
        <v>38000</v>
      </c>
      <c t="n" s="5" r="C12">
        <v>1200000</v>
      </c>
    </row>
    <row spans="1:3" r="13">
      <c t="s" s="4" r="A13">
        <v>570</v>
      </c>
    </row>
    <row spans="1:3" r="14">
      <c t="s" s="3" r="A14">
        <v>671</v>
      </c>
    </row>
    <row spans="1:3" r="15">
      <c t="s" s="4" r="A15">
        <v>671</v>
      </c>
      <c t="n" s="5" r="B15">
        <v>4565000</v>
      </c>
      <c t="n" s="5" r="C15">
        <v>3908000</v>
      </c>
    </row>
    <row spans="1:3" r="16">
      <c t="s" s="4" r="A16">
        <v>571</v>
      </c>
    </row>
    <row spans="1:3" r="17">
      <c t="s" s="3" r="A17">
        <v>671</v>
      </c>
    </row>
    <row spans="1:3" r="18">
      <c t="s" s="4" r="A18">
        <v>671</v>
      </c>
      <c t="n" s="5" r="B18">
        <v>2852000</v>
      </c>
      <c t="n" s="5" r="C18">
        <v>2526000</v>
      </c>
    </row>
    <row spans="1:3" r="19">
      <c t="s" s="4" r="A19">
        <v>572</v>
      </c>
    </row>
    <row spans="1:3" r="20">
      <c t="s" s="3" r="A20">
        <v>671</v>
      </c>
    </row>
    <row spans="1:3" r="21">
      <c t="s" s="4" r="A21">
        <v>671</v>
      </c>
      <c t="n" s="5" r="B21">
        <v>1713000</v>
      </c>
      <c t="n" s="5" r="C21">
        <v>1382000</v>
      </c>
    </row>
    <row spans="1:3" r="22">
      <c t="s" s="4" r="A22">
        <v>640</v>
      </c>
    </row>
    <row spans="1:3" r="23">
      <c t="s" s="3" r="A23">
        <v>671</v>
      </c>
    </row>
    <row spans="1:3" r="24">
      <c t="s" s="4" r="A24">
        <v>671</v>
      </c>
      <c t="n" s="5" r="B24">
        <v>4565000</v>
      </c>
      <c t="n" s="5" r="C24">
        <v>3908000</v>
      </c>
    </row>
    <row spans="1:3" r="25">
      <c t="s" s="4" r="A25">
        <v>641</v>
      </c>
    </row>
    <row spans="1:3" r="26">
      <c t="s" s="3" r="A26">
        <v>671</v>
      </c>
    </row>
    <row spans="1:3" r="27">
      <c t="s" s="4" r="A27">
        <v>671</v>
      </c>
      <c t="n" s="5" r="B27">
        <v>2852000</v>
      </c>
      <c t="n" s="5" r="C27">
        <v>2526000</v>
      </c>
    </row>
    <row spans="1:3" r="28">
      <c t="s" s="4" r="A28">
        <v>673</v>
      </c>
    </row>
    <row spans="1:3" r="29">
      <c t="s" s="3" r="A29">
        <v>671</v>
      </c>
    </row>
    <row spans="1:3" r="30">
      <c t="s" s="4" r="A30">
        <v>671</v>
      </c>
      <c t="n" s="5" r="B30">
        <v>1713000</v>
      </c>
      <c t="n" s="5" r="C30">
        <v>1382000</v>
      </c>
    </row>
    <row spans="1:3" r="31">
      <c t="s" s="4" r="A31">
        <v>642</v>
      </c>
    </row>
    <row spans="1:3" r="32">
      <c t="s" s="3" r="A32">
        <v>671</v>
      </c>
    </row>
    <row spans="1:3" r="33">
      <c t="s" s="4" r="A33">
        <v>671</v>
      </c>
      <c t="n" s="5" r="B33">
        <v>0</v>
      </c>
      <c t="n" s="5" r="C33">
        <v>0</v>
      </c>
    </row>
    <row spans="1:3" r="34">
      <c t="s" s="4" r="A34">
        <v>643</v>
      </c>
    </row>
    <row spans="1:3" r="35">
      <c t="s" s="3" r="A35">
        <v>671</v>
      </c>
    </row>
    <row spans="1:3" r="36">
      <c t="s" s="4" r="A36">
        <v>671</v>
      </c>
      <c t="n" s="5" r="B36">
        <v>0</v>
      </c>
      <c t="n" s="5" r="C36">
        <v>0</v>
      </c>
    </row>
    <row spans="1:3" r="37">
      <c t="s" s="4" r="A37">
        <v>674</v>
      </c>
    </row>
    <row spans="1:3" r="38">
      <c t="s" s="3" r="A38">
        <v>671</v>
      </c>
    </row>
    <row spans="1:3" r="39">
      <c t="s" s="4" r="A39">
        <v>671</v>
      </c>
      <c t="n" s="5" r="B39">
        <v>0</v>
      </c>
      <c t="n" s="5" r="C39">
        <v>0</v>
      </c>
    </row>
    <row spans="1:3" r="40">
      <c t="s" s="4" r="A40">
        <v>579</v>
      </c>
    </row>
    <row spans="1:3" r="41">
      <c t="s" s="3" r="A41">
        <v>671</v>
      </c>
    </row>
    <row spans="1:3" r="42">
      <c t="s" s="4" r="A42">
        <v>671</v>
      </c>
      <c t="n" s="5" r="B42">
        <v>5693000</v>
      </c>
      <c t="n" s="5" r="C42">
        <v>11756000</v>
      </c>
    </row>
    <row spans="1:3" r="43">
      <c t="s" s="4" r="A43">
        <v>580</v>
      </c>
    </row>
    <row spans="1:3" r="44">
      <c t="s" s="3" r="A44">
        <v>671</v>
      </c>
    </row>
    <row spans="1:3" r="45">
      <c t="s" s="4" r="A45">
        <v>671</v>
      </c>
      <c t="n" s="5" r="B45">
        <v>4368000</v>
      </c>
      <c t="n" s="5" r="C45">
        <v>9940000</v>
      </c>
    </row>
    <row spans="1:3" r="46">
      <c t="s" s="4" r="A46">
        <v>581</v>
      </c>
    </row>
    <row spans="1:3" r="47">
      <c t="s" s="3" r="A47">
        <v>671</v>
      </c>
    </row>
    <row spans="1:3" r="48">
      <c t="s" s="4" r="A48">
        <v>671</v>
      </c>
      <c t="n" s="5" r="B48">
        <v>1325000</v>
      </c>
      <c t="n" s="5" r="C48">
        <v>1816000</v>
      </c>
    </row>
    <row spans="1:3" r="49">
      <c t="s" s="4" r="A49">
        <v>594</v>
      </c>
    </row>
    <row spans="1:3" r="50">
      <c t="s" s="3" r="A50">
        <v>671</v>
      </c>
    </row>
    <row spans="1:3" r="51">
      <c t="s" s="4" r="A51">
        <v>671</v>
      </c>
      <c t="n" s="5" r="B51">
        <v>59000</v>
      </c>
      <c t="n" s="5" r="C51">
        <v>720000</v>
      </c>
    </row>
    <row spans="1:3" r="52">
      <c t="s" s="4" r="A52">
        <v>595</v>
      </c>
    </row>
    <row spans="1:3" r="53">
      <c t="s" s="3" r="A53">
        <v>671</v>
      </c>
    </row>
    <row spans="1:3" r="54">
      <c t="s" s="4" r="A54">
        <v>671</v>
      </c>
      <c t="n" s="5" r="B54">
        <v>59000</v>
      </c>
      <c t="n" s="5" r="C54">
        <v>720000</v>
      </c>
    </row>
    <row spans="1:3" r="55">
      <c t="s" s="4" r="A55">
        <v>596</v>
      </c>
    </row>
    <row spans="1:3" r="56">
      <c t="s" s="3" r="A56">
        <v>671</v>
      </c>
    </row>
    <row spans="1:3" r="57">
      <c t="s" s="4" r="A57">
        <v>671</v>
      </c>
      <c t="n" s="5" r="B57">
        <v>0</v>
      </c>
      <c t="n" s="5" r="C57">
        <v>0</v>
      </c>
    </row>
    <row spans="1:3" r="58">
      <c t="s" s="4" r="A58">
        <v>597</v>
      </c>
    </row>
    <row spans="1:3" r="59">
      <c t="s" s="3" r="A59">
        <v>671</v>
      </c>
    </row>
    <row spans="1:3" r="60">
      <c t="s" s="4" r="A60">
        <v>671</v>
      </c>
      <c t="n" s="5" r="B60">
        <v>130000</v>
      </c>
      <c t="n" s="5" r="C60">
        <v>599000</v>
      </c>
    </row>
    <row spans="1:3" r="61">
      <c t="s" s="4" r="A61">
        <v>598</v>
      </c>
    </row>
    <row spans="1:3" r="62">
      <c t="s" s="3" r="A62">
        <v>671</v>
      </c>
    </row>
    <row spans="1:3" r="63">
      <c t="s" s="4" r="A63">
        <v>671</v>
      </c>
      <c t="n" s="5" r="B63">
        <v>0</v>
      </c>
      <c t="n" s="5" r="C63">
        <v>458000</v>
      </c>
    </row>
    <row spans="1:3" r="64">
      <c t="s" s="4" r="A64">
        <v>599</v>
      </c>
    </row>
    <row spans="1:3" r="65">
      <c t="s" s="3" r="A65">
        <v>671</v>
      </c>
    </row>
    <row spans="1:3" r="66">
      <c t="s" s="4" r="A66">
        <v>671</v>
      </c>
      <c t="n" s="5" r="B66">
        <v>130000</v>
      </c>
      <c t="n" s="5" r="C66">
        <v>141000</v>
      </c>
    </row>
    <row spans="1:3" r="67">
      <c t="s" s="4" r="A67">
        <v>675</v>
      </c>
    </row>
    <row spans="1:3" r="68">
      <c t="s" s="3" r="A68">
        <v>671</v>
      </c>
    </row>
    <row spans="1:3" r="69">
      <c t="s" s="4" r="A69">
        <v>671</v>
      </c>
      <c t="n" s="5" r="B69">
        <v>5504000</v>
      </c>
      <c t="n" s="5" r="C69">
        <v>10437000</v>
      </c>
    </row>
    <row spans="1:3" r="70">
      <c t="s" s="4" r="A70">
        <v>644</v>
      </c>
    </row>
    <row spans="1:3" r="71">
      <c t="s" s="3" r="A71">
        <v>671</v>
      </c>
    </row>
    <row spans="1:3" r="72">
      <c t="s" s="4" r="A72">
        <v>671</v>
      </c>
      <c t="n" s="5" r="B72">
        <v>4309000</v>
      </c>
      <c t="n" s="5" r="C72">
        <v>8762000</v>
      </c>
    </row>
    <row spans="1:3" r="73">
      <c t="s" s="4" r="A73">
        <v>676</v>
      </c>
    </row>
    <row spans="1:3" r="74">
      <c t="s" s="3" r="A74">
        <v>671</v>
      </c>
    </row>
    <row spans="1:3" r="75">
      <c t="s" s="4" r="A75">
        <v>671</v>
      </c>
      <c t="n" s="5" r="B75">
        <v>1195000</v>
      </c>
      <c t="n" s="5" r="C75">
        <v>1675000</v>
      </c>
    </row>
    <row spans="1:3" r="76">
      <c t="s" s="4" r="A76">
        <v>585</v>
      </c>
    </row>
    <row spans="1:3" r="77">
      <c t="s" s="3" r="A77">
        <v>671</v>
      </c>
    </row>
    <row spans="1:3" r="78">
      <c t="s" s="4" r="A78">
        <v>671</v>
      </c>
      <c t="n" s="5" r="B78">
        <v>8054000</v>
      </c>
      <c t="n" s="5" r="C78">
        <v>1661000</v>
      </c>
    </row>
    <row spans="1:3" r="79">
      <c t="s" s="4" r="A79">
        <v>586</v>
      </c>
    </row>
    <row spans="1:3" r="80">
      <c t="s" s="3" r="A80">
        <v>671</v>
      </c>
    </row>
    <row spans="1:3" r="81">
      <c t="s" s="4" r="A81">
        <v>671</v>
      </c>
      <c t="n" s="5" r="B81">
        <v>7579000</v>
      </c>
      <c t="n" s="5" r="C81">
        <v>850000</v>
      </c>
    </row>
    <row spans="1:3" r="82">
      <c t="s" s="4" r="A82">
        <v>587</v>
      </c>
    </row>
    <row spans="1:3" r="83">
      <c t="s" s="3" r="A83">
        <v>671</v>
      </c>
    </row>
    <row spans="1:3" r="84">
      <c t="s" s="4" r="A84">
        <v>671</v>
      </c>
      <c t="n" s="5" r="B84">
        <v>475000</v>
      </c>
      <c t="n" s="5" r="C84">
        <v>811000</v>
      </c>
    </row>
    <row spans="1:3" r="85">
      <c t="s" s="4" r="A85">
        <v>591</v>
      </c>
    </row>
    <row spans="1:3" r="86">
      <c t="s" s="3" r="A86">
        <v>671</v>
      </c>
    </row>
    <row spans="1:3" r="87">
      <c t="s" s="4" r="A87">
        <v>671</v>
      </c>
      <c t="n" s="5" r="B87">
        <v>8054000</v>
      </c>
      <c t="n" s="5" r="C87">
        <v>1661000</v>
      </c>
    </row>
    <row spans="1:3" r="88">
      <c t="s" s="4" r="A88">
        <v>592</v>
      </c>
    </row>
    <row spans="1:3" r="89">
      <c t="s" s="3" r="A89">
        <v>671</v>
      </c>
    </row>
    <row spans="1:3" r="90">
      <c t="s" s="4" r="A90">
        <v>671</v>
      </c>
      <c t="n" s="5" r="B90">
        <v>7579000</v>
      </c>
      <c t="n" s="5" r="C90">
        <v>850000</v>
      </c>
    </row>
    <row spans="1:3" r="91">
      <c t="s" s="4" r="A91">
        <v>593</v>
      </c>
    </row>
    <row spans="1:3" r="92">
      <c t="s" s="3" r="A92">
        <v>671</v>
      </c>
    </row>
    <row spans="1:3" r="93">
      <c t="s" s="4" r="A93">
        <v>671</v>
      </c>
      <c t="n" s="5" r="B93">
        <v>475000</v>
      </c>
      <c t="n" s="5" r="C93">
        <v>811000</v>
      </c>
    </row>
    <row spans="1:3" r="94">
      <c t="s" s="4" r="A94">
        <v>603</v>
      </c>
    </row>
    <row spans="1:3" r="95">
      <c t="s" s="3" r="A95">
        <v>671</v>
      </c>
    </row>
    <row spans="1:3" r="96">
      <c t="s" s="4" r="A96">
        <v>671</v>
      </c>
      <c t="n" s="5" r="B96">
        <v>3386000</v>
      </c>
      <c t="n" s="5" r="C96">
        <v>3214000</v>
      </c>
    </row>
    <row spans="1:3" r="97">
      <c t="s" s="4" r="A97">
        <v>604</v>
      </c>
    </row>
    <row spans="1:3" r="98">
      <c t="s" s="3" r="A98">
        <v>671</v>
      </c>
    </row>
    <row spans="1:3" r="99">
      <c t="s" s="4" r="A99">
        <v>671</v>
      </c>
      <c t="n" s="5" r="B99">
        <v>1852000</v>
      </c>
      <c t="n" s="5" r="C99">
        <v>1462000</v>
      </c>
    </row>
    <row spans="1:3" r="100">
      <c t="s" s="4" r="A100">
        <v>605</v>
      </c>
    </row>
    <row spans="1:3" r="101">
      <c t="s" s="3" r="A101">
        <v>671</v>
      </c>
    </row>
    <row spans="1:3" r="102">
      <c t="s" s="4" r="A102">
        <v>671</v>
      </c>
      <c t="n" s="5" r="B102">
        <v>1534000</v>
      </c>
      <c t="n" s="5" r="C102">
        <v>1752000</v>
      </c>
    </row>
    <row spans="1:3" r="103">
      <c t="s" s="4" r="A103">
        <v>606</v>
      </c>
    </row>
    <row spans="1:3" r="104">
      <c t="s" s="3" r="A104">
        <v>671</v>
      </c>
    </row>
    <row spans="1:3" r="105">
      <c t="s" s="4" r="A105">
        <v>671</v>
      </c>
      <c t="n" s="5" r="B105">
        <v>2134000</v>
      </c>
      <c t="n" s="5" r="C105">
        <v>1740000</v>
      </c>
    </row>
    <row spans="1:3" r="106">
      <c t="s" s="4" r="A106">
        <v>607</v>
      </c>
    </row>
    <row spans="1:3" r="107">
      <c t="s" s="3" r="A107">
        <v>671</v>
      </c>
    </row>
    <row spans="1:3" r="108">
      <c t="s" s="4" r="A108">
        <v>671</v>
      </c>
      <c t="n" s="5" r="B108">
        <v>1386000</v>
      </c>
      <c t="n" s="5" r="C108">
        <v>1157000</v>
      </c>
    </row>
    <row spans="1:3" r="109">
      <c t="s" s="4" r="A109">
        <v>608</v>
      </c>
    </row>
    <row spans="1:3" r="110">
      <c t="s" s="3" r="A110">
        <v>671</v>
      </c>
    </row>
    <row spans="1:3" r="111">
      <c t="s" s="4" r="A111">
        <v>671</v>
      </c>
      <c t="n" s="5" r="B111">
        <v>748000</v>
      </c>
      <c t="n" s="5" r="C111">
        <v>583000</v>
      </c>
    </row>
    <row spans="1:3" r="112">
      <c t="s" s="4" r="A112">
        <v>609</v>
      </c>
    </row>
    <row spans="1:3" r="113">
      <c t="s" s="3" r="A113">
        <v>671</v>
      </c>
    </row>
    <row spans="1:3" r="114">
      <c t="s" s="4" r="A114">
        <v>671</v>
      </c>
      <c t="n" s="5" r="B114">
        <v>1252000</v>
      </c>
      <c t="n" s="5" r="C114">
        <v>1474000</v>
      </c>
    </row>
    <row spans="1:3" r="115">
      <c t="s" s="4" r="A115">
        <v>610</v>
      </c>
    </row>
    <row spans="1:3" r="116">
      <c t="s" s="3" r="A116">
        <v>671</v>
      </c>
    </row>
    <row spans="1:3" r="117">
      <c t="s" s="4" r="A117">
        <v>671</v>
      </c>
      <c t="n" s="5" r="B117">
        <v>466000</v>
      </c>
      <c t="n" s="5" r="C117">
        <v>305000</v>
      </c>
    </row>
    <row spans="1:3" r="118">
      <c t="s" s="4" r="A118">
        <v>611</v>
      </c>
    </row>
    <row spans="1:3" r="119">
      <c t="s" s="3" r="A119">
        <v>671</v>
      </c>
    </row>
    <row spans="1:3" r="120">
      <c t="s" s="4" r="A120">
        <v>671</v>
      </c>
      <c t="n" s="7" r="B120">
        <v>786000</v>
      </c>
      <c t="n" s="7" r="C120">
        <v>116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5</v>
      </c>
    </row>
    <row spans="1:3" r="2">
      <c t="s" s="3" r="A2">
        <v>678</v>
      </c>
    </row>
    <row spans="1:3" r="3">
      <c t="s" s="4" r="A3">
        <v>40</v>
      </c>
      <c t="n" s="7" r="B3">
        <v>5664930</v>
      </c>
      <c t="n" s="7" r="C3">
        <v>4680600</v>
      </c>
    </row>
    <row spans="1:3" r="4">
      <c t="s" s="4" r="A4">
        <v>568</v>
      </c>
    </row>
    <row spans="1:3" r="5">
      <c t="s" s="3" r="A5">
        <v>678</v>
      </c>
    </row>
    <row spans="1:3" r="6">
      <c t="s" s="4" r="A6">
        <v>679</v>
      </c>
      <c t="n" s="5" r="B6">
        <v>24352</v>
      </c>
      <c t="n" s="5" r="C6">
        <v>26448</v>
      </c>
    </row>
    <row spans="1:3" r="7">
      <c t="s" s="4" r="A7">
        <v>680</v>
      </c>
      <c t="n" s="5" r="B7">
        <v>4391487</v>
      </c>
      <c t="n" s="5" r="C7">
        <v>3892432</v>
      </c>
    </row>
    <row spans="1:3" r="8">
      <c t="s" s="4" r="A8">
        <v>40</v>
      </c>
      <c t="n" s="5" r="B8">
        <v>4415839</v>
      </c>
      <c t="n" s="5" r="C8">
        <v>3918880</v>
      </c>
    </row>
    <row spans="1:3" r="9">
      <c t="s" s="4" r="A9">
        <v>569</v>
      </c>
    </row>
    <row spans="1:3" r="10">
      <c t="s" s="3" r="A10">
        <v>678</v>
      </c>
    </row>
    <row spans="1:3" r="11">
      <c t="s" s="4" r="A11">
        <v>679</v>
      </c>
      <c t="n" s="5" r="B11">
        <v>7118</v>
      </c>
      <c t="n" s="5" r="C11">
        <v>5448</v>
      </c>
    </row>
    <row spans="1:3" r="12">
      <c t="s" s="4" r="A12">
        <v>681</v>
      </c>
      <c t="n" s="5" r="B12">
        <v>23466</v>
      </c>
      <c t="n" s="5" r="C12">
        <v>13809</v>
      </c>
    </row>
    <row spans="1:3" r="13">
      <c t="s" s="4" r="A13">
        <v>680</v>
      </c>
      <c t="n" s="5" r="B13">
        <v>1218507</v>
      </c>
      <c t="n" s="5" r="C13">
        <v>742463</v>
      </c>
    </row>
    <row spans="1:3" r="14">
      <c t="s" s="4" r="A14">
        <v>40</v>
      </c>
      <c t="n" s="5" r="B14">
        <v>1249091</v>
      </c>
      <c t="n" s="5" r="C14">
        <v>761720</v>
      </c>
    </row>
    <row spans="1:3" r="15">
      <c t="s" s="4" r="A15">
        <v>570</v>
      </c>
    </row>
    <row spans="1:3" r="16">
      <c t="s" s="3" r="A16">
        <v>678</v>
      </c>
    </row>
    <row spans="1:3" r="17">
      <c t="s" s="4" r="A17">
        <v>40</v>
      </c>
      <c t="n" s="5" r="B17">
        <v>1769271</v>
      </c>
      <c t="n" s="5" r="C17">
        <v>1496204</v>
      </c>
    </row>
    <row spans="1:3" r="18">
      <c t="s" s="4" r="A18">
        <v>571</v>
      </c>
    </row>
    <row spans="1:3" r="19">
      <c t="s" s="3" r="A19">
        <v>678</v>
      </c>
    </row>
    <row spans="1:3" r="20">
      <c t="s" s="4" r="A20">
        <v>679</v>
      </c>
      <c t="n" s="5" r="B20">
        <v>3440</v>
      </c>
      <c t="n" s="5" r="C20">
        <v>3238</v>
      </c>
    </row>
    <row spans="1:3" r="21">
      <c t="s" s="4" r="A21">
        <v>680</v>
      </c>
      <c t="n" s="5" r="B21">
        <v>1412069</v>
      </c>
      <c t="n" s="5" r="C21">
        <v>1223214</v>
      </c>
    </row>
    <row spans="1:3" r="22">
      <c t="s" s="4" r="A22">
        <v>40</v>
      </c>
      <c t="n" s="5" r="B22">
        <v>1415509</v>
      </c>
      <c t="n" s="5" r="C22">
        <v>1226452</v>
      </c>
    </row>
    <row spans="1:3" r="23">
      <c t="s" s="4" r="A23">
        <v>572</v>
      </c>
    </row>
    <row spans="1:3" r="24">
      <c t="s" s="3" r="A24">
        <v>678</v>
      </c>
    </row>
    <row spans="1:3" r="25">
      <c t="s" s="4" r="A25">
        <v>679</v>
      </c>
      <c t="n" s="5" r="B25">
        <v>734</v>
      </c>
      <c t="n" s="5" r="C25">
        <v>695</v>
      </c>
    </row>
    <row spans="1:3" r="26">
      <c t="s" s="4" r="A26">
        <v>681</v>
      </c>
      <c t="n" s="5" r="B26">
        <v>2647</v>
      </c>
      <c t="n" s="5" r="C26">
        <v>375</v>
      </c>
    </row>
    <row spans="1:3" r="27">
      <c t="s" s="4" r="A27">
        <v>680</v>
      </c>
      <c t="n" s="5" r="B27">
        <v>350381</v>
      </c>
      <c t="n" s="5" r="C27">
        <v>268682</v>
      </c>
    </row>
    <row spans="1:3" r="28">
      <c t="s" s="4" r="A28">
        <v>40</v>
      </c>
      <c t="n" s="5" r="B28">
        <v>353762</v>
      </c>
      <c t="n" s="5" r="C28">
        <v>269752</v>
      </c>
    </row>
    <row spans="1:3" r="29">
      <c t="s" s="4" r="A29">
        <v>579</v>
      </c>
    </row>
    <row spans="1:3" r="30">
      <c t="s" s="3" r="A30">
        <v>678</v>
      </c>
    </row>
    <row spans="1:3" r="31">
      <c t="s" s="4" r="A31">
        <v>40</v>
      </c>
      <c t="n" s="5" r="B31">
        <v>2021300</v>
      </c>
      <c t="n" s="5" r="C31">
        <v>1611567</v>
      </c>
    </row>
    <row spans="1:3" r="32">
      <c t="s" s="4" r="A32">
        <v>580</v>
      </c>
    </row>
    <row spans="1:3" r="33">
      <c t="s" s="3" r="A33">
        <v>678</v>
      </c>
    </row>
    <row spans="1:3" r="34">
      <c t="s" s="4" r="A34">
        <v>679</v>
      </c>
      <c t="n" s="5" r="B34">
        <v>13082</v>
      </c>
      <c t="n" s="5" r="C34">
        <v>22015</v>
      </c>
    </row>
    <row spans="1:3" r="35">
      <c t="s" s="4" r="A35">
        <v>680</v>
      </c>
      <c t="n" s="5" r="B35">
        <v>1566131</v>
      </c>
      <c t="n" s="5" r="C35">
        <v>1318061</v>
      </c>
    </row>
    <row spans="1:3" r="36">
      <c t="s" s="4" r="A36">
        <v>40</v>
      </c>
      <c t="n" s="5" r="B36">
        <v>1579213</v>
      </c>
      <c t="n" s="5" r="C36">
        <v>1340076</v>
      </c>
    </row>
    <row spans="1:3" r="37">
      <c t="s" s="4" r="A37">
        <v>581</v>
      </c>
    </row>
    <row spans="1:3" r="38">
      <c t="s" s="3" r="A38">
        <v>678</v>
      </c>
    </row>
    <row spans="1:3" r="39">
      <c t="s" s="4" r="A39">
        <v>679</v>
      </c>
      <c t="n" s="5" r="B39">
        <v>5841</v>
      </c>
      <c t="n" s="5" r="C39">
        <v>4515</v>
      </c>
    </row>
    <row spans="1:3" r="40">
      <c t="s" s="4" r="A40">
        <v>681</v>
      </c>
      <c t="n" s="5" r="B40">
        <v>17610</v>
      </c>
      <c t="n" s="5" r="C40">
        <v>12277</v>
      </c>
    </row>
    <row spans="1:3" r="41">
      <c t="s" s="4" r="A41">
        <v>680</v>
      </c>
      <c t="n" s="5" r="B41">
        <v>418636</v>
      </c>
      <c t="n" s="5" r="C41">
        <v>254699</v>
      </c>
    </row>
    <row spans="1:3" r="42">
      <c t="s" s="4" r="A42">
        <v>40</v>
      </c>
      <c t="n" s="5" r="B42">
        <v>442087</v>
      </c>
      <c t="n" s="5" r="C42">
        <v>271491</v>
      </c>
    </row>
    <row spans="1:3" r="43">
      <c t="s" s="4" r="A43">
        <v>585</v>
      </c>
    </row>
    <row spans="1:3" r="44">
      <c t="s" s="3" r="A44">
        <v>678</v>
      </c>
    </row>
    <row spans="1:3" r="45">
      <c t="s" s="4" r="A45">
        <v>40</v>
      </c>
      <c t="n" s="5" r="B45">
        <v>1065325</v>
      </c>
      <c t="n" s="5" r="C45">
        <v>804366</v>
      </c>
    </row>
    <row spans="1:3" r="46">
      <c t="s" s="4" r="A46">
        <v>586</v>
      </c>
    </row>
    <row spans="1:3" r="47">
      <c t="s" s="3" r="A47">
        <v>678</v>
      </c>
    </row>
    <row spans="1:3" r="48">
      <c t="s" s="4" r="A48">
        <v>679</v>
      </c>
      <c t="n" s="5" r="B48">
        <v>7234</v>
      </c>
      <c t="n" s="5" r="C48">
        <v>743</v>
      </c>
    </row>
    <row spans="1:3" r="49">
      <c t="s" s="4" r="A49">
        <v>680</v>
      </c>
      <c t="n" s="5" r="B49">
        <v>807948</v>
      </c>
      <c t="n" s="5" r="C49">
        <v>752448</v>
      </c>
    </row>
    <row spans="1:3" r="50">
      <c t="s" s="4" r="A50">
        <v>40</v>
      </c>
      <c t="n" s="5" r="B50">
        <v>815182</v>
      </c>
      <c t="n" s="5" r="C50">
        <v>753191</v>
      </c>
    </row>
    <row spans="1:3" r="51">
      <c t="s" s="4" r="A51">
        <v>587</v>
      </c>
    </row>
    <row spans="1:3" r="52">
      <c t="s" s="3" r="A52">
        <v>678</v>
      </c>
    </row>
    <row spans="1:3" r="53">
      <c t="s" s="4" r="A53">
        <v>679</v>
      </c>
      <c t="n" s="5" r="B53">
        <v>0</v>
      </c>
      <c t="n" s="5" r="C53">
        <v>39</v>
      </c>
    </row>
    <row spans="1:3" r="54">
      <c t="s" s="4" r="A54">
        <v>681</v>
      </c>
      <c t="n" s="5" r="B54">
        <v>2954</v>
      </c>
      <c t="n" s="5" r="C54">
        <v>986</v>
      </c>
    </row>
    <row spans="1:3" r="55">
      <c t="s" s="4" r="A55">
        <v>680</v>
      </c>
      <c t="n" s="5" r="B55">
        <v>247189</v>
      </c>
      <c t="n" s="5" r="C55">
        <v>50150</v>
      </c>
    </row>
    <row spans="1:3" r="56">
      <c t="s" s="4" r="A56">
        <v>40</v>
      </c>
      <c t="n" s="5" r="B56">
        <v>250143</v>
      </c>
      <c t="n" s="5" r="C56">
        <v>51175</v>
      </c>
    </row>
    <row spans="1:3" r="57">
      <c t="s" s="4" r="A57">
        <v>603</v>
      </c>
    </row>
    <row spans="1:3" r="58">
      <c t="s" s="3" r="A58">
        <v>678</v>
      </c>
    </row>
    <row spans="1:3" r="59">
      <c t="s" s="4" r="A59">
        <v>40</v>
      </c>
      <c t="n" s="5" r="B59">
        <v>809034</v>
      </c>
      <c t="n" s="5" r="C59">
        <v>768463</v>
      </c>
    </row>
    <row spans="1:3" r="60">
      <c t="s" s="4" r="A60">
        <v>604</v>
      </c>
    </row>
    <row spans="1:3" r="61">
      <c t="s" s="3" r="A61">
        <v>678</v>
      </c>
    </row>
    <row spans="1:3" r="62">
      <c t="s" s="4" r="A62">
        <v>679</v>
      </c>
      <c t="n" s="5" r="B62">
        <v>596</v>
      </c>
      <c t="n" s="5" r="C62">
        <v>452</v>
      </c>
    </row>
    <row spans="1:3" r="63">
      <c t="s" s="4" r="A63">
        <v>680</v>
      </c>
      <c t="n" s="5" r="B63">
        <v>605339</v>
      </c>
      <c t="n" s="5" r="C63">
        <v>598709</v>
      </c>
    </row>
    <row spans="1:3" r="64">
      <c t="s" s="4" r="A64">
        <v>40</v>
      </c>
      <c t="n" s="5" r="B64">
        <v>605935</v>
      </c>
      <c t="n" s="5" r="C64">
        <v>599161</v>
      </c>
    </row>
    <row spans="1:3" r="65">
      <c t="s" s="4" r="A65">
        <v>605</v>
      </c>
    </row>
    <row spans="1:3" r="66">
      <c t="s" s="3" r="A66">
        <v>678</v>
      </c>
    </row>
    <row spans="1:3" r="67">
      <c t="s" s="4" r="A67">
        <v>679</v>
      </c>
      <c t="n" s="5" r="B67">
        <v>543</v>
      </c>
      <c t="n" s="5" r="C67">
        <v>199</v>
      </c>
    </row>
    <row spans="1:3" r="68">
      <c t="s" s="4" r="A68">
        <v>681</v>
      </c>
      <c t="n" s="5" r="B68">
        <v>255</v>
      </c>
      <c t="n" s="5" r="C68">
        <v>171</v>
      </c>
    </row>
    <row spans="1:3" r="69">
      <c t="s" s="4" r="A69">
        <v>680</v>
      </c>
      <c t="n" s="5" r="B69">
        <v>202301</v>
      </c>
      <c t="n" s="5" r="C69">
        <v>168932</v>
      </c>
    </row>
    <row spans="1:3" r="70">
      <c t="s" s="4" r="A70">
        <v>40</v>
      </c>
      <c t="n" s="7" r="B70">
        <v>203099</v>
      </c>
      <c t="n" s="7" r="C70">
        <v>1693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25</v>
      </c>
    </row>
    <row spans="1:3" r="2">
      <c t="s" s="4" r="A2">
        <v>568</v>
      </c>
    </row>
    <row spans="1:3" r="3">
      <c t="s" s="3" r="A3">
        <v>683</v>
      </c>
    </row>
    <row spans="1:3" r="4">
      <c t="s" s="4" r="A4">
        <v>137</v>
      </c>
      <c t="n" s="7" r="B4">
        <v>22624</v>
      </c>
      <c t="n" s="7" r="C4">
        <v>25305</v>
      </c>
    </row>
    <row spans="1:3" r="5">
      <c t="s" s="3" r="A5">
        <v>684</v>
      </c>
    </row>
    <row spans="1:3" r="6">
      <c t="s" s="4" r="A6">
        <v>137</v>
      </c>
      <c t="n" s="5" r="B6">
        <v>24352</v>
      </c>
      <c t="n" s="5" r="C6">
        <v>26448</v>
      </c>
    </row>
    <row spans="1:3" r="7">
      <c t="s" s="3" r="A7">
        <v>685</v>
      </c>
    </row>
    <row spans="1:3" r="8">
      <c t="s" s="4" r="A8">
        <v>686</v>
      </c>
      <c t="n" s="5" r="B8">
        <v>1728</v>
      </c>
      <c t="n" s="5" r="C8">
        <v>1143</v>
      </c>
    </row>
    <row spans="1:3" r="9">
      <c t="s" s="4" r="A9">
        <v>687</v>
      </c>
    </row>
    <row spans="1:3" r="10">
      <c t="s" s="3" r="A10">
        <v>683</v>
      </c>
    </row>
    <row spans="1:3" r="11">
      <c t="s" s="4" r="A11">
        <v>137</v>
      </c>
      <c t="n" s="5" r="B11">
        <v>3192</v>
      </c>
      <c t="n" s="5" r="C11">
        <v>3083</v>
      </c>
    </row>
    <row spans="1:3" r="12">
      <c t="s" s="3" r="A12">
        <v>684</v>
      </c>
    </row>
    <row spans="1:3" r="13">
      <c t="s" s="4" r="A13">
        <v>137</v>
      </c>
      <c t="n" s="5" r="B13">
        <v>3440</v>
      </c>
      <c t="n" s="5" r="C13">
        <v>3238</v>
      </c>
    </row>
    <row spans="1:3" r="14">
      <c t="s" s="3" r="A14">
        <v>685</v>
      </c>
    </row>
    <row spans="1:3" r="15">
      <c t="s" s="4" r="A15">
        <v>686</v>
      </c>
      <c t="n" s="5" r="B15">
        <v>248</v>
      </c>
      <c t="n" s="5" r="C15">
        <v>155</v>
      </c>
    </row>
    <row spans="1:3" r="16">
      <c t="s" s="4" r="A16">
        <v>688</v>
      </c>
    </row>
    <row spans="1:3" r="17">
      <c t="s" s="3" r="A17">
        <v>683</v>
      </c>
    </row>
    <row spans="1:3" r="18">
      <c t="s" s="4" r="A18">
        <v>689</v>
      </c>
      <c t="n" s="5" r="B18">
        <v>1111</v>
      </c>
      <c t="n" s="5" r="C18">
        <v>2528</v>
      </c>
    </row>
    <row spans="1:3" r="19">
      <c t="s" s="4" r="A19">
        <v>686</v>
      </c>
      <c t="n" s="5" r="B19">
        <v>2081</v>
      </c>
      <c t="n" s="5" r="C19">
        <v>555</v>
      </c>
    </row>
    <row spans="1:3" r="20">
      <c t="s" s="3" r="A20">
        <v>684</v>
      </c>
    </row>
    <row spans="1:3" r="21">
      <c t="s" s="4" r="A21">
        <v>689</v>
      </c>
      <c t="n" s="5" r="B21">
        <v>1111</v>
      </c>
      <c t="n" s="5" r="C21">
        <v>2528</v>
      </c>
    </row>
    <row spans="1:3" r="22">
      <c t="s" s="4" r="A22">
        <v>686</v>
      </c>
      <c t="n" s="5" r="B22">
        <v>2329</v>
      </c>
      <c t="n" s="5" r="C22">
        <v>710</v>
      </c>
    </row>
    <row spans="1:3" r="23">
      <c t="s" s="3" r="A23">
        <v>685</v>
      </c>
    </row>
    <row spans="1:3" r="24">
      <c t="s" s="4" r="A24">
        <v>686</v>
      </c>
      <c t="n" s="5" r="B24">
        <v>248</v>
      </c>
      <c t="n" s="5" r="C24">
        <v>155</v>
      </c>
    </row>
    <row spans="1:3" r="25">
      <c t="s" s="4" r="A25">
        <v>690</v>
      </c>
    </row>
    <row spans="1:3" r="26">
      <c t="s" s="3" r="A26">
        <v>683</v>
      </c>
    </row>
    <row spans="1:3" r="27">
      <c t="s" s="4" r="A27">
        <v>137</v>
      </c>
      <c t="n" s="5" r="B27">
        <v>12672</v>
      </c>
      <c t="n" s="5" r="C27">
        <v>21093</v>
      </c>
    </row>
    <row spans="1:3" r="28">
      <c t="s" s="3" r="A28">
        <v>684</v>
      </c>
    </row>
    <row spans="1:3" r="29">
      <c t="s" s="4" r="A29">
        <v>137</v>
      </c>
      <c t="n" s="5" r="B29">
        <v>13082</v>
      </c>
      <c t="n" s="5" r="C29">
        <v>22015</v>
      </c>
    </row>
    <row spans="1:3" r="30">
      <c t="s" s="3" r="A30">
        <v>685</v>
      </c>
    </row>
    <row spans="1:3" r="31">
      <c t="s" s="4" r="A31">
        <v>686</v>
      </c>
      <c t="n" s="5" r="B31">
        <v>410</v>
      </c>
      <c t="n" s="5" r="C31">
        <v>922</v>
      </c>
    </row>
    <row spans="1:3" r="32">
      <c t="s" s="4" r="A32">
        <v>691</v>
      </c>
    </row>
    <row spans="1:3" r="33">
      <c t="s" s="3" r="A33">
        <v>683</v>
      </c>
    </row>
    <row spans="1:3" r="34">
      <c t="s" s="4" r="A34">
        <v>689</v>
      </c>
      <c t="n" s="5" r="B34">
        <v>0</v>
      </c>
      <c t="n" s="5" r="C34">
        <v>0</v>
      </c>
    </row>
    <row spans="1:3" r="35">
      <c t="s" s="4" r="A35">
        <v>686</v>
      </c>
      <c t="n" s="5" r="B35">
        <v>0</v>
      </c>
      <c t="n" s="5" r="C35">
        <v>490</v>
      </c>
    </row>
    <row spans="1:3" r="36">
      <c t="s" s="3" r="A36">
        <v>684</v>
      </c>
    </row>
    <row spans="1:3" r="37">
      <c t="s" s="4" r="A37">
        <v>689</v>
      </c>
      <c t="n" s="5" r="B37">
        <v>0</v>
      </c>
      <c t="n" s="5" r="C37">
        <v>0</v>
      </c>
    </row>
    <row spans="1:3" r="38">
      <c t="s" s="4" r="A38">
        <v>686</v>
      </c>
      <c t="n" s="5" r="B38">
        <v>0</v>
      </c>
      <c t="n" s="5" r="C38">
        <v>492</v>
      </c>
    </row>
    <row spans="1:3" r="39">
      <c t="s" s="3" r="A39">
        <v>685</v>
      </c>
    </row>
    <row spans="1:3" r="40">
      <c t="s" s="4" r="A40">
        <v>686</v>
      </c>
      <c t="n" s="5" r="B40">
        <v>0</v>
      </c>
      <c t="n" s="5" r="C40">
        <v>2</v>
      </c>
    </row>
    <row spans="1:3" r="41">
      <c t="s" s="4" r="A41">
        <v>692</v>
      </c>
    </row>
    <row spans="1:3" r="42">
      <c t="s" s="3" r="A42">
        <v>683</v>
      </c>
    </row>
    <row spans="1:3" r="43">
      <c t="s" s="4" r="A43">
        <v>689</v>
      </c>
      <c t="n" s="5" r="B43">
        <v>2000</v>
      </c>
      <c t="n" s="5" r="C43">
        <v>16990</v>
      </c>
    </row>
    <row spans="1:3" r="44">
      <c t="s" s="4" r="A44">
        <v>686</v>
      </c>
      <c t="n" s="5" r="B44">
        <v>0</v>
      </c>
      <c t="n" s="5" r="C44">
        <v>3511</v>
      </c>
    </row>
    <row spans="1:3" r="45">
      <c t="s" s="3" r="A45">
        <v>684</v>
      </c>
    </row>
    <row spans="1:3" r="46">
      <c t="s" s="4" r="A46">
        <v>689</v>
      </c>
      <c t="n" s="5" r="B46">
        <v>2000</v>
      </c>
      <c t="n" s="5" r="C46">
        <v>16990</v>
      </c>
    </row>
    <row spans="1:3" r="47">
      <c t="s" s="4" r="A47">
        <v>686</v>
      </c>
      <c t="n" s="5" r="B47">
        <v>0</v>
      </c>
      <c t="n" s="5" r="C47">
        <v>4431</v>
      </c>
    </row>
    <row spans="1:3" r="48">
      <c t="s" s="3" r="A48">
        <v>685</v>
      </c>
    </row>
    <row spans="1:3" r="49">
      <c t="s" s="4" r="A49">
        <v>686</v>
      </c>
      <c t="n" s="5" r="B49">
        <v>0</v>
      </c>
      <c t="n" s="5" r="C49">
        <v>920</v>
      </c>
    </row>
    <row spans="1:3" r="50">
      <c t="s" s="4" r="A50">
        <v>693</v>
      </c>
    </row>
    <row spans="1:3" r="51">
      <c t="s" s="3" r="A51">
        <v>683</v>
      </c>
    </row>
    <row spans="1:3" r="52">
      <c t="s" s="4" r="A52">
        <v>689</v>
      </c>
      <c t="n" s="5" r="B52">
        <v>3529</v>
      </c>
      <c t="n" s="5" r="C52">
        <v>102</v>
      </c>
    </row>
    <row spans="1:3" r="53">
      <c t="s" s="4" r="A53">
        <v>686</v>
      </c>
      <c t="n" s="5" r="B53">
        <v>7143</v>
      </c>
      <c t="n" s="5" r="C53">
        <v>0</v>
      </c>
    </row>
    <row spans="1:3" r="54">
      <c t="s" s="3" r="A54">
        <v>684</v>
      </c>
    </row>
    <row spans="1:3" r="55">
      <c t="s" s="4" r="A55">
        <v>689</v>
      </c>
      <c t="n" s="5" r="B55">
        <v>3529</v>
      </c>
      <c t="n" s="5" r="C55">
        <v>102</v>
      </c>
    </row>
    <row spans="1:3" r="56">
      <c t="s" s="4" r="A56">
        <v>686</v>
      </c>
      <c t="n" s="5" r="B56">
        <v>7553</v>
      </c>
      <c t="n" s="5" r="C56">
        <v>0</v>
      </c>
    </row>
    <row spans="1:3" r="57">
      <c t="s" s="3" r="A57">
        <v>685</v>
      </c>
    </row>
    <row spans="1:3" r="58">
      <c t="s" s="4" r="A58">
        <v>686</v>
      </c>
      <c t="n" s="5" r="B58">
        <v>410</v>
      </c>
      <c t="n" s="5" r="C58">
        <v>0</v>
      </c>
    </row>
    <row spans="1:3" r="59">
      <c t="s" s="4" r="A59">
        <v>694</v>
      </c>
    </row>
    <row spans="1:3" r="60">
      <c t="s" s="3" r="A60">
        <v>683</v>
      </c>
    </row>
    <row spans="1:3" r="61">
      <c t="s" s="4" r="A61">
        <v>137</v>
      </c>
      <c t="n" s="5" r="B61">
        <v>6202</v>
      </c>
      <c t="n" s="5" r="C61">
        <v>743</v>
      </c>
    </row>
    <row spans="1:3" r="62">
      <c t="s" s="3" r="A62">
        <v>684</v>
      </c>
    </row>
    <row spans="1:3" r="63">
      <c t="s" s="4" r="A63">
        <v>137</v>
      </c>
      <c t="n" s="5" r="B63">
        <v>7234</v>
      </c>
      <c t="n" s="5" r="C63">
        <v>743</v>
      </c>
    </row>
    <row spans="1:3" r="64">
      <c t="s" s="3" r="A64">
        <v>685</v>
      </c>
    </row>
    <row spans="1:3" r="65">
      <c t="s" s="4" r="A65">
        <v>686</v>
      </c>
      <c t="n" s="5" r="B65">
        <v>1032</v>
      </c>
      <c t="n" s="5" r="C65">
        <v>0</v>
      </c>
    </row>
    <row spans="1:3" r="66">
      <c t="s" s="4" r="A66">
        <v>695</v>
      </c>
    </row>
    <row spans="1:3" r="67">
      <c t="s" s="3" r="A67">
        <v>683</v>
      </c>
    </row>
    <row spans="1:3" r="68">
      <c t="s" s="4" r="A68">
        <v>689</v>
      </c>
      <c t="n" s="5" r="B68">
        <v>115</v>
      </c>
      <c t="n" s="5" r="C68">
        <v>743</v>
      </c>
    </row>
    <row spans="1:3" r="69">
      <c t="s" s="4" r="A69">
        <v>686</v>
      </c>
      <c t="n" s="5" r="B69">
        <v>6087</v>
      </c>
      <c t="n" s="5" r="C69">
        <v>0</v>
      </c>
    </row>
    <row spans="1:3" r="70">
      <c t="s" s="3" r="A70">
        <v>684</v>
      </c>
    </row>
    <row spans="1:3" r="71">
      <c t="s" s="4" r="A71">
        <v>689</v>
      </c>
      <c t="n" s="5" r="B71">
        <v>115</v>
      </c>
      <c t="n" s="5" r="C71">
        <v>743</v>
      </c>
    </row>
    <row spans="1:3" r="72">
      <c t="s" s="4" r="A72">
        <v>686</v>
      </c>
      <c t="n" s="5" r="B72">
        <v>7119</v>
      </c>
      <c t="n" s="5" r="C72">
        <v>0</v>
      </c>
    </row>
    <row spans="1:3" r="73">
      <c t="s" s="3" r="A73">
        <v>685</v>
      </c>
    </row>
    <row spans="1:3" r="74">
      <c t="s" s="4" r="A74">
        <v>686</v>
      </c>
      <c t="n" s="5" r="B74">
        <v>1032</v>
      </c>
      <c t="n" s="5" r="C74">
        <v>0</v>
      </c>
    </row>
    <row spans="1:3" r="75">
      <c t="s" s="4" r="A75">
        <v>696</v>
      </c>
    </row>
    <row spans="1:3" r="76">
      <c t="s" s="3" r="A76">
        <v>683</v>
      </c>
    </row>
    <row spans="1:3" r="77">
      <c t="s" s="4" r="A77">
        <v>137</v>
      </c>
      <c t="n" s="5" r="B77">
        <v>558</v>
      </c>
      <c t="n" s="5" r="C77">
        <v>386</v>
      </c>
    </row>
    <row spans="1:3" r="78">
      <c t="s" s="3" r="A78">
        <v>684</v>
      </c>
    </row>
    <row spans="1:3" r="79">
      <c t="s" s="4" r="A79">
        <v>137</v>
      </c>
      <c t="n" s="5" r="B79">
        <v>596</v>
      </c>
      <c t="n" s="5" r="C79">
        <v>452</v>
      </c>
    </row>
    <row spans="1:3" r="80">
      <c t="s" s="3" r="A80">
        <v>685</v>
      </c>
    </row>
    <row spans="1:3" r="81">
      <c t="s" s="4" r="A81">
        <v>686</v>
      </c>
      <c t="n" s="5" r="B81">
        <v>38</v>
      </c>
      <c t="n" s="5" r="C81">
        <v>66</v>
      </c>
    </row>
    <row spans="1:3" r="82">
      <c t="s" s="4" r="A82">
        <v>697</v>
      </c>
    </row>
    <row spans="1:3" r="83">
      <c t="s" s="3" r="A83">
        <v>683</v>
      </c>
    </row>
    <row spans="1:3" r="84">
      <c t="s" s="4" r="A84">
        <v>689</v>
      </c>
      <c t="n" s="5" r="B84">
        <v>237</v>
      </c>
      <c t="n" s="5" r="C84">
        <v>87</v>
      </c>
    </row>
    <row spans="1:3" r="85">
      <c t="s" s="4" r="A85">
        <v>686</v>
      </c>
      <c t="n" s="5" r="B85">
        <v>226</v>
      </c>
      <c t="n" s="5" r="C85">
        <v>194</v>
      </c>
    </row>
    <row spans="1:3" r="86">
      <c t="s" s="3" r="A86">
        <v>684</v>
      </c>
    </row>
    <row spans="1:3" r="87">
      <c t="s" s="4" r="A87">
        <v>689</v>
      </c>
      <c t="n" s="5" r="B87">
        <v>237</v>
      </c>
      <c t="n" s="5" r="C87">
        <v>87</v>
      </c>
    </row>
    <row spans="1:3" r="88">
      <c t="s" s="4" r="A88">
        <v>686</v>
      </c>
      <c t="n" s="5" r="B88">
        <v>248</v>
      </c>
      <c t="n" s="5" r="C88">
        <v>248</v>
      </c>
    </row>
    <row spans="1:3" r="89">
      <c t="s" s="3" r="A89">
        <v>685</v>
      </c>
    </row>
    <row spans="1:3" r="90">
      <c t="s" s="4" r="A90">
        <v>686</v>
      </c>
      <c t="n" s="5" r="B90">
        <v>22</v>
      </c>
      <c t="n" s="5" r="C90">
        <v>54</v>
      </c>
    </row>
    <row spans="1:3" r="91">
      <c t="s" s="4" r="A91">
        <v>698</v>
      </c>
    </row>
    <row spans="1:3" r="92">
      <c t="s" s="3" r="A92">
        <v>683</v>
      </c>
    </row>
    <row spans="1:3" r="93">
      <c t="s" s="4" r="A93">
        <v>689</v>
      </c>
      <c t="n" s="5" r="B93">
        <v>1</v>
      </c>
      <c t="n" s="5" r="C93">
        <v>0</v>
      </c>
    </row>
    <row spans="1:3" r="94">
      <c t="s" s="4" r="A94">
        <v>686</v>
      </c>
      <c t="n" s="5" r="B94">
        <v>94</v>
      </c>
      <c t="n" s="5" r="C94">
        <v>105</v>
      </c>
    </row>
    <row spans="1:3" r="95">
      <c t="s" s="3" r="A95">
        <v>684</v>
      </c>
    </row>
    <row spans="1:3" r="96">
      <c t="s" s="4" r="A96">
        <v>689</v>
      </c>
      <c t="n" s="5" r="B96">
        <v>1</v>
      </c>
      <c t="n" s="5" r="C96">
        <v>0</v>
      </c>
    </row>
    <row spans="1:3" r="97">
      <c t="s" s="4" r="A97">
        <v>686</v>
      </c>
      <c t="n" s="5" r="B97">
        <v>110</v>
      </c>
      <c t="n" s="5" r="C97">
        <v>117</v>
      </c>
    </row>
    <row spans="1:3" r="98">
      <c t="s" s="3" r="A98">
        <v>685</v>
      </c>
    </row>
    <row spans="1:3" r="99">
      <c t="s" s="4" r="A99">
        <v>686</v>
      </c>
      <c t="n" s="5" r="B99">
        <v>16</v>
      </c>
      <c t="n" s="5" r="C99">
        <v>12</v>
      </c>
    </row>
    <row spans="1:3" r="100">
      <c t="s" s="4" r="A100">
        <v>569</v>
      </c>
    </row>
    <row spans="1:3" r="101">
      <c t="s" s="3" r="A101">
        <v>683</v>
      </c>
    </row>
    <row spans="1:3" r="102">
      <c t="s" s="4" r="A102">
        <v>137</v>
      </c>
      <c t="n" s="5" r="B102">
        <v>6800</v>
      </c>
      <c t="n" s="5" r="C102">
        <v>6399</v>
      </c>
    </row>
    <row spans="1:3" r="103">
      <c t="s" s="3" r="A103">
        <v>684</v>
      </c>
    </row>
    <row spans="1:3" r="104">
      <c t="s" s="4" r="A104">
        <v>137</v>
      </c>
      <c t="n" s="5" r="B104">
        <v>7118</v>
      </c>
      <c t="n" s="5" r="C104">
        <v>6570</v>
      </c>
    </row>
    <row spans="1:3" r="105">
      <c t="s" s="3" r="A105">
        <v>685</v>
      </c>
    </row>
    <row spans="1:3" r="106">
      <c t="s" s="4" r="A106">
        <v>686</v>
      </c>
      <c t="n" s="5" r="B106">
        <v>318</v>
      </c>
      <c t="n" s="5" r="C106">
        <v>171</v>
      </c>
    </row>
    <row spans="1:3" r="107">
      <c t="s" s="4" r="A107">
        <v>699</v>
      </c>
    </row>
    <row spans="1:3" r="108">
      <c t="s" s="3" r="A108">
        <v>683</v>
      </c>
    </row>
    <row spans="1:3" r="109">
      <c t="s" s="4" r="A109">
        <v>137</v>
      </c>
      <c t="n" s="5" r="B109">
        <v>686</v>
      </c>
      <c t="n" s="5" r="C109">
        <v>647</v>
      </c>
    </row>
    <row spans="1:3" r="110">
      <c t="s" s="3" r="A110">
        <v>684</v>
      </c>
    </row>
    <row spans="1:3" r="111">
      <c t="s" s="4" r="A111">
        <v>137</v>
      </c>
      <c t="n" s="5" r="B111">
        <v>734</v>
      </c>
      <c t="n" s="5" r="C111">
        <v>695</v>
      </c>
    </row>
    <row spans="1:3" r="112">
      <c t="s" s="3" r="A112">
        <v>685</v>
      </c>
    </row>
    <row spans="1:3" r="113">
      <c t="s" s="4" r="A113">
        <v>686</v>
      </c>
      <c t="n" s="5" r="B113">
        <v>48</v>
      </c>
      <c t="n" s="5" r="C113">
        <v>48</v>
      </c>
    </row>
    <row spans="1:3" r="114">
      <c t="s" s="4" r="A114">
        <v>700</v>
      </c>
    </row>
    <row spans="1:3" r="115">
      <c t="s" s="3" r="A115">
        <v>683</v>
      </c>
    </row>
    <row spans="1:3" r="116">
      <c t="s" s="4" r="A116">
        <v>689</v>
      </c>
      <c t="n" s="5" r="B116">
        <v>313</v>
      </c>
      <c t="n" s="5" r="C116">
        <v>189</v>
      </c>
    </row>
    <row spans="1:3" r="117">
      <c t="s" s="4" r="A117">
        <v>686</v>
      </c>
      <c t="n" s="5" r="B117">
        <v>373</v>
      </c>
      <c t="n" s="5" r="C117">
        <v>458</v>
      </c>
    </row>
    <row spans="1:3" r="118">
      <c t="s" s="3" r="A118">
        <v>684</v>
      </c>
    </row>
    <row spans="1:3" r="119">
      <c t="s" s="4" r="A119">
        <v>689</v>
      </c>
      <c t="n" s="5" r="B119">
        <v>313</v>
      </c>
      <c t="n" s="5" r="C119">
        <v>189</v>
      </c>
    </row>
    <row spans="1:3" r="120">
      <c t="s" s="4" r="A120">
        <v>686</v>
      </c>
      <c t="n" s="5" r="B120">
        <v>421</v>
      </c>
      <c t="n" s="5" r="C120">
        <v>506</v>
      </c>
    </row>
    <row spans="1:3" r="121">
      <c t="s" s="3" r="A121">
        <v>685</v>
      </c>
    </row>
    <row spans="1:3" r="122">
      <c t="s" s="4" r="A122">
        <v>686</v>
      </c>
      <c t="n" s="5" r="B122">
        <v>48</v>
      </c>
      <c t="n" s="5" r="C122">
        <v>48</v>
      </c>
    </row>
    <row spans="1:3" r="123">
      <c t="s" s="4" r="A123">
        <v>646</v>
      </c>
    </row>
    <row spans="1:3" r="124">
      <c t="s" s="3" r="A124">
        <v>683</v>
      </c>
    </row>
    <row spans="1:3" r="125">
      <c t="s" s="4" r="A125">
        <v>137</v>
      </c>
      <c t="n" s="5" r="B125">
        <v>5641</v>
      </c>
      <c t="n" s="5" r="C125">
        <v>5589</v>
      </c>
    </row>
    <row spans="1:3" r="126">
      <c t="s" s="3" r="A126">
        <v>684</v>
      </c>
    </row>
    <row spans="1:3" r="127">
      <c t="s" s="4" r="A127">
        <v>137</v>
      </c>
      <c t="n" s="5" r="B127">
        <v>5840</v>
      </c>
      <c t="n" s="5" r="C127">
        <v>5637</v>
      </c>
    </row>
    <row spans="1:3" r="128">
      <c t="s" s="3" r="A128">
        <v>685</v>
      </c>
    </row>
    <row spans="1:3" r="129">
      <c t="s" s="4" r="A129">
        <v>686</v>
      </c>
      <c t="n" s="5" r="B129">
        <v>199</v>
      </c>
      <c t="n" s="5" r="C129">
        <v>48</v>
      </c>
    </row>
    <row spans="1:3" r="130">
      <c t="s" s="4" r="A130">
        <v>701</v>
      </c>
    </row>
    <row spans="1:3" r="131">
      <c t="s" s="3" r="A131">
        <v>683</v>
      </c>
    </row>
    <row spans="1:3" r="132">
      <c t="s" s="4" r="A132">
        <v>689</v>
      </c>
      <c t="n" s="5" r="B132">
        <v>0</v>
      </c>
    </row>
    <row spans="1:3" r="133">
      <c t="s" s="4" r="A133">
        <v>686</v>
      </c>
      <c t="n" s="5" r="B133">
        <v>2868</v>
      </c>
    </row>
    <row spans="1:3" r="134">
      <c t="s" s="3" r="A134">
        <v>684</v>
      </c>
    </row>
    <row spans="1:3" r="135">
      <c t="s" s="4" r="A135">
        <v>689</v>
      </c>
      <c t="n" s="5" r="B135">
        <v>0</v>
      </c>
    </row>
    <row spans="1:3" r="136">
      <c t="s" s="4" r="A136">
        <v>686</v>
      </c>
      <c t="n" s="5" r="B136">
        <v>2910</v>
      </c>
    </row>
    <row spans="1:3" r="137">
      <c t="s" s="3" r="A137">
        <v>685</v>
      </c>
    </row>
    <row spans="1:3" r="138">
      <c t="s" s="4" r="A138">
        <v>686</v>
      </c>
      <c t="n" s="5" r="B138">
        <v>42</v>
      </c>
    </row>
    <row spans="1:3" r="139">
      <c t="s" s="4" r="A139">
        <v>702</v>
      </c>
    </row>
    <row spans="1:3" r="140">
      <c t="s" s="3" r="A140">
        <v>683</v>
      </c>
    </row>
    <row spans="1:3" r="141">
      <c t="s" s="4" r="A141">
        <v>689</v>
      </c>
      <c t="n" s="5" r="B141">
        <v>0</v>
      </c>
    </row>
    <row spans="1:3" r="142">
      <c t="s" s="4" r="A142">
        <v>686</v>
      </c>
      <c t="n" s="5" r="B142">
        <v>0</v>
      </c>
    </row>
    <row spans="1:3" r="143">
      <c t="s" s="3" r="A143">
        <v>684</v>
      </c>
    </row>
    <row spans="1:3" r="144">
      <c t="s" s="4" r="A144">
        <v>689</v>
      </c>
      <c t="n" s="5" r="B144">
        <v>0</v>
      </c>
    </row>
    <row spans="1:3" r="145">
      <c t="s" s="4" r="A145">
        <v>686</v>
      </c>
      <c t="n" s="5" r="B145">
        <v>0</v>
      </c>
    </row>
    <row spans="1:3" r="146">
      <c t="s" s="3" r="A146">
        <v>685</v>
      </c>
    </row>
    <row spans="1:3" r="147">
      <c t="s" s="4" r="A147">
        <v>686</v>
      </c>
      <c t="n" s="5" r="B147">
        <v>0</v>
      </c>
    </row>
    <row spans="1:3" r="148">
      <c t="s" s="4" r="A148">
        <v>703</v>
      </c>
    </row>
    <row spans="1:3" r="149">
      <c t="s" s="3" r="A149">
        <v>683</v>
      </c>
    </row>
    <row spans="1:3" r="150">
      <c t="s" s="4" r="A150">
        <v>689</v>
      </c>
      <c t="n" s="5" r="B150">
        <v>722</v>
      </c>
      <c t="n" s="5" r="C150">
        <v>5206</v>
      </c>
    </row>
    <row spans="1:3" r="151">
      <c t="s" s="4" r="A151">
        <v>686</v>
      </c>
      <c t="n" s="5" r="B151">
        <v>2051</v>
      </c>
      <c t="n" s="5" r="C151">
        <v>383</v>
      </c>
    </row>
    <row spans="1:3" r="152">
      <c t="s" s="3" r="A152">
        <v>684</v>
      </c>
    </row>
    <row spans="1:3" r="153">
      <c t="s" s="4" r="A153">
        <v>689</v>
      </c>
      <c t="n" s="5" r="B153">
        <v>722</v>
      </c>
      <c t="n" s="5" r="C153">
        <v>5206</v>
      </c>
    </row>
    <row spans="1:3" r="154">
      <c t="s" s="4" r="A154">
        <v>686</v>
      </c>
      <c t="n" s="5" r="B154">
        <v>2208</v>
      </c>
      <c t="n" s="5" r="C154">
        <v>431</v>
      </c>
    </row>
    <row spans="1:3" r="155">
      <c t="s" s="3" r="A155">
        <v>685</v>
      </c>
    </row>
    <row spans="1:3" r="156">
      <c t="s" s="4" r="A156">
        <v>686</v>
      </c>
      <c t="n" s="5" r="B156">
        <v>157</v>
      </c>
      <c t="n" s="5" r="C156">
        <v>48</v>
      </c>
    </row>
    <row spans="1:3" r="157">
      <c t="s" s="4" r="A157">
        <v>704</v>
      </c>
    </row>
    <row spans="1:3" r="158">
      <c t="s" s="3" r="A158">
        <v>683</v>
      </c>
    </row>
    <row spans="1:3" r="159">
      <c t="s" s="4" r="A159">
        <v>689</v>
      </c>
      <c t="n" s="5" r="B159">
        <v>0</v>
      </c>
      <c t="n" s="5" r="C159">
        <v>39</v>
      </c>
    </row>
    <row spans="1:3" r="160">
      <c t="s" s="4" r="A160">
        <v>137</v>
      </c>
      <c t="n" s="5" r="B160">
        <v>0</v>
      </c>
      <c t="n" s="5" r="C160">
        <v>39</v>
      </c>
    </row>
    <row spans="1:3" r="161">
      <c t="s" s="3" r="A161">
        <v>684</v>
      </c>
    </row>
    <row spans="1:3" r="162">
      <c t="s" s="4" r="A162">
        <v>689</v>
      </c>
      <c t="n" s="5" r="B162">
        <v>0</v>
      </c>
      <c t="n" s="5" r="C162">
        <v>39</v>
      </c>
    </row>
    <row spans="1:3" r="163">
      <c t="s" s="4" r="A163">
        <v>137</v>
      </c>
      <c t="n" s="5" r="B163">
        <v>0</v>
      </c>
      <c t="n" s="5" r="C163">
        <v>39</v>
      </c>
    </row>
    <row spans="1:3" r="164">
      <c t="s" s="3" r="A164">
        <v>685</v>
      </c>
    </row>
    <row spans="1:3" r="165">
      <c t="s" s="4" r="A165">
        <v>686</v>
      </c>
      <c t="n" s="5" r="B165">
        <v>0</v>
      </c>
      <c t="n" s="5" r="C165">
        <v>0</v>
      </c>
    </row>
    <row spans="1:3" r="166">
      <c t="s" s="4" r="A166">
        <v>705</v>
      </c>
    </row>
    <row spans="1:3" r="167">
      <c t="s" s="3" r="A167">
        <v>683</v>
      </c>
    </row>
    <row spans="1:3" r="168">
      <c t="s" s="4" r="A168">
        <v>689</v>
      </c>
      <c t="n" s="5" r="B168">
        <v>0</v>
      </c>
      <c t="n" s="5" r="C168">
        <v>0</v>
      </c>
    </row>
    <row spans="1:3" r="169">
      <c t="s" s="4" r="A169">
        <v>686</v>
      </c>
      <c t="n" s="5" r="B169">
        <v>329</v>
      </c>
      <c t="n" s="5" r="C169">
        <v>124</v>
      </c>
    </row>
    <row spans="1:3" r="170">
      <c t="s" s="4" r="A170">
        <v>137</v>
      </c>
      <c t="n" s="5" r="C170">
        <v>124</v>
      </c>
    </row>
    <row spans="1:3" r="171">
      <c t="s" s="3" r="A171">
        <v>684</v>
      </c>
    </row>
    <row spans="1:3" r="172">
      <c t="s" s="4" r="A172">
        <v>689</v>
      </c>
      <c t="n" s="5" r="B172">
        <v>0</v>
      </c>
      <c t="n" s="5" r="C172">
        <v>0</v>
      </c>
    </row>
    <row spans="1:3" r="173">
      <c t="s" s="4" r="A173">
        <v>686</v>
      </c>
      <c t="n" s="5" r="B173">
        <v>367</v>
      </c>
      <c t="n" s="5" r="C173">
        <v>199</v>
      </c>
    </row>
    <row spans="1:3" r="174">
      <c t="s" s="4" r="A174">
        <v>137</v>
      </c>
      <c t="n" s="5" r="C174">
        <v>199</v>
      </c>
    </row>
    <row spans="1:3" r="175">
      <c t="s" s="3" r="A175">
        <v>685</v>
      </c>
    </row>
    <row spans="1:3" r="176">
      <c t="s" s="4" r="A176">
        <v>686</v>
      </c>
      <c t="n" s="5" r="B176">
        <v>38</v>
      </c>
      <c t="n" s="7" r="C176">
        <v>75</v>
      </c>
    </row>
    <row spans="1:3" r="177">
      <c t="s" s="4" r="A177">
        <v>706</v>
      </c>
    </row>
    <row spans="1:3" r="178">
      <c t="s" s="3" r="A178">
        <v>683</v>
      </c>
    </row>
    <row spans="1:3" r="179">
      <c t="s" s="4" r="A179">
        <v>686</v>
      </c>
      <c t="n" s="5" r="B179">
        <v>144</v>
      </c>
    </row>
    <row spans="1:3" r="180">
      <c t="s" s="3" r="A180">
        <v>684</v>
      </c>
    </row>
    <row spans="1:3" r="181">
      <c t="s" s="4" r="A181">
        <v>686</v>
      </c>
      <c t="n" s="5" r="B181">
        <v>177</v>
      </c>
    </row>
    <row spans="1:3" r="182">
      <c t="s" s="3" r="A182">
        <v>685</v>
      </c>
    </row>
    <row spans="1:3" r="183">
      <c t="s" s="4" r="A183">
        <v>686</v>
      </c>
      <c t="n" s="5" r="B183">
        <v>33</v>
      </c>
    </row>
    <row spans="1:3" r="184">
      <c t="s" s="4" r="A184">
        <v>707</v>
      </c>
    </row>
    <row spans="1:3" r="185">
      <c t="s" s="3" r="A185">
        <v>683</v>
      </c>
    </row>
    <row spans="1:3" r="186">
      <c t="s" s="4" r="A186">
        <v>137</v>
      </c>
      <c t="n" s="5" r="B186">
        <v>473</v>
      </c>
    </row>
    <row spans="1:3" r="187">
      <c t="s" s="3" r="A187">
        <v>684</v>
      </c>
    </row>
    <row spans="1:3" r="188">
      <c t="s" s="4" r="A188">
        <v>137</v>
      </c>
      <c t="n" s="5" r="B188">
        <v>544</v>
      </c>
    </row>
    <row spans="1:3" r="189">
      <c t="s" s="3" r="A189">
        <v>685</v>
      </c>
    </row>
    <row spans="1:3" r="190">
      <c t="s" s="4" r="A190">
        <v>686</v>
      </c>
      <c t="n" s="7" r="B190">
        <v>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8</v>
      </c>
      <c t="s" s="2" r="B1">
        <v>1</v>
      </c>
    </row>
    <row spans="1:3" r="2">
      <c t="s" s="2" r="B2">
        <v>2</v>
      </c>
      <c t="s" s="2" r="C2">
        <v>83</v>
      </c>
    </row>
    <row spans="1:3" r="3">
      <c t="s" s="4" r="A3">
        <v>568</v>
      </c>
    </row>
    <row spans="1:3" r="4">
      <c t="s" s="3" r="A4">
        <v>566</v>
      </c>
    </row>
    <row spans="1:3" r="5">
      <c t="s" s="4" r="A5">
        <v>709</v>
      </c>
      <c t="n" s="7" r="B5">
        <v>27337</v>
      </c>
      <c t="n" s="7" r="C5">
        <v>30104</v>
      </c>
    </row>
    <row spans="1:3" r="6">
      <c t="s" s="4" r="A6">
        <v>710</v>
      </c>
      <c t="n" s="5" r="B6">
        <v>568</v>
      </c>
      <c t="n" s="5" r="C6">
        <v>719</v>
      </c>
    </row>
    <row spans="1:3" r="7">
      <c t="s" s="4" r="A7">
        <v>687</v>
      </c>
    </row>
    <row spans="1:3" r="8">
      <c t="s" s="3" r="A8">
        <v>566</v>
      </c>
    </row>
    <row spans="1:3" r="9">
      <c t="s" s="4" r="A9">
        <v>709</v>
      </c>
      <c t="n" s="5" r="B9">
        <v>3059</v>
      </c>
      <c t="n" s="5" r="C9">
        <v>4738</v>
      </c>
    </row>
    <row spans="1:3" r="10">
      <c t="s" s="4" r="A10">
        <v>710</v>
      </c>
      <c t="n" s="5" r="B10">
        <v>92</v>
      </c>
      <c t="n" s="5" r="C10">
        <v>143</v>
      </c>
    </row>
    <row spans="1:3" r="11">
      <c t="s" s="4" r="A11">
        <v>688</v>
      </c>
    </row>
    <row spans="1:3" r="12">
      <c t="s" s="3" r="A12">
        <v>566</v>
      </c>
    </row>
    <row spans="1:3" r="13">
      <c t="s" s="4" r="A13">
        <v>711</v>
      </c>
      <c t="n" s="5" r="B13">
        <v>1264</v>
      </c>
      <c t="n" s="5" r="C13">
        <v>4342</v>
      </c>
    </row>
    <row spans="1:3" r="14">
      <c t="s" s="4" r="A14">
        <v>712</v>
      </c>
      <c t="n" s="5" r="B14">
        <v>32</v>
      </c>
      <c t="n" s="5" r="C14">
        <v>140</v>
      </c>
    </row>
    <row spans="1:3" r="15">
      <c t="s" s="4" r="A15">
        <v>713</v>
      </c>
      <c t="n" s="5" r="B15">
        <v>1795</v>
      </c>
      <c t="n" s="5" r="C15">
        <v>396</v>
      </c>
    </row>
    <row spans="1:3" r="16">
      <c t="s" s="4" r="A16">
        <v>714</v>
      </c>
      <c t="n" s="5" r="B16">
        <v>60</v>
      </c>
      <c t="n" s="5" r="C16">
        <v>3</v>
      </c>
    </row>
    <row spans="1:3" r="17">
      <c t="s" s="4" r="A17">
        <v>690</v>
      </c>
    </row>
    <row spans="1:3" r="18">
      <c t="s" s="3" r="A18">
        <v>566</v>
      </c>
    </row>
    <row spans="1:3" r="19">
      <c t="s" s="4" r="A19">
        <v>709</v>
      </c>
      <c t="n" s="5" r="B19">
        <v>19918</v>
      </c>
      <c t="n" s="5" r="C19">
        <v>23251</v>
      </c>
    </row>
    <row spans="1:3" r="20">
      <c t="s" s="4" r="A20">
        <v>710</v>
      </c>
      <c t="n" s="5" r="B20">
        <v>357</v>
      </c>
      <c t="n" s="5" r="C20">
        <v>504</v>
      </c>
    </row>
    <row spans="1:3" r="21">
      <c t="s" s="4" r="A21">
        <v>692</v>
      </c>
    </row>
    <row spans="1:3" r="22">
      <c t="s" s="3" r="A22">
        <v>566</v>
      </c>
    </row>
    <row spans="1:3" r="23">
      <c t="s" s="4" r="A23">
        <v>711</v>
      </c>
      <c t="n" s="5" r="B23">
        <v>2326</v>
      </c>
      <c t="n" s="5" r="C23">
        <v>16765</v>
      </c>
    </row>
    <row spans="1:3" r="24">
      <c t="s" s="4" r="A24">
        <v>712</v>
      </c>
      <c t="n" s="5" r="B24">
        <v>1</v>
      </c>
      <c t="n" s="5" r="C24">
        <v>470</v>
      </c>
    </row>
    <row spans="1:3" r="25">
      <c t="s" s="4" r="A25">
        <v>713</v>
      </c>
      <c t="n" s="5" r="B25">
        <v>0</v>
      </c>
      <c t="n" s="5" r="C25">
        <v>3776</v>
      </c>
    </row>
    <row spans="1:3" r="26">
      <c t="s" s="4" r="A26">
        <v>714</v>
      </c>
      <c t="n" s="5" r="B26">
        <v>0</v>
      </c>
      <c t="n" s="5" r="C26">
        <v>30</v>
      </c>
    </row>
    <row spans="1:3" r="27">
      <c t="s" s="4" r="A27">
        <v>691</v>
      </c>
    </row>
    <row spans="1:3" r="28">
      <c t="s" s="3" r="A28">
        <v>566</v>
      </c>
    </row>
    <row spans="1:3" r="29">
      <c t="s" s="4" r="A29">
        <v>711</v>
      </c>
      <c t="n" s="5" r="B29">
        <v>80</v>
      </c>
      <c t="n" s="5" r="C29">
        <v>0</v>
      </c>
    </row>
    <row spans="1:3" r="30">
      <c t="s" s="4" r="A30">
        <v>712</v>
      </c>
      <c t="n" s="5" r="B30">
        <v>0</v>
      </c>
      <c t="n" s="5" r="C30">
        <v>0</v>
      </c>
    </row>
    <row spans="1:3" r="31">
      <c t="s" s="4" r="A31">
        <v>713</v>
      </c>
      <c t="n" s="5" r="B31">
        <v>0</v>
      </c>
      <c t="n" s="5" r="C31">
        <v>0</v>
      </c>
    </row>
    <row spans="1:3" r="32">
      <c t="s" s="4" r="A32">
        <v>714</v>
      </c>
      <c t="n" s="5" r="B32">
        <v>0</v>
      </c>
      <c t="n" s="5" r="C32">
        <v>0</v>
      </c>
    </row>
    <row spans="1:3" r="33">
      <c t="s" s="4" r="A33">
        <v>693</v>
      </c>
    </row>
    <row spans="1:3" r="34">
      <c t="s" s="3" r="A34">
        <v>566</v>
      </c>
    </row>
    <row spans="1:3" r="35">
      <c t="s" s="4" r="A35">
        <v>711</v>
      </c>
      <c t="n" s="5" r="B35">
        <v>9787</v>
      </c>
      <c t="n" s="5" r="C35">
        <v>2117</v>
      </c>
    </row>
    <row spans="1:3" r="36">
      <c t="s" s="4" r="A36">
        <v>712</v>
      </c>
      <c t="n" s="5" r="B36">
        <v>157</v>
      </c>
      <c t="n" s="5" r="C36">
        <v>0</v>
      </c>
    </row>
    <row spans="1:3" r="37">
      <c t="s" s="4" r="A37">
        <v>713</v>
      </c>
      <c t="n" s="5" r="B37">
        <v>7725</v>
      </c>
      <c t="n" s="5" r="C37">
        <v>593</v>
      </c>
    </row>
    <row spans="1:3" r="38">
      <c t="s" s="4" r="A38">
        <v>714</v>
      </c>
      <c t="n" s="5" r="B38">
        <v>199</v>
      </c>
      <c t="n" s="5" r="C38">
        <v>4</v>
      </c>
    </row>
    <row spans="1:3" r="39">
      <c t="s" s="4" r="A39">
        <v>694</v>
      </c>
    </row>
    <row spans="1:3" r="40">
      <c t="s" s="3" r="A40">
        <v>566</v>
      </c>
    </row>
    <row spans="1:3" r="41">
      <c t="s" s="4" r="A41">
        <v>711</v>
      </c>
      <c t="n" s="5" r="B41">
        <v>234</v>
      </c>
      <c t="n" s="5" r="C41">
        <v>1582</v>
      </c>
    </row>
    <row spans="1:3" r="42">
      <c t="s" s="4" r="A42">
        <v>712</v>
      </c>
      <c t="n" s="5" r="B42">
        <v>7</v>
      </c>
      <c t="n" s="5" r="C42">
        <v>60</v>
      </c>
    </row>
    <row spans="1:3" r="43">
      <c t="s" s="4" r="A43">
        <v>713</v>
      </c>
      <c t="n" s="5" r="B43">
        <v>3610</v>
      </c>
      <c t="n" s="7" r="C43">
        <v>0</v>
      </c>
    </row>
    <row spans="1:3" r="44">
      <c t="s" s="4" r="A44">
        <v>714</v>
      </c>
      <c t="n" s="5" r="B44">
        <v>103</v>
      </c>
      <c t="s" s="4" r="C44">
        <v>454</v>
      </c>
    </row>
    <row spans="1:3" r="45">
      <c t="s" s="4" r="A45">
        <v>709</v>
      </c>
      <c t="n" s="5" r="B45">
        <v>3844</v>
      </c>
      <c t="n" s="7" r="C45">
        <v>1582</v>
      </c>
    </row>
    <row spans="1:3" r="46">
      <c t="s" s="4" r="A46">
        <v>710</v>
      </c>
      <c t="n" s="5" r="B46">
        <v>110</v>
      </c>
      <c t="n" s="5" r="C46">
        <v>60</v>
      </c>
    </row>
    <row spans="1:3" r="47">
      <c t="s" s="4" r="A47">
        <v>696</v>
      </c>
    </row>
    <row spans="1:3" r="48">
      <c t="s" s="3" r="A48">
        <v>566</v>
      </c>
    </row>
    <row spans="1:3" r="49">
      <c t="s" s="4" r="A49">
        <v>709</v>
      </c>
      <c t="n" s="5" r="B49">
        <v>516</v>
      </c>
      <c t="n" s="5" r="C49">
        <v>533</v>
      </c>
    </row>
    <row spans="1:3" r="50">
      <c t="s" s="4" r="A50">
        <v>710</v>
      </c>
      <c t="n" s="5" r="B50">
        <v>9</v>
      </c>
      <c t="n" s="5" r="C50">
        <v>12</v>
      </c>
    </row>
    <row spans="1:3" r="51">
      <c t="s" s="4" r="A51">
        <v>697</v>
      </c>
    </row>
    <row spans="1:3" r="52">
      <c t="s" s="3" r="A52">
        <v>566</v>
      </c>
    </row>
    <row spans="1:3" r="53">
      <c t="s" s="4" r="A53">
        <v>711</v>
      </c>
      <c t="n" s="5" r="B53">
        <v>155</v>
      </c>
      <c t="n" s="5" r="C53">
        <v>411</v>
      </c>
    </row>
    <row spans="1:3" r="54">
      <c t="s" s="4" r="A54">
        <v>712</v>
      </c>
      <c t="n" s="5" r="B54">
        <v>6</v>
      </c>
      <c t="n" s="5" r="C54">
        <v>9</v>
      </c>
    </row>
    <row spans="1:3" r="55">
      <c t="s" s="4" r="A55">
        <v>713</v>
      </c>
      <c t="n" s="5" r="B55">
        <v>248</v>
      </c>
      <c t="n" s="5" r="C55">
        <v>0</v>
      </c>
    </row>
    <row spans="1:3" r="56">
      <c t="s" s="4" r="A56">
        <v>714</v>
      </c>
      <c t="n" s="5" r="B56">
        <v>0</v>
      </c>
      <c t="n" s="5" r="C56">
        <v>0</v>
      </c>
    </row>
    <row spans="1:3" r="57">
      <c t="s" s="4" r="A57">
        <v>698</v>
      </c>
    </row>
    <row spans="1:3" r="58">
      <c t="s" s="3" r="A58">
        <v>566</v>
      </c>
    </row>
    <row spans="1:3" r="59">
      <c t="s" s="4" r="A59">
        <v>711</v>
      </c>
      <c t="n" s="5" r="B59">
        <v>0</v>
      </c>
      <c t="n" s="5" r="C59">
        <v>122</v>
      </c>
    </row>
    <row spans="1:3" r="60">
      <c t="s" s="4" r="A60">
        <v>712</v>
      </c>
      <c t="n" s="5" r="B60">
        <v>0</v>
      </c>
      <c t="n" s="5" r="C60">
        <v>3</v>
      </c>
    </row>
    <row spans="1:3" r="61">
      <c t="s" s="4" r="A61">
        <v>713</v>
      </c>
      <c t="n" s="5" r="B61">
        <v>113</v>
      </c>
    </row>
    <row spans="1:3" r="62">
      <c t="s" s="4" r="A62">
        <v>714</v>
      </c>
      <c t="n" s="5" r="B62">
        <v>3</v>
      </c>
    </row>
    <row spans="1:3" r="63">
      <c t="s" s="4" r="A63">
        <v>569</v>
      </c>
    </row>
    <row spans="1:3" r="64">
      <c t="s" s="3" r="A64">
        <v>566</v>
      </c>
    </row>
    <row spans="1:3" r="65">
      <c t="s" s="4" r="A65">
        <v>709</v>
      </c>
      <c t="n" s="5" r="B65">
        <v>7971</v>
      </c>
      <c t="n" s="5" r="C65">
        <v>7297</v>
      </c>
    </row>
    <row spans="1:3" r="66">
      <c t="s" s="4" r="A66">
        <v>710</v>
      </c>
      <c t="n" s="5" r="B66">
        <v>255</v>
      </c>
      <c t="n" s="5" r="C66">
        <v>171</v>
      </c>
    </row>
    <row spans="1:3" r="67">
      <c t="s" s="4" r="A67">
        <v>699</v>
      </c>
    </row>
    <row spans="1:3" r="68">
      <c t="s" s="3" r="A68">
        <v>566</v>
      </c>
    </row>
    <row spans="1:3" r="69">
      <c t="s" s="4" r="A69">
        <v>709</v>
      </c>
      <c t="n" s="5" r="B69">
        <v>832</v>
      </c>
      <c t="n" s="5" r="C69">
        <v>1210</v>
      </c>
    </row>
    <row spans="1:3" r="70">
      <c t="s" s="4" r="A70">
        <v>710</v>
      </c>
      <c t="n" s="5" r="B70">
        <v>13</v>
      </c>
      <c t="n" s="5" r="C70">
        <v>12</v>
      </c>
    </row>
    <row spans="1:3" r="71">
      <c t="s" s="4" r="A71">
        <v>700</v>
      </c>
    </row>
    <row spans="1:3" r="72">
      <c t="s" s="3" r="A72">
        <v>566</v>
      </c>
    </row>
    <row spans="1:3" r="73">
      <c t="s" s="4" r="A73">
        <v>711</v>
      </c>
      <c t="n" s="5" r="B73">
        <v>423</v>
      </c>
      <c t="n" s="5" r="C73">
        <v>1046</v>
      </c>
    </row>
    <row spans="1:3" r="74">
      <c t="s" s="4" r="A74">
        <v>712</v>
      </c>
      <c t="n" s="5" r="B74">
        <v>0</v>
      </c>
      <c t="n" s="5" r="C74">
        <v>8</v>
      </c>
    </row>
    <row spans="1:3" r="75">
      <c t="s" s="4" r="A75">
        <v>713</v>
      </c>
      <c t="n" s="5" r="B75">
        <v>409</v>
      </c>
      <c t="n" s="5" r="C75">
        <v>164</v>
      </c>
    </row>
    <row spans="1:3" r="76">
      <c t="s" s="4" r="A76">
        <v>714</v>
      </c>
      <c t="n" s="5" r="B76">
        <v>13</v>
      </c>
      <c t="n" s="5" r="C76">
        <v>4</v>
      </c>
    </row>
    <row spans="1:3" r="77">
      <c t="s" s="4" r="A77">
        <v>646</v>
      </c>
    </row>
    <row spans="1:3" r="78">
      <c t="s" s="3" r="A78">
        <v>566</v>
      </c>
    </row>
    <row spans="1:3" r="79">
      <c t="s" s="4" r="A79">
        <v>709</v>
      </c>
      <c t="n" s="5" r="B79">
        <v>6730</v>
      </c>
      <c t="n" s="5" r="C79">
        <v>5575</v>
      </c>
    </row>
    <row spans="1:3" r="80">
      <c t="s" s="4" r="A80">
        <v>710</v>
      </c>
      <c t="n" s="5" r="B80">
        <v>224</v>
      </c>
      <c t="n" s="5" r="C80">
        <v>146</v>
      </c>
    </row>
    <row spans="1:3" r="81">
      <c t="s" s="4" r="A81">
        <v>702</v>
      </c>
    </row>
    <row spans="1:3" r="82">
      <c t="s" s="3" r="A82">
        <v>566</v>
      </c>
    </row>
    <row spans="1:3" r="83">
      <c t="s" s="4" r="A83">
        <v>711</v>
      </c>
      <c t="n" s="5" r="B83">
        <v>169</v>
      </c>
      <c t="n" s="5" r="C83">
        <v>0</v>
      </c>
    </row>
    <row spans="1:3" r="84">
      <c t="s" s="4" r="A84">
        <v>712</v>
      </c>
      <c t="n" s="5" r="B84">
        <v>0</v>
      </c>
      <c t="n" s="5" r="C84">
        <v>0</v>
      </c>
    </row>
    <row spans="1:3" r="85">
      <c t="s" s="4" r="A85">
        <v>701</v>
      </c>
    </row>
    <row spans="1:3" r="86">
      <c t="s" s="3" r="A86">
        <v>566</v>
      </c>
    </row>
    <row spans="1:3" r="87">
      <c t="s" s="4" r="A87">
        <v>711</v>
      </c>
      <c t="n" s="5" r="B87">
        <v>1824</v>
      </c>
      <c t="n" s="5" r="C87">
        <v>5575</v>
      </c>
    </row>
    <row spans="1:3" r="88">
      <c t="s" s="4" r="A88">
        <v>712</v>
      </c>
      <c t="n" s="5" r="B88">
        <v>5</v>
      </c>
      <c t="n" s="5" r="C88">
        <v>146</v>
      </c>
    </row>
    <row spans="1:3" r="89">
      <c t="s" s="4" r="A89">
        <v>713</v>
      </c>
      <c t="n" s="5" r="B89">
        <v>2878</v>
      </c>
      <c t="n" s="5" r="C89">
        <v>0</v>
      </c>
    </row>
    <row spans="1:3" r="90">
      <c t="s" s="4" r="A90">
        <v>714</v>
      </c>
      <c t="n" s="5" r="B90">
        <v>82</v>
      </c>
      <c t="n" s="5" r="C90">
        <v>0</v>
      </c>
    </row>
    <row spans="1:3" r="91">
      <c t="s" s="4" r="A91">
        <v>703</v>
      </c>
    </row>
    <row spans="1:3" r="92">
      <c t="s" s="3" r="A92">
        <v>566</v>
      </c>
    </row>
    <row spans="1:3" r="93">
      <c t="s" s="4" r="A93">
        <v>711</v>
      </c>
      <c t="n" s="5" r="B93">
        <v>593</v>
      </c>
      <c t="n" s="5" r="C93">
        <v>0</v>
      </c>
    </row>
    <row spans="1:3" r="94">
      <c t="s" s="4" r="A94">
        <v>712</v>
      </c>
      <c t="n" s="5" r="B94">
        <v>60</v>
      </c>
      <c t="n" s="5" r="C94">
        <v>0</v>
      </c>
    </row>
    <row spans="1:3" r="95">
      <c t="s" s="4" r="A95">
        <v>713</v>
      </c>
      <c t="n" s="5" r="B95">
        <v>1266</v>
      </c>
      <c t="n" s="5" r="C95">
        <v>0</v>
      </c>
    </row>
    <row spans="1:3" r="96">
      <c t="s" s="4" r="A96">
        <v>714</v>
      </c>
      <c t="n" s="5" r="B96">
        <v>77</v>
      </c>
      <c t="n" s="5" r="C96">
        <v>0</v>
      </c>
    </row>
    <row spans="1:3" r="97">
      <c t="s" s="4" r="A97">
        <v>715</v>
      </c>
    </row>
    <row spans="1:3" r="98">
      <c t="s" s="3" r="A98">
        <v>566</v>
      </c>
    </row>
    <row spans="1:3" r="99">
      <c t="s" s="4" r="A99">
        <v>711</v>
      </c>
      <c t="n" s="5" r="B99">
        <v>42</v>
      </c>
      <c t="n" s="5" r="C99">
        <v>457</v>
      </c>
    </row>
    <row spans="1:3" r="100">
      <c t="s" s="4" r="A100">
        <v>712</v>
      </c>
      <c t="n" s="5" r="B100">
        <v>3</v>
      </c>
      <c t="n" s="5" r="C100">
        <v>13</v>
      </c>
    </row>
    <row spans="1:3" r="101">
      <c t="s" s="4" r="A101">
        <v>713</v>
      </c>
      <c t="n" s="5" r="B101">
        <v>0</v>
      </c>
      <c t="n" s="5" r="C101">
        <v>0</v>
      </c>
    </row>
    <row spans="1:3" r="102">
      <c t="s" s="4" r="A102">
        <v>714</v>
      </c>
      <c t="n" s="5" r="B102">
        <v>0</v>
      </c>
      <c t="n" s="5" r="C102">
        <v>0</v>
      </c>
    </row>
    <row spans="1:3" r="103">
      <c t="s" s="4" r="A103">
        <v>709</v>
      </c>
      <c t="n" s="5" r="B103">
        <v>42</v>
      </c>
      <c t="n" s="5" r="C103">
        <v>457</v>
      </c>
    </row>
    <row spans="1:3" r="104">
      <c t="s" s="4" r="A104">
        <v>710</v>
      </c>
      <c t="n" s="5" r="B104">
        <v>3</v>
      </c>
      <c t="n" s="5" r="C104">
        <v>13</v>
      </c>
    </row>
    <row spans="1:3" r="105">
      <c t="s" s="4" r="A105">
        <v>647</v>
      </c>
    </row>
    <row spans="1:3" r="106">
      <c t="s" s="3" r="A106">
        <v>566</v>
      </c>
    </row>
    <row spans="1:3" r="107">
      <c t="s" s="4" r="A107">
        <v>709</v>
      </c>
      <c t="n" s="5" r="B107">
        <v>367</v>
      </c>
      <c t="n" s="5" r="C107">
        <v>55</v>
      </c>
    </row>
    <row spans="1:3" r="108">
      <c t="s" s="4" r="A108">
        <v>710</v>
      </c>
      <c t="n" s="5" r="B108">
        <v>15</v>
      </c>
      <c t="n" s="5" r="C108">
        <v>0</v>
      </c>
    </row>
    <row spans="1:3" r="109">
      <c t="s" s="4" r="A109">
        <v>705</v>
      </c>
    </row>
    <row spans="1:3" r="110">
      <c t="s" s="3" r="A110">
        <v>566</v>
      </c>
    </row>
    <row spans="1:3" r="111">
      <c t="s" s="4" r="A111">
        <v>711</v>
      </c>
      <c t="n" s="5" r="B111">
        <v>39</v>
      </c>
      <c t="n" s="5" r="C111">
        <v>55</v>
      </c>
    </row>
    <row spans="1:3" r="112">
      <c t="s" s="4" r="A112">
        <v>712</v>
      </c>
      <c t="n" s="5" r="B112">
        <v>0</v>
      </c>
      <c t="n" s="5" r="C112">
        <v>0</v>
      </c>
    </row>
    <row spans="1:3" r="113">
      <c t="s" s="4" r="A113">
        <v>713</v>
      </c>
      <c t="n" s="5" r="B113">
        <v>309</v>
      </c>
      <c t="n" s="5" r="C113">
        <v>0</v>
      </c>
    </row>
    <row spans="1:3" r="114">
      <c t="s" s="4" r="A114">
        <v>714</v>
      </c>
      <c t="n" s="5" r="B114">
        <v>11</v>
      </c>
      <c t="n" s="5" r="C114">
        <v>0</v>
      </c>
    </row>
    <row spans="1:3" r="115">
      <c t="s" s="4" r="A115">
        <v>706</v>
      </c>
    </row>
    <row spans="1:3" r="116">
      <c t="s" s="3" r="A116">
        <v>566</v>
      </c>
    </row>
    <row spans="1:3" r="117">
      <c t="s" s="4" r="A117">
        <v>711</v>
      </c>
      <c t="n" s="5" r="B117">
        <v>0</v>
      </c>
      <c t="n" s="5" r="C117">
        <v>0</v>
      </c>
    </row>
    <row spans="1:3" r="118">
      <c t="s" s="4" r="A118">
        <v>712</v>
      </c>
      <c t="n" s="5" r="B118">
        <v>0</v>
      </c>
      <c t="n" s="5" r="C118">
        <v>0</v>
      </c>
    </row>
    <row spans="1:3" r="119">
      <c t="s" s="4" r="A119">
        <v>713</v>
      </c>
      <c t="n" s="5" r="B119">
        <v>19</v>
      </c>
      <c t="n" s="5" r="C119">
        <v>0</v>
      </c>
    </row>
    <row spans="1:3" r="120">
      <c t="s" s="4" r="A120">
        <v>714</v>
      </c>
      <c t="n" s="7" r="B120">
        <v>4</v>
      </c>
      <c t="n" s="7" r="C120">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33"/>
    <col customWidth="1" max="5" min="5" width="33"/>
  </cols>
  <sheetData>
    <row spans="1:5" r="1">
      <c t="s" s="1" r="A1">
        <v>716</v>
      </c>
      <c t="s" s="2" r="B1">
        <v>82</v>
      </c>
      <c t="s" s="2" r="D1">
        <v>1</v>
      </c>
    </row>
    <row spans="1:5" r="2">
      <c t="s" s="2" r="B2">
        <v>717</v>
      </c>
      <c t="s" s="2" r="C2">
        <v>718</v>
      </c>
      <c t="s" s="2" r="D2">
        <v>717</v>
      </c>
      <c t="s" s="2" r="E2">
        <v>718</v>
      </c>
    </row>
    <row spans="1:5" r="3">
      <c t="s" s="3" r="A3">
        <v>566</v>
      </c>
    </row>
    <row spans="1:5" r="4">
      <c t="s" s="4" r="A4">
        <v>719</v>
      </c>
      <c t="n" s="5" r="B4">
        <v>2</v>
      </c>
      <c t="n" s="5" r="C4">
        <v>3</v>
      </c>
      <c t="n" s="5" r="D4">
        <v>10</v>
      </c>
      <c t="n" s="5" r="E4">
        <v>13</v>
      </c>
    </row>
    <row spans="1:5" r="5">
      <c t="s" s="4" r="A5">
        <v>720</v>
      </c>
      <c t="n" s="7" r="B5">
        <v>307</v>
      </c>
      <c t="n" s="7" r="C5">
        <v>1827</v>
      </c>
      <c t="n" s="7" r="D5">
        <v>12193</v>
      </c>
      <c t="n" s="7" r="E5">
        <v>7623</v>
      </c>
    </row>
    <row spans="1:5" r="6">
      <c t="s" s="4" r="A6">
        <v>721</v>
      </c>
      <c t="n" s="7" r="B6">
        <v>307</v>
      </c>
      <c t="n" s="7" r="C6">
        <v>1828</v>
      </c>
      <c t="n" s="7" r="D6">
        <v>12193</v>
      </c>
      <c t="n" s="7" r="E6">
        <v>7621</v>
      </c>
    </row>
    <row spans="1:5" r="7">
      <c t="s" s="4" r="A7">
        <v>722</v>
      </c>
    </row>
    <row spans="1:5" r="8">
      <c t="s" s="3" r="A8">
        <v>566</v>
      </c>
    </row>
    <row spans="1:5" r="9">
      <c t="s" s="4" r="A9">
        <v>719</v>
      </c>
      <c t="n" s="5" r="B9">
        <v>0</v>
      </c>
      <c t="n" s="5" r="C9">
        <v>1</v>
      </c>
      <c t="n" s="5" r="D9">
        <v>2</v>
      </c>
      <c t="n" s="5" r="E9">
        <v>7</v>
      </c>
    </row>
    <row spans="1:5" r="10">
      <c t="s" s="4" r="A10">
        <v>720</v>
      </c>
      <c t="n" s="7" r="B10">
        <v>0</v>
      </c>
      <c t="n" s="7" r="C10">
        <v>1596</v>
      </c>
      <c t="n" s="7" r="D10">
        <v>1694</v>
      </c>
      <c t="n" s="7" r="E10">
        <v>6400</v>
      </c>
    </row>
    <row spans="1:5" r="11">
      <c t="s" s="4" r="A11">
        <v>721</v>
      </c>
      <c t="n" s="7" r="B11">
        <v>0</v>
      </c>
      <c t="n" s="7" r="C11">
        <v>1596</v>
      </c>
      <c t="n" s="7" r="D11">
        <v>1694</v>
      </c>
      <c t="n" s="7" r="E11">
        <v>6400</v>
      </c>
    </row>
    <row spans="1:5" r="12">
      <c t="s" s="4" r="A12">
        <v>723</v>
      </c>
    </row>
    <row spans="1:5" r="13">
      <c t="s" s="3" r="A13">
        <v>566</v>
      </c>
    </row>
    <row spans="1:5" r="14">
      <c t="s" s="4" r="A14">
        <v>719</v>
      </c>
      <c t="n" s="5" r="B14">
        <v>0</v>
      </c>
      <c t="n" s="5" r="D14">
        <v>1</v>
      </c>
    </row>
    <row spans="1:5" r="15">
      <c t="s" s="4" r="A15">
        <v>720</v>
      </c>
      <c t="n" s="7" r="B15">
        <v>0</v>
      </c>
      <c t="n" s="7" r="D15">
        <v>2000</v>
      </c>
    </row>
    <row spans="1:5" r="16">
      <c t="s" s="4" r="A16">
        <v>721</v>
      </c>
      <c t="n" s="7" r="B16">
        <v>0</v>
      </c>
      <c t="n" s="7" r="D16">
        <v>2000</v>
      </c>
    </row>
    <row spans="1:5" r="17">
      <c t="s" s="4" r="A17">
        <v>724</v>
      </c>
    </row>
    <row spans="1:5" r="18">
      <c t="s" s="3" r="A18">
        <v>566</v>
      </c>
    </row>
    <row spans="1:5" r="19">
      <c t="s" s="4" r="A19">
        <v>719</v>
      </c>
      <c t="n" s="5" r="B19">
        <v>2</v>
      </c>
      <c t="n" s="5" r="D19">
        <v>2</v>
      </c>
    </row>
    <row spans="1:5" r="20">
      <c t="s" s="4" r="A20">
        <v>720</v>
      </c>
      <c t="n" s="7" r="B20">
        <v>307</v>
      </c>
      <c t="n" s="7" r="D20">
        <v>307</v>
      </c>
    </row>
    <row spans="1:5" r="21">
      <c t="s" s="4" r="A21">
        <v>721</v>
      </c>
      <c t="n" s="7" r="B21">
        <v>307</v>
      </c>
      <c t="n" s="7" r="D21">
        <v>307</v>
      </c>
    </row>
    <row spans="1:5" r="22">
      <c t="s" s="4" r="A22">
        <v>656</v>
      </c>
    </row>
    <row spans="1:5" r="23">
      <c t="s" s="3" r="A23">
        <v>566</v>
      </c>
    </row>
    <row spans="1:5" r="24">
      <c t="s" s="4" r="A24">
        <v>719</v>
      </c>
      <c t="n" s="5" r="C24">
        <v>0</v>
      </c>
      <c t="n" s="5" r="E24">
        <v>1</v>
      </c>
    </row>
    <row spans="1:5" r="25">
      <c t="s" s="4" r="A25">
        <v>720</v>
      </c>
      <c t="n" s="7" r="C25">
        <v>0</v>
      </c>
      <c t="n" s="7" r="E25">
        <v>623</v>
      </c>
    </row>
    <row spans="1:5" r="26">
      <c t="s" s="4" r="A26">
        <v>721</v>
      </c>
      <c t="n" s="7" r="C26">
        <v>0</v>
      </c>
      <c t="n" s="7" r="E26">
        <v>623</v>
      </c>
    </row>
    <row spans="1:5" r="27">
      <c t="s" s="4" r="A27">
        <v>725</v>
      </c>
    </row>
    <row spans="1:5" r="28">
      <c t="s" s="3" r="A28">
        <v>566</v>
      </c>
    </row>
    <row spans="1:5" r="29">
      <c t="s" s="4" r="A29">
        <v>719</v>
      </c>
      <c t="n" s="5" r="B29">
        <v>0</v>
      </c>
      <c t="n" s="5" r="D29">
        <v>5</v>
      </c>
    </row>
    <row spans="1:5" r="30">
      <c t="s" s="4" r="A30">
        <v>720</v>
      </c>
      <c t="n" s="7" r="B30">
        <v>0</v>
      </c>
      <c t="n" s="7" r="D30">
        <v>8192</v>
      </c>
    </row>
    <row spans="1:5" r="31">
      <c t="s" s="4" r="A31">
        <v>721</v>
      </c>
      <c t="n" s="7" r="B31">
        <v>0</v>
      </c>
      <c t="n" s="7" r="D31">
        <v>8192</v>
      </c>
    </row>
    <row spans="1:5" r="32">
      <c t="s" s="4" r="A32">
        <v>726</v>
      </c>
    </row>
    <row spans="1:5" r="33">
      <c t="s" s="3" r="A33">
        <v>566</v>
      </c>
    </row>
    <row spans="1:5" r="34">
      <c t="s" s="4" r="A34">
        <v>719</v>
      </c>
      <c t="n" s="5" r="C34">
        <v>2</v>
      </c>
      <c t="n" s="5" r="E34">
        <v>5</v>
      </c>
    </row>
    <row spans="1:5" r="35">
      <c t="s" s="4" r="A35">
        <v>720</v>
      </c>
      <c t="n" s="7" r="C35">
        <v>231</v>
      </c>
      <c t="n" s="7" r="E35">
        <v>600</v>
      </c>
    </row>
    <row spans="1:5" r="36">
      <c t="s" s="4" r="A36">
        <v>721</v>
      </c>
      <c t="n" s="7" r="C36">
        <v>232</v>
      </c>
      <c t="n" s="7" r="E36">
        <v>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 customWidth="1" max="5" min="5" width="29"/>
  </cols>
  <sheetData>
    <row spans="1:5" r="1">
      <c t="s" s="1" r="A1">
        <v>727</v>
      </c>
      <c t="s" s="2" r="B1">
        <v>82</v>
      </c>
      <c t="s" s="2" r="D1">
        <v>1</v>
      </c>
    </row>
    <row spans="1:5" r="2">
      <c t="s" s="2" r="B2">
        <v>728</v>
      </c>
      <c t="s" s="2" r="C2">
        <v>729</v>
      </c>
      <c t="s" s="2" r="D2">
        <v>728</v>
      </c>
      <c t="s" s="2" r="E2">
        <v>729</v>
      </c>
    </row>
    <row spans="1:5" r="3">
      <c t="s" s="4" r="A3">
        <v>675</v>
      </c>
    </row>
    <row spans="1:5" r="4">
      <c t="s" s="3" r="A4">
        <v>566</v>
      </c>
    </row>
    <row spans="1:5" r="5">
      <c t="s" s="4" r="A5">
        <v>730</v>
      </c>
      <c t="n" s="5" r="D5">
        <v>1</v>
      </c>
    </row>
    <row spans="1:5" r="6">
      <c t="s" s="4" r="A6">
        <v>731</v>
      </c>
      <c t="n" s="7" r="D6">
        <v>668</v>
      </c>
    </row>
    <row spans="1:5" r="7">
      <c t="s" s="4" r="A7">
        <v>732</v>
      </c>
    </row>
    <row spans="1:5" r="8">
      <c t="s" s="3" r="A8">
        <v>566</v>
      </c>
    </row>
    <row spans="1:5" r="9">
      <c t="s" s="4" r="A9">
        <v>730</v>
      </c>
      <c t="n" s="5" r="B9">
        <v>2</v>
      </c>
      <c t="n" s="5" r="C9">
        <v>0</v>
      </c>
      <c t="n" s="5" r="D9">
        <v>2</v>
      </c>
      <c t="n" s="5" r="E9">
        <v>2</v>
      </c>
    </row>
    <row spans="1:5" r="10">
      <c t="s" s="4" r="A10">
        <v>731</v>
      </c>
      <c t="n" s="7" r="B10">
        <v>5742</v>
      </c>
      <c t="n" s="7" r="C10">
        <v>0</v>
      </c>
      <c t="n" s="7" r="D10">
        <v>5742</v>
      </c>
      <c t="n" s="7" r="E10">
        <v>1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733</v>
      </c>
      <c t="s" s="2" r="B1">
        <v>82</v>
      </c>
      <c t="s" s="2" r="D1">
        <v>1</v>
      </c>
    </row>
    <row spans="1:5" r="2">
      <c t="s" s="2" r="B2">
        <v>2</v>
      </c>
      <c t="s" s="2" r="C2">
        <v>83</v>
      </c>
      <c t="s" s="2" r="D2">
        <v>2</v>
      </c>
      <c t="s" s="2" r="E2">
        <v>83</v>
      </c>
    </row>
    <row spans="1:5" r="3">
      <c t="s" s="3" r="A3">
        <v>734</v>
      </c>
    </row>
    <row spans="1:5" r="4">
      <c t="s" s="4" r="A4">
        <v>735</v>
      </c>
      <c t="n" s="7" r="B4">
        <v>25716</v>
      </c>
      <c t="n" s="7" r="C4">
        <v>15113</v>
      </c>
      <c t="n" s="7" r="D4">
        <v>16714</v>
      </c>
      <c t="n" s="7" r="E4">
        <v>10822</v>
      </c>
    </row>
    <row spans="1:5" r="5">
      <c t="s" s="4" r="A5">
        <v>736</v>
      </c>
      <c t="n" s="5" r="B5">
        <v>-1538</v>
      </c>
      <c t="n" s="5" r="C5">
        <v>-339</v>
      </c>
      <c t="n" s="5" r="D5">
        <v>-2629</v>
      </c>
      <c t="n" s="5" r="E5">
        <v>-1299</v>
      </c>
    </row>
    <row spans="1:5" r="6">
      <c t="s" s="4" r="A6">
        <v>737</v>
      </c>
      <c t="n" s="5" r="B6">
        <v>0</v>
      </c>
      <c t="n" s="5" r="C6">
        <v>-245</v>
      </c>
      <c t="n" s="5" r="D6">
        <v>0</v>
      </c>
      <c t="n" s="5" r="E6">
        <v>-886</v>
      </c>
    </row>
    <row spans="1:5" r="7">
      <c t="s" s="4" r="A7">
        <v>738</v>
      </c>
      <c t="n" s="5" r="B7">
        <v>-69</v>
      </c>
      <c t="n" s="5" r="C7">
        <v>0</v>
      </c>
      <c t="n" s="5" r="D7">
        <v>-1862</v>
      </c>
      <c t="n" s="5" r="E7">
        <v>99</v>
      </c>
    </row>
    <row spans="1:5" r="8">
      <c t="s" s="4" r="A8">
        <v>739</v>
      </c>
      <c t="n" s="5" r="B8">
        <v>307</v>
      </c>
      <c t="n" s="5" r="C8">
        <v>1828</v>
      </c>
      <c t="n" s="5" r="D8">
        <v>12193</v>
      </c>
      <c t="n" s="5" r="E8">
        <v>7621</v>
      </c>
    </row>
    <row spans="1:5" r="9">
      <c t="s" s="4" r="A9">
        <v>740</v>
      </c>
      <c t="n" s="7" r="B9">
        <v>24416</v>
      </c>
      <c t="n" s="7" r="C9">
        <v>16357</v>
      </c>
      <c t="n" s="7" r="D9">
        <v>24416</v>
      </c>
      <c t="n" s="7" r="E9">
        <v>16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6"/>
    <col customWidth="1" max="6" min="6" width="13"/>
    <col customWidth="1" max="7" min="7" width="32"/>
    <col customWidth="1" max="8" min="8" width="4"/>
    <col customWidth="1" max="9" min="9" width="38"/>
    <col customWidth="1" max="10" min="10" width="27"/>
    <col customWidth="1" max="11" min="11" width="46"/>
    <col customWidth="1" max="12" min="12" width="4"/>
    <col customWidth="1" max="13" min="13" width="52"/>
    <col customWidth="1" max="14" min="14" width="22"/>
    <col customWidth="1" max="15" min="15" width="18"/>
    <col customWidth="1" max="16" min="16" width="46"/>
    <col customWidth="1" max="17" min="17" width="15"/>
  </cols>
  <sheetData>
    <row spans="1:17" r="1">
      <c t="s" s="1" r="A1">
        <v>136</v>
      </c>
      <c t="s" s="2" r="B1">
        <v>137</v>
      </c>
      <c t="s" s="2" r="C1">
        <v>138</v>
      </c>
      <c t="s" s="2" r="D1">
        <v>139</v>
      </c>
      <c t="s" s="2" r="E1">
        <v>140</v>
      </c>
      <c t="s" s="2" r="F1">
        <v>141</v>
      </c>
      <c t="s" s="2" r="G1">
        <v>142</v>
      </c>
      <c t="s" s="2" r="H1">
        <v>139</v>
      </c>
      <c t="s" s="2" r="I1">
        <v>143</v>
      </c>
      <c t="s" s="2" r="J1">
        <v>66</v>
      </c>
      <c t="s" s="2" r="K1">
        <v>144</v>
      </c>
      <c t="s" s="2" r="L1">
        <v>139</v>
      </c>
      <c t="s" s="2" r="M1">
        <v>145</v>
      </c>
      <c t="s" s="2" r="N1">
        <v>67</v>
      </c>
      <c t="s" s="2" r="O1">
        <v>68</v>
      </c>
      <c t="s" s="2" r="P1">
        <v>146</v>
      </c>
      <c t="s" s="2" r="Q1">
        <v>147</v>
      </c>
    </row>
    <row spans="1:17" r="2">
      <c t="s" s="4" r="A2">
        <v>148</v>
      </c>
      <c t="n" r="C2"/>
      <c t="n" s="5" r="F2">
        <v>25036000</v>
      </c>
      <c t="n" r="G2"/>
      <c t="n" r="K2"/>
    </row>
    <row spans="1:17" r="3">
      <c t="s" s="4" r="A3">
        <v>149</v>
      </c>
      <c t="n" s="7" r="B3">
        <v>678062</v>
      </c>
      <c t="n" r="C3"/>
      <c t="n" s="7" r="F3">
        <v>265</v>
      </c>
      <c t="n" r="G3"/>
      <c t="n" s="7" r="J3">
        <v>587247</v>
      </c>
      <c t="n" r="K3"/>
      <c t="n" s="7" r="N3">
        <v>-5563</v>
      </c>
      <c t="n" s="7" r="O3">
        <v>141958</v>
      </c>
      <c t="n" s="7" r="P3">
        <v>-9057</v>
      </c>
      <c t="n" s="7" r="Q3">
        <v>-36788</v>
      </c>
    </row>
    <row spans="1:17" r="4">
      <c t="s" s="3" r="A4">
        <v>150</v>
      </c>
      <c t="n" r="C4"/>
      <c t="n" r="G4"/>
      <c t="n" r="K4"/>
    </row>
    <row spans="1:17" r="5">
      <c t="s" s="4" r="A5">
        <v>119</v>
      </c>
      <c t="n" s="5" r="B5">
        <v>22347</v>
      </c>
      <c t="n" r="C5"/>
      <c t="n" r="G5"/>
      <c t="n" r="K5"/>
      <c t="n" s="5" r="O5">
        <v>22347</v>
      </c>
    </row>
    <row spans="1:17" r="6">
      <c t="s" s="4" r="A6">
        <v>151</v>
      </c>
      <c t="n" s="5" r="B6">
        <v>11265</v>
      </c>
      <c t="n" r="C6"/>
      <c t="n" r="G6"/>
      <c t="n" r="K6"/>
      <c t="n" s="5" r="P6">
        <v>11265</v>
      </c>
    </row>
    <row spans="1:17" r="7">
      <c t="s" s="4" r="A7">
        <v>135</v>
      </c>
      <c t="n" s="5" r="B7">
        <v>33612</v>
      </c>
      <c t="n" r="C7"/>
      <c t="n" r="G7"/>
      <c t="n" r="K7"/>
    </row>
    <row spans="1:17" r="8">
      <c t="s" s="4" r="A8">
        <v>152</v>
      </c>
      <c t="n" s="5" r="B8">
        <v>-13694</v>
      </c>
      <c t="n" r="C8"/>
      <c t="n" r="G8"/>
      <c t="n" r="K8"/>
      <c t="n" s="5" r="O8">
        <v>-13694</v>
      </c>
    </row>
    <row spans="1:17" r="9">
      <c t="s" s="4" r="A9">
        <v>153</v>
      </c>
      <c t="n" r="C9"/>
      <c t="n" s="5" r="F9">
        <v>-100000</v>
      </c>
      <c t="n" r="G9"/>
      <c t="n" r="K9"/>
    </row>
    <row spans="1:17" r="10">
      <c t="s" s="4" r="A10">
        <v>154</v>
      </c>
      <c t="n" s="5" r="B10">
        <v>-2468</v>
      </c>
      <c t="n" r="C10"/>
      <c t="n" r="G10"/>
      <c t="n" r="K10"/>
      <c t="n" s="5" r="Q10">
        <v>-2468</v>
      </c>
    </row>
    <row spans="1:17" r="11">
      <c t="s" s="4" r="A11">
        <v>155</v>
      </c>
      <c t="n" r="C11"/>
      <c t="n" s="5" r="F11">
        <v>-7000</v>
      </c>
      <c t="n" r="G11"/>
      <c t="n" r="K11"/>
    </row>
    <row spans="1:17" r="12">
      <c t="s" s="4" r="A12">
        <v>156</v>
      </c>
      <c t="n" s="5" r="B12">
        <v>0</v>
      </c>
      <c t="n" r="C12"/>
      <c t="n" r="G12"/>
      <c t="n" s="5" r="J12">
        <v>-6</v>
      </c>
      <c t="n" r="K12"/>
      <c t="n" s="5" r="N12">
        <v>176</v>
      </c>
      <c t="n" s="5" r="Q12">
        <v>-170</v>
      </c>
    </row>
    <row spans="1:17" r="13">
      <c t="s" s="4" r="A13">
        <v>157</v>
      </c>
      <c t="n" r="C13"/>
      <c t="n" s="5" r="F13">
        <v>89000</v>
      </c>
      <c t="n" r="G13"/>
      <c t="n" r="K13"/>
    </row>
    <row spans="1:17" r="14">
      <c t="s" s="4" r="A14">
        <v>158</v>
      </c>
      <c t="n" s="5" r="B14">
        <v>1052</v>
      </c>
      <c t="n" r="C14"/>
      <c t="n" r="G14"/>
      <c t="n" r="K14"/>
      <c t="n" s="5" r="O14">
        <v>-1163</v>
      </c>
      <c t="n" s="5" r="Q14">
        <v>2215</v>
      </c>
    </row>
    <row spans="1:17" r="15">
      <c t="s" s="4" r="A15">
        <v>159</v>
      </c>
      <c t="n" r="C15"/>
      <c t="n" s="5" r="F15">
        <v>175000</v>
      </c>
      <c t="n" r="G15"/>
      <c t="n" r="K15"/>
    </row>
    <row spans="1:17" r="16">
      <c t="s" s="4" r="A16">
        <v>160</v>
      </c>
      <c t="n" s="5" r="B16">
        <v>0</v>
      </c>
      <c t="n" r="C16"/>
      <c t="n" r="G16"/>
      <c t="n" s="5" r="J16">
        <v>-3</v>
      </c>
      <c t="n" r="K16"/>
      <c t="n" s="5" r="N16">
        <v>-4319</v>
      </c>
      <c t="n" s="5" r="Q16">
        <v>4322</v>
      </c>
    </row>
    <row spans="1:17" r="17">
      <c t="s" s="4" r="A17">
        <v>161</v>
      </c>
      <c t="n" s="5" r="B17">
        <v>2857</v>
      </c>
      <c t="n" r="C17"/>
      <c t="n" r="G17"/>
      <c t="n" s="5" r="J17">
        <v>41</v>
      </c>
      <c t="n" r="K17"/>
      <c t="n" s="5" r="N17">
        <v>2816</v>
      </c>
    </row>
    <row spans="1:17" r="18">
      <c t="s" s="4" r="A18">
        <v>162</v>
      </c>
      <c t="n" s="5" r="B18">
        <v>-1973</v>
      </c>
      <c t="n" r="C18"/>
      <c t="n" r="G18"/>
      <c t="n" s="5" r="J18">
        <v>-1973</v>
      </c>
      <c t="n" r="K18"/>
    </row>
    <row spans="1:17" r="19">
      <c t="s" s="4" r="A19">
        <v>163</v>
      </c>
      <c t="n" r="C19"/>
      <c t="n" s="5" r="F19">
        <v>-20000</v>
      </c>
      <c t="n" r="G19"/>
      <c t="n" r="K19"/>
    </row>
    <row spans="1:17" r="20">
      <c t="s" s="4" r="A20">
        <v>164</v>
      </c>
      <c t="n" s="5" r="B20">
        <v>-511</v>
      </c>
      <c t="n" r="C20"/>
      <c t="n" r="G20"/>
      <c t="n" s="5" r="J20">
        <v>-6</v>
      </c>
      <c t="n" r="K20"/>
      <c t="n" s="5" r="Q20">
        <v>-505</v>
      </c>
    </row>
    <row spans="1:17" r="21">
      <c t="s" s="4" r="A21">
        <v>165</v>
      </c>
      <c t="n" r="C21"/>
      <c t="n" s="5" r="F21">
        <v>25173000</v>
      </c>
      <c t="n" r="G21"/>
      <c t="n" r="K21"/>
    </row>
    <row spans="1:17" r="22">
      <c t="s" s="4" r="A22">
        <v>166</v>
      </c>
      <c t="n" s="5" r="B22">
        <v>696937</v>
      </c>
      <c t="n" r="C22"/>
      <c t="n" s="7" r="F22">
        <v>265</v>
      </c>
      <c t="n" r="G22"/>
      <c t="n" s="5" r="J22">
        <v>585300</v>
      </c>
      <c t="n" r="K22"/>
      <c t="n" s="5" r="N22">
        <v>-6890</v>
      </c>
      <c t="n" s="5" r="O22">
        <v>149448</v>
      </c>
      <c t="n" s="5" r="P22">
        <v>2208</v>
      </c>
      <c t="n" s="5" r="Q22">
        <v>-33394</v>
      </c>
    </row>
    <row spans="1:17" r="23">
      <c t="s" s="4" r="A23">
        <v>167</v>
      </c>
      <c t="n" r="C23"/>
      <c t="n" s="5" r="F23">
        <v>25183000</v>
      </c>
      <c t="n" r="G23"/>
      <c t="n" r="K23"/>
    </row>
    <row spans="1:17" r="24">
      <c t="s" s="4" r="A24">
        <v>168</v>
      </c>
      <c t="n" s="5" r="B24">
        <v>709287</v>
      </c>
      <c t="n" r="C24"/>
      <c t="n" s="7" r="F24">
        <v>265</v>
      </c>
      <c t="n" r="G24"/>
      <c t="n" s="5" r="J24">
        <v>585289</v>
      </c>
      <c t="n" r="K24"/>
      <c t="n" s="5" r="N24">
        <v>-6147</v>
      </c>
      <c t="n" s="5" r="O24">
        <v>156446</v>
      </c>
      <c t="n" s="5" r="P24">
        <v>6579</v>
      </c>
      <c t="n" s="5" r="Q24">
        <v>-33145</v>
      </c>
    </row>
    <row spans="1:17" r="25">
      <c t="s" s="3" r="A25">
        <v>150</v>
      </c>
      <c t="n" r="C25"/>
      <c t="n" r="G25"/>
      <c t="n" r="K25"/>
    </row>
    <row spans="1:17" r="26">
      <c t="s" s="4" r="A26">
        <v>119</v>
      </c>
      <c t="n" s="5" r="B26">
        <v>33504</v>
      </c>
      <c t="n" r="C26"/>
      <c t="n" r="G26"/>
      <c t="n" r="K26"/>
      <c t="n" s="5" r="O26">
        <v>33504</v>
      </c>
    </row>
    <row spans="1:17" r="27">
      <c t="s" s="4" r="A27">
        <v>151</v>
      </c>
      <c t="n" s="5" r="B27">
        <v>-4524</v>
      </c>
      <c t="n" r="C27"/>
      <c t="n" r="G27"/>
      <c t="n" r="K27"/>
      <c t="n" s="5" r="P27">
        <v>-4524</v>
      </c>
    </row>
    <row spans="1:17" r="28">
      <c t="s" s="4" r="A28">
        <v>135</v>
      </c>
      <c t="n" s="5" r="B28">
        <v>28980</v>
      </c>
      <c t="n" r="C28"/>
      <c t="n" r="G28"/>
      <c t="n" r="K28"/>
    </row>
    <row spans="1:17" r="29">
      <c t="s" s="4" r="A29">
        <v>152</v>
      </c>
      <c t="n" s="5" r="B29">
        <v>-16016</v>
      </c>
      <c t="n" r="C29"/>
      <c t="n" r="G29"/>
      <c t="n" r="K29"/>
      <c t="n" s="5" r="O29">
        <v>-16016</v>
      </c>
    </row>
    <row spans="1:17" r="30">
      <c t="s" s="4" r="A30">
        <v>155</v>
      </c>
      <c t="n" r="C30"/>
      <c t="n" s="5" r="F30">
        <v>-19000</v>
      </c>
      <c t="n" r="G30"/>
      <c t="n" r="K30"/>
    </row>
    <row spans="1:17" r="31">
      <c t="s" s="4" r="A31">
        <v>156</v>
      </c>
      <c t="n" r="C31"/>
      <c t="n" r="G31"/>
      <c t="n" s="5" r="J31">
        <v>42</v>
      </c>
      <c t="n" r="K31"/>
      <c t="n" s="5" r="N31">
        <v>479</v>
      </c>
      <c t="n" s="5" r="Q31">
        <v>-521</v>
      </c>
    </row>
    <row spans="1:17" r="32">
      <c t="s" s="4" r="A32">
        <v>157</v>
      </c>
      <c t="n" r="C32"/>
      <c t="n" s="5" r="F32">
        <v>11000</v>
      </c>
      <c t="n" r="G32"/>
      <c t="n" r="K32"/>
    </row>
    <row spans="1:17" r="33">
      <c t="s" s="4" r="A33">
        <v>158</v>
      </c>
      <c t="n" s="5" r="B33">
        <v>116</v>
      </c>
      <c t="n" r="C33"/>
      <c t="n" r="G33"/>
      <c t="n" r="K33"/>
      <c t="n" s="5" r="O33">
        <v>-165</v>
      </c>
      <c t="n" s="5" r="Q33">
        <v>281</v>
      </c>
    </row>
    <row spans="1:17" r="34">
      <c t="s" s="4" r="A34">
        <v>159</v>
      </c>
      <c t="n" r="C34"/>
      <c t="n" s="5" r="F34">
        <v>182000</v>
      </c>
      <c t="n" r="G34"/>
      <c t="n" r="K34"/>
    </row>
    <row spans="1:17" r="35">
      <c t="s" s="4" r="A35">
        <v>160</v>
      </c>
      <c t="n" s="5" r="B35">
        <v>0</v>
      </c>
      <c t="n" r="C35"/>
      <c t="n" r="G35"/>
      <c t="n" s="5" r="J35">
        <v>316</v>
      </c>
      <c t="n" r="K35"/>
      <c t="n" s="5" r="N35">
        <v>-4804</v>
      </c>
      <c t="n" s="5" r="Q35">
        <v>4488</v>
      </c>
    </row>
    <row spans="1:17" r="36">
      <c t="s" s="4" r="A36">
        <v>161</v>
      </c>
      <c t="n" s="5" r="B36">
        <v>3378</v>
      </c>
      <c t="n" r="C36"/>
      <c t="n" r="G36"/>
      <c t="n" r="K36"/>
      <c t="n" s="5" r="N36">
        <v>3378</v>
      </c>
    </row>
    <row spans="1:17" r="37">
      <c t="s" s="4" r="A37">
        <v>162</v>
      </c>
      <c t="n" s="5" r="B37">
        <v>26</v>
      </c>
      <c t="n" r="C37"/>
      <c t="n" r="G37"/>
      <c t="n" s="5" r="J37">
        <v>26</v>
      </c>
      <c t="n" r="K37"/>
    </row>
    <row spans="1:17" r="38">
      <c t="s" s="4" r="A38">
        <v>163</v>
      </c>
      <c t="n" r="C38"/>
      <c t="n" s="5" r="F38">
        <v>-36000</v>
      </c>
      <c t="n" r="G38"/>
      <c t="n" r="K38"/>
    </row>
    <row spans="1:17" r="39">
      <c t="s" s="4" r="A39">
        <v>164</v>
      </c>
      <c t="n" s="7" r="B39">
        <v>-914</v>
      </c>
      <c t="n" r="C39"/>
      <c t="n" r="G39"/>
      <c t="n" s="5" r="J39">
        <v>7</v>
      </c>
      <c t="n" r="K39"/>
      <c t="n" s="5" r="Q39">
        <v>-921</v>
      </c>
    </row>
    <row spans="1:17" r="40">
      <c t="s" s="4" r="A40">
        <v>169</v>
      </c>
      <c t="n" s="5" r="B40">
        <v>5630000</v>
      </c>
      <c t="n" r="C40"/>
      <c t="n" s="5" r="G40">
        <v>4186000</v>
      </c>
      <c t="n" s="5" r="I40">
        <v>1442000</v>
      </c>
      <c t="n" r="K40"/>
    </row>
    <row spans="1:17" r="41">
      <c t="s" s="4" r="A41">
        <v>170</v>
      </c>
      <c t="n" s="7" r="C41">
        <v>114604</v>
      </c>
      <c t="n" s="7" r="E41">
        <v>42107</v>
      </c>
      <c t="n" s="7" r="G41">
        <v>42</v>
      </c>
      <c t="n" s="7" r="I41">
        <v>15</v>
      </c>
      <c t="n" s="7" r="K41">
        <v>114562</v>
      </c>
      <c t="n" s="7" r="M41">
        <v>42092</v>
      </c>
    </row>
    <row spans="1:17" r="42">
      <c t="s" s="4" r="A42">
        <v>171</v>
      </c>
      <c t="n" r="C42"/>
      <c t="n" s="5" r="F42">
        <v>30949000</v>
      </c>
      <c t="n" r="G42"/>
      <c t="n" r="K42"/>
    </row>
    <row spans="1:17" r="43">
      <c t="s" s="4" r="A43">
        <v>172</v>
      </c>
      <c t="n" s="7" r="B43">
        <v>881568</v>
      </c>
      <c t="n" r="C43"/>
      <c t="n" s="7" r="F43">
        <v>322</v>
      </c>
      <c t="n" r="G43"/>
      <c t="n" s="7" r="J43">
        <v>742334</v>
      </c>
      <c t="n" r="K43"/>
      <c t="n" s="7" r="N43">
        <v>-7094</v>
      </c>
      <c t="n" s="7" r="O43">
        <v>173769</v>
      </c>
      <c t="n" s="7" r="P43">
        <v>2055</v>
      </c>
      <c t="n" s="7" r="Q43">
        <v>-29818</v>
      </c>
    </row>
    <row spans="1:17" r="44">
      <c t="n" r="A44"/>
    </row>
    <row spans="1:17" r="45">
      <c t="s" s="4" r="A45">
        <v>139</v>
      </c>
      <c t="s" s="4" r="B45">
        <v>173</v>
      </c>
    </row>
  </sheetData>
  <mergeCells count="128">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A44:Q44"/>
    <mergeCell ref="B45:Q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41</v>
      </c>
      <c t="s" s="2" r="B1">
        <v>82</v>
      </c>
      <c t="s" s="2" r="D1">
        <v>1</v>
      </c>
    </row>
    <row spans="1:7" r="2">
      <c t="s" s="2" r="B2">
        <v>2</v>
      </c>
      <c t="s" s="2" r="C2">
        <v>83</v>
      </c>
      <c t="s" s="2" r="D2">
        <v>2</v>
      </c>
      <c t="s" s="2" r="E2">
        <v>83</v>
      </c>
      <c t="s" s="2" r="F2">
        <v>2</v>
      </c>
      <c t="s" s="2" r="G2">
        <v>83</v>
      </c>
    </row>
    <row spans="1:7" r="3">
      <c t="s" s="3" r="A3">
        <v>742</v>
      </c>
    </row>
    <row spans="1:7" r="4">
      <c t="s" s="4" r="A4">
        <v>625</v>
      </c>
      <c t="n" s="7" r="D4">
        <v>35662</v>
      </c>
    </row>
    <row spans="1:7" r="5">
      <c t="s" s="4" r="A5">
        <v>105</v>
      </c>
      <c t="n" s="7" r="B5">
        <v>4240</v>
      </c>
      <c t="n" s="7" r="C5">
        <v>3685</v>
      </c>
      <c t="n" s="5" r="D5">
        <v>12295</v>
      </c>
      <c t="n" s="7" r="E5">
        <v>11070</v>
      </c>
    </row>
    <row spans="1:7" r="6">
      <c t="s" s="4" r="A6">
        <v>631</v>
      </c>
      <c t="n" s="5" r="B6">
        <v>38180</v>
      </c>
      <c t="n" s="5" r="D6">
        <v>38180</v>
      </c>
    </row>
    <row spans="1:7" r="7">
      <c t="s" s="3" r="A7">
        <v>743</v>
      </c>
    </row>
    <row spans="1:7" r="8">
      <c t="s" s="4" r="A8">
        <v>137</v>
      </c>
      <c t="n" s="5" r="B8">
        <v>38180</v>
      </c>
      <c t="n" s="5" r="D8">
        <v>35662</v>
      </c>
      <c t="n" s="7" r="F8">
        <v>38180</v>
      </c>
    </row>
    <row spans="1:7" r="9">
      <c t="s" s="4" r="A9">
        <v>568</v>
      </c>
    </row>
    <row spans="1:7" r="10">
      <c t="s" s="3" r="A10">
        <v>742</v>
      </c>
    </row>
    <row spans="1:7" r="11">
      <c t="s" s="4" r="A11">
        <v>625</v>
      </c>
      <c t="n" s="5" r="D11">
        <v>32795</v>
      </c>
      <c t="n" s="5" r="E11">
        <v>29527</v>
      </c>
    </row>
    <row spans="1:7" r="12">
      <c t="s" s="4" r="A12">
        <v>744</v>
      </c>
      <c t="n" s="5" r="D12">
        <v>8616</v>
      </c>
      <c t="n" s="5" r="E12">
        <v>6393</v>
      </c>
    </row>
    <row spans="1:7" r="13">
      <c t="s" s="4" r="A13">
        <v>745</v>
      </c>
      <c t="n" s="5" r="D13">
        <v>660</v>
      </c>
      <c t="n" s="5" r="E13">
        <v>442</v>
      </c>
    </row>
    <row spans="1:7" r="14">
      <c t="s" s="4" r="A14">
        <v>105</v>
      </c>
      <c t="n" s="5" r="D14">
        <v>9724</v>
      </c>
      <c t="n" s="5" r="E14">
        <v>8528</v>
      </c>
    </row>
    <row spans="1:7" r="15">
      <c t="s" s="4" r="A15">
        <v>631</v>
      </c>
      <c t="n" s="5" r="B15">
        <v>34563</v>
      </c>
      <c t="n" s="5" r="C15">
        <v>32104</v>
      </c>
      <c t="n" s="5" r="D15">
        <v>34563</v>
      </c>
      <c t="n" s="5" r="E15">
        <v>32104</v>
      </c>
    </row>
    <row spans="1:7" r="16">
      <c t="s" s="3" r="A16">
        <v>743</v>
      </c>
    </row>
    <row spans="1:7" r="17">
      <c t="s" s="4" r="A17">
        <v>679</v>
      </c>
      <c t="n" s="5" r="F17">
        <v>1728</v>
      </c>
      <c t="n" s="7" r="G17">
        <v>2751</v>
      </c>
    </row>
    <row spans="1:7" r="18">
      <c t="s" s="4" r="A18">
        <v>680</v>
      </c>
      <c t="n" s="5" r="F18">
        <v>32835</v>
      </c>
      <c t="n" s="5" r="G18">
        <v>29353</v>
      </c>
    </row>
    <row spans="1:7" r="19">
      <c t="s" s="4" r="A19">
        <v>137</v>
      </c>
      <c t="n" s="5" r="B19">
        <v>34563</v>
      </c>
      <c t="n" s="5" r="C19">
        <v>32104</v>
      </c>
      <c t="n" s="5" r="D19">
        <v>32795</v>
      </c>
      <c t="n" s="5" r="E19">
        <v>29527</v>
      </c>
      <c t="n" s="5" r="F19">
        <v>34563</v>
      </c>
      <c t="n" s="5" r="G19">
        <v>32104</v>
      </c>
    </row>
    <row spans="1:7" r="20">
      <c t="s" s="4" r="A20">
        <v>569</v>
      </c>
    </row>
    <row spans="1:7" r="21">
      <c t="s" s="3" r="A21">
        <v>742</v>
      </c>
    </row>
    <row spans="1:7" r="22">
      <c t="s" s="4" r="A22">
        <v>625</v>
      </c>
      <c t="n" s="5" r="D22">
        <v>2867</v>
      </c>
      <c t="n" s="5" r="E22">
        <v>3796</v>
      </c>
    </row>
    <row spans="1:7" r="23">
      <c t="s" s="4" r="A23">
        <v>744</v>
      </c>
      <c t="n" s="5" r="D23">
        <v>2534</v>
      </c>
      <c t="n" s="5" r="E23">
        <v>3800</v>
      </c>
    </row>
    <row spans="1:7" r="24">
      <c t="s" s="4" r="A24">
        <v>745</v>
      </c>
      <c t="n" s="5" r="D24">
        <v>713</v>
      </c>
      <c t="n" s="5" r="E24">
        <v>324</v>
      </c>
    </row>
    <row spans="1:7" r="25">
      <c t="s" s="4" r="A25">
        <v>105</v>
      </c>
      <c t="n" s="5" r="D25">
        <v>2571</v>
      </c>
      <c t="n" s="5" r="E25">
        <v>2542</v>
      </c>
    </row>
    <row spans="1:7" r="26">
      <c t="s" s="4" r="A26">
        <v>631</v>
      </c>
      <c t="n" s="5" r="B26">
        <v>3617</v>
      </c>
      <c t="n" s="5" r="C26">
        <v>2862</v>
      </c>
      <c t="n" s="5" r="D26">
        <v>3617</v>
      </c>
      <c t="n" s="5" r="E26">
        <v>2862</v>
      </c>
    </row>
    <row spans="1:7" r="27">
      <c t="s" s="3" r="A27">
        <v>743</v>
      </c>
    </row>
    <row spans="1:7" r="28">
      <c t="s" s="4" r="A28">
        <v>679</v>
      </c>
      <c t="n" s="5" r="F28">
        <v>318</v>
      </c>
      <c t="n" s="5" r="G28">
        <v>0</v>
      </c>
    </row>
    <row spans="1:7" r="29">
      <c t="s" s="4" r="A29">
        <v>681</v>
      </c>
      <c t="n" s="5" r="F29">
        <v>0</v>
      </c>
      <c t="n" s="5" r="G29">
        <v>0</v>
      </c>
    </row>
    <row spans="1:7" r="30">
      <c t="s" s="4" r="A30">
        <v>680</v>
      </c>
      <c t="n" s="5" r="F30">
        <v>3299</v>
      </c>
      <c t="n" s="5" r="G30">
        <v>2862</v>
      </c>
    </row>
    <row spans="1:7" r="31">
      <c t="s" s="4" r="A31">
        <v>137</v>
      </c>
      <c t="n" s="5" r="B31">
        <v>3617</v>
      </c>
      <c t="n" s="5" r="C31">
        <v>2862</v>
      </c>
      <c t="n" s="5" r="D31">
        <v>2867</v>
      </c>
      <c t="n" s="5" r="E31">
        <v>3796</v>
      </c>
      <c t="n" s="5" r="F31">
        <v>3617</v>
      </c>
      <c t="n" s="5" r="G31">
        <v>2862</v>
      </c>
    </row>
    <row spans="1:7" r="32">
      <c t="s" s="4" r="A32">
        <v>571</v>
      </c>
    </row>
    <row spans="1:7" r="33">
      <c t="s" s="3" r="A33">
        <v>742</v>
      </c>
    </row>
    <row spans="1:7" r="34">
      <c t="s" s="4" r="A34">
        <v>625</v>
      </c>
      <c t="n" s="5" r="D34">
        <v>6836</v>
      </c>
      <c t="n" s="5" r="E34">
        <v>6937</v>
      </c>
    </row>
    <row spans="1:7" r="35">
      <c t="s" s="4" r="A35">
        <v>744</v>
      </c>
      <c t="n" s="5" r="D35">
        <v>762</v>
      </c>
      <c t="n" s="5" r="E35">
        <v>1253</v>
      </c>
    </row>
    <row spans="1:7" r="36">
      <c t="s" s="4" r="A36">
        <v>745</v>
      </c>
      <c t="n" s="5" r="D36">
        <v>141</v>
      </c>
      <c t="n" s="5" r="E36">
        <v>118</v>
      </c>
    </row>
    <row spans="1:7" r="37">
      <c t="s" s="4" r="A37">
        <v>105</v>
      </c>
      <c t="n" s="5" r="D37">
        <v>1155</v>
      </c>
      <c t="n" s="5" r="E37">
        <v>-224</v>
      </c>
    </row>
    <row spans="1:7" r="38">
      <c t="s" s="4" r="A38">
        <v>631</v>
      </c>
      <c t="n" s="5" r="B38">
        <v>7370</v>
      </c>
      <c t="n" s="5" r="C38">
        <v>5578</v>
      </c>
      <c t="n" s="5" r="D38">
        <v>7370</v>
      </c>
      <c t="n" s="5" r="E38">
        <v>5578</v>
      </c>
    </row>
    <row spans="1:7" r="39">
      <c t="s" s="3" r="A39">
        <v>743</v>
      </c>
    </row>
    <row spans="1:7" r="40">
      <c t="s" s="4" r="A40">
        <v>679</v>
      </c>
      <c t="n" s="5" r="F40">
        <v>248</v>
      </c>
      <c t="n" s="5" r="G40">
        <v>30</v>
      </c>
    </row>
    <row spans="1:7" r="41">
      <c t="s" s="4" r="A41">
        <v>680</v>
      </c>
      <c t="n" s="5" r="F41">
        <v>7122</v>
      </c>
      <c t="n" s="5" r="G41">
        <v>5548</v>
      </c>
    </row>
    <row spans="1:7" r="42">
      <c t="s" s="4" r="A42">
        <v>137</v>
      </c>
      <c t="n" s="5" r="B42">
        <v>7370</v>
      </c>
      <c t="n" s="5" r="C42">
        <v>5578</v>
      </c>
      <c t="n" s="5" r="D42">
        <v>6836</v>
      </c>
      <c t="n" s="5" r="E42">
        <v>6937</v>
      </c>
      <c t="n" s="5" r="F42">
        <v>7370</v>
      </c>
      <c t="n" s="5" r="G42">
        <v>5578</v>
      </c>
    </row>
    <row spans="1:7" r="43">
      <c t="s" s="4" r="A43">
        <v>572</v>
      </c>
    </row>
    <row spans="1:7" r="44">
      <c t="s" s="3" r="A44">
        <v>742</v>
      </c>
    </row>
    <row spans="1:7" r="45">
      <c t="s" s="4" r="A45">
        <v>625</v>
      </c>
      <c t="n" s="5" r="D45">
        <v>615</v>
      </c>
      <c t="n" s="5" r="E45">
        <v>625</v>
      </c>
    </row>
    <row spans="1:7" r="46">
      <c t="s" s="4" r="A46">
        <v>744</v>
      </c>
      <c t="n" s="5" r="D46">
        <v>441</v>
      </c>
      <c t="n" s="5" r="E46">
        <v>1087</v>
      </c>
    </row>
    <row spans="1:7" r="47">
      <c t="s" s="4" r="A47">
        <v>745</v>
      </c>
      <c t="n" s="5" r="D47">
        <v>42</v>
      </c>
      <c t="n" s="5" r="E47">
        <v>171</v>
      </c>
    </row>
    <row spans="1:7" r="48">
      <c t="s" s="4" r="A48">
        <v>105</v>
      </c>
      <c t="n" s="5" r="D48">
        <v>709</v>
      </c>
      <c t="n" s="5" r="E48">
        <v>818</v>
      </c>
    </row>
    <row spans="1:7" r="49">
      <c t="s" s="4" r="A49">
        <v>631</v>
      </c>
      <c t="n" s="5" r="B49">
        <v>925</v>
      </c>
      <c t="n" s="5" r="C49">
        <v>527</v>
      </c>
      <c t="n" s="5" r="D49">
        <v>925</v>
      </c>
      <c t="n" s="5" r="E49">
        <v>527</v>
      </c>
    </row>
    <row spans="1:7" r="50">
      <c t="s" s="3" r="A50">
        <v>743</v>
      </c>
    </row>
    <row spans="1:7" r="51">
      <c t="s" s="4" r="A51">
        <v>679</v>
      </c>
      <c t="n" s="5" r="F51">
        <v>48</v>
      </c>
      <c t="n" s="5" r="G51">
        <v>0</v>
      </c>
    </row>
    <row spans="1:7" r="52">
      <c t="s" s="4" r="A52">
        <v>681</v>
      </c>
      <c t="n" s="5" r="F52">
        <v>0</v>
      </c>
      <c t="n" s="5" r="G52">
        <v>0</v>
      </c>
    </row>
    <row spans="1:7" r="53">
      <c t="s" s="4" r="A53">
        <v>680</v>
      </c>
      <c t="n" s="5" r="F53">
        <v>877</v>
      </c>
      <c t="n" s="5" r="G53">
        <v>527</v>
      </c>
    </row>
    <row spans="1:7" r="54">
      <c t="s" s="4" r="A54">
        <v>137</v>
      </c>
      <c t="n" s="5" r="B54">
        <v>925</v>
      </c>
      <c t="n" s="5" r="C54">
        <v>527</v>
      </c>
      <c t="n" s="5" r="D54">
        <v>615</v>
      </c>
      <c t="n" s="5" r="E54">
        <v>625</v>
      </c>
      <c t="n" s="5" r="F54">
        <v>925</v>
      </c>
      <c t="n" s="5" r="G54">
        <v>527</v>
      </c>
    </row>
    <row spans="1:7" r="55">
      <c t="s" s="4" r="A55">
        <v>580</v>
      </c>
    </row>
    <row spans="1:7" r="56">
      <c t="s" s="3" r="A56">
        <v>742</v>
      </c>
    </row>
    <row spans="1:7" r="57">
      <c t="s" s="4" r="A57">
        <v>625</v>
      </c>
      <c t="n" s="5" r="D57">
        <v>14690</v>
      </c>
      <c t="n" s="5" r="E57">
        <v>13705</v>
      </c>
    </row>
    <row spans="1:7" r="58">
      <c t="s" s="4" r="A58">
        <v>744</v>
      </c>
      <c t="n" s="5" r="D58">
        <v>5751</v>
      </c>
      <c t="n" s="5" r="E58">
        <v>2327</v>
      </c>
    </row>
    <row spans="1:7" r="59">
      <c t="s" s="4" r="A59">
        <v>745</v>
      </c>
      <c t="n" s="5" r="D59">
        <v>146</v>
      </c>
      <c t="n" s="5" r="E59">
        <v>8</v>
      </c>
    </row>
    <row spans="1:7" r="60">
      <c t="s" s="4" r="A60">
        <v>105</v>
      </c>
      <c t="n" s="5" r="D60">
        <v>5176</v>
      </c>
      <c t="n" s="5" r="E60">
        <v>4966</v>
      </c>
    </row>
    <row spans="1:7" r="61">
      <c t="s" s="4" r="A61">
        <v>631</v>
      </c>
      <c t="n" s="5" r="B61">
        <v>14261</v>
      </c>
      <c t="n" s="5" r="C61">
        <v>16352</v>
      </c>
      <c t="n" s="5" r="D61">
        <v>14261</v>
      </c>
      <c t="n" s="5" r="E61">
        <v>16352</v>
      </c>
    </row>
    <row spans="1:7" r="62">
      <c t="s" s="3" r="A62">
        <v>743</v>
      </c>
    </row>
    <row spans="1:7" r="63">
      <c t="s" s="4" r="A63">
        <v>679</v>
      </c>
      <c t="n" s="5" r="F63">
        <v>410</v>
      </c>
      <c t="n" s="5" r="G63">
        <v>2409</v>
      </c>
    </row>
    <row spans="1:7" r="64">
      <c t="s" s="4" r="A64">
        <v>680</v>
      </c>
      <c t="n" s="5" r="F64">
        <v>13851</v>
      </c>
      <c t="n" s="5" r="G64">
        <v>13943</v>
      </c>
    </row>
    <row spans="1:7" r="65">
      <c t="s" s="4" r="A65">
        <v>137</v>
      </c>
      <c t="n" s="5" r="B65">
        <v>14261</v>
      </c>
      <c t="n" s="5" r="C65">
        <v>16352</v>
      </c>
      <c t="n" s="5" r="D65">
        <v>14690</v>
      </c>
      <c t="n" s="5" r="E65">
        <v>13705</v>
      </c>
      <c t="n" s="5" r="F65">
        <v>14261</v>
      </c>
      <c t="n" s="5" r="G65">
        <v>16352</v>
      </c>
    </row>
    <row spans="1:7" r="66">
      <c t="s" s="4" r="A66">
        <v>581</v>
      </c>
    </row>
    <row spans="1:7" r="67">
      <c t="s" s="3" r="A67">
        <v>742</v>
      </c>
    </row>
    <row spans="1:7" r="68">
      <c t="s" s="4" r="A68">
        <v>625</v>
      </c>
      <c t="n" s="5" r="D68">
        <v>790</v>
      </c>
      <c t="n" s="5" r="E68">
        <v>2339</v>
      </c>
    </row>
    <row spans="1:7" r="69">
      <c t="s" s="4" r="A69">
        <v>744</v>
      </c>
      <c t="n" s="5" r="D69">
        <v>625</v>
      </c>
      <c t="n" s="5" r="E69">
        <v>1287</v>
      </c>
    </row>
    <row spans="1:7" r="70">
      <c t="s" s="4" r="A70">
        <v>745</v>
      </c>
      <c t="n" s="5" r="D70">
        <v>418</v>
      </c>
      <c t="n" s="5" r="E70">
        <v>1</v>
      </c>
    </row>
    <row spans="1:7" r="71">
      <c t="s" s="4" r="A71">
        <v>105</v>
      </c>
      <c t="n" s="5" r="D71">
        <v>936</v>
      </c>
      <c t="n" s="5" r="E71">
        <v>5</v>
      </c>
    </row>
    <row spans="1:7" r="72">
      <c t="s" s="4" r="A72">
        <v>631</v>
      </c>
      <c t="n" s="5" r="B72">
        <v>1519</v>
      </c>
      <c t="n" s="5" r="C72">
        <v>1058</v>
      </c>
      <c t="n" s="5" r="D72">
        <v>1519</v>
      </c>
      <c t="n" s="5" r="E72">
        <v>1058</v>
      </c>
    </row>
    <row spans="1:7" r="73">
      <c t="s" s="3" r="A73">
        <v>743</v>
      </c>
    </row>
    <row spans="1:7" r="74">
      <c t="s" s="4" r="A74">
        <v>679</v>
      </c>
      <c t="n" s="5" r="F74">
        <v>199</v>
      </c>
      <c t="n" s="5" r="G74">
        <v>0</v>
      </c>
    </row>
    <row spans="1:7" r="75">
      <c t="s" s="4" r="A75">
        <v>681</v>
      </c>
      <c t="n" s="5" r="F75">
        <v>0</v>
      </c>
      <c t="n" s="5" r="G75">
        <v>0</v>
      </c>
    </row>
    <row spans="1:7" r="76">
      <c t="s" s="4" r="A76">
        <v>680</v>
      </c>
      <c t="n" s="5" r="F76">
        <v>1320</v>
      </c>
      <c t="n" s="5" r="G76">
        <v>1058</v>
      </c>
    </row>
    <row spans="1:7" r="77">
      <c t="s" s="4" r="A77">
        <v>137</v>
      </c>
      <c t="n" s="5" r="B77">
        <v>1519</v>
      </c>
      <c t="n" s="5" r="C77">
        <v>1058</v>
      </c>
      <c t="n" s="5" r="D77">
        <v>790</v>
      </c>
      <c t="n" s="5" r="E77">
        <v>2339</v>
      </c>
      <c t="n" s="5" r="F77">
        <v>1519</v>
      </c>
      <c t="n" s="5" r="G77">
        <v>1058</v>
      </c>
    </row>
    <row spans="1:7" r="78">
      <c t="s" s="4" r="A78">
        <v>586</v>
      </c>
    </row>
    <row spans="1:7" r="79">
      <c t="s" s="3" r="A79">
        <v>742</v>
      </c>
    </row>
    <row spans="1:7" r="80">
      <c t="s" s="4" r="A80">
        <v>625</v>
      </c>
      <c t="n" s="5" r="D80">
        <v>5206</v>
      </c>
      <c t="n" s="5" r="E80">
        <v>5173</v>
      </c>
    </row>
    <row spans="1:7" r="81">
      <c t="s" s="4" r="A81">
        <v>744</v>
      </c>
      <c t="n" s="5" r="D81">
        <v>1288</v>
      </c>
      <c t="n" s="5" r="E81">
        <v>2007</v>
      </c>
    </row>
    <row spans="1:7" r="82">
      <c t="s" s="4" r="A82">
        <v>745</v>
      </c>
      <c t="n" s="5" r="D82">
        <v>160</v>
      </c>
      <c t="n" s="5" r="E82">
        <v>87</v>
      </c>
    </row>
    <row spans="1:7" r="83">
      <c t="s" s="4" r="A83">
        <v>105</v>
      </c>
      <c t="n" s="5" r="D83">
        <v>3955</v>
      </c>
      <c t="n" s="5" r="E83">
        <v>1534</v>
      </c>
    </row>
    <row spans="1:7" r="84">
      <c t="s" s="4" r="A84">
        <v>631</v>
      </c>
      <c t="n" s="5" r="B84">
        <v>8033</v>
      </c>
      <c t="n" s="5" r="C84">
        <v>4787</v>
      </c>
      <c t="n" s="5" r="D84">
        <v>8033</v>
      </c>
      <c t="n" s="5" r="E84">
        <v>4787</v>
      </c>
    </row>
    <row spans="1:7" r="85">
      <c t="s" s="3" r="A85">
        <v>743</v>
      </c>
    </row>
    <row spans="1:7" r="86">
      <c t="s" s="4" r="A86">
        <v>679</v>
      </c>
      <c t="n" s="5" r="F86">
        <v>1032</v>
      </c>
      <c t="n" s="5" r="G86">
        <v>312</v>
      </c>
    </row>
    <row spans="1:7" r="87">
      <c t="s" s="4" r="A87">
        <v>680</v>
      </c>
      <c t="n" s="5" r="F87">
        <v>7001</v>
      </c>
      <c t="n" s="5" r="G87">
        <v>4475</v>
      </c>
    </row>
    <row spans="1:7" r="88">
      <c t="s" s="4" r="A88">
        <v>137</v>
      </c>
      <c t="n" s="5" r="B88">
        <v>8033</v>
      </c>
      <c t="n" s="5" r="C88">
        <v>4787</v>
      </c>
      <c t="n" s="5" r="D88">
        <v>5206</v>
      </c>
      <c t="n" s="5" r="E88">
        <v>5173</v>
      </c>
      <c t="n" s="5" r="F88">
        <v>8033</v>
      </c>
      <c t="n" s="5" r="G88">
        <v>4787</v>
      </c>
    </row>
    <row spans="1:7" r="89">
      <c t="s" s="4" r="A89">
        <v>587</v>
      </c>
    </row>
    <row spans="1:7" r="90">
      <c t="s" s="3" r="A90">
        <v>742</v>
      </c>
    </row>
    <row spans="1:7" r="91">
      <c t="s" s="4" r="A91">
        <v>625</v>
      </c>
      <c t="n" s="5" r="D91">
        <v>1093</v>
      </c>
      <c t="n" s="5" r="E91">
        <v>597</v>
      </c>
    </row>
    <row spans="1:7" r="92">
      <c t="s" s="4" r="A92">
        <v>744</v>
      </c>
      <c t="n" s="5" r="D92">
        <v>654</v>
      </c>
      <c t="n" s="5" r="E92">
        <v>422</v>
      </c>
    </row>
    <row spans="1:7" r="93">
      <c t="s" s="4" r="A93">
        <v>745</v>
      </c>
      <c t="n" s="5" r="D93">
        <v>186</v>
      </c>
      <c t="n" s="5" r="E93">
        <v>101</v>
      </c>
    </row>
    <row spans="1:7" r="94">
      <c t="s" s="4" r="A94">
        <v>105</v>
      </c>
      <c t="n" s="5" r="D94">
        <v>27</v>
      </c>
      <c t="n" s="5" r="E94">
        <v>725</v>
      </c>
    </row>
    <row spans="1:7" r="95">
      <c t="s" s="4" r="A95">
        <v>631</v>
      </c>
      <c t="n" s="5" r="B95">
        <v>652</v>
      </c>
      <c t="n" s="5" r="C95">
        <v>1001</v>
      </c>
      <c t="n" s="5" r="D95">
        <v>652</v>
      </c>
      <c t="n" s="5" r="E95">
        <v>1001</v>
      </c>
    </row>
    <row spans="1:7" r="96">
      <c t="s" s="3" r="A96">
        <v>743</v>
      </c>
    </row>
    <row spans="1:7" r="97">
      <c t="s" s="4" r="A97">
        <v>679</v>
      </c>
      <c t="n" s="5" r="F97">
        <v>0</v>
      </c>
      <c t="n" s="5" r="G97">
        <v>0</v>
      </c>
    </row>
    <row spans="1:7" r="98">
      <c t="s" s="4" r="A98">
        <v>681</v>
      </c>
      <c t="n" s="5" r="F98">
        <v>0</v>
      </c>
      <c t="n" s="5" r="G98">
        <v>0</v>
      </c>
    </row>
    <row spans="1:7" r="99">
      <c t="s" s="4" r="A99">
        <v>680</v>
      </c>
      <c t="n" s="5" r="F99">
        <v>652</v>
      </c>
      <c t="n" s="5" r="G99">
        <v>1001</v>
      </c>
    </row>
    <row spans="1:7" r="100">
      <c t="s" s="4" r="A100">
        <v>137</v>
      </c>
      <c t="n" s="5" r="B100">
        <v>652</v>
      </c>
      <c t="n" s="5" r="C100">
        <v>1001</v>
      </c>
      <c t="n" s="5" r="D100">
        <v>1093</v>
      </c>
      <c t="n" s="5" r="E100">
        <v>597</v>
      </c>
      <c t="n" s="5" r="F100">
        <v>652</v>
      </c>
      <c t="n" s="5" r="G100">
        <v>1001</v>
      </c>
    </row>
    <row spans="1:7" r="101">
      <c t="s" s="4" r="A101">
        <v>604</v>
      </c>
    </row>
    <row spans="1:7" r="102">
      <c t="s" s="3" r="A102">
        <v>742</v>
      </c>
    </row>
    <row spans="1:7" r="103">
      <c t="s" s="4" r="A103">
        <v>625</v>
      </c>
      <c t="n" s="5" r="D103">
        <v>5928</v>
      </c>
      <c t="n" s="5" r="E103">
        <v>3644</v>
      </c>
    </row>
    <row spans="1:7" r="104">
      <c t="s" s="4" r="A104">
        <v>744</v>
      </c>
      <c t="n" s="5" r="D104">
        <v>815</v>
      </c>
      <c t="n" s="5" r="E104">
        <v>806</v>
      </c>
    </row>
    <row spans="1:7" r="105">
      <c t="s" s="4" r="A105">
        <v>745</v>
      </c>
      <c t="n" s="5" r="D105">
        <v>213</v>
      </c>
      <c t="n" s="5" r="E105">
        <v>229</v>
      </c>
    </row>
    <row spans="1:7" r="106">
      <c t="s" s="4" r="A106">
        <v>105</v>
      </c>
      <c t="n" s="5" r="D106">
        <v>-398</v>
      </c>
      <c t="n" s="5" r="E106">
        <v>2278</v>
      </c>
    </row>
    <row spans="1:7" r="107">
      <c t="s" s="4" r="A107">
        <v>631</v>
      </c>
      <c t="n" s="5" r="B107">
        <v>4928</v>
      </c>
      <c t="n" s="5" r="C107">
        <v>5345</v>
      </c>
      <c t="n" s="5" r="D107">
        <v>4928</v>
      </c>
      <c t="n" s="5" r="E107">
        <v>5345</v>
      </c>
    </row>
    <row spans="1:7" r="108">
      <c t="s" s="3" r="A108">
        <v>743</v>
      </c>
    </row>
    <row spans="1:7" r="109">
      <c t="s" s="4" r="A109">
        <v>679</v>
      </c>
      <c t="n" s="5" r="F109">
        <v>38</v>
      </c>
      <c t="n" s="5" r="G109">
        <v>0</v>
      </c>
    </row>
    <row spans="1:7" r="110">
      <c t="s" s="4" r="A110">
        <v>680</v>
      </c>
      <c t="n" s="5" r="F110">
        <v>4890</v>
      </c>
      <c t="n" s="5" r="G110">
        <v>5345</v>
      </c>
    </row>
    <row spans="1:7" r="111">
      <c t="s" s="4" r="A111">
        <v>137</v>
      </c>
      <c t="n" s="5" r="B111">
        <v>4928</v>
      </c>
      <c t="n" s="5" r="C111">
        <v>5345</v>
      </c>
      <c t="n" s="5" r="D111">
        <v>5928</v>
      </c>
      <c t="n" s="5" r="E111">
        <v>3644</v>
      </c>
      <c t="n" s="5" r="F111">
        <v>4928</v>
      </c>
      <c t="n" s="5" r="G111">
        <v>5345</v>
      </c>
    </row>
    <row spans="1:7" r="112">
      <c t="s" s="4" r="A112">
        <v>605</v>
      </c>
    </row>
    <row spans="1:7" r="113">
      <c t="s" s="3" r="A113">
        <v>742</v>
      </c>
    </row>
    <row spans="1:7" r="114">
      <c t="s" s="4" r="A114">
        <v>625</v>
      </c>
      <c t="n" s="5" r="D114">
        <v>369</v>
      </c>
      <c t="n" s="5" r="E114">
        <v>235</v>
      </c>
    </row>
    <row spans="1:7" r="115">
      <c t="s" s="4" r="A115">
        <v>744</v>
      </c>
      <c t="n" s="5" r="D115">
        <v>814</v>
      </c>
      <c t="n" s="5" r="E115">
        <v>1004</v>
      </c>
    </row>
    <row spans="1:7" r="116">
      <c t="s" s="4" r="A116">
        <v>745</v>
      </c>
      <c t="n" s="5" r="D116">
        <v>67</v>
      </c>
      <c t="n" s="5" r="E116">
        <v>51</v>
      </c>
    </row>
    <row spans="1:7" r="117">
      <c t="s" s="4" r="A117">
        <v>105</v>
      </c>
      <c t="n" s="5" r="D117">
        <v>899</v>
      </c>
      <c t="n" s="5" r="E117">
        <v>994</v>
      </c>
    </row>
    <row spans="1:7" r="118">
      <c t="s" s="4" r="A118">
        <v>631</v>
      </c>
      <c t="n" s="5" r="B118">
        <v>521</v>
      </c>
      <c t="n" s="5" r="C118">
        <v>276</v>
      </c>
      <c t="n" s="5" r="D118">
        <v>521</v>
      </c>
      <c t="n" s="5" r="E118">
        <v>276</v>
      </c>
    </row>
    <row spans="1:7" r="119">
      <c t="s" s="3" r="A119">
        <v>743</v>
      </c>
    </row>
    <row spans="1:7" r="120">
      <c t="s" s="4" r="A120">
        <v>679</v>
      </c>
      <c t="n" s="5" r="F120">
        <v>71</v>
      </c>
      <c t="n" s="5" r="G120">
        <v>0</v>
      </c>
    </row>
    <row spans="1:7" r="121">
      <c t="s" s="4" r="A121">
        <v>681</v>
      </c>
      <c t="n" s="5" r="F121">
        <v>0</v>
      </c>
      <c t="n" s="5" r="G121">
        <v>0</v>
      </c>
    </row>
    <row spans="1:7" r="122">
      <c t="s" s="4" r="A122">
        <v>680</v>
      </c>
      <c t="n" s="5" r="F122">
        <v>450</v>
      </c>
      <c t="n" s="5" r="G122">
        <v>276</v>
      </c>
    </row>
    <row spans="1:7" r="123">
      <c t="s" s="4" r="A123">
        <v>137</v>
      </c>
      <c t="n" s="5" r="B123">
        <v>521</v>
      </c>
      <c t="n" s="5" r="C123">
        <v>276</v>
      </c>
      <c t="n" s="5" r="D123">
        <v>369</v>
      </c>
      <c t="n" s="5" r="E123">
        <v>235</v>
      </c>
      <c t="n" s="5" r="F123">
        <v>521</v>
      </c>
      <c t="n" s="5" r="G123">
        <v>276</v>
      </c>
    </row>
    <row spans="1:7" r="124">
      <c t="s" s="4" r="A124">
        <v>746</v>
      </c>
    </row>
    <row spans="1:7" r="125">
      <c t="s" s="3" r="A125">
        <v>742</v>
      </c>
    </row>
    <row spans="1:7" r="126">
      <c t="s" s="4" r="A126">
        <v>625</v>
      </c>
      <c t="n" s="5" r="D126">
        <v>135</v>
      </c>
      <c t="n" s="5" r="E126">
        <v>68</v>
      </c>
    </row>
    <row spans="1:7" r="127">
      <c t="s" s="4" r="A127">
        <v>744</v>
      </c>
      <c t="n" s="5" r="D127">
        <v>0</v>
      </c>
      <c t="n" s="5" r="E127">
        <v>0</v>
      </c>
    </row>
    <row spans="1:7" r="128">
      <c t="s" s="4" r="A128">
        <v>745</v>
      </c>
      <c t="n" s="5" r="D128">
        <v>0</v>
      </c>
      <c t="n" s="5" r="E128">
        <v>0</v>
      </c>
    </row>
    <row spans="1:7" r="129">
      <c t="s" s="4" r="A129">
        <v>105</v>
      </c>
      <c t="n" s="5" r="D129">
        <v>-164</v>
      </c>
      <c t="n" s="5" r="E129">
        <v>-26</v>
      </c>
    </row>
    <row spans="1:7" r="130">
      <c t="s" s="4" r="A130">
        <v>631</v>
      </c>
      <c t="n" s="5" r="B130">
        <v>-29</v>
      </c>
      <c t="n" s="5" r="C130">
        <v>42</v>
      </c>
      <c t="n" s="5" r="D130">
        <v>-29</v>
      </c>
      <c t="n" s="5" r="E130">
        <v>42</v>
      </c>
    </row>
    <row spans="1:7" r="131">
      <c t="s" s="3" r="A131">
        <v>743</v>
      </c>
    </row>
    <row spans="1:7" r="132">
      <c t="s" s="4" r="A132">
        <v>679</v>
      </c>
      <c t="n" s="5" r="F132">
        <v>0</v>
      </c>
      <c t="n" s="5" r="G132">
        <v>0</v>
      </c>
    </row>
    <row spans="1:7" r="133">
      <c t="s" s="4" r="A133">
        <v>680</v>
      </c>
      <c t="n" s="5" r="F133">
        <v>-29</v>
      </c>
      <c t="n" s="5" r="G133">
        <v>42</v>
      </c>
    </row>
    <row spans="1:7" r="134">
      <c t="s" s="4" r="A134">
        <v>137</v>
      </c>
      <c t="n" s="5" r="B134">
        <v>-29</v>
      </c>
      <c t="n" s="5" r="C134">
        <v>42</v>
      </c>
      <c t="n" s="5" r="D134">
        <v>135</v>
      </c>
      <c t="n" s="5" r="E134">
        <v>68</v>
      </c>
      <c t="n" s="5" r="F134">
        <v>-29</v>
      </c>
      <c t="n" s="5" r="G134">
        <v>42</v>
      </c>
    </row>
    <row spans="1:7" r="135">
      <c t="s" s="4" r="A135">
        <v>747</v>
      </c>
    </row>
    <row spans="1:7" r="136">
      <c t="s" s="3" r="A136">
        <v>742</v>
      </c>
    </row>
    <row spans="1:7" r="137">
      <c t="s" s="4" r="A137">
        <v>625</v>
      </c>
      <c t="n" s="5" r="D137">
        <v>0</v>
      </c>
      <c t="n" s="5" r="E137">
        <v>0</v>
      </c>
    </row>
    <row spans="1:7" r="138">
      <c t="s" s="4" r="A138">
        <v>744</v>
      </c>
      <c t="n" s="5" r="D138">
        <v>0</v>
      </c>
      <c t="n" s="5" r="E138">
        <v>0</v>
      </c>
    </row>
    <row spans="1:7" r="139">
      <c t="s" s="4" r="A139">
        <v>745</v>
      </c>
      <c t="n" s="5" r="D139">
        <v>0</v>
      </c>
      <c t="n" s="5" r="E139">
        <v>0</v>
      </c>
    </row>
    <row spans="1:7" r="140">
      <c t="s" s="4" r="A140">
        <v>105</v>
      </c>
      <c t="n" s="5" r="D140">
        <v>0</v>
      </c>
      <c t="n" s="5" r="E140">
        <v>0</v>
      </c>
    </row>
    <row spans="1:7" r="141">
      <c t="s" s="4" r="A141">
        <v>631</v>
      </c>
      <c t="n" s="5" r="B141">
        <v>0</v>
      </c>
      <c t="n" s="5" r="C141">
        <v>0</v>
      </c>
      <c t="n" s="5" r="D141">
        <v>0</v>
      </c>
      <c t="n" s="5" r="E141">
        <v>0</v>
      </c>
    </row>
    <row spans="1:7" r="142">
      <c t="s" s="3" r="A142">
        <v>743</v>
      </c>
    </row>
    <row spans="1:7" r="143">
      <c t="s" s="4" r="A143">
        <v>679</v>
      </c>
      <c t="n" s="5" r="F143">
        <v>0</v>
      </c>
      <c t="n" s="5" r="G143">
        <v>0</v>
      </c>
    </row>
    <row spans="1:7" r="144">
      <c t="s" s="4" r="A144">
        <v>681</v>
      </c>
      <c t="n" s="5" r="F144">
        <v>0</v>
      </c>
      <c t="n" s="5" r="G144">
        <v>0</v>
      </c>
    </row>
    <row spans="1:7" r="145">
      <c t="s" s="4" r="A145">
        <v>680</v>
      </c>
      <c t="n" s="5" r="F145">
        <v>0</v>
      </c>
      <c t="n" s="5" r="G145">
        <v>0</v>
      </c>
    </row>
    <row spans="1:7" r="146">
      <c t="s" s="4" r="A146">
        <v>137</v>
      </c>
      <c t="n" s="7" r="B146">
        <v>0</v>
      </c>
      <c t="n" s="7" r="C146">
        <v>0</v>
      </c>
      <c t="n" s="7" r="D146">
        <v>0</v>
      </c>
      <c t="n" s="7" r="E146">
        <v>0</v>
      </c>
      <c t="n" s="7" r="F146">
        <v>0</v>
      </c>
      <c t="n" s="7" r="G146">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6"/>
  </cols>
  <sheetData>
    <row spans="1:2" r="1">
      <c t="s" s="1" r="A1">
        <v>748</v>
      </c>
      <c t="s" s="2" r="B1">
        <v>1</v>
      </c>
    </row>
    <row spans="1:2" r="2">
      <c t="s" s="2" r="B2">
        <v>749</v>
      </c>
    </row>
    <row spans="1:2" r="3">
      <c t="s" s="4" r="A3">
        <v>569</v>
      </c>
    </row>
    <row spans="1:2" r="4">
      <c t="s" s="3" r="A4">
        <v>750</v>
      </c>
    </row>
    <row spans="1:2" r="5">
      <c t="s" s="4" r="A5">
        <v>751</v>
      </c>
      <c t="n" s="5" r="B5">
        <v>11</v>
      </c>
    </row>
    <row spans="1:2" r="6">
      <c t="s" s="4" r="A6">
        <v>752</v>
      </c>
      <c t="n" s="9" r="B6">
        <v>3.6</v>
      </c>
    </row>
    <row spans="1:2" r="7">
      <c t="s" s="4" r="A7">
        <v>753</v>
      </c>
    </row>
    <row spans="1:2" r="8">
      <c t="s" s="3" r="A8">
        <v>750</v>
      </c>
    </row>
    <row spans="1:2" r="9">
      <c t="s" s="4" r="A9">
        <v>751</v>
      </c>
      <c t="n" s="5" r="B9">
        <v>2</v>
      </c>
    </row>
    <row spans="1:2" r="10">
      <c t="s" s="4" r="A10">
        <v>754</v>
      </c>
    </row>
    <row spans="1:2" r="11">
      <c t="s" s="3" r="A11">
        <v>750</v>
      </c>
    </row>
    <row spans="1:2" r="12">
      <c t="s" s="4" r="A12">
        <v>755</v>
      </c>
      <c t="s" s="4" r="B12">
        <v>756</v>
      </c>
    </row>
    <row spans="1:2" r="13">
      <c t="s" s="4" r="A13">
        <v>757</v>
      </c>
    </row>
    <row spans="1:2" r="14">
      <c t="s" s="3" r="A14">
        <v>750</v>
      </c>
    </row>
    <row spans="1:2" r="15">
      <c t="s" s="4" r="A15">
        <v>755</v>
      </c>
      <c t="s" s="4" r="B15">
        <v>756</v>
      </c>
    </row>
    <row spans="1:2" r="16">
      <c t="s" s="4" r="A16">
        <v>758</v>
      </c>
    </row>
    <row spans="1:2" r="17">
      <c t="s" s="3" r="A17">
        <v>750</v>
      </c>
    </row>
    <row spans="1:2" r="18">
      <c t="s" s="4" r="A18">
        <v>759</v>
      </c>
      <c t="s" s="4" r="B18">
        <v>760</v>
      </c>
    </row>
    <row spans="1:2" r="19">
      <c t="s" s="4" r="A19">
        <v>761</v>
      </c>
    </row>
    <row spans="1:2" r="20">
      <c t="s" s="3" r="A20">
        <v>750</v>
      </c>
    </row>
    <row spans="1:2" r="21">
      <c t="s" s="4" r="A21">
        <v>759</v>
      </c>
      <c t="s" s="4" r="B21">
        <v>760</v>
      </c>
    </row>
    <row spans="1:2" r="22">
      <c t="s" s="4" r="A22">
        <v>620</v>
      </c>
    </row>
    <row spans="1:2" r="23">
      <c t="s" s="3" r="A23">
        <v>750</v>
      </c>
    </row>
    <row spans="1:2" r="24">
      <c t="s" s="4" r="A24">
        <v>751</v>
      </c>
      <c t="n" s="5" r="B24">
        <v>3</v>
      </c>
    </row>
    <row spans="1:2" r="25">
      <c t="s" s="4" r="A25">
        <v>762</v>
      </c>
    </row>
    <row spans="1:2" r="26">
      <c t="s" s="3" r="A26">
        <v>750</v>
      </c>
    </row>
    <row spans="1:2" r="27">
      <c t="s" s="4" r="A27">
        <v>759</v>
      </c>
      <c t="s" s="4" r="B27">
        <v>763</v>
      </c>
    </row>
    <row spans="1:2" r="28">
      <c t="s" s="4" r="A28">
        <v>764</v>
      </c>
    </row>
    <row spans="1:2" r="29">
      <c t="s" s="3" r="A29">
        <v>750</v>
      </c>
    </row>
    <row spans="1:2" r="30">
      <c t="s" s="4" r="A30">
        <v>755</v>
      </c>
      <c t="s" s="4" r="B30">
        <v>763</v>
      </c>
    </row>
    <row spans="1:2" r="31">
      <c t="s" s="4" r="A31">
        <v>765</v>
      </c>
    </row>
    <row spans="1:2" r="32">
      <c t="s" s="3" r="A32">
        <v>750</v>
      </c>
    </row>
    <row spans="1:2" r="33">
      <c t="s" s="4" r="A33">
        <v>759</v>
      </c>
      <c t="s" s="4" r="B33">
        <v>766</v>
      </c>
    </row>
    <row spans="1:2" r="34">
      <c t="s" s="4" r="A34">
        <v>767</v>
      </c>
    </row>
    <row spans="1:2" r="35">
      <c t="s" s="3" r="A35">
        <v>750</v>
      </c>
    </row>
    <row spans="1:2" r="36">
      <c t="s" s="4" r="A36">
        <v>759</v>
      </c>
      <c t="s" s="4" r="B36">
        <v>766</v>
      </c>
    </row>
    <row spans="1:2" r="37">
      <c t="s" s="4" r="A37">
        <v>768</v>
      </c>
    </row>
    <row spans="1:2" r="38">
      <c t="s" s="3" r="A38">
        <v>750</v>
      </c>
    </row>
    <row spans="1:2" r="39">
      <c t="s" s="4" r="A39">
        <v>759</v>
      </c>
      <c t="s" s="4" r="B39">
        <v>769</v>
      </c>
    </row>
    <row spans="1:2" r="40">
      <c t="s" s="4" r="A40">
        <v>770</v>
      </c>
    </row>
    <row spans="1:2" r="41">
      <c t="s" s="3" r="A41">
        <v>750</v>
      </c>
    </row>
    <row spans="1:2" r="42">
      <c t="s" s="4" r="A42">
        <v>759</v>
      </c>
      <c t="s" s="4" r="B42">
        <v>769</v>
      </c>
    </row>
    <row spans="1:2" r="43">
      <c t="s" s="4" r="A43">
        <v>771</v>
      </c>
    </row>
    <row spans="1:2" r="44">
      <c t="s" s="3" r="A44">
        <v>750</v>
      </c>
    </row>
    <row spans="1:2" r="45">
      <c t="s" s="4" r="A45">
        <v>759</v>
      </c>
      <c t="s" s="4" r="B45">
        <v>772</v>
      </c>
    </row>
    <row spans="1:2" r="46">
      <c t="s" s="4" r="A46">
        <v>773</v>
      </c>
    </row>
    <row spans="1:2" r="47">
      <c t="s" s="3" r="A47">
        <v>750</v>
      </c>
    </row>
    <row spans="1:2" r="48">
      <c t="s" s="4" r="A48">
        <v>759</v>
      </c>
      <c t="s" s="4" r="B48">
        <v>7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2</v>
      </c>
      <c t="s" s="2" r="C1">
        <v>25</v>
      </c>
    </row>
    <row spans="1:3" r="2">
      <c t="s" s="3" r="A2">
        <v>750</v>
      </c>
    </row>
    <row spans="1:3" r="3">
      <c t="s" s="4" r="A3">
        <v>567</v>
      </c>
      <c t="n" s="7" r="B3">
        <v>5664930</v>
      </c>
      <c t="n" s="7" r="C3">
        <v>4680600</v>
      </c>
    </row>
    <row spans="1:3" r="4">
      <c t="s" s="4" r="A4">
        <v>568</v>
      </c>
    </row>
    <row spans="1:3" r="5">
      <c t="s" s="3" r="A5">
        <v>750</v>
      </c>
    </row>
    <row spans="1:3" r="6">
      <c t="s" s="4" r="A6">
        <v>567</v>
      </c>
      <c t="n" s="5" r="B6">
        <v>4415839</v>
      </c>
      <c t="n" s="5" r="C6">
        <v>3918880</v>
      </c>
    </row>
    <row spans="1:3" r="7">
      <c t="s" s="4" r="A7">
        <v>569</v>
      </c>
    </row>
    <row spans="1:3" r="8">
      <c t="s" s="3" r="A8">
        <v>750</v>
      </c>
    </row>
    <row spans="1:3" r="9">
      <c t="s" s="4" r="A9">
        <v>567</v>
      </c>
      <c t="n" s="5" r="B9">
        <v>1249091</v>
      </c>
      <c t="n" s="5" r="C9">
        <v>761720</v>
      </c>
    </row>
    <row spans="1:3" r="10">
      <c t="s" s="4" r="A10">
        <v>570</v>
      </c>
    </row>
    <row spans="1:3" r="11">
      <c t="s" s="3" r="A11">
        <v>750</v>
      </c>
    </row>
    <row spans="1:3" r="12">
      <c t="s" s="4" r="A12">
        <v>567</v>
      </c>
      <c t="n" s="5" r="B12">
        <v>1769271</v>
      </c>
      <c t="n" s="5" r="C12">
        <v>1496204</v>
      </c>
    </row>
    <row spans="1:3" r="13">
      <c t="s" s="4" r="A13">
        <v>571</v>
      </c>
    </row>
    <row spans="1:3" r="14">
      <c t="s" s="3" r="A14">
        <v>750</v>
      </c>
    </row>
    <row spans="1:3" r="15">
      <c t="s" s="4" r="A15">
        <v>567</v>
      </c>
      <c t="n" s="5" r="B15">
        <v>1415509</v>
      </c>
      <c t="n" s="5" r="C15">
        <v>1226452</v>
      </c>
    </row>
    <row spans="1:3" r="16">
      <c t="s" s="4" r="A16">
        <v>572</v>
      </c>
    </row>
    <row spans="1:3" r="17">
      <c t="s" s="3" r="A17">
        <v>750</v>
      </c>
    </row>
    <row spans="1:3" r="18">
      <c t="s" s="4" r="A18">
        <v>567</v>
      </c>
      <c t="n" s="5" r="B18">
        <v>353762</v>
      </c>
      <c t="n" s="5" r="C18">
        <v>269752</v>
      </c>
    </row>
    <row spans="1:3" r="19">
      <c t="s" s="4" r="A19">
        <v>640</v>
      </c>
    </row>
    <row spans="1:3" r="20">
      <c t="s" s="3" r="A20">
        <v>750</v>
      </c>
    </row>
    <row spans="1:3" r="21">
      <c t="s" s="4" r="A21">
        <v>567</v>
      </c>
      <c t="n" s="5" r="B21">
        <v>1733172</v>
      </c>
      <c t="n" s="5" r="C21">
        <v>1468142</v>
      </c>
    </row>
    <row spans="1:3" r="22">
      <c t="s" s="4" r="A22">
        <v>641</v>
      </c>
    </row>
    <row spans="1:3" r="23">
      <c t="s" s="3" r="A23">
        <v>750</v>
      </c>
    </row>
    <row spans="1:3" r="24">
      <c t="s" s="4" r="A24">
        <v>567</v>
      </c>
      <c t="n" s="5" r="B24">
        <v>1382068</v>
      </c>
      <c t="n" s="5" r="C24">
        <v>1199408</v>
      </c>
    </row>
    <row spans="1:3" r="25">
      <c t="s" s="4" r="A25">
        <v>673</v>
      </c>
    </row>
    <row spans="1:3" r="26">
      <c t="s" s="3" r="A26">
        <v>750</v>
      </c>
    </row>
    <row spans="1:3" r="27">
      <c t="s" s="4" r="A27">
        <v>567</v>
      </c>
      <c t="n" s="5" r="B27">
        <v>351104</v>
      </c>
      <c t="n" s="5" r="C27">
        <v>268734</v>
      </c>
    </row>
    <row spans="1:3" r="28">
      <c t="s" s="4" r="A28">
        <v>642</v>
      </c>
    </row>
    <row spans="1:3" r="29">
      <c t="s" s="3" r="A29">
        <v>750</v>
      </c>
    </row>
    <row spans="1:3" r="30">
      <c t="s" s="4" r="A30">
        <v>567</v>
      </c>
      <c t="n" s="5" r="B30">
        <v>36099</v>
      </c>
      <c t="n" s="5" r="C30">
        <v>28062</v>
      </c>
    </row>
    <row spans="1:3" r="31">
      <c t="s" s="4" r="A31">
        <v>643</v>
      </c>
    </row>
    <row spans="1:3" r="32">
      <c t="s" s="3" r="A32">
        <v>750</v>
      </c>
    </row>
    <row spans="1:3" r="33">
      <c t="s" s="4" r="A33">
        <v>567</v>
      </c>
      <c t="n" s="5" r="B33">
        <v>33441</v>
      </c>
      <c t="n" s="5" r="C33">
        <v>27044</v>
      </c>
    </row>
    <row spans="1:3" r="34">
      <c t="s" s="4" r="A34">
        <v>674</v>
      </c>
    </row>
    <row spans="1:3" r="35">
      <c t="s" s="3" r="A35">
        <v>750</v>
      </c>
    </row>
    <row spans="1:3" r="36">
      <c t="s" s="4" r="A36">
        <v>567</v>
      </c>
      <c t="n" s="5" r="B36">
        <v>2658</v>
      </c>
      <c t="n" s="5" r="C36">
        <v>1018</v>
      </c>
    </row>
    <row spans="1:3" r="37">
      <c t="s" s="4" r="A37">
        <v>579</v>
      </c>
    </row>
    <row spans="1:3" r="38">
      <c t="s" s="3" r="A38">
        <v>750</v>
      </c>
    </row>
    <row spans="1:3" r="39">
      <c t="s" s="4" r="A39">
        <v>567</v>
      </c>
      <c t="n" s="5" r="B39">
        <v>2021300</v>
      </c>
      <c t="n" s="5" r="C39">
        <v>1611567</v>
      </c>
    </row>
    <row spans="1:3" r="40">
      <c t="s" s="4" r="A40">
        <v>580</v>
      </c>
    </row>
    <row spans="1:3" r="41">
      <c t="s" s="3" r="A41">
        <v>750</v>
      </c>
    </row>
    <row spans="1:3" r="42">
      <c t="s" s="4" r="A42">
        <v>567</v>
      </c>
      <c t="n" s="5" r="B42">
        <v>1579213</v>
      </c>
      <c t="n" s="5" r="C42">
        <v>1340076</v>
      </c>
    </row>
    <row spans="1:3" r="43">
      <c t="s" s="4" r="A43">
        <v>581</v>
      </c>
    </row>
    <row spans="1:3" r="44">
      <c t="s" s="3" r="A44">
        <v>750</v>
      </c>
    </row>
    <row spans="1:3" r="45">
      <c t="s" s="4" r="A45">
        <v>567</v>
      </c>
      <c t="n" s="5" r="B45">
        <v>442087</v>
      </c>
      <c t="n" s="5" r="C45">
        <v>271491</v>
      </c>
    </row>
    <row spans="1:3" r="46">
      <c t="s" s="4" r="A46">
        <v>582</v>
      </c>
    </row>
    <row spans="1:3" r="47">
      <c t="s" s="3" r="A47">
        <v>750</v>
      </c>
    </row>
    <row spans="1:3" r="48">
      <c t="s" s="4" r="A48">
        <v>567</v>
      </c>
      <c t="n" s="5" r="B48">
        <v>1530705</v>
      </c>
      <c t="n" s="5" r="C48">
        <v>1244959</v>
      </c>
    </row>
    <row spans="1:3" r="49">
      <c t="s" s="4" r="A49">
        <v>583</v>
      </c>
    </row>
    <row spans="1:3" r="50">
      <c t="s" s="3" r="A50">
        <v>750</v>
      </c>
    </row>
    <row spans="1:3" r="51">
      <c t="s" s="4" r="A51">
        <v>567</v>
      </c>
      <c t="n" s="5" r="B51">
        <v>1173168</v>
      </c>
      <c t="n" s="5" r="C51">
        <v>1030837</v>
      </c>
    </row>
    <row spans="1:3" r="52">
      <c t="s" s="4" r="A52">
        <v>584</v>
      </c>
    </row>
    <row spans="1:3" r="53">
      <c t="s" s="3" r="A53">
        <v>750</v>
      </c>
    </row>
    <row spans="1:3" r="54">
      <c t="s" s="4" r="A54">
        <v>567</v>
      </c>
      <c t="n" s="5" r="B54">
        <v>357537</v>
      </c>
      <c t="n" s="5" r="C54">
        <v>214122</v>
      </c>
    </row>
    <row spans="1:3" r="55">
      <c t="s" s="4" r="A55">
        <v>594</v>
      </c>
    </row>
    <row spans="1:3" r="56">
      <c t="s" s="3" r="A56">
        <v>750</v>
      </c>
    </row>
    <row spans="1:3" r="57">
      <c t="s" s="4" r="A57">
        <v>567</v>
      </c>
      <c t="n" s="5" r="B57">
        <v>247366</v>
      </c>
      <c t="n" s="5" r="C57">
        <v>173390</v>
      </c>
    </row>
    <row spans="1:3" r="58">
      <c t="s" s="4" r="A58">
        <v>595</v>
      </c>
    </row>
    <row spans="1:3" r="59">
      <c t="s" s="3" r="A59">
        <v>750</v>
      </c>
    </row>
    <row spans="1:3" r="60">
      <c t="s" s="4" r="A60">
        <v>567</v>
      </c>
      <c t="n" s="5" r="B60">
        <v>203858</v>
      </c>
      <c t="n" s="5" r="C60">
        <v>169189</v>
      </c>
    </row>
    <row spans="1:3" r="61">
      <c t="s" s="4" r="A61">
        <v>596</v>
      </c>
    </row>
    <row spans="1:3" r="62">
      <c t="s" s="3" r="A62">
        <v>750</v>
      </c>
    </row>
    <row spans="1:3" r="63">
      <c t="s" s="4" r="A63">
        <v>567</v>
      </c>
      <c t="n" s="5" r="B63">
        <v>43508</v>
      </c>
      <c t="n" s="5" r="C63">
        <v>4201</v>
      </c>
    </row>
    <row spans="1:3" r="64">
      <c t="s" s="4" r="A64">
        <v>597</v>
      </c>
    </row>
    <row spans="1:3" r="65">
      <c t="s" s="3" r="A65">
        <v>750</v>
      </c>
    </row>
    <row spans="1:3" r="66">
      <c t="s" s="4" r="A66">
        <v>567</v>
      </c>
      <c t="n" s="5" r="B66">
        <v>243229</v>
      </c>
      <c t="n" s="5" r="C66">
        <v>193218</v>
      </c>
    </row>
    <row spans="1:3" r="67">
      <c t="s" s="4" r="A67">
        <v>598</v>
      </c>
    </row>
    <row spans="1:3" r="68">
      <c t="s" s="3" r="A68">
        <v>750</v>
      </c>
    </row>
    <row spans="1:3" r="69">
      <c t="s" s="4" r="A69">
        <v>567</v>
      </c>
      <c t="n" s="5" r="B69">
        <v>202187</v>
      </c>
      <c t="n" s="5" r="C69">
        <v>140050</v>
      </c>
    </row>
    <row spans="1:3" r="70">
      <c t="s" s="4" r="A70">
        <v>599</v>
      </c>
    </row>
    <row spans="1:3" r="71">
      <c t="s" s="3" r="A71">
        <v>750</v>
      </c>
    </row>
    <row spans="1:3" r="72">
      <c t="s" s="4" r="A72">
        <v>567</v>
      </c>
      <c t="n" s="5" r="B72">
        <v>41042</v>
      </c>
      <c t="n" s="5" r="C72">
        <v>53168</v>
      </c>
    </row>
    <row spans="1:3" r="73">
      <c t="s" s="4" r="A73">
        <v>644</v>
      </c>
    </row>
    <row spans="1:3" r="74">
      <c t="s" s="3" r="A74">
        <v>750</v>
      </c>
    </row>
    <row spans="1:3" r="75">
      <c t="s" s="4" r="A75">
        <v>567</v>
      </c>
      <c t="n" s="5" r="B75">
        <v>1173168</v>
      </c>
      <c t="n" s="5" r="C75">
        <v>1030837</v>
      </c>
    </row>
    <row spans="1:3" r="76">
      <c t="s" s="4" r="A76">
        <v>676</v>
      </c>
    </row>
    <row spans="1:3" r="77">
      <c t="s" s="3" r="A77">
        <v>750</v>
      </c>
    </row>
    <row spans="1:3" r="78">
      <c t="s" s="4" r="A78">
        <v>567</v>
      </c>
      <c t="n" s="5" r="B78">
        <v>357537</v>
      </c>
      <c t="n" s="5" r="C78">
        <v>214122</v>
      </c>
    </row>
    <row spans="1:3" r="79">
      <c t="s" s="4" r="A79">
        <v>585</v>
      </c>
    </row>
    <row spans="1:3" r="80">
      <c t="s" s="3" r="A80">
        <v>750</v>
      </c>
    </row>
    <row spans="1:3" r="81">
      <c t="s" s="4" r="A81">
        <v>567</v>
      </c>
      <c t="n" s="5" r="B81">
        <v>1065325</v>
      </c>
      <c t="n" s="5" r="C81">
        <v>804366</v>
      </c>
    </row>
    <row spans="1:3" r="82">
      <c t="s" s="4" r="A82">
        <v>586</v>
      </c>
    </row>
    <row spans="1:3" r="83">
      <c t="s" s="3" r="A83">
        <v>750</v>
      </c>
    </row>
    <row spans="1:3" r="84">
      <c t="s" s="4" r="A84">
        <v>567</v>
      </c>
      <c t="n" s="5" r="B84">
        <v>815182</v>
      </c>
      <c t="n" s="5" r="C84">
        <v>753191</v>
      </c>
    </row>
    <row spans="1:3" r="85">
      <c t="s" s="4" r="A85">
        <v>587</v>
      </c>
    </row>
    <row spans="1:3" r="86">
      <c t="s" s="3" r="A86">
        <v>750</v>
      </c>
    </row>
    <row spans="1:3" r="87">
      <c t="s" s="4" r="A87">
        <v>567</v>
      </c>
      <c t="n" s="5" r="B87">
        <v>250143</v>
      </c>
      <c t="n" s="5" r="C87">
        <v>51175</v>
      </c>
    </row>
    <row spans="1:3" r="88">
      <c t="s" s="4" r="A88">
        <v>588</v>
      </c>
    </row>
    <row spans="1:3" r="89">
      <c t="s" s="3" r="A89">
        <v>750</v>
      </c>
    </row>
    <row spans="1:3" r="90">
      <c t="s" s="4" r="A90">
        <v>567</v>
      </c>
      <c t="n" s="5" r="B90">
        <v>330706</v>
      </c>
      <c t="n" s="5" r="C90">
        <v>341246</v>
      </c>
    </row>
    <row spans="1:3" r="91">
      <c t="s" s="4" r="A91">
        <v>589</v>
      </c>
    </row>
    <row spans="1:3" r="92">
      <c t="s" s="3" r="A92">
        <v>750</v>
      </c>
    </row>
    <row spans="1:3" r="93">
      <c t="s" s="4" r="A93">
        <v>567</v>
      </c>
      <c t="n" s="5" r="B93">
        <v>330706</v>
      </c>
      <c t="n" s="5" r="C93">
        <v>341246</v>
      </c>
    </row>
    <row spans="1:3" r="94">
      <c t="s" s="4" r="A94">
        <v>590</v>
      </c>
    </row>
    <row spans="1:3" r="95">
      <c t="s" s="3" r="A95">
        <v>750</v>
      </c>
    </row>
    <row spans="1:3" r="96">
      <c t="s" s="4" r="A96">
        <v>567</v>
      </c>
      <c t="n" s="5" r="B96">
        <v>0</v>
      </c>
      <c t="n" s="5" r="C96">
        <v>0</v>
      </c>
    </row>
    <row spans="1:3" r="97">
      <c t="s" s="4" r="A97">
        <v>591</v>
      </c>
    </row>
    <row spans="1:3" r="98">
      <c t="s" s="3" r="A98">
        <v>750</v>
      </c>
    </row>
    <row spans="1:3" r="99">
      <c t="s" s="4" r="A99">
        <v>567</v>
      </c>
      <c t="n" s="5" r="B99">
        <v>734619</v>
      </c>
      <c t="n" s="5" r="C99">
        <v>463120</v>
      </c>
    </row>
    <row spans="1:3" r="100">
      <c t="s" s="4" r="A100">
        <v>592</v>
      </c>
    </row>
    <row spans="1:3" r="101">
      <c t="s" s="3" r="A101">
        <v>750</v>
      </c>
    </row>
    <row spans="1:3" r="102">
      <c t="s" s="4" r="A102">
        <v>567</v>
      </c>
      <c t="n" s="5" r="B102">
        <v>484476</v>
      </c>
      <c t="n" s="5" r="C102">
        <v>411945</v>
      </c>
    </row>
    <row spans="1:3" r="103">
      <c t="s" s="4" r="A103">
        <v>593</v>
      </c>
    </row>
    <row spans="1:3" r="104">
      <c t="s" s="3" r="A104">
        <v>750</v>
      </c>
    </row>
    <row spans="1:3" r="105">
      <c t="s" s="4" r="A105">
        <v>567</v>
      </c>
      <c t="n" s="5" r="B105">
        <v>250143</v>
      </c>
      <c t="n" s="5" r="C105">
        <v>51175</v>
      </c>
    </row>
    <row spans="1:3" r="106">
      <c t="s" s="4" r="A106">
        <v>603</v>
      </c>
    </row>
    <row spans="1:3" r="107">
      <c t="s" s="3" r="A107">
        <v>750</v>
      </c>
    </row>
    <row spans="1:3" r="108">
      <c t="s" s="4" r="A108">
        <v>567</v>
      </c>
      <c t="n" s="5" r="B108">
        <v>809034</v>
      </c>
      <c t="n" s="5" r="C108">
        <v>768463</v>
      </c>
    </row>
    <row spans="1:3" r="109">
      <c t="s" s="4" r="A109">
        <v>604</v>
      </c>
    </row>
    <row spans="1:3" r="110">
      <c t="s" s="3" r="A110">
        <v>750</v>
      </c>
    </row>
    <row spans="1:3" r="111">
      <c t="s" s="4" r="A111">
        <v>567</v>
      </c>
      <c t="n" s="5" r="B111">
        <v>605935</v>
      </c>
      <c t="n" s="5" r="C111">
        <v>599161</v>
      </c>
    </row>
    <row spans="1:3" r="112">
      <c t="s" s="4" r="A112">
        <v>605</v>
      </c>
    </row>
    <row spans="1:3" r="113">
      <c t="s" s="3" r="A113">
        <v>750</v>
      </c>
    </row>
    <row spans="1:3" r="114">
      <c t="s" s="4" r="A114">
        <v>567</v>
      </c>
      <c t="n" s="5" r="B114">
        <v>203099</v>
      </c>
      <c t="n" s="5" r="C114">
        <v>169302</v>
      </c>
    </row>
    <row spans="1:3" r="115">
      <c t="s" s="4" r="A115">
        <v>606</v>
      </c>
    </row>
    <row spans="1:3" r="116">
      <c t="s" s="3" r="A116">
        <v>750</v>
      </c>
    </row>
    <row spans="1:3" r="117">
      <c t="s" s="4" r="A117">
        <v>567</v>
      </c>
      <c t="n" s="5" r="B117">
        <v>356563</v>
      </c>
      <c t="n" s="5" r="C117">
        <v>318632</v>
      </c>
    </row>
    <row spans="1:3" r="118">
      <c t="s" s="4" r="A118">
        <v>607</v>
      </c>
    </row>
    <row spans="1:3" r="119">
      <c t="s" s="3" r="A119">
        <v>750</v>
      </c>
    </row>
    <row spans="1:3" r="120">
      <c t="s" s="4" r="A120">
        <v>567</v>
      </c>
      <c t="n" s="5" r="B120">
        <v>299250</v>
      </c>
      <c t="n" s="5" r="C120">
        <v>252681</v>
      </c>
    </row>
    <row spans="1:3" r="121">
      <c t="s" s="4" r="A121">
        <v>608</v>
      </c>
    </row>
    <row spans="1:3" r="122">
      <c t="s" s="3" r="A122">
        <v>750</v>
      </c>
    </row>
    <row spans="1:3" r="123">
      <c t="s" s="4" r="A123">
        <v>567</v>
      </c>
      <c t="n" s="5" r="B123">
        <v>57313</v>
      </c>
      <c t="n" s="5" r="C123">
        <v>65951</v>
      </c>
    </row>
    <row spans="1:3" r="124">
      <c t="s" s="4" r="A124">
        <v>609</v>
      </c>
    </row>
    <row spans="1:3" r="125">
      <c t="s" s="3" r="A125">
        <v>750</v>
      </c>
    </row>
    <row spans="1:3" r="126">
      <c t="s" s="4" r="A126">
        <v>567</v>
      </c>
      <c t="n" s="5" r="B126">
        <v>452471</v>
      </c>
      <c t="n" s="5" r="C126">
        <v>449831</v>
      </c>
    </row>
    <row spans="1:3" r="127">
      <c t="s" s="4" r="A127">
        <v>610</v>
      </c>
    </row>
    <row spans="1:3" r="128">
      <c t="s" s="3" r="A128">
        <v>750</v>
      </c>
    </row>
    <row spans="1:3" r="129">
      <c t="s" s="4" r="A129">
        <v>567</v>
      </c>
      <c t="n" s="5" r="B129">
        <v>306685</v>
      </c>
      <c t="n" s="5" r="C129">
        <v>346480</v>
      </c>
    </row>
    <row spans="1:3" r="130">
      <c t="s" s="4" r="A130">
        <v>611</v>
      </c>
    </row>
    <row spans="1:3" r="131">
      <c t="s" s="3" r="A131">
        <v>750</v>
      </c>
    </row>
    <row spans="1:3" r="132">
      <c t="s" s="4" r="A132">
        <v>567</v>
      </c>
      <c t="n" s="5" r="B132">
        <v>145786</v>
      </c>
      <c t="n" s="5" r="C132">
        <v>103351</v>
      </c>
    </row>
    <row spans="1:3" r="133">
      <c t="s" s="4" r="A133">
        <v>775</v>
      </c>
    </row>
    <row spans="1:3" r="134">
      <c t="s" s="3" r="A134">
        <v>750</v>
      </c>
    </row>
    <row spans="1:3" r="135">
      <c t="s" s="4" r="A135">
        <v>567</v>
      </c>
      <c t="n" s="5" r="B135">
        <v>1410235</v>
      </c>
      <c t="n" s="5" r="C135">
        <v>1221843</v>
      </c>
    </row>
    <row spans="1:3" r="136">
      <c t="s" s="4" r="A136">
        <v>776</v>
      </c>
    </row>
    <row spans="1:3" r="137">
      <c t="s" s="3" r="A137">
        <v>750</v>
      </c>
    </row>
    <row spans="1:3" r="138">
      <c t="s" s="4" r="A138">
        <v>567</v>
      </c>
      <c t="n" s="5" r="B138">
        <v>349920</v>
      </c>
      <c t="n" s="5" r="C138">
        <v>267463</v>
      </c>
    </row>
    <row spans="1:3" r="139">
      <c t="s" s="4" r="A139">
        <v>777</v>
      </c>
    </row>
    <row spans="1:3" r="140">
      <c t="s" s="3" r="A140">
        <v>750</v>
      </c>
    </row>
    <row spans="1:3" r="141">
      <c t="s" s="4" r="A141">
        <v>567</v>
      </c>
      <c t="n" s="5" r="B141">
        <v>1376794</v>
      </c>
      <c t="n" s="5" r="C141">
        <v>1195209</v>
      </c>
    </row>
    <row spans="1:3" r="142">
      <c t="s" s="4" r="A142">
        <v>778</v>
      </c>
    </row>
    <row spans="1:3" r="143">
      <c t="s" s="3" r="A143">
        <v>750</v>
      </c>
    </row>
    <row spans="1:3" r="144">
      <c t="s" s="4" r="A144">
        <v>567</v>
      </c>
      <c t="n" s="5" r="B144">
        <v>347262</v>
      </c>
      <c t="n" s="5" r="C144">
        <v>266445</v>
      </c>
    </row>
    <row spans="1:3" r="145">
      <c t="s" s="4" r="A145">
        <v>779</v>
      </c>
    </row>
    <row spans="1:3" r="146">
      <c t="s" s="3" r="A146">
        <v>750</v>
      </c>
    </row>
    <row spans="1:3" r="147">
      <c t="s" s="4" r="A147">
        <v>567</v>
      </c>
      <c t="n" s="5" r="B147">
        <v>33441</v>
      </c>
      <c t="n" s="5" r="C147">
        <v>26634</v>
      </c>
    </row>
    <row spans="1:3" r="148">
      <c t="s" s="4" r="A148">
        <v>780</v>
      </c>
    </row>
    <row spans="1:3" r="149">
      <c t="s" s="3" r="A149">
        <v>750</v>
      </c>
    </row>
    <row spans="1:3" r="150">
      <c t="s" s="4" r="A150">
        <v>567</v>
      </c>
      <c t="n" s="5" r="B150">
        <v>2658</v>
      </c>
      <c t="n" s="5" r="C150">
        <v>1018</v>
      </c>
    </row>
    <row spans="1:3" r="151">
      <c t="s" s="4" r="A151">
        <v>781</v>
      </c>
    </row>
    <row spans="1:3" r="152">
      <c t="s" s="3" r="A152">
        <v>750</v>
      </c>
    </row>
    <row spans="1:3" r="153">
      <c t="s" s="4" r="A153">
        <v>567</v>
      </c>
      <c t="n" s="5" r="B153">
        <v>1517344</v>
      </c>
      <c t="n" s="5" r="C153">
        <v>1263664</v>
      </c>
    </row>
    <row spans="1:3" r="154">
      <c t="s" s="4" r="A154">
        <v>782</v>
      </c>
    </row>
    <row spans="1:3" r="155">
      <c t="s" s="3" r="A155">
        <v>750</v>
      </c>
    </row>
    <row spans="1:3" r="156">
      <c t="s" s="4" r="A156">
        <v>567</v>
      </c>
      <c t="n" s="5" r="B156">
        <v>412398</v>
      </c>
      <c t="n" s="5" r="C156">
        <v>243082</v>
      </c>
    </row>
    <row spans="1:3" r="157">
      <c t="s" s="4" r="A157">
        <v>783</v>
      </c>
    </row>
    <row spans="1:3" r="158">
      <c t="s" s="3" r="A158">
        <v>750</v>
      </c>
    </row>
    <row spans="1:3" r="159">
      <c t="s" s="4" r="A159">
        <v>567</v>
      </c>
      <c t="n" s="5" r="B159">
        <v>201626</v>
      </c>
      <c t="n" s="5" r="C159">
        <v>166295</v>
      </c>
    </row>
    <row spans="1:3" r="160">
      <c t="s" s="4" r="A160">
        <v>784</v>
      </c>
    </row>
    <row spans="1:3" r="161">
      <c t="s" s="3" r="A161">
        <v>750</v>
      </c>
    </row>
    <row spans="1:3" r="162">
      <c t="s" s="4" r="A162">
        <v>567</v>
      </c>
      <c t="n" s="5" r="B162">
        <v>41470</v>
      </c>
      <c t="n" s="5" r="C162">
        <v>2904</v>
      </c>
    </row>
    <row spans="1:3" r="163">
      <c t="s" s="4" r="A163">
        <v>785</v>
      </c>
    </row>
    <row spans="1:3" r="164">
      <c t="s" s="3" r="A164">
        <v>750</v>
      </c>
    </row>
    <row spans="1:3" r="165">
      <c t="s" s="4" r="A165">
        <v>567</v>
      </c>
      <c t="n" s="5" r="B165">
        <v>199989</v>
      </c>
      <c t="n" s="5" r="C165">
        <v>137533</v>
      </c>
    </row>
    <row spans="1:3" r="166">
      <c t="s" s="4" r="A166">
        <v>786</v>
      </c>
    </row>
    <row spans="1:3" r="167">
      <c t="s" s="3" r="A167">
        <v>750</v>
      </c>
    </row>
    <row spans="1:3" r="168">
      <c t="s" s="4" r="A168">
        <v>567</v>
      </c>
      <c t="n" s="5" r="B168">
        <v>33963</v>
      </c>
      <c t="n" s="5" r="C168">
        <v>44497</v>
      </c>
    </row>
    <row spans="1:3" r="169">
      <c t="s" s="4" r="A169">
        <v>787</v>
      </c>
    </row>
    <row spans="1:3" r="170">
      <c t="s" s="3" r="A170">
        <v>750</v>
      </c>
    </row>
    <row spans="1:3" r="171">
      <c t="s" s="4" r="A171">
        <v>567</v>
      </c>
      <c t="n" s="5" r="B171">
        <v>1115729</v>
      </c>
      <c t="n" s="5" r="C171">
        <v>959836</v>
      </c>
    </row>
    <row spans="1:3" r="172">
      <c t="s" s="4" r="A172">
        <v>788</v>
      </c>
    </row>
    <row spans="1:3" r="173">
      <c t="s" s="3" r="A173">
        <v>750</v>
      </c>
    </row>
    <row spans="1:3" r="174">
      <c t="s" s="4" r="A174">
        <v>567</v>
      </c>
      <c t="n" s="5" r="B174">
        <v>336965</v>
      </c>
      <c t="n" s="5" r="C174">
        <v>195681</v>
      </c>
    </row>
    <row spans="1:3" r="175">
      <c t="s" s="4" r="A175">
        <v>789</v>
      </c>
    </row>
    <row spans="1:3" r="176">
      <c t="s" s="3" r="A176">
        <v>750</v>
      </c>
    </row>
    <row spans="1:3" r="177">
      <c t="s" s="4" r="A177">
        <v>567</v>
      </c>
      <c t="n" s="5" r="B177">
        <v>778687</v>
      </c>
      <c t="n" s="5" r="C177">
        <v>746092</v>
      </c>
    </row>
    <row spans="1:3" r="178">
      <c t="s" s="4" r="A178">
        <v>790</v>
      </c>
    </row>
    <row spans="1:3" r="179">
      <c t="s" s="3" r="A179">
        <v>750</v>
      </c>
    </row>
    <row spans="1:3" r="180">
      <c t="s" s="4" r="A180">
        <v>567</v>
      </c>
      <c t="n" s="5" r="B180">
        <v>240826</v>
      </c>
      <c t="n" s="5" r="C180">
        <v>45757</v>
      </c>
    </row>
    <row spans="1:3" r="181">
      <c t="s" s="4" r="A181">
        <v>791</v>
      </c>
    </row>
    <row spans="1:3" r="182">
      <c t="s" s="3" r="A182">
        <v>750</v>
      </c>
    </row>
    <row spans="1:3" r="183">
      <c t="s" s="4" r="A183">
        <v>567</v>
      </c>
      <c t="n" s="5" r="B183">
        <v>330706</v>
      </c>
      <c t="n" s="5" r="C183">
        <v>341246</v>
      </c>
    </row>
    <row spans="1:3" r="184">
      <c t="s" s="4" r="A184">
        <v>792</v>
      </c>
    </row>
    <row spans="1:3" r="185">
      <c t="s" s="3" r="A185">
        <v>750</v>
      </c>
    </row>
    <row spans="1:3" r="186">
      <c t="s" s="4" r="A186">
        <v>567</v>
      </c>
      <c t="n" s="5" r="B186">
        <v>0</v>
      </c>
      <c t="n" s="5" r="C186">
        <v>0</v>
      </c>
    </row>
    <row spans="1:3" r="187">
      <c t="s" s="4" r="A187">
        <v>793</v>
      </c>
    </row>
    <row spans="1:3" r="188">
      <c t="s" s="3" r="A188">
        <v>750</v>
      </c>
    </row>
    <row spans="1:3" r="189">
      <c t="s" s="4" r="A189">
        <v>567</v>
      </c>
      <c t="n" s="5" r="B189">
        <v>447981</v>
      </c>
      <c t="n" s="5" r="C189">
        <v>404846</v>
      </c>
    </row>
    <row spans="1:3" r="190">
      <c t="s" s="4" r="A190">
        <v>794</v>
      </c>
    </row>
    <row spans="1:3" r="191">
      <c t="s" s="3" r="A191">
        <v>750</v>
      </c>
    </row>
    <row spans="1:3" r="192">
      <c t="s" s="4" r="A192">
        <v>567</v>
      </c>
      <c t="n" s="5" r="B192">
        <v>240826</v>
      </c>
      <c t="n" s="5" r="C192">
        <v>45757</v>
      </c>
    </row>
    <row spans="1:3" r="193">
      <c t="s" s="4" r="A193">
        <v>795</v>
      </c>
    </row>
    <row spans="1:3" r="194">
      <c t="s" s="3" r="A194">
        <v>750</v>
      </c>
    </row>
    <row spans="1:3" r="195">
      <c t="s" s="4" r="A195">
        <v>567</v>
      </c>
      <c t="n" s="5" r="B195">
        <v>35576</v>
      </c>
      <c t="n" s="5" r="C195">
        <v>17913</v>
      </c>
    </row>
    <row spans="1:3" r="196">
      <c t="s" s="4" r="A196">
        <v>796</v>
      </c>
    </row>
    <row spans="1:3" r="197">
      <c t="s" s="3" r="A197">
        <v>750</v>
      </c>
    </row>
    <row spans="1:3" r="198">
      <c t="s" s="4" r="A198">
        <v>567</v>
      </c>
      <c t="n" s="5" r="B198">
        <v>27911</v>
      </c>
      <c t="n" s="5" r="C198">
        <v>9113</v>
      </c>
    </row>
    <row spans="1:3" r="199">
      <c t="s" s="4" r="A199">
        <v>797</v>
      </c>
    </row>
    <row spans="1:3" r="200">
      <c t="s" s="3" r="A200">
        <v>750</v>
      </c>
    </row>
    <row spans="1:3" r="201">
      <c t="s" s="4" r="A201">
        <v>567</v>
      </c>
      <c t="n" s="5" r="B201">
        <v>7665</v>
      </c>
      <c t="n" s="5" r="C201">
        <v>8800</v>
      </c>
    </row>
    <row spans="1:3" r="202">
      <c t="s" s="4" r="A202">
        <v>798</v>
      </c>
    </row>
    <row spans="1:3" r="203">
      <c t="s" s="3" r="A203">
        <v>750</v>
      </c>
    </row>
    <row spans="1:3" r="204">
      <c t="s" s="4" r="A204">
        <v>567</v>
      </c>
      <c t="n" s="5" r="B204">
        <v>1289</v>
      </c>
      <c t="n" s="5" r="C204">
        <v>556</v>
      </c>
    </row>
    <row spans="1:3" r="205">
      <c t="s" s="4" r="A205">
        <v>799</v>
      </c>
    </row>
    <row spans="1:3" r="206">
      <c t="s" s="3" r="A206">
        <v>750</v>
      </c>
    </row>
    <row spans="1:3" r="207">
      <c t="s" s="4" r="A207">
        <v>567</v>
      </c>
      <c t="n" s="5" r="B207">
        <v>510</v>
      </c>
      <c t="n" s="5" r="C207">
        <v>638</v>
      </c>
    </row>
    <row spans="1:3" r="208">
      <c t="s" s="4" r="A208">
        <v>800</v>
      </c>
    </row>
    <row spans="1:3" r="209">
      <c t="s" s="3" r="A209">
        <v>750</v>
      </c>
    </row>
    <row spans="1:3" r="210">
      <c t="s" s="4" r="A210">
        <v>567</v>
      </c>
      <c t="n" s="5" r="B210">
        <v>1289</v>
      </c>
      <c t="n" s="5" r="C210">
        <v>146</v>
      </c>
    </row>
    <row spans="1:3" r="211">
      <c t="s" s="4" r="A211">
        <v>801</v>
      </c>
    </row>
    <row spans="1:3" r="212">
      <c t="s" s="3" r="A212">
        <v>750</v>
      </c>
    </row>
    <row spans="1:3" r="213">
      <c t="s" s="4" r="A213">
        <v>567</v>
      </c>
      <c t="n" s="5" r="B213">
        <v>510</v>
      </c>
      <c t="n" s="5" r="C213">
        <v>638</v>
      </c>
    </row>
    <row spans="1:3" r="214">
      <c t="s" s="4" r="A214">
        <v>802</v>
      </c>
    </row>
    <row spans="1:3" r="215">
      <c t="s" s="3" r="A215">
        <v>750</v>
      </c>
    </row>
    <row spans="1:3" r="216">
      <c t="s" s="4" r="A216">
        <v>567</v>
      </c>
      <c t="n" s="5" r="B216">
        <v>0</v>
      </c>
      <c t="n" s="5" r="C216">
        <v>410</v>
      </c>
    </row>
    <row spans="1:3" r="217">
      <c t="s" s="4" r="A217">
        <v>803</v>
      </c>
    </row>
    <row spans="1:3" r="218">
      <c t="s" s="3" r="A218">
        <v>750</v>
      </c>
    </row>
    <row spans="1:3" r="219">
      <c t="s" s="4" r="A219">
        <v>567</v>
      </c>
      <c t="n" s="5" r="B219">
        <v>0</v>
      </c>
      <c t="n" s="5" r="C219">
        <v>0</v>
      </c>
    </row>
    <row spans="1:3" r="220">
      <c t="s" s="4" r="A220">
        <v>804</v>
      </c>
    </row>
    <row spans="1:3" r="221">
      <c t="s" s="3" r="A221">
        <v>750</v>
      </c>
    </row>
    <row spans="1:3" r="222">
      <c t="s" s="4" r="A222">
        <v>567</v>
      </c>
      <c t="n" s="5" r="B222">
        <v>4196</v>
      </c>
      <c t="n" s="5" r="C222">
        <v>6933</v>
      </c>
    </row>
    <row spans="1:3" r="223">
      <c t="s" s="4" r="A223">
        <v>805</v>
      </c>
    </row>
    <row spans="1:3" r="224">
      <c t="s" s="3" r="A224">
        <v>750</v>
      </c>
    </row>
    <row spans="1:3" r="225">
      <c t="s" s="4" r="A225">
        <v>567</v>
      </c>
      <c t="n" s="5" r="B225">
        <v>1968</v>
      </c>
      <c t="n" s="5" r="C225">
        <v>5401</v>
      </c>
    </row>
    <row spans="1:3" r="226">
      <c t="s" s="4" r="A226">
        <v>806</v>
      </c>
    </row>
    <row spans="1:3" r="227">
      <c t="s" s="3" r="A227">
        <v>750</v>
      </c>
    </row>
    <row spans="1:3" r="228">
      <c t="s" s="4" r="A228">
        <v>567</v>
      </c>
      <c t="n" s="5" r="B228">
        <v>0</v>
      </c>
      <c t="n" s="5" r="C228">
        <v>0</v>
      </c>
    </row>
    <row spans="1:3" r="229">
      <c t="s" s="4" r="A229">
        <v>807</v>
      </c>
    </row>
    <row spans="1:3" r="230">
      <c t="s" s="3" r="A230">
        <v>750</v>
      </c>
    </row>
    <row spans="1:3" r="231">
      <c t="s" s="4" r="A231">
        <v>567</v>
      </c>
      <c t="n" s="5" r="B231">
        <v>0</v>
      </c>
      <c t="n" s="5" r="C231">
        <v>0</v>
      </c>
    </row>
    <row spans="1:3" r="232">
      <c t="s" s="4" r="A232">
        <v>808</v>
      </c>
    </row>
    <row spans="1:3" r="233">
      <c t="s" s="3" r="A233">
        <v>750</v>
      </c>
    </row>
    <row spans="1:3" r="234">
      <c t="s" s="4" r="A234">
        <v>567</v>
      </c>
      <c t="n" s="5" r="B234">
        <v>0</v>
      </c>
      <c t="n" s="5" r="C234">
        <v>0</v>
      </c>
    </row>
    <row spans="1:3" r="235">
      <c t="s" s="4" r="A235">
        <v>809</v>
      </c>
    </row>
    <row spans="1:3" r="236">
      <c t="s" s="3" r="A236">
        <v>750</v>
      </c>
    </row>
    <row spans="1:3" r="237">
      <c t="s" s="4" r="A237">
        <v>567</v>
      </c>
      <c t="n" s="5" r="B237">
        <v>634</v>
      </c>
      <c t="n" s="5" r="C237">
        <v>533</v>
      </c>
    </row>
    <row spans="1:3" r="238">
      <c t="s" s="4" r="A238">
        <v>810</v>
      </c>
    </row>
    <row spans="1:3" r="239">
      <c t="s" s="3" r="A239">
        <v>750</v>
      </c>
    </row>
    <row spans="1:3" r="240">
      <c t="s" s="4" r="A240">
        <v>567</v>
      </c>
      <c t="n" s="5" r="B240">
        <v>4196</v>
      </c>
      <c t="n" s="5" r="C240">
        <v>6933</v>
      </c>
    </row>
    <row spans="1:3" r="241">
      <c t="s" s="4" r="A241">
        <v>811</v>
      </c>
    </row>
    <row spans="1:3" r="242">
      <c t="s" s="3" r="A242">
        <v>750</v>
      </c>
    </row>
    <row spans="1:3" r="243">
      <c t="s" s="4" r="A243">
        <v>567</v>
      </c>
      <c t="n" s="5" r="B243">
        <v>1334</v>
      </c>
      <c t="n" s="5" r="C243">
        <v>4868</v>
      </c>
    </row>
    <row spans="1:3" r="244">
      <c t="s" s="4" r="A244">
        <v>812</v>
      </c>
    </row>
    <row spans="1:3" r="245">
      <c t="s" s="3" r="A245">
        <v>750</v>
      </c>
    </row>
    <row spans="1:3" r="246">
      <c t="s" s="4" r="A246">
        <v>567</v>
      </c>
      <c t="n" s="5" r="B246">
        <v>22020</v>
      </c>
      <c t="n" s="5" r="C246">
        <v>560</v>
      </c>
    </row>
    <row spans="1:3" r="247">
      <c t="s" s="4" r="A247">
        <v>813</v>
      </c>
    </row>
    <row spans="1:3" r="248">
      <c t="s" s="3" r="A248">
        <v>750</v>
      </c>
    </row>
    <row spans="1:3" r="249">
      <c t="s" s="4" r="A249">
        <v>567</v>
      </c>
      <c t="n" s="5" r="B249">
        <v>4659</v>
      </c>
      <c t="n" s="5" r="C249">
        <v>1723</v>
      </c>
    </row>
    <row spans="1:3" r="250">
      <c t="s" s="4" r="A250">
        <v>814</v>
      </c>
    </row>
    <row spans="1:3" r="251">
      <c t="s" s="3" r="A251">
        <v>750</v>
      </c>
    </row>
    <row spans="1:3" r="252">
      <c t="s" s="4" r="A252">
        <v>567</v>
      </c>
      <c t="n" s="5" r="B252">
        <v>0</v>
      </c>
      <c t="n" s="5" r="C252">
        <v>0</v>
      </c>
    </row>
    <row spans="1:3" r="253">
      <c t="s" s="4" r="A253">
        <v>815</v>
      </c>
    </row>
    <row spans="1:3" r="254">
      <c t="s" s="3" r="A254">
        <v>750</v>
      </c>
    </row>
    <row spans="1:3" r="255">
      <c t="s" s="4" r="A255">
        <v>567</v>
      </c>
      <c t="n" s="5" r="B255">
        <v>0</v>
      </c>
      <c t="n" s="5" r="C255">
        <v>0</v>
      </c>
    </row>
    <row spans="1:3" r="256">
      <c t="s" s="4" r="A256">
        <v>816</v>
      </c>
    </row>
    <row spans="1:3" r="257">
      <c t="s" s="3" r="A257">
        <v>750</v>
      </c>
    </row>
    <row spans="1:3" r="258">
      <c t="s" s="4" r="A258">
        <v>567</v>
      </c>
      <c t="n" s="5" r="B258">
        <v>22020</v>
      </c>
      <c t="n" s="5" r="C258">
        <v>560</v>
      </c>
    </row>
    <row spans="1:3" r="259">
      <c t="s" s="4" r="A259">
        <v>817</v>
      </c>
    </row>
    <row spans="1:3" r="260">
      <c t="s" s="3" r="A260">
        <v>750</v>
      </c>
    </row>
    <row spans="1:3" r="261">
      <c t="s" s="4" r="A261">
        <v>567</v>
      </c>
      <c t="n" s="5" r="B261">
        <v>4659</v>
      </c>
      <c t="n" s="5" r="C261">
        <v>1723</v>
      </c>
    </row>
    <row spans="1:3" r="262">
      <c t="s" s="4" r="A262">
        <v>818</v>
      </c>
    </row>
    <row spans="1:3" r="263">
      <c t="s" s="3" r="A263">
        <v>750</v>
      </c>
    </row>
    <row spans="1:3" r="264">
      <c t="s" s="4" r="A264">
        <v>567</v>
      </c>
      <c t="n" s="5" r="B264">
        <v>94778</v>
      </c>
      <c t="n" s="5" r="C264">
        <v>90834</v>
      </c>
    </row>
    <row spans="1:3" r="265">
      <c t="s" s="4" r="A265">
        <v>819</v>
      </c>
    </row>
    <row spans="1:3" r="266">
      <c t="s" s="3" r="A266">
        <v>750</v>
      </c>
    </row>
    <row spans="1:3" r="267">
      <c t="s" s="4" r="A267">
        <v>567</v>
      </c>
      <c t="n" s="5" r="B267">
        <v>62370</v>
      </c>
      <c t="n" s="5" r="C267">
        <v>66995</v>
      </c>
    </row>
    <row spans="1:3" r="268">
      <c t="s" s="4" r="A268">
        <v>820</v>
      </c>
    </row>
    <row spans="1:3" r="269">
      <c t="s" s="3" r="A269">
        <v>750</v>
      </c>
    </row>
    <row spans="1:3" r="270">
      <c t="s" s="4" r="A270">
        <v>567</v>
      </c>
      <c t="n" s="5" r="B270">
        <v>32408</v>
      </c>
      <c t="n" s="5" r="C270">
        <v>23839</v>
      </c>
    </row>
    <row spans="1:3" r="271">
      <c t="s" s="4" r="A271">
        <v>821</v>
      </c>
    </row>
    <row spans="1:3" r="272">
      <c t="s" s="3" r="A272">
        <v>750</v>
      </c>
    </row>
    <row spans="1:3" r="273">
      <c t="s" s="4" r="A273">
        <v>567</v>
      </c>
      <c t="n" s="5" r="B273">
        <v>3985</v>
      </c>
      <c t="n" s="5" r="C273">
        <v>4053</v>
      </c>
    </row>
    <row spans="1:3" r="274">
      <c t="s" s="4" r="A274">
        <v>822</v>
      </c>
    </row>
    <row spans="1:3" r="275">
      <c t="s" s="3" r="A275">
        <v>750</v>
      </c>
    </row>
    <row spans="1:3" r="276">
      <c t="s" s="4" r="A276">
        <v>567</v>
      </c>
      <c t="n" s="5" r="B276">
        <v>3332</v>
      </c>
      <c t="n" s="5" r="C276">
        <v>1651</v>
      </c>
    </row>
    <row spans="1:3" r="277">
      <c t="s" s="4" r="A277">
        <v>823</v>
      </c>
    </row>
    <row spans="1:3" r="278">
      <c t="s" s="3" r="A278">
        <v>750</v>
      </c>
    </row>
    <row spans="1:3" r="279">
      <c t="s" s="4" r="A279">
        <v>567</v>
      </c>
      <c t="n" s="5" r="B279">
        <v>3985</v>
      </c>
      <c t="n" s="5" r="C279">
        <v>4053</v>
      </c>
    </row>
    <row spans="1:3" r="280">
      <c t="s" s="4" r="A280">
        <v>824</v>
      </c>
    </row>
    <row spans="1:3" r="281">
      <c t="s" s="3" r="A281">
        <v>750</v>
      </c>
    </row>
    <row spans="1:3" r="282">
      <c t="s" s="4" r="A282">
        <v>567</v>
      </c>
      <c t="n" s="5" r="B282">
        <v>3332</v>
      </c>
      <c t="n" s="5" r="C282">
        <v>1651</v>
      </c>
    </row>
    <row spans="1:3" r="283">
      <c t="s" s="4" r="A283">
        <v>825</v>
      </c>
    </row>
    <row spans="1:3" r="284">
      <c t="s" s="3" r="A284">
        <v>750</v>
      </c>
    </row>
    <row spans="1:3" r="285">
      <c t="s" s="4" r="A285">
        <v>567</v>
      </c>
      <c t="n" s="5" r="B285">
        <v>0</v>
      </c>
      <c t="n" s="5" r="C285">
        <v>0</v>
      </c>
    </row>
    <row spans="1:3" r="286">
      <c t="s" s="4" r="A286">
        <v>826</v>
      </c>
    </row>
    <row spans="1:3" r="287">
      <c t="s" s="3" r="A287">
        <v>750</v>
      </c>
    </row>
    <row spans="1:3" r="288">
      <c t="s" s="4" r="A288">
        <v>567</v>
      </c>
      <c t="n" s="5" r="B288">
        <v>0</v>
      </c>
      <c t="n" s="5" r="C288">
        <v>0</v>
      </c>
    </row>
    <row spans="1:3" r="289">
      <c t="s" s="4" r="A289">
        <v>827</v>
      </c>
    </row>
    <row spans="1:3" r="290">
      <c t="s" s="3" r="A290">
        <v>750</v>
      </c>
    </row>
    <row spans="1:3" r="291">
      <c t="s" s="4" r="A291">
        <v>567</v>
      </c>
      <c t="n" s="5" r="B291">
        <v>57600</v>
      </c>
      <c t="n" s="5" r="C291">
        <v>69406</v>
      </c>
    </row>
    <row spans="1:3" r="292">
      <c t="s" s="4" r="A292">
        <v>828</v>
      </c>
    </row>
    <row spans="1:3" r="293">
      <c t="s" s="3" r="A293">
        <v>750</v>
      </c>
    </row>
    <row spans="1:3" r="294">
      <c t="s" s="4" r="A294">
        <v>567</v>
      </c>
      <c t="n" s="5" r="B294">
        <v>27721</v>
      </c>
      <c t="n" s="5" r="C294">
        <v>23008</v>
      </c>
    </row>
    <row spans="1:3" r="295">
      <c t="s" s="4" r="A295">
        <v>829</v>
      </c>
    </row>
    <row spans="1:3" r="296">
      <c t="s" s="3" r="A296">
        <v>750</v>
      </c>
    </row>
    <row spans="1:3" r="297">
      <c t="s" s="4" r="A297">
        <v>567</v>
      </c>
      <c t="n" s="5" r="B297">
        <v>2232</v>
      </c>
      <c t="n" s="5" r="C297">
        <v>2894</v>
      </c>
    </row>
    <row spans="1:3" r="298">
      <c t="s" s="4" r="A298">
        <v>830</v>
      </c>
    </row>
    <row spans="1:3" r="299">
      <c t="s" s="3" r="A299">
        <v>750</v>
      </c>
    </row>
    <row spans="1:3" r="300">
      <c t="s" s="4" r="A300">
        <v>567</v>
      </c>
      <c t="n" s="5" r="B300">
        <v>2038</v>
      </c>
      <c t="n" s="5" r="C300">
        <v>1297</v>
      </c>
    </row>
    <row spans="1:3" r="301">
      <c t="s" s="4" r="A301">
        <v>831</v>
      </c>
    </row>
    <row spans="1:3" r="302">
      <c t="s" s="3" r="A302">
        <v>750</v>
      </c>
    </row>
    <row spans="1:3" r="303">
      <c t="s" s="4" r="A303">
        <v>567</v>
      </c>
      <c t="n" s="5" r="B303">
        <v>2198</v>
      </c>
      <c t="n" s="5" r="C303">
        <v>2517</v>
      </c>
    </row>
    <row spans="1:3" r="304">
      <c t="s" s="4" r="A304">
        <v>832</v>
      </c>
    </row>
    <row spans="1:3" r="305">
      <c t="s" s="3" r="A305">
        <v>750</v>
      </c>
    </row>
    <row spans="1:3" r="306">
      <c t="s" s="4" r="A306">
        <v>567</v>
      </c>
      <c t="n" s="5" r="B306">
        <v>6445</v>
      </c>
      <c t="n" s="5" r="C306">
        <v>8138</v>
      </c>
    </row>
    <row spans="1:3" r="307">
      <c t="s" s="4" r="A307">
        <v>833</v>
      </c>
    </row>
    <row spans="1:3" r="308">
      <c t="s" s="3" r="A308">
        <v>750</v>
      </c>
    </row>
    <row spans="1:3" r="309">
      <c t="s" s="4" r="A309">
        <v>567</v>
      </c>
      <c t="n" s="5" r="B309">
        <v>53170</v>
      </c>
      <c t="n" s="5" r="C309">
        <v>63995</v>
      </c>
    </row>
    <row spans="1:3" r="310">
      <c t="s" s="4" r="A310">
        <v>834</v>
      </c>
    </row>
    <row spans="1:3" r="311">
      <c t="s" s="3" r="A311">
        <v>750</v>
      </c>
    </row>
    <row spans="1:3" r="312">
      <c t="s" s="4" r="A312">
        <v>567</v>
      </c>
      <c t="n" s="5" r="B312">
        <v>19238</v>
      </c>
      <c t="n" s="5" r="C312">
        <v>13573</v>
      </c>
    </row>
    <row spans="1:3" r="313">
      <c t="s" s="4" r="A313">
        <v>835</v>
      </c>
    </row>
    <row spans="1:3" r="314">
      <c t="s" s="3" r="A314">
        <v>750</v>
      </c>
    </row>
    <row spans="1:3" r="315">
      <c t="s" s="4" r="A315">
        <v>567</v>
      </c>
      <c t="n" s="5" r="B315">
        <v>14475</v>
      </c>
      <c t="n" s="5" r="C315">
        <v>6539</v>
      </c>
    </row>
    <row spans="1:3" r="316">
      <c t="s" s="4" r="A316">
        <v>836</v>
      </c>
    </row>
    <row spans="1:3" r="317">
      <c t="s" s="3" r="A317">
        <v>750</v>
      </c>
    </row>
    <row spans="1:3" r="318">
      <c t="s" s="4" r="A318">
        <v>567</v>
      </c>
      <c t="n" s="5" r="B318">
        <v>4658</v>
      </c>
      <c t="n" s="5" r="C318">
        <v>3695</v>
      </c>
    </row>
    <row spans="1:3" r="319">
      <c t="s" s="4" r="A319">
        <v>837</v>
      </c>
    </row>
    <row spans="1:3" r="320">
      <c t="s" s="3" r="A320">
        <v>750</v>
      </c>
    </row>
    <row spans="1:3" r="321">
      <c t="s" s="4" r="A321">
        <v>567</v>
      </c>
      <c t="n" s="5" r="B321">
        <v>0</v>
      </c>
      <c t="n" s="5" r="C321">
        <v>0</v>
      </c>
    </row>
    <row spans="1:3" r="322">
      <c t="s" s="4" r="A322">
        <v>838</v>
      </c>
    </row>
    <row spans="1:3" r="323">
      <c t="s" s="3" r="A323">
        <v>750</v>
      </c>
    </row>
    <row spans="1:3" r="324">
      <c t="s" s="4" r="A324">
        <v>567</v>
      </c>
      <c t="n" s="5" r="B324">
        <v>0</v>
      </c>
      <c t="n" s="5" r="C324">
        <v>0</v>
      </c>
    </row>
    <row spans="1:3" r="325">
      <c t="s" s="4" r="A325">
        <v>839</v>
      </c>
    </row>
    <row spans="1:3" r="326">
      <c t="s" s="3" r="A326">
        <v>750</v>
      </c>
    </row>
    <row spans="1:3" r="327">
      <c t="s" s="4" r="A327">
        <v>567</v>
      </c>
      <c t="n" s="5" r="B327">
        <v>14475</v>
      </c>
      <c t="n" s="5" r="C327">
        <v>6539</v>
      </c>
    </row>
    <row spans="1:3" r="328">
      <c t="s" s="4" r="A328">
        <v>840</v>
      </c>
    </row>
    <row spans="1:3" r="329">
      <c t="s" s="3" r="A329">
        <v>750</v>
      </c>
    </row>
    <row spans="1:3" r="330">
      <c t="s" s="4" r="A330">
        <v>567</v>
      </c>
      <c t="n" s="5" r="B330">
        <v>4658</v>
      </c>
      <c t="n" s="5" r="C330">
        <v>3695</v>
      </c>
    </row>
    <row spans="1:3" r="331">
      <c t="s" s="4" r="A331">
        <v>841</v>
      </c>
    </row>
    <row spans="1:3" r="332">
      <c t="s" s="3" r="A332">
        <v>750</v>
      </c>
    </row>
    <row spans="1:3" r="333">
      <c t="s" s="4" r="A333">
        <v>567</v>
      </c>
      <c t="n" s="5" r="B333">
        <v>73</v>
      </c>
      <c t="n" s="5" r="C333">
        <v>73</v>
      </c>
    </row>
    <row spans="1:3" r="334">
      <c t="s" s="4" r="A334">
        <v>842</v>
      </c>
    </row>
    <row spans="1:3" r="335">
      <c t="s" s="3" r="A335">
        <v>750</v>
      </c>
    </row>
    <row spans="1:3" r="336">
      <c t="s" s="4" r="A336">
        <v>567</v>
      </c>
      <c t="n" s="5" r="B336">
        <v>0</v>
      </c>
      <c t="n" s="5" r="C336">
        <v>0</v>
      </c>
    </row>
    <row spans="1:3" r="337">
      <c t="s" s="4" r="A337">
        <v>843</v>
      </c>
    </row>
    <row spans="1:3" r="338">
      <c t="s" s="3" r="A338">
        <v>750</v>
      </c>
    </row>
    <row spans="1:3" r="339">
      <c t="s" s="4" r="A339">
        <v>567</v>
      </c>
      <c t="n" s="5" r="B339">
        <v>0</v>
      </c>
      <c t="n" s="5" r="C339">
        <v>0</v>
      </c>
    </row>
    <row spans="1:3" r="340">
      <c t="s" s="4" r="A340">
        <v>844</v>
      </c>
    </row>
    <row spans="1:3" r="341">
      <c t="s" s="3" r="A341">
        <v>750</v>
      </c>
    </row>
    <row spans="1:3" r="342">
      <c t="s" s="4" r="A342">
        <v>567</v>
      </c>
      <c t="n" s="5" r="B342">
        <v>73</v>
      </c>
      <c t="n" s="5" r="C342">
        <v>73</v>
      </c>
    </row>
    <row spans="1:3" r="343">
      <c t="s" s="4" r="A343">
        <v>845</v>
      </c>
    </row>
    <row spans="1:3" r="344">
      <c t="s" s="3" r="A344">
        <v>750</v>
      </c>
    </row>
    <row spans="1:3" r="345">
      <c t="s" s="4" r="A345">
        <v>567</v>
      </c>
      <c t="n" s="5" r="B345">
        <v>40</v>
      </c>
      <c t="n" s="5" r="C345">
        <v>0</v>
      </c>
    </row>
    <row spans="1:3" r="346">
      <c t="s" s="4" r="A346">
        <v>846</v>
      </c>
    </row>
    <row spans="1:3" r="347">
      <c t="s" s="3" r="A347">
        <v>750</v>
      </c>
    </row>
    <row spans="1:3" r="348">
      <c t="s" s="4" r="A348">
        <v>567</v>
      </c>
      <c t="n" s="5" r="B348">
        <v>0</v>
      </c>
      <c t="n" s="5" r="C348">
        <v>0</v>
      </c>
    </row>
    <row spans="1:3" r="349">
      <c t="s" s="4" r="A349">
        <v>847</v>
      </c>
    </row>
    <row spans="1:3" r="350">
      <c t="s" s="3" r="A350">
        <v>750</v>
      </c>
    </row>
    <row spans="1:3" r="351">
      <c t="s" s="4" r="A351">
        <v>567</v>
      </c>
      <c t="n" s="5" r="B351">
        <v>40</v>
      </c>
      <c t="n" s="5" r="C351">
        <v>0</v>
      </c>
    </row>
    <row spans="1:3" r="352">
      <c t="s" s="4" r="A352">
        <v>848</v>
      </c>
    </row>
    <row spans="1:3" r="353">
      <c t="s" s="3" r="A353">
        <v>750</v>
      </c>
    </row>
    <row spans="1:3" r="354">
      <c t="s" s="4" r="A354">
        <v>567</v>
      </c>
      <c t="n" s="5" r="B354">
        <v>604083</v>
      </c>
      <c t="n" s="5" r="C354">
        <v>597699</v>
      </c>
    </row>
    <row spans="1:3" r="355">
      <c t="s" s="4" r="A355">
        <v>849</v>
      </c>
    </row>
    <row spans="1:3" r="356">
      <c t="s" s="3" r="A356">
        <v>750</v>
      </c>
    </row>
    <row spans="1:3" r="357">
      <c t="s" s="4" r="A357">
        <v>567</v>
      </c>
      <c t="n" s="5" r="B357">
        <v>201565</v>
      </c>
      <c t="n" s="5" r="C357">
        <v>167550</v>
      </c>
    </row>
    <row spans="1:3" r="358">
      <c t="s" s="4" r="A358">
        <v>850</v>
      </c>
    </row>
    <row spans="1:3" r="359">
      <c t="s" s="3" r="A359">
        <v>750</v>
      </c>
    </row>
    <row spans="1:3" r="360">
      <c t="s" s="4" r="A360">
        <v>567</v>
      </c>
      <c t="n" s="5" r="B360">
        <v>297864</v>
      </c>
      <c t="n" s="5" r="C360">
        <v>251524</v>
      </c>
    </row>
    <row spans="1:3" r="361">
      <c t="s" s="4" r="A361">
        <v>851</v>
      </c>
    </row>
    <row spans="1:3" r="362">
      <c t="s" s="3" r="A362">
        <v>750</v>
      </c>
    </row>
    <row spans="1:3" r="363">
      <c t="s" s="4" r="A363">
        <v>567</v>
      </c>
      <c t="n" s="5" r="B363">
        <v>56565</v>
      </c>
      <c t="n" s="5" r="C363">
        <v>65368</v>
      </c>
    </row>
    <row spans="1:3" r="364">
      <c t="s" s="4" r="A364">
        <v>852</v>
      </c>
    </row>
    <row spans="1:3" r="365">
      <c t="s" s="3" r="A365">
        <v>750</v>
      </c>
    </row>
    <row spans="1:3" r="366">
      <c t="s" s="4" r="A366">
        <v>567</v>
      </c>
      <c t="n" s="5" r="B366">
        <v>306219</v>
      </c>
      <c t="n" s="5" r="C366">
        <v>346175</v>
      </c>
    </row>
    <row spans="1:3" r="367">
      <c t="s" s="4" r="A367">
        <v>853</v>
      </c>
    </row>
    <row spans="1:3" r="368">
      <c t="s" s="3" r="A368">
        <v>750</v>
      </c>
    </row>
    <row spans="1:3" r="369">
      <c t="s" s="4" r="A369">
        <v>567</v>
      </c>
      <c t="n" s="5" r="B369">
        <v>145000</v>
      </c>
      <c t="n" s="5" r="C369">
        <v>102182</v>
      </c>
    </row>
    <row spans="1:3" r="370">
      <c t="s" s="4" r="A370">
        <v>854</v>
      </c>
    </row>
    <row spans="1:3" r="371">
      <c t="s" s="3" r="A371">
        <v>750</v>
      </c>
    </row>
    <row spans="1:3" r="372">
      <c t="s" s="4" r="A372">
        <v>567</v>
      </c>
      <c t="n" s="5" r="B372">
        <v>1852</v>
      </c>
      <c t="n" s="5" r="C372">
        <v>1462</v>
      </c>
    </row>
    <row spans="1:3" r="373">
      <c t="s" s="4" r="A373">
        <v>855</v>
      </c>
    </row>
    <row spans="1:3" r="374">
      <c t="s" s="3" r="A374">
        <v>750</v>
      </c>
    </row>
    <row spans="1:3" r="375">
      <c t="s" s="4" r="A375">
        <v>567</v>
      </c>
      <c t="n" s="5" r="B375">
        <v>1534</v>
      </c>
      <c t="n" s="5" r="C375">
        <v>1752</v>
      </c>
    </row>
    <row spans="1:3" r="376">
      <c t="s" s="4" r="A376">
        <v>856</v>
      </c>
    </row>
    <row spans="1:3" r="377">
      <c t="s" s="3" r="A377">
        <v>750</v>
      </c>
    </row>
    <row spans="1:3" r="378">
      <c t="s" s="4" r="A378">
        <v>567</v>
      </c>
      <c t="n" s="5" r="B378">
        <v>1386</v>
      </c>
      <c t="n" s="5" r="C378">
        <v>1157</v>
      </c>
    </row>
    <row spans="1:3" r="379">
      <c t="s" s="4" r="A379">
        <v>857</v>
      </c>
    </row>
    <row spans="1:3" r="380">
      <c t="s" s="3" r="A380">
        <v>750</v>
      </c>
    </row>
    <row spans="1:3" r="381">
      <c t="s" s="4" r="A381">
        <v>567</v>
      </c>
      <c t="n" s="5" r="B381">
        <v>748</v>
      </c>
      <c t="n" s="5" r="C381">
        <v>583</v>
      </c>
    </row>
    <row spans="1:3" r="382">
      <c t="s" s="4" r="A382">
        <v>858</v>
      </c>
    </row>
    <row spans="1:3" r="383">
      <c t="s" s="3" r="A383">
        <v>750</v>
      </c>
    </row>
    <row spans="1:3" r="384">
      <c t="s" s="4" r="A384">
        <v>567</v>
      </c>
      <c t="n" s="5" r="B384">
        <v>466</v>
      </c>
      <c t="n" s="5" r="C384">
        <v>305</v>
      </c>
    </row>
    <row spans="1:3" r="385">
      <c t="s" s="4" r="A385">
        <v>859</v>
      </c>
    </row>
    <row spans="1:3" r="386">
      <c t="s" s="3" r="A386">
        <v>750</v>
      </c>
    </row>
    <row spans="1:3" r="387">
      <c t="s" s="4" r="A387">
        <v>567</v>
      </c>
      <c t="n" s="5" r="B387">
        <v>786</v>
      </c>
      <c t="n" s="5" r="C387">
        <v>1169</v>
      </c>
    </row>
    <row spans="1:3" r="388">
      <c t="s" s="4" r="A388">
        <v>860</v>
      </c>
    </row>
    <row spans="1:3" r="389">
      <c t="s" s="3" r="A389">
        <v>750</v>
      </c>
    </row>
    <row spans="1:3" r="390">
      <c t="s" s="4" r="A390">
        <v>567</v>
      </c>
      <c t="n" s="5" r="B390">
        <v>21736</v>
      </c>
      <c t="n" s="5" r="C390">
        <v>21705</v>
      </c>
    </row>
    <row spans="1:3" r="391">
      <c t="s" s="4" r="A391">
        <v>861</v>
      </c>
    </row>
    <row spans="1:3" r="392">
      <c t="s" s="3" r="A392">
        <v>750</v>
      </c>
    </row>
    <row spans="1:3" r="393">
      <c t="s" s="4" r="A393">
        <v>567</v>
      </c>
      <c t="n" s="5" r="B393">
        <v>16651</v>
      </c>
      <c t="n" s="5" r="C393">
        <v>14778</v>
      </c>
    </row>
    <row spans="1:3" r="394">
      <c t="s" s="4" r="A394">
        <v>862</v>
      </c>
    </row>
    <row spans="1:3" r="395">
      <c t="s" s="3" r="A395">
        <v>750</v>
      </c>
    </row>
    <row spans="1:3" r="396">
      <c t="s" s="4" r="A396">
        <v>567</v>
      </c>
      <c t="n" s="5" r="B396">
        <v>5085</v>
      </c>
      <c t="n" s="5" r="C396">
        <v>6927</v>
      </c>
    </row>
    <row spans="1:3" r="397">
      <c t="s" s="4" r="A397">
        <v>863</v>
      </c>
    </row>
    <row spans="1:3" r="398">
      <c t="s" s="3" r="A398">
        <v>750</v>
      </c>
    </row>
    <row spans="1:3" r="399">
      <c t="s" s="4" r="A399">
        <v>567</v>
      </c>
      <c t="n" s="5" r="B399">
        <v>116514</v>
      </c>
      <c t="n" s="5" r="C399">
        <v>112539</v>
      </c>
    </row>
    <row spans="1:3" r="400">
      <c t="s" s="4" r="A400">
        <v>864</v>
      </c>
    </row>
    <row spans="1:3" r="401">
      <c t="s" s="3" r="A401">
        <v>750</v>
      </c>
    </row>
    <row spans="1:3" r="402">
      <c t="s" s="4" r="A402">
        <v>567</v>
      </c>
      <c t="n" s="5" r="B402">
        <v>79021</v>
      </c>
      <c t="n" s="5" r="C402">
        <v>81773</v>
      </c>
    </row>
    <row spans="1:3" r="403">
      <c t="s" s="4" r="A403">
        <v>865</v>
      </c>
    </row>
    <row spans="1:3" r="404">
      <c t="s" s="3" r="A404">
        <v>750</v>
      </c>
    </row>
    <row spans="1:3" r="405">
      <c t="s" s="4" r="A405">
        <v>567</v>
      </c>
      <c t="n" s="5" r="B405">
        <v>37493</v>
      </c>
      <c t="n" s="5" r="C405">
        <v>30766</v>
      </c>
    </row>
    <row spans="1:3" r="406">
      <c t="s" s="4" r="A406">
        <v>866</v>
      </c>
    </row>
    <row spans="1:3" r="407">
      <c t="s" s="3" r="A407">
        <v>750</v>
      </c>
    </row>
    <row spans="1:3" r="408">
      <c t="s" s="4" r="A408">
        <v>567</v>
      </c>
      <c t="n" s="5" r="B408">
        <v>152090</v>
      </c>
      <c t="n" s="5" r="C408">
        <v>130452</v>
      </c>
    </row>
    <row spans="1:3" r="409">
      <c t="s" s="4" r="A409">
        <v>867</v>
      </c>
    </row>
    <row spans="1:3" r="410">
      <c t="s" s="3" r="A410">
        <v>750</v>
      </c>
    </row>
    <row spans="1:3" r="411">
      <c t="s" s="4" r="A411">
        <v>567</v>
      </c>
      <c t="n" s="5" r="B411">
        <v>106932</v>
      </c>
      <c t="n" s="5" r="C411">
        <v>90886</v>
      </c>
    </row>
    <row spans="1:3" r="412">
      <c t="s" s="4" r="A412">
        <v>868</v>
      </c>
    </row>
    <row spans="1:3" r="413">
      <c t="s" s="3" r="A413">
        <v>750</v>
      </c>
    </row>
    <row spans="1:3" r="414">
      <c t="s" s="4" r="A414">
        <v>567</v>
      </c>
      <c t="n" s="7" r="B414">
        <v>45158</v>
      </c>
      <c t="n" s="7" r="C414">
        <v>395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69</v>
      </c>
      <c t="s" s="2" r="B1">
        <v>2</v>
      </c>
      <c t="s" s="2" r="C1">
        <v>25</v>
      </c>
    </row>
    <row spans="1:3" r="2">
      <c t="s" s="3" r="A2">
        <v>870</v>
      </c>
    </row>
    <row spans="1:3" r="3">
      <c t="s" s="4" r="A3">
        <v>871</v>
      </c>
      <c t="n" s="7" r="B3">
        <v>559789</v>
      </c>
      <c t="n" s="7" r="C3">
        <v>515570</v>
      </c>
    </row>
    <row spans="1:3" r="4">
      <c t="s" s="4" r="A4">
        <v>872</v>
      </c>
      <c t="n" s="5" r="B4">
        <v>1380424</v>
      </c>
      <c t="n" s="5" r="C4">
        <v>940176</v>
      </c>
    </row>
    <row spans="1:3" r="5">
      <c t="s" s="4" r="A5">
        <v>873</v>
      </c>
      <c t="n" s="5" r="B5">
        <v>1940213</v>
      </c>
      <c t="n" s="5" r="C5">
        <v>1455746</v>
      </c>
    </row>
    <row spans="1:3" r="6">
      <c t="s" s="4" r="A6">
        <v>874</v>
      </c>
      <c t="n" s="5" r="B6">
        <v>960100</v>
      </c>
      <c t="n" s="5" r="C6">
        <v>430800</v>
      </c>
    </row>
    <row spans="1:3" r="7">
      <c t="s" s="4" r="A7">
        <v>875</v>
      </c>
      <c t="n" s="7" r="B7">
        <v>181500</v>
      </c>
      <c t="n" s="7" r="C7">
        <v>9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76</v>
      </c>
      <c t="s" s="2" r="B1">
        <v>2</v>
      </c>
      <c t="s" s="2" r="C1">
        <v>25</v>
      </c>
    </row>
    <row spans="1:3" r="2">
      <c t="s" s="3" r="A2">
        <v>877</v>
      </c>
    </row>
    <row spans="1:3" r="3">
      <c t="s" s="4" r="A3">
        <v>878</v>
      </c>
      <c t="n" s="7" r="B3">
        <v>1095300</v>
      </c>
      <c t="n" s="7" r="C3">
        <v>900900</v>
      </c>
    </row>
    <row spans="1:3" r="4">
      <c t="s" s="4" r="A4">
        <v>879</v>
      </c>
      <c t="n" s="5" r="B4">
        <v>206311</v>
      </c>
      <c t="n" s="5" r="C4">
        <v>151423</v>
      </c>
    </row>
    <row spans="1:3" r="5">
      <c t="s" s="4" r="A5">
        <v>61</v>
      </c>
      <c t="n" s="7" r="B5">
        <v>1301611</v>
      </c>
      <c t="n" s="7" r="C5">
        <v>1052323</v>
      </c>
    </row>
    <row spans="1:3" r="6">
      <c t="s" s="4" r="A6">
        <v>880</v>
      </c>
      <c t="s" s="4" r="B6">
        <v>881</v>
      </c>
      <c t="s" s="4" r="C6">
        <v>882</v>
      </c>
    </row>
    <row spans="1:3" r="7">
      <c t="s" s="4" r="A7">
        <v>883</v>
      </c>
      <c t="s" s="4" r="B7">
        <v>884</v>
      </c>
      <c t="s" s="4" r="C7">
        <v>885</v>
      </c>
    </row>
    <row spans="1:3" r="8">
      <c t="s" s="4" r="A8">
        <v>886</v>
      </c>
      <c t="s" s="4" r="B8">
        <v>887</v>
      </c>
      <c t="s" s="4" r="C8">
        <v>888</v>
      </c>
    </row>
    <row spans="1:3" r="9">
      <c t="s" s="4" r="A9">
        <v>889</v>
      </c>
    </row>
    <row spans="1:3" r="10">
      <c t="s" s="3" r="A10">
        <v>877</v>
      </c>
    </row>
    <row spans="1:3" r="11">
      <c t="s" s="4" r="A11">
        <v>878</v>
      </c>
      <c t="n" s="7" r="B11">
        <v>1095300</v>
      </c>
      <c t="n" s="7" r="C11">
        <v>890900</v>
      </c>
    </row>
    <row spans="1:3" r="12">
      <c t="s" s="4" r="A12">
        <v>879</v>
      </c>
      <c t="n" s="7" r="B12">
        <v>116513</v>
      </c>
      <c t="n" s="7" r="C12">
        <v>61676</v>
      </c>
    </row>
    <row spans="1:3" r="13">
      <c t="s" s="4" r="A13">
        <v>880</v>
      </c>
      <c t="s" s="4" r="B13">
        <v>881</v>
      </c>
      <c t="s" s="4" r="C13">
        <v>890</v>
      </c>
    </row>
    <row spans="1:3" r="14">
      <c t="s" s="4" r="A14">
        <v>883</v>
      </c>
      <c t="s" s="4" r="B14">
        <v>891</v>
      </c>
      <c t="s" s="4" r="C14">
        <v>892</v>
      </c>
    </row>
    <row spans="1:3" r="15">
      <c t="s" s="4" r="A15">
        <v>893</v>
      </c>
    </row>
    <row spans="1:3" r="16">
      <c t="s" s="3" r="A16">
        <v>877</v>
      </c>
    </row>
    <row spans="1:3" r="17">
      <c t="s" s="4" r="A17">
        <v>878</v>
      </c>
      <c t="n" s="7" r="B17">
        <v>0</v>
      </c>
      <c t="n" s="7" r="C17">
        <v>10000</v>
      </c>
    </row>
    <row spans="1:3" r="18">
      <c t="s" s="4" r="A18">
        <v>880</v>
      </c>
      <c t="s" s="4" r="B18">
        <v>894</v>
      </c>
      <c t="s" s="4" r="C18">
        <v>895</v>
      </c>
    </row>
    <row spans="1:3" r="19">
      <c t="s" s="4" r="A19">
        <v>60</v>
      </c>
    </row>
    <row spans="1:3" r="20">
      <c t="s" s="3" r="A20">
        <v>877</v>
      </c>
    </row>
    <row spans="1:3" r="21">
      <c t="s" s="4" r="A21">
        <v>879</v>
      </c>
      <c t="n" s="7" r="B21">
        <v>74334</v>
      </c>
      <c t="n" s="7" r="C21">
        <v>74283</v>
      </c>
    </row>
    <row spans="1:3" r="22">
      <c t="s" s="4" r="A22">
        <v>883</v>
      </c>
      <c t="s" s="4" r="B22">
        <v>896</v>
      </c>
      <c t="s" s="4" r="C22">
        <v>896</v>
      </c>
    </row>
    <row spans="1:3" r="23">
      <c t="s" s="4" r="A23">
        <v>897</v>
      </c>
    </row>
    <row spans="1:3" r="24">
      <c t="s" s="3" r="A24">
        <v>877</v>
      </c>
    </row>
    <row spans="1:3" r="25">
      <c t="s" s="4" r="A25">
        <v>879</v>
      </c>
      <c t="n" s="7" r="B25">
        <v>15464</v>
      </c>
      <c t="n" s="7" r="C25">
        <v>15464</v>
      </c>
    </row>
    <row spans="1:3" r="26">
      <c t="s" s="4" r="A26">
        <v>883</v>
      </c>
      <c t="s" s="4" r="B26">
        <v>898</v>
      </c>
      <c t="s" s="4" r="C26">
        <v>8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900</v>
      </c>
      <c t="s" s="2" r="B1">
        <v>901</v>
      </c>
      <c t="s" s="2" r="C1">
        <v>1</v>
      </c>
    </row>
    <row spans="1:4" r="2">
      <c t="s" s="2" r="B2">
        <v>902</v>
      </c>
      <c t="s" s="2" r="C2">
        <v>2</v>
      </c>
      <c t="s" s="2" r="D2">
        <v>25</v>
      </c>
    </row>
    <row spans="1:4" r="3">
      <c t="s" s="3" r="A3">
        <v>877</v>
      </c>
    </row>
    <row spans="1:4" r="4">
      <c t="s" s="4" r="A4">
        <v>903</v>
      </c>
      <c t="n" s="7" r="C4">
        <v>3000000</v>
      </c>
    </row>
    <row spans="1:4" r="5">
      <c t="s" s="4" r="A5">
        <v>58</v>
      </c>
      <c t="n" s="5" r="C5">
        <v>1095300000</v>
      </c>
      <c t="n" s="7" r="D5">
        <v>900900000</v>
      </c>
    </row>
    <row spans="1:4" r="6">
      <c t="s" s="4" r="A6">
        <v>879</v>
      </c>
      <c t="n" s="5" r="C6">
        <v>206311000</v>
      </c>
      <c t="n" s="5" r="D6">
        <v>151423000</v>
      </c>
    </row>
    <row spans="1:4" r="7">
      <c t="s" s="4" r="A7">
        <v>889</v>
      </c>
    </row>
    <row spans="1:4" r="8">
      <c t="s" s="3" r="A8">
        <v>877</v>
      </c>
    </row>
    <row spans="1:4" r="9">
      <c t="s" s="4" r="A9">
        <v>904</v>
      </c>
      <c t="n" s="5" r="C9">
        <v>0</v>
      </c>
      <c t="n" s="5" r="D9">
        <v>0</v>
      </c>
    </row>
    <row spans="1:4" r="10">
      <c t="s" s="4" r="A10">
        <v>58</v>
      </c>
      <c t="n" s="5" r="C10">
        <v>1095300000</v>
      </c>
      <c t="n" s="5" r="D10">
        <v>890900000</v>
      </c>
    </row>
    <row spans="1:4" r="11">
      <c t="s" s="4" r="A11">
        <v>879</v>
      </c>
      <c t="n" s="5" r="C11">
        <v>116513000</v>
      </c>
      <c t="n" s="5" r="D11">
        <v>61676000</v>
      </c>
    </row>
    <row spans="1:4" r="12">
      <c t="s" s="4" r="A12">
        <v>905</v>
      </c>
    </row>
    <row spans="1:4" r="13">
      <c t="s" s="3" r="A13">
        <v>877</v>
      </c>
    </row>
    <row spans="1:4" r="14">
      <c t="s" s="4" r="A14">
        <v>58</v>
      </c>
      <c t="n" s="5" r="C14">
        <v>0</v>
      </c>
      <c t="n" s="5" r="D14">
        <v>0</v>
      </c>
    </row>
    <row spans="1:4" r="15">
      <c t="s" s="4" r="A15">
        <v>906</v>
      </c>
    </row>
    <row spans="1:4" r="16">
      <c t="s" s="3" r="A16">
        <v>877</v>
      </c>
    </row>
    <row spans="1:4" r="17">
      <c t="s" s="4" r="A17">
        <v>879</v>
      </c>
      <c t="n" s="5" r="C17">
        <v>11000000</v>
      </c>
      <c t="n" s="5" r="D17">
        <v>5000000</v>
      </c>
    </row>
    <row spans="1:4" r="18">
      <c t="s" s="4" r="A18">
        <v>907</v>
      </c>
    </row>
    <row spans="1:4" r="19">
      <c t="s" s="3" r="A19">
        <v>877</v>
      </c>
    </row>
    <row spans="1:4" r="20">
      <c t="s" s="4" r="A20">
        <v>879</v>
      </c>
      <c t="n" s="5" r="C20">
        <v>5100000</v>
      </c>
      <c t="n" s="5" r="D20">
        <v>5100000</v>
      </c>
    </row>
    <row spans="1:4" r="21">
      <c t="s" s="4" r="A21">
        <v>60</v>
      </c>
    </row>
    <row spans="1:4" r="22">
      <c t="s" s="3" r="A22">
        <v>877</v>
      </c>
    </row>
    <row spans="1:4" r="23">
      <c t="s" s="4" r="A23">
        <v>879</v>
      </c>
      <c t="n" s="5" r="C23">
        <v>74334000</v>
      </c>
      <c t="n" s="5" r="D23">
        <v>74283000</v>
      </c>
    </row>
    <row spans="1:4" r="24">
      <c t="s" s="4" r="A24">
        <v>908</v>
      </c>
      <c t="s" s="4" r="B24">
        <v>909</v>
      </c>
    </row>
    <row spans="1:4" r="25">
      <c t="s" s="4" r="A25">
        <v>910</v>
      </c>
      <c t="n" s="7" r="B25">
        <v>75000000</v>
      </c>
    </row>
    <row spans="1:4" r="26">
      <c t="s" s="4" r="A26">
        <v>911</v>
      </c>
      <c t="s" s="4" r="B26">
        <v>912</v>
      </c>
    </row>
    <row spans="1:4" r="27">
      <c t="s" s="4" r="A27">
        <v>913</v>
      </c>
      <c t="s" s="4" r="B27">
        <v>914</v>
      </c>
    </row>
    <row spans="1:4" r="28">
      <c t="s" s="4" r="A28">
        <v>915</v>
      </c>
      <c t="s" s="4" r="B28">
        <v>916</v>
      </c>
    </row>
    <row spans="1:4" r="29">
      <c t="s" s="4" r="A29">
        <v>917</v>
      </c>
    </row>
    <row spans="1:4" r="30">
      <c t="s" s="3" r="A30">
        <v>877</v>
      </c>
    </row>
    <row spans="1:4" r="31">
      <c t="s" s="4" r="A31">
        <v>918</v>
      </c>
      <c t="s" s="4" r="B31">
        <v>919</v>
      </c>
    </row>
    <row spans="1:4" r="32">
      <c t="s" s="4" r="A32">
        <v>897</v>
      </c>
    </row>
    <row spans="1:4" r="33">
      <c t="s" s="3" r="A33">
        <v>877</v>
      </c>
    </row>
    <row spans="1:4" r="34">
      <c t="s" s="4" r="A34">
        <v>879</v>
      </c>
      <c t="n" s="7" r="C34">
        <v>15464000</v>
      </c>
      <c t="n" s="7" r="D34">
        <v>15464000</v>
      </c>
    </row>
    <row spans="1:4" r="35">
      <c t="s" s="4" r="A35">
        <v>920</v>
      </c>
    </row>
    <row spans="1:4" r="36">
      <c t="s" s="3" r="A36">
        <v>877</v>
      </c>
    </row>
    <row spans="1:4" r="37">
      <c t="s" s="4" r="A37">
        <v>921</v>
      </c>
      <c t="s" s="4" r="C37">
        <v>922</v>
      </c>
    </row>
    <row spans="1:4" r="38">
      <c t="s" s="4" r="A38">
        <v>923</v>
      </c>
      <c t="n" s="7" r="C38">
        <v>500000</v>
      </c>
    </row>
    <row spans="1:4" r="39">
      <c t="s" s="4" r="A39">
        <v>924</v>
      </c>
      <c t="n" s="7" r="C39">
        <v>15500000</v>
      </c>
    </row>
    <row spans="1:4" r="40">
      <c t="s" s="4" r="A40">
        <v>925</v>
      </c>
      <c t="s" s="4" r="C40">
        <v>898</v>
      </c>
      <c t="s" s="4" r="D40">
        <v>899</v>
      </c>
    </row>
    <row spans="1:4" r="41">
      <c t="s" s="4" r="A41">
        <v>926</v>
      </c>
    </row>
    <row spans="1:4" r="42">
      <c t="s" s="3" r="A42">
        <v>877</v>
      </c>
    </row>
    <row spans="1:4" r="43">
      <c t="s" s="4" r="A43">
        <v>927</v>
      </c>
      <c t="s" s="4" r="C43">
        <v>440</v>
      </c>
    </row>
    <row spans="1:4" r="44">
      <c t="s" s="4" r="A44">
        <v>928</v>
      </c>
    </row>
    <row spans="1:4" r="45">
      <c t="s" s="3" r="A45">
        <v>877</v>
      </c>
    </row>
    <row spans="1:4" r="46">
      <c t="s" s="4" r="A46">
        <v>918</v>
      </c>
      <c t="s" s="4" r="C46">
        <v>9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30</v>
      </c>
      <c t="s" s="2" r="B1">
        <v>2</v>
      </c>
      <c t="s" s="2" r="C1">
        <v>25</v>
      </c>
    </row>
    <row spans="1:3" r="2">
      <c t="s" s="3" r="A2">
        <v>931</v>
      </c>
    </row>
    <row spans="1:3" r="3">
      <c t="n" s="5" r="A3">
        <v>2015</v>
      </c>
      <c t="n" s="7" r="B3">
        <v>903308</v>
      </c>
      <c t="n" s="7" r="C3">
        <v>940900</v>
      </c>
    </row>
    <row spans="1:3" r="4">
      <c t="n" s="5" r="A4">
        <v>2016</v>
      </c>
      <c t="n" s="5" r="B4">
        <v>252647</v>
      </c>
      <c t="n" s="5" r="C4">
        <v>1519</v>
      </c>
    </row>
    <row spans="1:3" r="5">
      <c t="n" s="5" r="A5">
        <v>2017</v>
      </c>
      <c t="n" s="5" r="B5">
        <v>33618</v>
      </c>
      <c t="n" s="5" r="C5">
        <v>5000</v>
      </c>
    </row>
    <row spans="1:3" r="6">
      <c t="n" s="5" r="A6">
        <v>2018</v>
      </c>
      <c t="n" s="5" r="B6">
        <v>1039</v>
      </c>
      <c t="n" s="5" r="C6">
        <v>0</v>
      </c>
    </row>
    <row spans="1:3" r="7">
      <c t="s" s="4" r="A7">
        <v>932</v>
      </c>
      <c t="n" s="5" r="B7">
        <v>21201</v>
      </c>
      <c t="n" s="5" r="C7">
        <v>5157</v>
      </c>
    </row>
    <row spans="1:3" r="8">
      <c t="s" s="4" r="A8">
        <v>933</v>
      </c>
      <c t="n" s="7" r="B8">
        <v>1211813</v>
      </c>
      <c t="n" s="7" r="C8">
        <v>952576</v>
      </c>
    </row>
    <row spans="1:3" r="9">
      <c t="s" s="3" r="A9">
        <v>934</v>
      </c>
    </row>
    <row spans="1:3" r="10">
      <c t="n" s="5" r="A10">
        <v>2015</v>
      </c>
      <c t="s" s="4" r="B10">
        <v>935</v>
      </c>
      <c t="s" s="4" r="C10">
        <v>890</v>
      </c>
    </row>
    <row spans="1:3" r="11">
      <c t="n" s="5" r="A11">
        <v>2016</v>
      </c>
      <c t="s" s="4" r="B11">
        <v>936</v>
      </c>
      <c t="s" s="4" r="C11">
        <v>937</v>
      </c>
    </row>
    <row spans="1:3" r="12">
      <c t="n" s="5" r="A12">
        <v>2017</v>
      </c>
      <c t="s" s="4" r="B12">
        <v>938</v>
      </c>
      <c t="s" s="4" r="C12">
        <v>939</v>
      </c>
    </row>
    <row spans="1:3" r="13">
      <c t="n" s="5" r="A13">
        <v>2018</v>
      </c>
      <c t="s" s="4" r="B13">
        <v>940</v>
      </c>
      <c t="s" s="4" r="C13">
        <v>894</v>
      </c>
    </row>
    <row spans="1:3" r="14">
      <c t="s" s="4" r="A14">
        <v>932</v>
      </c>
      <c t="s" s="4" r="B14">
        <v>941</v>
      </c>
      <c t="s" s="4" r="C14">
        <v>942</v>
      </c>
    </row>
    <row spans="1:3" r="15">
      <c t="s" s="4" r="A15">
        <v>137</v>
      </c>
      <c t="s" s="4" r="B15">
        <v>943</v>
      </c>
      <c t="s" s="4" r="C15">
        <v>9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4</v>
      </c>
      <c t="s" s="2" r="B1">
        <v>2</v>
      </c>
      <c t="s" s="2" r="C1">
        <v>25</v>
      </c>
    </row>
    <row spans="1:3" r="2">
      <c t="s" s="3" r="A2">
        <v>945</v>
      </c>
    </row>
    <row spans="1:3" r="3">
      <c t="s" s="4" r="A3">
        <v>946</v>
      </c>
      <c t="s" s="4" r="B3">
        <v>947</v>
      </c>
      <c t="s" s="4" r="C3">
        <v>948</v>
      </c>
    </row>
    <row spans="1:3" r="4">
      <c t="s" s="4" r="A4">
        <v>949</v>
      </c>
      <c t="s" s="4" r="B4">
        <v>950</v>
      </c>
    </row>
    <row spans="1:3" r="5">
      <c t="s" s="4" r="A5">
        <v>951</v>
      </c>
      <c t="s" s="4" r="B5">
        <v>952</v>
      </c>
      <c t="s" s="4" r="C5">
        <v>953</v>
      </c>
    </row>
    <row spans="1:3" r="6">
      <c t="s" s="4" r="A6">
        <v>954</v>
      </c>
      <c t="s" s="4" r="B6">
        <v>955</v>
      </c>
      <c t="s" s="4" r="C6">
        <v>896</v>
      </c>
    </row>
    <row spans="1:3" r="7">
      <c t="s" s="4" r="A7">
        <v>956</v>
      </c>
      <c t="s" s="4" r="B7">
        <v>957</v>
      </c>
      <c t="s" s="4" r="C7">
        <v>957</v>
      </c>
    </row>
    <row spans="1:3" r="8">
      <c t="s" s="4" r="A8">
        <v>958</v>
      </c>
      <c t="s" s="4" r="B8">
        <v>959</v>
      </c>
      <c t="s" s="4" r="C8">
        <v>960</v>
      </c>
    </row>
    <row spans="1:3" r="9">
      <c t="s" s="4" r="A9">
        <v>961</v>
      </c>
      <c t="s" s="4" r="B9">
        <v>962</v>
      </c>
      <c t="s" s="4" r="C9">
        <v>962</v>
      </c>
    </row>
    <row spans="1:3" r="10">
      <c t="s" s="4" r="A10">
        <v>963</v>
      </c>
    </row>
    <row spans="1:3" r="11">
      <c t="s" s="3" r="A11">
        <v>945</v>
      </c>
    </row>
    <row spans="1:3" r="12">
      <c t="s" s="4" r="A12">
        <v>946</v>
      </c>
      <c t="s" s="4" r="B12">
        <v>964</v>
      </c>
      <c t="s" s="4" r="C12">
        <v>965</v>
      </c>
    </row>
    <row spans="1:3" r="13">
      <c t="s" s="4" r="A13">
        <v>949</v>
      </c>
      <c t="s" s="4" r="B13">
        <v>952</v>
      </c>
    </row>
    <row spans="1:3" r="14">
      <c t="s" s="4" r="A14">
        <v>951</v>
      </c>
      <c t="s" s="4" r="B14">
        <v>952</v>
      </c>
      <c t="s" s="4" r="C14">
        <v>966</v>
      </c>
    </row>
    <row spans="1:3" r="15">
      <c t="s" s="4" r="A15">
        <v>954</v>
      </c>
      <c t="s" s="4" r="B15">
        <v>955</v>
      </c>
      <c t="s" s="4" r="C15">
        <v>967</v>
      </c>
    </row>
    <row spans="1:3" r="16">
      <c t="s" s="4" r="A16">
        <v>956</v>
      </c>
      <c t="s" s="4" r="B16">
        <v>957</v>
      </c>
      <c t="s" s="4" r="C16">
        <v>957</v>
      </c>
    </row>
    <row spans="1:3" r="17">
      <c t="s" s="4" r="A17">
        <v>968</v>
      </c>
      <c t="s" s="4" r="B17">
        <v>969</v>
      </c>
    </row>
    <row spans="1:3" r="18">
      <c t="s" s="4" r="A18">
        <v>958</v>
      </c>
      <c t="s" s="4" r="B18">
        <v>959</v>
      </c>
      <c t="s" s="4" r="C18">
        <v>960</v>
      </c>
    </row>
    <row spans="1:3" r="19">
      <c t="s" s="4" r="A19">
        <v>961</v>
      </c>
      <c t="s" s="4" r="B19">
        <v>962</v>
      </c>
      <c t="s" s="4" r="C19">
        <v>9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970</v>
      </c>
      <c t="s" s="2" r="B1">
        <v>2</v>
      </c>
      <c t="s" s="2" r="C1">
        <v>971</v>
      </c>
      <c t="s" s="2" r="D1">
        <v>25</v>
      </c>
      <c t="s" s="2" r="E1">
        <v>83</v>
      </c>
      <c t="s" s="2" r="F1">
        <v>972</v>
      </c>
      <c t="s" s="2" r="G1">
        <v>973</v>
      </c>
    </row>
    <row spans="1:7" r="2">
      <c t="s" s="4" r="A2">
        <v>69</v>
      </c>
      <c t="n" s="7" r="B2">
        <v>2055</v>
      </c>
      <c t="n" s="7" r="C2">
        <v>-397</v>
      </c>
      <c t="n" s="7" r="D2">
        <v>6579</v>
      </c>
      <c t="n" s="7" r="E2">
        <v>2208</v>
      </c>
      <c t="n" s="7" r="F2">
        <v>4276</v>
      </c>
      <c t="n" s="7" r="G2">
        <v>-9057</v>
      </c>
    </row>
    <row spans="1:7" r="3">
      <c t="s" s="4" r="A3">
        <v>974</v>
      </c>
    </row>
    <row spans="1:7" r="4">
      <c t="s" s="4" r="A4">
        <v>975</v>
      </c>
      <c t="n" s="5" r="B4">
        <v>17467</v>
      </c>
      <c t="n" s="5" r="D4">
        <v>15993</v>
      </c>
    </row>
    <row spans="1:7" r="5">
      <c t="s" s="4" r="A5">
        <v>976</v>
      </c>
      <c t="n" s="5" r="B5">
        <v>-6769</v>
      </c>
      <c t="n" s="5" r="D5">
        <v>-6077</v>
      </c>
    </row>
    <row spans="1:7" r="6">
      <c t="s" s="4" r="A6">
        <v>69</v>
      </c>
      <c t="n" s="5" r="B6">
        <v>10698</v>
      </c>
      <c t="n" s="5" r="C6">
        <v>5677</v>
      </c>
      <c t="n" s="5" r="D6">
        <v>9916</v>
      </c>
      <c t="n" s="5" r="E6">
        <v>2495</v>
      </c>
      <c t="n" s="5" r="F6">
        <v>4876</v>
      </c>
      <c t="n" s="5" r="G6">
        <v>-5776</v>
      </c>
    </row>
    <row spans="1:7" r="7">
      <c t="s" s="4" r="A7">
        <v>977</v>
      </c>
    </row>
    <row spans="1:7" r="8">
      <c t="s" s="4" r="A8">
        <v>975</v>
      </c>
      <c t="n" s="5" r="B8">
        <v>-10785</v>
      </c>
      <c t="n" s="5" r="D8">
        <v>-3299</v>
      </c>
    </row>
    <row spans="1:7" r="9">
      <c t="s" s="4" r="A9">
        <v>976</v>
      </c>
      <c t="n" s="5" r="B9">
        <v>4346</v>
      </c>
      <c t="n" s="5" r="D9">
        <v>1330</v>
      </c>
    </row>
    <row spans="1:7" r="10">
      <c t="s" s="4" r="A10">
        <v>69</v>
      </c>
      <c t="n" s="5" r="B10">
        <v>-6438</v>
      </c>
      <c t="n" s="5" r="C10">
        <v>-3830</v>
      </c>
      <c t="n" s="5" r="D10">
        <v>-1969</v>
      </c>
      <c t="n" s="5" r="E10">
        <v>-26</v>
      </c>
      <c t="n" s="5" r="F10">
        <v>-610</v>
      </c>
      <c t="n" s="5" r="G10">
        <v>-1366</v>
      </c>
    </row>
    <row spans="1:7" r="11">
      <c t="s" s="4" r="A11">
        <v>978</v>
      </c>
    </row>
    <row spans="1:7" r="12">
      <c t="s" s="4" r="A12">
        <v>975</v>
      </c>
      <c t="n" s="5" r="B12">
        <v>-3692</v>
      </c>
      <c t="n" s="5" r="D12">
        <v>-2291</v>
      </c>
    </row>
    <row spans="1:7" r="13">
      <c t="s" s="4" r="A13">
        <v>976</v>
      </c>
      <c t="n" s="5" r="B13">
        <v>1488</v>
      </c>
      <c t="n" s="5" r="D13">
        <v>923</v>
      </c>
    </row>
    <row spans="1:7" r="14">
      <c t="s" s="4" r="A14">
        <v>69</v>
      </c>
      <c t="n" s="7" r="B14">
        <v>-2205</v>
      </c>
      <c t="n" s="7" r="C14">
        <v>-2244</v>
      </c>
      <c t="n" s="7" r="D14">
        <v>-1368</v>
      </c>
      <c t="n" s="7" r="E14">
        <v>-261</v>
      </c>
      <c t="n" s="7" r="F14">
        <v>10</v>
      </c>
      <c t="n" s="7" r="G14">
        <v>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979</v>
      </c>
      <c t="s" s="2" r="B1">
        <v>82</v>
      </c>
      <c t="s" s="2" r="D1">
        <v>1</v>
      </c>
    </row>
    <row spans="1:5" r="2">
      <c t="s" s="2" r="B2">
        <v>2</v>
      </c>
      <c t="s" s="2" r="C2">
        <v>83</v>
      </c>
      <c t="s" s="2" r="D2">
        <v>2</v>
      </c>
      <c t="s" s="2" r="E2">
        <v>83</v>
      </c>
    </row>
    <row spans="1:5" r="3">
      <c t="s" s="3" r="A3">
        <v>980</v>
      </c>
    </row>
    <row spans="1:5" r="4">
      <c t="s" s="4" r="A4">
        <v>981</v>
      </c>
      <c t="n" s="7" r="B4">
        <v>2444</v>
      </c>
      <c t="n" s="7" r="C4">
        <v>-1923</v>
      </c>
      <c t="n" s="7" r="D4">
        <v>-3062</v>
      </c>
      <c t="n" s="7" r="E4">
        <v>6437</v>
      </c>
    </row>
    <row spans="1:5" r="5">
      <c t="s" s="3" r="A5">
        <v>982</v>
      </c>
    </row>
    <row spans="1:5" r="6">
      <c t="s" s="4" r="A6">
        <v>981</v>
      </c>
      <c t="n" s="5" r="B6">
        <v>8</v>
      </c>
      <c t="n" s="5" r="C6">
        <v>-145</v>
      </c>
      <c t="n" s="5" r="D6">
        <v>-1462</v>
      </c>
      <c t="n" s="5" r="E6">
        <v>4828</v>
      </c>
    </row>
    <row spans="1:5" r="7">
      <c t="s" s="3" r="A7">
        <v>983</v>
      </c>
    </row>
    <row spans="1:5" r="8">
      <c t="s" s="4" r="A8">
        <v>984</v>
      </c>
      <c t="n" s="5" r="B8">
        <v>3903</v>
      </c>
      <c t="n" s="5" r="C8">
        <v>-3333</v>
      </c>
      <c t="n" s="5" r="D8">
        <v>-7414</v>
      </c>
      <c t="n" s="5" r="E8">
        <v>18303</v>
      </c>
    </row>
    <row spans="1:5" r="9">
      <c t="s" s="4" r="A9">
        <v>985</v>
      </c>
      <c t="n" s="5" r="B9">
        <v>-1451</v>
      </c>
      <c t="n" s="5" r="C9">
        <v>1265</v>
      </c>
      <c t="n" s="5" r="D9">
        <v>2890</v>
      </c>
      <c t="n" s="5" r="E9">
        <v>-7038</v>
      </c>
    </row>
    <row spans="1:5" r="10">
      <c t="s" s="4" r="A10">
        <v>134</v>
      </c>
      <c t="n" s="5" r="B10">
        <v>2452</v>
      </c>
      <c t="n" s="5" r="C10">
        <v>-2068</v>
      </c>
      <c t="n" s="5" r="D10">
        <v>-4524</v>
      </c>
      <c t="n" s="5" r="E10">
        <v>11265</v>
      </c>
    </row>
    <row spans="1:5" r="11">
      <c t="s" s="4" r="A11">
        <v>974</v>
      </c>
    </row>
    <row spans="1:5" r="12">
      <c t="s" s="3" r="A12">
        <v>980</v>
      </c>
    </row>
    <row spans="1:5" r="13">
      <c t="s" s="4" r="A13">
        <v>984</v>
      </c>
      <c t="n" s="5" r="B13">
        <v>8256</v>
      </c>
      <c t="n" s="5" r="C13">
        <v>-3613</v>
      </c>
      <c t="n" s="5" r="D13">
        <v>3940</v>
      </c>
      <c t="n" s="5" r="E13">
        <v>13757</v>
      </c>
    </row>
    <row spans="1:5" r="14">
      <c t="s" s="4" r="A14">
        <v>985</v>
      </c>
      <c t="n" s="5" r="B14">
        <v>-3204</v>
      </c>
      <c t="n" s="5" r="C14">
        <v>1377</v>
      </c>
      <c t="n" s="5" r="D14">
        <v>-1580</v>
      </c>
      <c t="n" s="5" r="E14">
        <v>-5197</v>
      </c>
    </row>
    <row spans="1:5" r="15">
      <c t="s" s="4" r="A15">
        <v>981</v>
      </c>
      <c t="n" s="5" r="B15">
        <v>5052</v>
      </c>
      <c t="n" s="5" r="C15">
        <v>-2236</v>
      </c>
      <c t="n" s="5" r="D15">
        <v>2360</v>
      </c>
      <c t="n" s="5" r="E15">
        <v>8560</v>
      </c>
    </row>
    <row spans="1:5" r="16">
      <c t="s" s="3" r="A16">
        <v>982</v>
      </c>
    </row>
    <row spans="1:5" r="17">
      <c t="s" s="4" r="A17">
        <v>984</v>
      </c>
      <c t="n" s="5" r="B17">
        <v>-49</v>
      </c>
      <c t="n" s="5" r="C17">
        <v>-245</v>
      </c>
      <c t="n" s="5" r="D17">
        <v>-2466</v>
      </c>
      <c t="n" s="5" r="E17">
        <v>-482</v>
      </c>
    </row>
    <row spans="1:5" r="18">
      <c t="s" s="4" r="A18">
        <v>985</v>
      </c>
      <c t="n" s="5" r="B18">
        <v>18</v>
      </c>
      <c t="n" s="5" r="C18">
        <v>100</v>
      </c>
      <c t="n" s="5" r="D18">
        <v>888</v>
      </c>
      <c t="n" s="5" r="E18">
        <v>193</v>
      </c>
    </row>
    <row spans="1:5" r="19">
      <c t="s" s="4" r="A19">
        <v>981</v>
      </c>
      <c t="n" s="5" r="B19">
        <v>-31</v>
      </c>
      <c t="n" s="5" r="C19">
        <v>-145</v>
      </c>
      <c t="n" s="5" r="D19">
        <v>-1578</v>
      </c>
      <c t="n" s="5" r="E19">
        <v>-289</v>
      </c>
    </row>
    <row spans="1:5" r="20">
      <c t="s" s="3" r="A20">
        <v>983</v>
      </c>
    </row>
    <row spans="1:5" r="21">
      <c t="s" s="4" r="A21">
        <v>984</v>
      </c>
      <c t="n" s="5" r="B21">
        <v>8207</v>
      </c>
      <c t="n" s="5" r="C21">
        <v>-3858</v>
      </c>
      <c t="n" s="5" r="D21">
        <v>1474</v>
      </c>
      <c t="n" s="5" r="E21">
        <v>13275</v>
      </c>
    </row>
    <row spans="1:5" r="22">
      <c t="s" s="4" r="A22">
        <v>985</v>
      </c>
      <c t="n" s="5" r="B22">
        <v>-3186</v>
      </c>
      <c t="n" s="5" r="C22">
        <v>1477</v>
      </c>
      <c t="n" s="5" r="D22">
        <v>-692</v>
      </c>
      <c t="n" s="5" r="E22">
        <v>-5004</v>
      </c>
    </row>
    <row spans="1:5" r="23">
      <c t="s" s="4" r="A23">
        <v>134</v>
      </c>
      <c t="n" s="5" r="B23">
        <v>5021</v>
      </c>
      <c t="n" s="5" r="C23">
        <v>-2381</v>
      </c>
      <c t="n" s="5" r="D23">
        <v>782</v>
      </c>
      <c t="n" s="5" r="E23">
        <v>8271</v>
      </c>
    </row>
    <row spans="1:5" r="24">
      <c t="s" s="4" r="A24">
        <v>977</v>
      </c>
    </row>
    <row spans="1:5" r="25">
      <c t="s" s="3" r="A25">
        <v>980</v>
      </c>
    </row>
    <row spans="1:5" r="26">
      <c t="s" s="4" r="A26">
        <v>984</v>
      </c>
      <c t="n" s="5" r="B26">
        <v>-4369</v>
      </c>
      <c t="n" s="5" r="C26">
        <v>980</v>
      </c>
      <c t="n" s="5" r="D26">
        <v>-7486</v>
      </c>
      <c t="n" s="5" r="E26">
        <v>-3147</v>
      </c>
    </row>
    <row spans="1:5" r="27">
      <c t="s" s="4" r="A27">
        <v>985</v>
      </c>
      <c t="n" s="5" r="B27">
        <v>1761</v>
      </c>
      <c t="n" s="5" r="C27">
        <v>-396</v>
      </c>
      <c t="n" s="5" r="D27">
        <v>3017</v>
      </c>
      <c t="n" s="5" r="E27">
        <v>1295</v>
      </c>
    </row>
    <row spans="1:5" r="28">
      <c t="s" s="4" r="A28">
        <v>981</v>
      </c>
      <c t="n" s="5" r="B28">
        <v>-2608</v>
      </c>
      <c t="n" s="5" r="C28">
        <v>584</v>
      </c>
      <c t="n" s="5" r="D28">
        <v>-4469</v>
      </c>
      <c t="n" s="5" r="E28">
        <v>-1852</v>
      </c>
    </row>
    <row spans="1:5" r="29">
      <c t="s" s="3" r="A29">
        <v>982</v>
      </c>
    </row>
    <row spans="1:5" r="30">
      <c t="s" s="4" r="A30">
        <v>984</v>
      </c>
      <c t="n" s="5" r="B30">
        <v>0</v>
      </c>
      <c t="n" s="5" r="C30">
        <v>0</v>
      </c>
      <c t="n" s="5" r="D30">
        <v>0</v>
      </c>
      <c t="n" s="5" r="E30">
        <v>5393</v>
      </c>
    </row>
    <row spans="1:5" r="31">
      <c t="s" s="4" r="A31">
        <v>985</v>
      </c>
      <c t="n" s="5" r="B31">
        <v>0</v>
      </c>
      <c t="n" s="5" r="C31">
        <v>0</v>
      </c>
      <c t="n" s="5" r="D31">
        <v>0</v>
      </c>
      <c t="n" s="5" r="E31">
        <v>-2201</v>
      </c>
    </row>
    <row spans="1:5" r="32">
      <c t="s" s="4" r="A32">
        <v>981</v>
      </c>
      <c t="n" s="5" r="B32">
        <v>0</v>
      </c>
      <c t="n" s="5" r="C32">
        <v>0</v>
      </c>
      <c t="n" s="5" r="D32">
        <v>0</v>
      </c>
      <c t="n" s="5" r="E32">
        <v>3192</v>
      </c>
    </row>
    <row spans="1:5" r="33">
      <c t="s" s="3" r="A33">
        <v>983</v>
      </c>
    </row>
    <row spans="1:5" r="34">
      <c t="s" s="4" r="A34">
        <v>984</v>
      </c>
      <c t="n" s="5" r="B34">
        <v>-4369</v>
      </c>
      <c t="n" s="5" r="C34">
        <v>980</v>
      </c>
      <c t="n" s="5" r="D34">
        <v>-7486</v>
      </c>
      <c t="n" s="5" r="E34">
        <v>2246</v>
      </c>
    </row>
    <row spans="1:5" r="35">
      <c t="s" s="4" r="A35">
        <v>985</v>
      </c>
      <c t="n" s="5" r="B35">
        <v>1761</v>
      </c>
      <c t="n" s="5" r="C35">
        <v>-396</v>
      </c>
      <c t="n" s="5" r="D35">
        <v>3017</v>
      </c>
      <c t="n" s="5" r="E35">
        <v>-906</v>
      </c>
    </row>
    <row spans="1:5" r="36">
      <c t="s" s="4" r="A36">
        <v>134</v>
      </c>
      <c t="n" s="5" r="B36">
        <v>-2608</v>
      </c>
      <c t="n" s="5" r="C36">
        <v>584</v>
      </c>
      <c t="n" s="5" r="D36">
        <v>-4469</v>
      </c>
      <c t="n" s="5" r="E36">
        <v>1340</v>
      </c>
    </row>
    <row spans="1:5" r="37">
      <c t="s" s="4" r="A37">
        <v>978</v>
      </c>
    </row>
    <row spans="1:5" r="38">
      <c t="s" s="3" r="A38">
        <v>980</v>
      </c>
    </row>
    <row spans="1:5" r="39">
      <c t="s" s="4" r="A39">
        <v>984</v>
      </c>
      <c t="n" s="5" r="B39">
        <v>0</v>
      </c>
      <c t="n" s="5" r="C39">
        <v>-455</v>
      </c>
      <c t="n" s="5" r="D39">
        <v>-1596</v>
      </c>
      <c t="n" s="5" r="E39">
        <v>-455</v>
      </c>
    </row>
    <row spans="1:5" r="40">
      <c t="s" s="4" r="A40">
        <v>985</v>
      </c>
      <c t="n" s="5" r="B40">
        <v>0</v>
      </c>
      <c t="n" s="5" r="C40">
        <v>184</v>
      </c>
      <c t="n" s="5" r="D40">
        <v>643</v>
      </c>
      <c t="n" s="5" r="E40">
        <v>184</v>
      </c>
    </row>
    <row spans="1:5" r="41">
      <c t="s" s="4" r="A41">
        <v>981</v>
      </c>
      <c t="n" s="5" r="B41">
        <v>0</v>
      </c>
      <c t="n" s="5" r="C41">
        <v>-271</v>
      </c>
      <c t="n" s="5" r="D41">
        <v>-953</v>
      </c>
      <c t="n" s="5" r="E41">
        <v>-271</v>
      </c>
    </row>
    <row spans="1:5" r="42">
      <c t="s" s="3" r="A42">
        <v>982</v>
      </c>
    </row>
    <row spans="1:5" r="43">
      <c t="s" s="4" r="A43">
        <v>984</v>
      </c>
      <c t="n" s="5" r="B43">
        <v>65</v>
      </c>
      <c t="n" s="5" r="C43">
        <v>0</v>
      </c>
      <c t="n" s="5" r="D43">
        <v>194</v>
      </c>
      <c t="n" s="5" r="E43">
        <v>0</v>
      </c>
    </row>
    <row spans="1:5" r="44">
      <c t="s" s="4" r="A44">
        <v>985</v>
      </c>
      <c t="n" s="5" r="B44">
        <v>-26</v>
      </c>
      <c t="n" s="5" r="C44">
        <v>0</v>
      </c>
      <c t="n" s="5" r="D44">
        <v>-78</v>
      </c>
      <c t="n" s="5" r="E44">
        <v>0</v>
      </c>
    </row>
    <row spans="1:5" r="45">
      <c t="s" s="4" r="A45">
        <v>981</v>
      </c>
      <c t="n" s="5" r="B45">
        <v>39</v>
      </c>
      <c t="n" s="5" r="C45">
        <v>0</v>
      </c>
      <c t="n" s="5" r="D45">
        <v>116</v>
      </c>
      <c t="n" s="5" r="E45">
        <v>0</v>
      </c>
    </row>
    <row spans="1:5" r="46">
      <c t="s" s="3" r="A46">
        <v>983</v>
      </c>
    </row>
    <row spans="1:5" r="47">
      <c t="s" s="4" r="A47">
        <v>984</v>
      </c>
      <c t="n" s="5" r="B47">
        <v>65</v>
      </c>
      <c t="n" s="5" r="C47">
        <v>-455</v>
      </c>
      <c t="n" s="5" r="D47">
        <v>-1402</v>
      </c>
      <c t="n" s="5" r="E47">
        <v>-455</v>
      </c>
    </row>
    <row spans="1:5" r="48">
      <c t="s" s="4" r="A48">
        <v>985</v>
      </c>
      <c t="n" s="5" r="B48">
        <v>-26</v>
      </c>
      <c t="n" s="5" r="C48">
        <v>184</v>
      </c>
      <c t="n" s="5" r="D48">
        <v>565</v>
      </c>
      <c t="n" s="5" r="E48">
        <v>184</v>
      </c>
    </row>
    <row spans="1:5" r="49">
      <c t="s" s="4" r="A49">
        <v>134</v>
      </c>
      <c t="n" s="5" r="B49">
        <v>39</v>
      </c>
      <c t="n" s="5" r="C49">
        <v>-271</v>
      </c>
      <c t="n" s="5" r="D49">
        <v>-837</v>
      </c>
      <c t="n" s="5" r="E49">
        <v>-271</v>
      </c>
    </row>
    <row spans="1:5" r="50">
      <c t="s" s="4" r="A50">
        <v>986</v>
      </c>
    </row>
    <row spans="1:5" r="51">
      <c t="s" s="3" r="A51">
        <v>980</v>
      </c>
    </row>
    <row spans="1:5" r="52">
      <c t="s" s="4" r="A52">
        <v>984</v>
      </c>
      <c t="n" s="5" r="C52">
        <v>0</v>
      </c>
      <c t="n" s="5" r="E52">
        <v>0</v>
      </c>
    </row>
    <row spans="1:5" r="53">
      <c t="s" s="4" r="A53">
        <v>985</v>
      </c>
      <c t="n" s="5" r="C53">
        <v>0</v>
      </c>
      <c t="n" s="5" r="E53">
        <v>0</v>
      </c>
    </row>
    <row spans="1:5" r="54">
      <c t="s" s="4" r="A54">
        <v>981</v>
      </c>
      <c t="n" s="5" r="B54">
        <v>0</v>
      </c>
      <c t="n" s="5" r="C54">
        <v>0</v>
      </c>
      <c t="n" s="5" r="D54">
        <v>0</v>
      </c>
      <c t="n" s="5" r="E54">
        <v>0</v>
      </c>
    </row>
    <row spans="1:5" r="55">
      <c t="s" s="3" r="A55">
        <v>982</v>
      </c>
    </row>
    <row spans="1:5" r="56">
      <c t="s" s="4" r="A56">
        <v>984</v>
      </c>
      <c t="n" s="5" r="C56">
        <v>0</v>
      </c>
      <c t="n" s="5" r="E56">
        <v>3237</v>
      </c>
    </row>
    <row spans="1:5" r="57">
      <c t="s" s="4" r="A57">
        <v>985</v>
      </c>
      <c t="n" s="5" r="C57">
        <v>0</v>
      </c>
      <c t="n" s="5" r="E57">
        <v>-1312</v>
      </c>
    </row>
    <row spans="1:5" r="58">
      <c t="s" s="4" r="A58">
        <v>981</v>
      </c>
      <c t="n" s="5" r="B58">
        <v>0</v>
      </c>
      <c t="n" s="5" r="C58">
        <v>0</v>
      </c>
      <c t="n" s="5" r="D58">
        <v>0</v>
      </c>
      <c t="n" s="5" r="E58">
        <v>1925</v>
      </c>
    </row>
    <row spans="1:5" r="59">
      <c t="s" s="3" r="A59">
        <v>983</v>
      </c>
    </row>
    <row spans="1:5" r="60">
      <c t="s" s="4" r="A60">
        <v>984</v>
      </c>
      <c t="n" s="5" r="C60">
        <v>0</v>
      </c>
      <c t="n" s="5" r="E60">
        <v>3237</v>
      </c>
    </row>
    <row spans="1:5" r="61">
      <c t="s" s="4" r="A61">
        <v>985</v>
      </c>
      <c t="n" s="5" r="C61">
        <v>0</v>
      </c>
      <c t="n" s="5" r="E61">
        <v>-1312</v>
      </c>
    </row>
    <row spans="1:5" r="62">
      <c t="s" s="4" r="A62">
        <v>134</v>
      </c>
      <c t="n" s="7" r="B62">
        <v>0</v>
      </c>
      <c t="n" s="7" r="C62">
        <v>0</v>
      </c>
      <c t="n" s="7" r="D62">
        <v>0</v>
      </c>
      <c t="n" s="7" r="E62">
        <v>19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74</v>
      </c>
      <c t="s" s="2" r="C1">
        <v>1</v>
      </c>
    </row>
    <row spans="1:4" r="2">
      <c t="s" s="2" r="C2">
        <v>2</v>
      </c>
      <c t="s" s="2" r="D2">
        <v>83</v>
      </c>
    </row>
    <row spans="1:4" r="3">
      <c t="s" s="3" r="A3">
        <v>175</v>
      </c>
    </row>
    <row spans="1:4" r="4">
      <c t="s" s="4" r="A4">
        <v>176</v>
      </c>
      <c t="n" s="8" r="C4">
        <v>0.57</v>
      </c>
      <c t="n" s="8" r="D4">
        <v>0.54</v>
      </c>
    </row>
    <row spans="1:4" r="5">
      <c t="s" s="4" r="A5">
        <v>177</v>
      </c>
      <c t="n" s="9" r="C5">
        <v>4.6</v>
      </c>
    </row>
    <row spans="1:4" r="6">
      <c t="s" s="4" r="A6">
        <v>178</v>
      </c>
      <c t="s" s="4" r="B6">
        <v>139</v>
      </c>
      <c t="n" s="5" r="C6">
        <v>168931</v>
      </c>
    </row>
    <row spans="1:4" r="7">
      <c t="n" r="A7"/>
    </row>
    <row spans="1:4" r="8">
      <c t="s" s="4" r="A8">
        <v>139</v>
      </c>
      <c t="s" s="4" r="B8">
        <v>173</v>
      </c>
    </row>
  </sheetData>
  <mergeCells count="4">
    <mergeCell ref="A1:B2"/>
    <mergeCell ref="C1:D1"/>
    <mergeCell ref="A7:C7"/>
    <mergeCell ref="B8:C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87</v>
      </c>
      <c t="s" s="2" r="B1">
        <v>82</v>
      </c>
      <c t="s" s="2" r="D1">
        <v>1</v>
      </c>
    </row>
    <row spans="1:5" r="2">
      <c t="s" s="2" r="B2">
        <v>2</v>
      </c>
      <c t="s" s="2" r="C2">
        <v>83</v>
      </c>
      <c t="s" s="2" r="D2">
        <v>2</v>
      </c>
      <c t="s" s="2" r="E2">
        <v>83</v>
      </c>
    </row>
    <row spans="1:5" r="3">
      <c t="s" s="3" r="A3">
        <v>988</v>
      </c>
    </row>
    <row spans="1:5" r="4">
      <c t="s" s="4" r="A4">
        <v>989</v>
      </c>
      <c t="n" s="7" r="B4">
        <v>-397</v>
      </c>
      <c t="n" s="7" r="C4">
        <v>4276</v>
      </c>
      <c t="n" s="7" r="D4">
        <v>6579</v>
      </c>
      <c t="n" s="7" r="E4">
        <v>-9057</v>
      </c>
    </row>
    <row spans="1:5" r="5">
      <c t="s" s="4" r="A5">
        <v>990</v>
      </c>
      <c t="n" s="5" r="B5">
        <v>2444</v>
      </c>
      <c t="n" s="5" r="C5">
        <v>-1923</v>
      </c>
      <c t="n" s="5" r="D5">
        <v>-3062</v>
      </c>
      <c t="n" s="5" r="E5">
        <v>6437</v>
      </c>
    </row>
    <row spans="1:5" r="6">
      <c t="s" s="4" r="A6">
        <v>991</v>
      </c>
      <c t="n" s="5" r="B6">
        <v>8</v>
      </c>
      <c t="n" s="5" r="C6">
        <v>-145</v>
      </c>
      <c t="n" s="5" r="D6">
        <v>-1462</v>
      </c>
      <c t="n" s="5" r="E6">
        <v>4828</v>
      </c>
    </row>
    <row spans="1:5" r="7">
      <c t="s" s="4" r="A7">
        <v>134</v>
      </c>
      <c t="n" s="5" r="B7">
        <v>2452</v>
      </c>
      <c t="n" s="5" r="C7">
        <v>-2068</v>
      </c>
      <c t="n" s="5" r="D7">
        <v>-4524</v>
      </c>
      <c t="n" s="5" r="E7">
        <v>11265</v>
      </c>
    </row>
    <row spans="1:5" r="8">
      <c t="s" s="4" r="A8">
        <v>992</v>
      </c>
      <c t="n" s="5" r="B8">
        <v>2055</v>
      </c>
      <c t="n" s="5" r="C8">
        <v>2208</v>
      </c>
      <c t="n" s="5" r="D8">
        <v>2055</v>
      </c>
      <c t="n" s="5" r="E8">
        <v>2208</v>
      </c>
    </row>
    <row spans="1:5" r="9">
      <c t="s" s="4" r="A9">
        <v>974</v>
      </c>
    </row>
    <row spans="1:5" r="10">
      <c t="s" s="3" r="A10">
        <v>988</v>
      </c>
    </row>
    <row spans="1:5" r="11">
      <c t="s" s="4" r="A11">
        <v>989</v>
      </c>
      <c t="n" s="5" r="B11">
        <v>5677</v>
      </c>
      <c t="n" s="5" r="C11">
        <v>4876</v>
      </c>
      <c t="n" s="5" r="D11">
        <v>9916</v>
      </c>
      <c t="n" s="5" r="E11">
        <v>-5776</v>
      </c>
    </row>
    <row spans="1:5" r="12">
      <c t="s" s="4" r="A12">
        <v>990</v>
      </c>
      <c t="n" s="5" r="B12">
        <v>5052</v>
      </c>
      <c t="n" s="5" r="C12">
        <v>-2236</v>
      </c>
      <c t="n" s="5" r="D12">
        <v>2360</v>
      </c>
      <c t="n" s="5" r="E12">
        <v>8560</v>
      </c>
    </row>
    <row spans="1:5" r="13">
      <c t="s" s="4" r="A13">
        <v>991</v>
      </c>
      <c t="n" s="5" r="B13">
        <v>-31</v>
      </c>
      <c t="n" s="5" r="C13">
        <v>-145</v>
      </c>
      <c t="n" s="5" r="D13">
        <v>-1578</v>
      </c>
      <c t="n" s="5" r="E13">
        <v>-289</v>
      </c>
    </row>
    <row spans="1:5" r="14">
      <c t="s" s="4" r="A14">
        <v>134</v>
      </c>
      <c t="n" s="5" r="B14">
        <v>5021</v>
      </c>
      <c t="n" s="5" r="C14">
        <v>-2381</v>
      </c>
      <c t="n" s="5" r="D14">
        <v>782</v>
      </c>
      <c t="n" s="5" r="E14">
        <v>8271</v>
      </c>
    </row>
    <row spans="1:5" r="15">
      <c t="s" s="4" r="A15">
        <v>992</v>
      </c>
      <c t="n" s="5" r="B15">
        <v>10698</v>
      </c>
      <c t="n" s="5" r="C15">
        <v>2495</v>
      </c>
      <c t="n" s="5" r="D15">
        <v>10698</v>
      </c>
      <c t="n" s="5" r="E15">
        <v>2495</v>
      </c>
    </row>
    <row spans="1:5" r="16">
      <c t="s" s="4" r="A16">
        <v>977</v>
      </c>
    </row>
    <row spans="1:5" r="17">
      <c t="s" s="3" r="A17">
        <v>988</v>
      </c>
    </row>
    <row spans="1:5" r="18">
      <c t="s" s="4" r="A18">
        <v>989</v>
      </c>
      <c t="n" s="5" r="B18">
        <v>-3830</v>
      </c>
      <c t="n" s="5" r="C18">
        <v>-610</v>
      </c>
      <c t="n" s="5" r="D18">
        <v>-1969</v>
      </c>
      <c t="n" s="5" r="E18">
        <v>-1366</v>
      </c>
    </row>
    <row spans="1:5" r="19">
      <c t="s" s="4" r="A19">
        <v>990</v>
      </c>
      <c t="n" s="5" r="B19">
        <v>-2608</v>
      </c>
      <c t="n" s="5" r="C19">
        <v>584</v>
      </c>
      <c t="n" s="5" r="D19">
        <v>-4469</v>
      </c>
      <c t="n" s="5" r="E19">
        <v>-1852</v>
      </c>
    </row>
    <row spans="1:5" r="20">
      <c t="s" s="4" r="A20">
        <v>991</v>
      </c>
      <c t="n" s="5" r="B20">
        <v>0</v>
      </c>
      <c t="n" s="5" r="C20">
        <v>0</v>
      </c>
      <c t="n" s="5" r="D20">
        <v>0</v>
      </c>
      <c t="n" s="5" r="E20">
        <v>3192</v>
      </c>
    </row>
    <row spans="1:5" r="21">
      <c t="s" s="4" r="A21">
        <v>134</v>
      </c>
      <c t="n" s="5" r="B21">
        <v>-2608</v>
      </c>
      <c t="n" s="5" r="C21">
        <v>584</v>
      </c>
      <c t="n" s="5" r="D21">
        <v>-4469</v>
      </c>
      <c t="n" s="5" r="E21">
        <v>1340</v>
      </c>
    </row>
    <row spans="1:5" r="22">
      <c t="s" s="4" r="A22">
        <v>992</v>
      </c>
      <c t="n" s="5" r="B22">
        <v>-6438</v>
      </c>
      <c t="n" s="5" r="C22">
        <v>-26</v>
      </c>
      <c t="n" s="5" r="D22">
        <v>-6438</v>
      </c>
      <c t="n" s="5" r="E22">
        <v>-26</v>
      </c>
    </row>
    <row spans="1:5" r="23">
      <c t="s" s="4" r="A23">
        <v>986</v>
      </c>
    </row>
    <row spans="1:5" r="24">
      <c t="s" s="3" r="A24">
        <v>988</v>
      </c>
    </row>
    <row spans="1:5" r="25">
      <c t="s" s="4" r="A25">
        <v>989</v>
      </c>
      <c t="n" s="5" r="B25">
        <v>0</v>
      </c>
      <c t="n" s="5" r="C25">
        <v>0</v>
      </c>
      <c t="n" s="5" r="D25">
        <v>0</v>
      </c>
      <c t="n" s="5" r="E25">
        <v>-1925</v>
      </c>
    </row>
    <row spans="1:5" r="26">
      <c t="s" s="4" r="A26">
        <v>990</v>
      </c>
      <c t="n" s="5" r="B26">
        <v>0</v>
      </c>
      <c t="n" s="5" r="C26">
        <v>0</v>
      </c>
      <c t="n" s="5" r="D26">
        <v>0</v>
      </c>
      <c t="n" s="5" r="E26">
        <v>0</v>
      </c>
    </row>
    <row spans="1:5" r="27">
      <c t="s" s="4" r="A27">
        <v>991</v>
      </c>
      <c t="n" s="5" r="B27">
        <v>0</v>
      </c>
      <c t="n" s="5" r="C27">
        <v>0</v>
      </c>
      <c t="n" s="5" r="D27">
        <v>0</v>
      </c>
      <c t="n" s="5" r="E27">
        <v>1925</v>
      </c>
    </row>
    <row spans="1:5" r="28">
      <c t="s" s="4" r="A28">
        <v>134</v>
      </c>
      <c t="n" s="5" r="B28">
        <v>0</v>
      </c>
      <c t="n" s="5" r="C28">
        <v>0</v>
      </c>
      <c t="n" s="5" r="D28">
        <v>0</v>
      </c>
      <c t="n" s="5" r="E28">
        <v>1925</v>
      </c>
    </row>
    <row spans="1:5" r="29">
      <c t="s" s="4" r="A29">
        <v>992</v>
      </c>
      <c t="n" s="5" r="B29">
        <v>0</v>
      </c>
      <c t="n" s="5" r="C29">
        <v>0</v>
      </c>
      <c t="n" s="5" r="D29">
        <v>0</v>
      </c>
      <c t="n" s="5" r="E29">
        <v>0</v>
      </c>
    </row>
    <row spans="1:5" r="30">
      <c t="s" s="4" r="A30">
        <v>978</v>
      </c>
    </row>
    <row spans="1:5" r="31">
      <c t="s" s="3" r="A31">
        <v>988</v>
      </c>
    </row>
    <row spans="1:5" r="32">
      <c t="s" s="4" r="A32">
        <v>989</v>
      </c>
      <c t="n" s="5" r="B32">
        <v>-2244</v>
      </c>
      <c t="n" s="5" r="C32">
        <v>10</v>
      </c>
      <c t="n" s="5" r="D32">
        <v>-1368</v>
      </c>
      <c t="n" s="5" r="E32">
        <v>10</v>
      </c>
    </row>
    <row spans="1:5" r="33">
      <c t="s" s="4" r="A33">
        <v>990</v>
      </c>
      <c t="n" s="5" r="B33">
        <v>0</v>
      </c>
      <c t="n" s="5" r="C33">
        <v>-271</v>
      </c>
      <c t="n" s="5" r="D33">
        <v>-953</v>
      </c>
      <c t="n" s="5" r="E33">
        <v>-271</v>
      </c>
    </row>
    <row spans="1:5" r="34">
      <c t="s" s="4" r="A34">
        <v>991</v>
      </c>
      <c t="n" s="5" r="B34">
        <v>39</v>
      </c>
      <c t="n" s="5" r="C34">
        <v>0</v>
      </c>
      <c t="n" s="5" r="D34">
        <v>116</v>
      </c>
      <c t="n" s="5" r="E34">
        <v>0</v>
      </c>
    </row>
    <row spans="1:5" r="35">
      <c t="s" s="4" r="A35">
        <v>134</v>
      </c>
      <c t="n" s="5" r="B35">
        <v>39</v>
      </c>
      <c t="n" s="5" r="C35">
        <v>-271</v>
      </c>
      <c t="n" s="5" r="D35">
        <v>-837</v>
      </c>
      <c t="n" s="5" r="E35">
        <v>-271</v>
      </c>
    </row>
    <row spans="1:5" r="36">
      <c t="s" s="4" r="A36">
        <v>992</v>
      </c>
      <c t="n" s="7" r="B36">
        <v>-2205</v>
      </c>
      <c t="n" s="7" r="C36">
        <v>-261</v>
      </c>
      <c t="n" s="7" r="D36">
        <v>-2205</v>
      </c>
      <c t="n" s="7" r="E36">
        <v>-2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3</v>
      </c>
      <c t="s" s="2" r="B1">
        <v>82</v>
      </c>
      <c t="s" s="2" r="D1">
        <v>1</v>
      </c>
    </row>
    <row spans="1:5" r="2">
      <c t="s" s="2" r="B2">
        <v>2</v>
      </c>
      <c t="s" s="2" r="C2">
        <v>83</v>
      </c>
      <c t="s" s="2" r="D2">
        <v>2</v>
      </c>
      <c t="s" s="2" r="E2">
        <v>83</v>
      </c>
    </row>
    <row spans="1:5" r="3">
      <c t="s" s="3" r="A3">
        <v>994</v>
      </c>
    </row>
    <row spans="1:5" r="4">
      <c t="s" s="4" r="A4">
        <v>93</v>
      </c>
      <c t="n" s="7" r="B4">
        <v>-12698</v>
      </c>
      <c t="n" s="7" r="C4">
        <v>-14641</v>
      </c>
      <c t="n" s="7" r="D4">
        <v>-42040</v>
      </c>
      <c t="n" s="7" r="E4">
        <v>-33570</v>
      </c>
    </row>
    <row spans="1:5" r="5">
      <c t="s" s="4" r="A5">
        <v>995</v>
      </c>
      <c t="n" s="5" r="B5">
        <v>1350</v>
      </c>
      <c t="n" s="5" r="C5">
        <v>4230</v>
      </c>
      <c t="n" s="5" r="D5">
        <v>2791</v>
      </c>
      <c t="n" s="5" r="E5">
        <v>7888</v>
      </c>
    </row>
    <row spans="1:5" r="6">
      <c t="s" s="4" r="A6">
        <v>996</v>
      </c>
      <c t="n" s="5" r="B6">
        <v>-14701</v>
      </c>
      <c t="n" s="5" r="C6">
        <v>-11988</v>
      </c>
      <c t="n" s="5" r="D6">
        <v>-33504</v>
      </c>
      <c t="n" s="5" r="E6">
        <v>-22347</v>
      </c>
    </row>
    <row spans="1:5" r="7">
      <c t="s" s="4" r="A7">
        <v>997</v>
      </c>
    </row>
    <row spans="1:5" r="8">
      <c t="s" s="3" r="A8">
        <v>994</v>
      </c>
    </row>
    <row spans="1:5" r="9">
      <c t="s" s="4" r="A9">
        <v>996</v>
      </c>
      <c t="n" s="5" r="B9">
        <v>8</v>
      </c>
      <c t="n" s="5" r="C9">
        <v>-145</v>
      </c>
      <c t="n" s="5" r="D9">
        <v>-1462</v>
      </c>
      <c t="n" s="5" r="E9">
        <v>4828</v>
      </c>
    </row>
    <row spans="1:5" r="10">
      <c t="s" s="4" r="A10">
        <v>998</v>
      </c>
    </row>
    <row spans="1:5" r="11">
      <c t="s" s="3" r="A11">
        <v>994</v>
      </c>
    </row>
    <row spans="1:5" r="12">
      <c t="s" s="4" r="A12">
        <v>93</v>
      </c>
      <c t="n" s="5" r="B12">
        <v>-49</v>
      </c>
      <c t="n" s="5" r="C12">
        <v>-245</v>
      </c>
      <c t="n" s="5" r="D12">
        <v>-2466</v>
      </c>
      <c t="n" s="5" r="E12">
        <v>-482</v>
      </c>
    </row>
    <row spans="1:5" r="13">
      <c t="s" s="4" r="A13">
        <v>995</v>
      </c>
      <c t="n" s="5" r="B13">
        <v>18</v>
      </c>
      <c t="n" s="5" r="C13">
        <v>100</v>
      </c>
      <c t="n" s="5" r="D13">
        <v>888</v>
      </c>
      <c t="n" s="5" r="E13">
        <v>193</v>
      </c>
    </row>
    <row spans="1:5" r="14">
      <c t="s" s="4" r="A14">
        <v>996</v>
      </c>
      <c t="n" s="5" r="B14">
        <v>-31</v>
      </c>
      <c t="n" s="5" r="C14">
        <v>-145</v>
      </c>
      <c t="n" s="5" r="D14">
        <v>-1578</v>
      </c>
      <c t="n" s="5" r="E14">
        <v>-289</v>
      </c>
    </row>
    <row spans="1:5" r="15">
      <c t="s" s="4" r="A15">
        <v>999</v>
      </c>
    </row>
    <row spans="1:5" r="16">
      <c t="s" s="3" r="A16">
        <v>994</v>
      </c>
    </row>
    <row spans="1:5" r="17">
      <c t="s" s="4" r="A17">
        <v>93</v>
      </c>
      <c t="n" s="5" r="B17">
        <v>0</v>
      </c>
      <c t="n" s="5" r="C17">
        <v>0</v>
      </c>
      <c t="n" s="5" r="D17">
        <v>0</v>
      </c>
      <c t="n" s="5" r="E17">
        <v>5393</v>
      </c>
    </row>
    <row spans="1:5" r="18">
      <c t="s" s="4" r="A18">
        <v>995</v>
      </c>
      <c t="n" s="5" r="B18">
        <v>0</v>
      </c>
      <c t="n" s="5" r="C18">
        <v>0</v>
      </c>
      <c t="n" s="5" r="D18">
        <v>0</v>
      </c>
      <c t="n" s="5" r="E18">
        <v>-2201</v>
      </c>
    </row>
    <row spans="1:5" r="19">
      <c t="s" s="4" r="A19">
        <v>996</v>
      </c>
      <c t="n" s="5" r="B19">
        <v>0</v>
      </c>
      <c t="n" s="5" r="C19">
        <v>0</v>
      </c>
      <c t="n" s="5" r="D19">
        <v>0</v>
      </c>
      <c t="n" s="5" r="E19">
        <v>3192</v>
      </c>
    </row>
    <row spans="1:5" r="20">
      <c t="s" s="4" r="A20">
        <v>1000</v>
      </c>
    </row>
    <row spans="1:5" r="21">
      <c t="s" s="3" r="A21">
        <v>994</v>
      </c>
    </row>
    <row spans="1:5" r="22">
      <c t="s" s="4" r="A22">
        <v>93</v>
      </c>
      <c t="n" s="5" r="B22">
        <v>0</v>
      </c>
      <c t="n" s="5" r="C22">
        <v>0</v>
      </c>
      <c t="n" s="5" r="D22">
        <v>0</v>
      </c>
      <c t="n" s="5" r="E22">
        <v>3237</v>
      </c>
    </row>
    <row spans="1:5" r="23">
      <c t="s" s="4" r="A23">
        <v>995</v>
      </c>
      <c t="n" s="5" r="B23">
        <v>0</v>
      </c>
      <c t="n" s="5" r="C23">
        <v>0</v>
      </c>
      <c t="n" s="5" r="D23">
        <v>0</v>
      </c>
      <c t="n" s="5" r="E23">
        <v>-1312</v>
      </c>
    </row>
    <row spans="1:5" r="24">
      <c t="s" s="4" r="A24">
        <v>996</v>
      </c>
      <c t="n" s="5" r="B24">
        <v>0</v>
      </c>
      <c t="n" s="5" r="C24">
        <v>0</v>
      </c>
      <c t="n" s="5" r="D24">
        <v>0</v>
      </c>
      <c t="n" s="5" r="E24">
        <v>1925</v>
      </c>
    </row>
    <row spans="1:5" r="25">
      <c t="s" s="4" r="A25">
        <v>1001</v>
      </c>
    </row>
    <row spans="1:5" r="26">
      <c t="s" s="3" r="A26">
        <v>994</v>
      </c>
    </row>
    <row spans="1:5" r="27">
      <c t="s" s="4" r="A27">
        <v>93</v>
      </c>
      <c t="n" s="5" r="B27">
        <v>65</v>
      </c>
      <c t="n" s="5" r="C27">
        <v>0</v>
      </c>
      <c t="n" s="5" r="D27">
        <v>194</v>
      </c>
      <c t="n" s="5" r="E27">
        <v>0</v>
      </c>
    </row>
    <row spans="1:5" r="28">
      <c t="s" s="4" r="A28">
        <v>995</v>
      </c>
      <c t="n" s="5" r="B28">
        <v>-26</v>
      </c>
      <c t="n" s="5" r="C28">
        <v>0</v>
      </c>
      <c t="n" s="5" r="D28">
        <v>-78</v>
      </c>
      <c t="n" s="5" r="E28">
        <v>0</v>
      </c>
    </row>
    <row spans="1:5" r="29">
      <c t="s" s="4" r="A29">
        <v>996</v>
      </c>
      <c t="n" s="7" r="B29">
        <v>39</v>
      </c>
      <c t="n" s="7" r="C29">
        <v>0</v>
      </c>
      <c t="n" s="7" r="D29">
        <v>116</v>
      </c>
      <c t="n" s="7" r="E29">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2</v>
      </c>
      <c t="s" s="2" r="B1">
        <v>82</v>
      </c>
      <c t="s" s="2" r="D1">
        <v>1</v>
      </c>
    </row>
    <row spans="1:5" r="2">
      <c t="s" s="2" r="B2">
        <v>2</v>
      </c>
      <c t="s" s="2" r="C2">
        <v>83</v>
      </c>
      <c t="s" s="2" r="D2">
        <v>2</v>
      </c>
      <c t="s" s="2" r="E2">
        <v>83</v>
      </c>
    </row>
    <row spans="1:5" r="3">
      <c t="s" s="3" r="A3">
        <v>1003</v>
      </c>
    </row>
    <row spans="1:5" r="4">
      <c t="s" s="4" r="A4">
        <v>119</v>
      </c>
      <c t="n" s="7" r="B4">
        <v>14701</v>
      </c>
      <c t="n" s="7" r="C4">
        <v>11988</v>
      </c>
      <c t="n" s="7" r="D4">
        <v>33504</v>
      </c>
      <c t="n" s="7" r="E4">
        <v>22347</v>
      </c>
    </row>
    <row spans="1:5" r="5">
      <c t="s" s="4" r="A5">
        <v>1004</v>
      </c>
      <c t="n" s="5" r="B5">
        <v>31565</v>
      </c>
      <c t="n" s="5" r="C5">
        <v>26525</v>
      </c>
      <c t="n" s="5" r="D5">
        <v>29374</v>
      </c>
      <c t="n" s="5" r="E5">
        <v>26525</v>
      </c>
    </row>
    <row spans="1:5" r="6">
      <c t="s" s="4" r="A6">
        <v>1005</v>
      </c>
      <c t="n" s="5" r="B6">
        <v>1201</v>
      </c>
      <c t="n" s="5" r="C6">
        <v>1360</v>
      </c>
      <c t="n" s="5" r="D6">
        <v>1229</v>
      </c>
      <c t="n" s="5" r="E6">
        <v>1400</v>
      </c>
    </row>
    <row spans="1:5" r="7">
      <c t="s" s="4" r="A7">
        <v>1006</v>
      </c>
      <c t="n" s="5" r="B7">
        <v>471</v>
      </c>
      <c t="n" s="5" r="C7">
        <v>418</v>
      </c>
      <c t="n" s="5" r="D7">
        <v>460</v>
      </c>
      <c t="n" s="5" r="E7">
        <v>404</v>
      </c>
    </row>
    <row spans="1:5" r="8">
      <c t="s" s="4" r="A8">
        <v>1007</v>
      </c>
      <c t="n" s="5" r="B8">
        <v>29893</v>
      </c>
      <c t="n" s="5" r="C8">
        <v>24747</v>
      </c>
      <c t="n" s="5" r="D8">
        <v>27685</v>
      </c>
      <c t="n" s="5" r="E8">
        <v>24721</v>
      </c>
    </row>
    <row spans="1:5" r="9">
      <c t="s" s="4" r="A9">
        <v>1008</v>
      </c>
      <c t="n" s="5" r="B9">
        <v>30069</v>
      </c>
      <c t="n" s="5" r="C9">
        <v>24861</v>
      </c>
      <c t="n" s="5" r="D9">
        <v>27847</v>
      </c>
      <c t="n" s="5" r="E9">
        <v>24835</v>
      </c>
    </row>
    <row spans="1:5" r="10">
      <c t="s" s="3" r="A10">
        <v>120</v>
      </c>
    </row>
    <row spans="1:5" r="11">
      <c t="s" s="4" r="A11">
        <v>121</v>
      </c>
      <c t="n" s="8" r="B11">
        <v>0.49</v>
      </c>
      <c t="n" s="8" r="C11">
        <v>0.48</v>
      </c>
      <c t="n" s="8" r="D11">
        <v>1.21</v>
      </c>
      <c t="n" s="8" r="E11">
        <v>0.9</v>
      </c>
    </row>
    <row spans="1:5" r="12">
      <c t="s" s="4" r="A12">
        <v>122</v>
      </c>
      <c t="n" s="8" r="B12">
        <v>0.49</v>
      </c>
      <c t="n" s="8" r="C12">
        <v>0.48</v>
      </c>
      <c t="n" s="8" r="D12">
        <v>1.2</v>
      </c>
      <c t="n" s="8" r="E12">
        <v>0.9</v>
      </c>
    </row>
    <row spans="1:5" r="13">
      <c t="s" s="4" r="A13">
        <v>1009</v>
      </c>
    </row>
    <row spans="1:5" r="14">
      <c t="s" s="3" r="A14">
        <v>1003</v>
      </c>
    </row>
    <row spans="1:5" r="15">
      <c t="s" s="4" r="A15">
        <v>1010</v>
      </c>
      <c t="n" s="5" r="B15">
        <v>114</v>
      </c>
      <c t="n" s="5" r="C15">
        <v>68</v>
      </c>
      <c t="n" s="5" r="D15">
        <v>98</v>
      </c>
      <c t="n" s="5" r="E15">
        <v>59</v>
      </c>
    </row>
    <row spans="1:5" r="16">
      <c t="s" s="4" r="A16">
        <v>1011</v>
      </c>
    </row>
    <row spans="1:5" r="17">
      <c t="s" s="3" r="A17">
        <v>1003</v>
      </c>
    </row>
    <row spans="1:5" r="18">
      <c t="s" s="4" r="A18">
        <v>1010</v>
      </c>
      <c t="n" s="5" r="B18">
        <v>62</v>
      </c>
      <c t="n" s="5" r="C18">
        <v>46</v>
      </c>
      <c t="n" s="5" r="D18">
        <v>64</v>
      </c>
      <c t="n" s="5" r="E18">
        <v>5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12</v>
      </c>
      <c t="s" s="2" r="B1">
        <v>1</v>
      </c>
    </row>
    <row spans="1:3" r="2">
      <c t="s" s="2" r="B2">
        <v>2</v>
      </c>
      <c t="s" s="2" r="C2">
        <v>83</v>
      </c>
    </row>
    <row spans="1:3" r="3">
      <c t="s" s="4" r="A3">
        <v>1009</v>
      </c>
    </row>
    <row spans="1:3" r="4">
      <c t="s" s="3" r="A4">
        <v>1013</v>
      </c>
    </row>
    <row spans="1:3" r="5">
      <c t="s" s="4" r="A5">
        <v>1014</v>
      </c>
      <c t="n" s="5" r="B5">
        <v>361</v>
      </c>
      <c t="n" s="5" r="C5">
        <v>345</v>
      </c>
    </row>
    <row spans="1:3" r="6">
      <c t="s" s="4" r="A6">
        <v>1011</v>
      </c>
    </row>
    <row spans="1:3" r="7">
      <c t="s" s="3" r="A7">
        <v>1013</v>
      </c>
    </row>
    <row spans="1:3" r="8">
      <c t="s" s="4" r="A8">
        <v>1014</v>
      </c>
      <c t="n" s="5" r="B8">
        <v>212</v>
      </c>
      <c t="n" s="5" r="C8">
        <v>2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5</v>
      </c>
      <c t="s" s="2" r="B1">
        <v>1</v>
      </c>
    </row>
    <row spans="1:3" r="2">
      <c t="s" s="2" r="B2">
        <v>2</v>
      </c>
      <c t="s" s="2" r="C2">
        <v>83</v>
      </c>
    </row>
    <row spans="1:3" r="3">
      <c t="s" s="3" r="A3">
        <v>1016</v>
      </c>
    </row>
    <row spans="1:3" r="4">
      <c t="s" s="4" r="A4">
        <v>1017</v>
      </c>
      <c t="n" s="7" r="B4">
        <v>3400</v>
      </c>
      <c t="n" s="7" r="C4">
        <v>2900</v>
      </c>
    </row>
    <row spans="1:3" r="5">
      <c t="s" s="4" r="A5">
        <v>1009</v>
      </c>
    </row>
    <row spans="1:3" r="6">
      <c t="s" s="3" r="A6">
        <v>1018</v>
      </c>
    </row>
    <row spans="1:3" r="7">
      <c t="s" s="4" r="A7">
        <v>1019</v>
      </c>
      <c t="n" s="5" r="B7">
        <v>424</v>
      </c>
    </row>
    <row spans="1:3" r="8">
      <c t="s" s="4" r="A8">
        <v>1020</v>
      </c>
      <c t="n" s="5" r="B8">
        <v>182</v>
      </c>
    </row>
    <row spans="1:3" r="9">
      <c t="s" s="4" r="A9">
        <v>1021</v>
      </c>
      <c t="n" s="5" r="B9">
        <v>-126</v>
      </c>
      <c t="n" s="5" r="C9">
        <v>-83</v>
      </c>
    </row>
    <row spans="1:3" r="10">
      <c t="s" s="4" r="A10">
        <v>1022</v>
      </c>
      <c t="n" s="5" r="B10">
        <v>-19</v>
      </c>
    </row>
    <row spans="1:3" r="11">
      <c t="s" s="4" r="A11">
        <v>1023</v>
      </c>
      <c t="n" s="5" r="B11">
        <v>461</v>
      </c>
    </row>
    <row spans="1:3" r="12">
      <c t="s" s="3" r="A12">
        <v>1024</v>
      </c>
    </row>
    <row spans="1:3" r="13">
      <c t="s" s="4" r="A13">
        <v>1025</v>
      </c>
      <c t="n" s="8" r="B13">
        <v>24.33</v>
      </c>
    </row>
    <row spans="1:3" r="14">
      <c t="s" s="4" r="A14">
        <v>1026</v>
      </c>
      <c t="n" s="10" r="B14">
        <v>26.44</v>
      </c>
    </row>
    <row spans="1:3" r="15">
      <c t="s" s="4" r="A15">
        <v>1027</v>
      </c>
      <c t="n" s="10" r="B15">
        <v>23.78</v>
      </c>
    </row>
    <row spans="1:3" r="16">
      <c t="s" s="4" r="A16">
        <v>1028</v>
      </c>
      <c t="n" s="10" r="B16">
        <v>24.91</v>
      </c>
    </row>
    <row spans="1:3" r="17">
      <c t="s" s="4" r="A17">
        <v>1029</v>
      </c>
      <c t="n" s="8" r="B17">
        <v>25.03</v>
      </c>
    </row>
    <row spans="1:3" r="18">
      <c t="s" s="4" r="A18">
        <v>1011</v>
      </c>
    </row>
    <row spans="1:3" r="19">
      <c t="s" s="3" r="A19">
        <v>1030</v>
      </c>
    </row>
    <row spans="1:3" r="20">
      <c t="s" s="4" r="A20">
        <v>1031</v>
      </c>
      <c t="n" s="5" r="B20">
        <v>282</v>
      </c>
    </row>
    <row spans="1:3" r="21">
      <c t="s" s="4" r="A21">
        <v>1032</v>
      </c>
      <c t="n" s="5" r="B21">
        <v>0</v>
      </c>
    </row>
    <row spans="1:3" r="22">
      <c t="s" s="4" r="A22">
        <v>1033</v>
      </c>
      <c t="n" s="5" r="B22">
        <v>-11</v>
      </c>
    </row>
    <row spans="1:3" r="23">
      <c t="s" s="4" r="A23">
        <v>1034</v>
      </c>
      <c t="n" s="5" r="B23">
        <v>0</v>
      </c>
    </row>
    <row spans="1:3" r="24">
      <c t="s" s="4" r="A24">
        <v>1035</v>
      </c>
      <c t="n" s="5" r="B24">
        <v>-1</v>
      </c>
    </row>
    <row spans="1:3" r="25">
      <c t="s" s="4" r="A25">
        <v>1036</v>
      </c>
      <c t="n" s="5" r="B25">
        <v>270</v>
      </c>
    </row>
    <row spans="1:3" r="26">
      <c t="s" s="4" r="A26">
        <v>1037</v>
      </c>
      <c t="n" s="5" r="B26">
        <v>270</v>
      </c>
    </row>
    <row spans="1:3" r="27">
      <c t="s" s="3" r="A27">
        <v>1038</v>
      </c>
    </row>
    <row spans="1:3" r="28">
      <c t="s" s="4" r="A28">
        <v>1025</v>
      </c>
      <c t="n" s="8" r="B28">
        <v>20.42</v>
      </c>
    </row>
    <row spans="1:3" r="29">
      <c t="s" s="4" r="A29">
        <v>1026</v>
      </c>
      <c t="n" s="5" r="B29">
        <v>0</v>
      </c>
    </row>
    <row spans="1:3" r="30">
      <c t="s" s="4" r="A30">
        <v>1039</v>
      </c>
      <c t="n" s="10" r="B30">
        <v>10.52</v>
      </c>
    </row>
    <row spans="1:3" r="31">
      <c t="s" s="4" r="A31">
        <v>1028</v>
      </c>
      <c t="n" s="5" r="B31">
        <v>0</v>
      </c>
    </row>
    <row spans="1:3" r="32">
      <c t="s" s="4" r="A32">
        <v>1040</v>
      </c>
      <c t="n" s="10" r="B32">
        <v>25.09</v>
      </c>
    </row>
    <row spans="1:3" r="33">
      <c t="s" s="4" r="A33">
        <v>1029</v>
      </c>
      <c t="n" s="10" r="B33">
        <v>21.12</v>
      </c>
    </row>
    <row spans="1:3" r="34">
      <c t="s" s="4" r="A34">
        <v>1041</v>
      </c>
      <c t="n" s="8" r="B34">
        <v>21.12</v>
      </c>
    </row>
    <row spans="1:3" r="35">
      <c t="s" s="3" r="A35">
        <v>1016</v>
      </c>
    </row>
    <row spans="1:3" r="36">
      <c t="s" s="4" r="A36">
        <v>1042</v>
      </c>
      <c t="n" s="7" r="B36">
        <v>116</v>
      </c>
      <c t="n" s="7" r="C36">
        <v>1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spans="1:5" r="1">
      <c t="s" s="1" r="A1">
        <v>1043</v>
      </c>
      <c t="s" s="2" r="B1">
        <v>82</v>
      </c>
      <c t="s" s="2" r="D1">
        <v>1</v>
      </c>
    </row>
    <row spans="1:5" r="2">
      <c t="s" s="2" r="B2">
        <v>1044</v>
      </c>
      <c t="s" s="2" r="C2">
        <v>396</v>
      </c>
      <c t="s" s="2" r="D2">
        <v>1045</v>
      </c>
      <c t="s" s="2" r="E2">
        <v>396</v>
      </c>
    </row>
    <row spans="1:5" r="3">
      <c t="s" s="3" r="A3">
        <v>1046</v>
      </c>
    </row>
    <row spans="1:5" r="4">
      <c t="s" s="4" r="A4">
        <v>1047</v>
      </c>
      <c t="n" s="5" r="D4">
        <v>2</v>
      </c>
    </row>
    <row spans="1:5" r="5">
      <c t="s" s="4" r="A5">
        <v>92</v>
      </c>
      <c t="n" s="7" r="B5">
        <v>56971</v>
      </c>
      <c t="n" s="7" r="C5">
        <v>44949</v>
      </c>
      <c t="n" s="7" r="D5">
        <v>155101</v>
      </c>
      <c t="n" s="7" r="E5">
        <v>132044</v>
      </c>
    </row>
    <row spans="1:5" r="6">
      <c t="s" s="4" r="A6">
        <v>105</v>
      </c>
      <c t="n" s="5" r="B6">
        <v>4240</v>
      </c>
      <c t="n" s="5" r="C6">
        <v>3685</v>
      </c>
      <c t="n" s="5" r="D6">
        <v>12295</v>
      </c>
      <c t="n" s="5" r="E6">
        <v>11070</v>
      </c>
    </row>
    <row spans="1:5" r="7">
      <c t="s" s="4" r="A7">
        <v>93</v>
      </c>
      <c t="n" s="5" r="B7">
        <v>12698</v>
      </c>
      <c t="n" s="5" r="C7">
        <v>14641</v>
      </c>
      <c t="n" s="5" r="D7">
        <v>42040</v>
      </c>
      <c t="n" s="5" r="E7">
        <v>33570</v>
      </c>
    </row>
    <row spans="1:5" r="8">
      <c t="s" s="4" r="A8">
        <v>106</v>
      </c>
      <c t="n" s="5" r="B8">
        <v>49378</v>
      </c>
      <c t="n" s="5" r="C8">
        <v>39687</v>
      </c>
      <c t="n" s="5" r="D8">
        <v>148551</v>
      </c>
      <c t="n" s="5" r="E8">
        <v>124309</v>
      </c>
    </row>
    <row spans="1:5" r="9">
      <c t="s" s="4" r="A9">
        <v>117</v>
      </c>
      <c t="n" s="5" r="B9">
        <v>16051</v>
      </c>
      <c t="n" s="5" r="C9">
        <v>16218</v>
      </c>
      <c t="n" s="5" r="D9">
        <v>36295</v>
      </c>
      <c t="n" s="5" r="E9">
        <v>30235</v>
      </c>
    </row>
    <row spans="1:5" r="10">
      <c t="s" s="4" r="A10">
        <v>995</v>
      </c>
      <c t="n" s="5" r="B10">
        <v>1350</v>
      </c>
      <c t="n" s="5" r="C10">
        <v>4230</v>
      </c>
      <c t="n" s="5" r="D10">
        <v>2791</v>
      </c>
      <c t="n" s="5" r="E10">
        <v>7888</v>
      </c>
    </row>
    <row spans="1:5" r="11">
      <c t="s" s="4" r="A11">
        <v>119</v>
      </c>
      <c t="n" s="5" r="B11">
        <v>14701</v>
      </c>
      <c t="n" s="5" r="C11">
        <v>11988</v>
      </c>
      <c t="n" s="5" r="D11">
        <v>33504</v>
      </c>
      <c t="n" s="5" r="E11">
        <v>22347</v>
      </c>
    </row>
    <row spans="1:5" r="12">
      <c t="s" s="4" r="A12">
        <v>1048</v>
      </c>
      <c t="n" s="5" r="B12">
        <v>7541000</v>
      </c>
      <c t="n" s="5" r="C12">
        <v>6265000</v>
      </c>
      <c t="n" s="5" r="D12">
        <v>7111000</v>
      </c>
      <c t="n" s="5" r="E12">
        <v>6089000</v>
      </c>
    </row>
    <row spans="1:5" r="13">
      <c t="s" s="4" r="A13">
        <v>1049</v>
      </c>
    </row>
    <row spans="1:5" r="14">
      <c t="s" s="3" r="A14">
        <v>1046</v>
      </c>
    </row>
    <row spans="1:5" r="15">
      <c t="s" s="4" r="A15">
        <v>92</v>
      </c>
      <c t="n" s="5" r="B15">
        <v>57867</v>
      </c>
      <c t="n" s="5" r="C15">
        <v>45786</v>
      </c>
      <c t="n" s="5" r="D15">
        <v>157688</v>
      </c>
      <c t="n" s="5" r="E15">
        <v>134740</v>
      </c>
    </row>
    <row spans="1:5" r="16">
      <c t="s" s="4" r="A16">
        <v>105</v>
      </c>
      <c t="n" s="5" r="B16">
        <v>4240</v>
      </c>
      <c t="n" s="5" r="C16">
        <v>3685</v>
      </c>
      <c t="n" s="5" r="D16">
        <v>12295</v>
      </c>
      <c t="n" s="5" r="E16">
        <v>11070</v>
      </c>
    </row>
    <row spans="1:5" r="17">
      <c t="s" s="4" r="A17">
        <v>93</v>
      </c>
      <c t="n" s="5" r="B17">
        <v>10154</v>
      </c>
      <c t="n" s="5" r="C17">
        <v>12009</v>
      </c>
      <c t="n" s="5" r="D17">
        <v>33663</v>
      </c>
      <c t="n" s="5" r="E17">
        <v>25429</v>
      </c>
    </row>
    <row spans="1:5" r="18">
      <c t="s" s="4" r="A18">
        <v>106</v>
      </c>
      <c t="n" s="5" r="B18">
        <v>46465</v>
      </c>
      <c t="n" s="5" r="C18">
        <v>37388</v>
      </c>
      <c t="n" s="5" r="D18">
        <v>136490</v>
      </c>
      <c t="n" s="5" r="E18">
        <v>116932</v>
      </c>
    </row>
    <row spans="1:5" r="19">
      <c t="s" s="4" r="A19">
        <v>117</v>
      </c>
      <c t="n" s="5" r="B19">
        <v>17316</v>
      </c>
      <c t="n" s="5" r="C19">
        <v>16722</v>
      </c>
      <c t="n" s="5" r="D19">
        <v>42566</v>
      </c>
      <c t="n" s="5" r="E19">
        <v>32167</v>
      </c>
    </row>
    <row spans="1:5" r="20">
      <c t="s" s="4" r="A20">
        <v>995</v>
      </c>
      <c t="n" s="5" r="B20">
        <v>1816</v>
      </c>
      <c t="n" s="5" r="C20">
        <v>4426</v>
      </c>
      <c t="n" s="5" r="D20">
        <v>5201</v>
      </c>
      <c t="n" s="5" r="E20">
        <v>8642</v>
      </c>
    </row>
    <row spans="1:5" r="21">
      <c t="s" s="4" r="A21">
        <v>119</v>
      </c>
      <c t="n" s="5" r="B21">
        <v>15500</v>
      </c>
      <c t="n" s="5" r="C21">
        <v>12296</v>
      </c>
      <c t="n" s="5" r="D21">
        <v>37365</v>
      </c>
      <c t="n" s="5" r="E21">
        <v>23525</v>
      </c>
    </row>
    <row spans="1:5" r="22">
      <c t="s" s="4" r="A22">
        <v>1048</v>
      </c>
      <c t="n" s="5" r="B22">
        <v>7565000</v>
      </c>
      <c t="n" s="5" r="C22">
        <v>6249000</v>
      </c>
      <c t="n" s="5" r="D22">
        <v>7082000</v>
      </c>
      <c t="n" s="5" r="E22">
        <v>6065000</v>
      </c>
    </row>
    <row spans="1:5" r="23">
      <c t="s" s="4" r="A23">
        <v>1050</v>
      </c>
    </row>
    <row spans="1:5" r="24">
      <c t="s" s="3" r="A24">
        <v>1046</v>
      </c>
    </row>
    <row spans="1:5" r="25">
      <c t="s" s="4" r="A25">
        <v>92</v>
      </c>
      <c t="n" s="5" r="B25">
        <v>0</v>
      </c>
      <c t="n" s="5" r="C25">
        <v>0</v>
      </c>
      <c t="n" s="5" r="D25">
        <v>0</v>
      </c>
      <c t="n" s="5" r="E25">
        <v>0</v>
      </c>
    </row>
    <row spans="1:5" r="26">
      <c t="s" s="4" r="A26">
        <v>105</v>
      </c>
      <c t="n" s="5" r="B26">
        <v>0</v>
      </c>
      <c t="n" s="5" r="C26">
        <v>0</v>
      </c>
      <c t="n" s="5" r="D26">
        <v>0</v>
      </c>
      <c t="n" s="5" r="E26">
        <v>0</v>
      </c>
    </row>
    <row spans="1:5" r="27">
      <c t="s" s="4" r="A27">
        <v>93</v>
      </c>
      <c t="n" s="5" r="B27">
        <v>2544</v>
      </c>
      <c t="n" s="5" r="C27">
        <v>2632</v>
      </c>
      <c t="n" s="5" r="D27">
        <v>7997</v>
      </c>
      <c t="n" s="5" r="E27">
        <v>8141</v>
      </c>
    </row>
    <row spans="1:5" r="28">
      <c t="s" s="4" r="A28">
        <v>106</v>
      </c>
      <c t="n" s="5" r="B28">
        <v>2042</v>
      </c>
      <c t="n" s="5" r="C28">
        <v>1983</v>
      </c>
      <c t="n" s="5" r="D28">
        <v>5884</v>
      </c>
      <c t="n" s="5" r="E28">
        <v>6192</v>
      </c>
    </row>
    <row spans="1:5" r="29">
      <c t="s" s="4" r="A29">
        <v>117</v>
      </c>
      <c t="n" s="5" r="B29">
        <v>502</v>
      </c>
      <c t="n" s="5" r="C29">
        <v>649</v>
      </c>
      <c t="n" s="5" r="D29">
        <v>2113</v>
      </c>
      <c t="n" s="5" r="E29">
        <v>1949</v>
      </c>
    </row>
    <row spans="1:5" r="30">
      <c t="s" s="4" r="A30">
        <v>995</v>
      </c>
      <c t="n" s="5" r="B30">
        <v>195</v>
      </c>
      <c t="n" s="5" r="C30">
        <v>252</v>
      </c>
      <c t="n" s="5" r="D30">
        <v>820</v>
      </c>
      <c t="n" s="5" r="E30">
        <v>761</v>
      </c>
    </row>
    <row spans="1:5" r="31">
      <c t="s" s="4" r="A31">
        <v>119</v>
      </c>
      <c t="n" s="5" r="B31">
        <v>307</v>
      </c>
      <c t="n" s="5" r="C31">
        <v>397</v>
      </c>
      <c t="n" s="5" r="D31">
        <v>1293</v>
      </c>
      <c t="n" s="5" r="E31">
        <v>1188</v>
      </c>
    </row>
    <row spans="1:5" r="32">
      <c t="s" s="4" r="A32">
        <v>1048</v>
      </c>
      <c t="n" s="5" r="B32">
        <v>30000</v>
      </c>
      <c t="n" s="5" r="C32">
        <v>27000</v>
      </c>
      <c t="n" s="5" r="D32">
        <v>29000</v>
      </c>
      <c t="n" s="5" r="E32">
        <v>27000</v>
      </c>
    </row>
    <row spans="1:5" r="33">
      <c t="s" s="4" r="A33">
        <v>1051</v>
      </c>
    </row>
    <row spans="1:5" r="34">
      <c t="s" s="3" r="A34">
        <v>1046</v>
      </c>
    </row>
    <row spans="1:5" r="35">
      <c t="s" s="4" r="A35">
        <v>92</v>
      </c>
      <c t="n" s="5" r="B35">
        <v>7168</v>
      </c>
      <c t="n" s="5" r="C35">
        <v>5163</v>
      </c>
      <c t="n" s="5" r="D35">
        <v>11477</v>
      </c>
      <c t="n" s="5" r="E35">
        <v>3304</v>
      </c>
    </row>
    <row spans="1:5" r="36">
      <c t="s" s="4" r="A36">
        <v>105</v>
      </c>
      <c t="n" s="5" r="B36">
        <v>0</v>
      </c>
      <c t="n" s="5" r="C36">
        <v>0</v>
      </c>
      <c t="n" s="5" r="D36">
        <v>0</v>
      </c>
      <c t="n" s="5" r="E36">
        <v>0</v>
      </c>
    </row>
    <row spans="1:5" r="37">
      <c t="s" s="4" r="A37">
        <v>93</v>
      </c>
      <c t="n" s="5" r="B37">
        <v>-193</v>
      </c>
      <c t="n" s="5" r="C37">
        <v>6693</v>
      </c>
      <c t="n" s="5" r="D37">
        <v>5037</v>
      </c>
      <c t="n" s="5" r="E37">
        <v>18713</v>
      </c>
    </row>
    <row spans="1:5" r="38">
      <c t="s" s="4" r="A38">
        <v>106</v>
      </c>
      <c t="n" s="5" r="B38">
        <v>871</v>
      </c>
      <c t="n" s="5" r="C38">
        <v>316</v>
      </c>
      <c t="n" s="5" r="D38">
        <v>6178</v>
      </c>
      <c t="n" s="5" r="E38">
        <v>1185</v>
      </c>
    </row>
    <row spans="1:5" r="39">
      <c t="s" s="4" r="A39">
        <v>117</v>
      </c>
      <c t="n" s="5" r="B39">
        <v>6104</v>
      </c>
      <c t="n" s="5" r="C39">
        <v>11540</v>
      </c>
      <c t="n" s="5" r="D39">
        <v>10336</v>
      </c>
      <c t="n" s="5" r="E39">
        <v>20832</v>
      </c>
    </row>
    <row spans="1:5" r="40">
      <c t="s" s="4" r="A40">
        <v>995</v>
      </c>
      <c t="n" s="5" r="B40">
        <v>-661</v>
      </c>
      <c t="n" s="5" r="C40">
        <v>-448</v>
      </c>
      <c t="n" s="5" r="D40">
        <v>-3230</v>
      </c>
      <c t="n" s="5" r="E40">
        <v>-1515</v>
      </c>
    </row>
    <row spans="1:5" r="41">
      <c t="s" s="4" r="A41">
        <v>119</v>
      </c>
      <c t="n" s="5" r="B41">
        <v>6765</v>
      </c>
      <c t="n" s="5" r="C41">
        <v>11988</v>
      </c>
      <c t="n" s="5" r="D41">
        <v>13566</v>
      </c>
      <c t="n" s="5" r="E41">
        <v>22347</v>
      </c>
    </row>
    <row spans="1:5" r="42">
      <c t="s" s="4" r="A42">
        <v>1048</v>
      </c>
      <c t="n" s="5" r="B42">
        <v>913000</v>
      </c>
      <c t="n" s="5" r="C42">
        <v>766000</v>
      </c>
      <c t="n" s="5" r="D42">
        <v>852000</v>
      </c>
      <c t="n" s="5" r="E42">
        <v>744000</v>
      </c>
    </row>
    <row spans="1:5" r="43">
      <c t="s" s="4" r="A43">
        <v>1052</v>
      </c>
    </row>
    <row spans="1:5" r="44">
      <c t="s" s="3" r="A44">
        <v>1046</v>
      </c>
    </row>
    <row spans="1:5" r="45">
      <c t="s" s="4" r="A45">
        <v>92</v>
      </c>
      <c t="n" s="5" r="B45">
        <v>-8064</v>
      </c>
      <c t="n" s="5" r="C45">
        <v>-6000</v>
      </c>
      <c t="n" s="5" r="D45">
        <v>-14064</v>
      </c>
      <c t="n" s="5" r="E45">
        <v>-6000</v>
      </c>
    </row>
    <row spans="1:5" r="46">
      <c t="s" s="4" r="A46">
        <v>105</v>
      </c>
      <c t="n" s="5" r="B46">
        <v>0</v>
      </c>
      <c t="n" s="5" r="C46">
        <v>0</v>
      </c>
      <c t="n" s="5" r="D46">
        <v>0</v>
      </c>
      <c t="n" s="5" r="E46">
        <v>0</v>
      </c>
    </row>
    <row spans="1:5" r="47">
      <c t="s" s="4" r="A47">
        <v>93</v>
      </c>
      <c t="n" s="5" r="B47">
        <v>193</v>
      </c>
      <c t="n" s="5" r="C47">
        <v>-6693</v>
      </c>
      <c t="n" s="5" r="D47">
        <v>-4657</v>
      </c>
      <c t="n" s="5" r="E47">
        <v>-18713</v>
      </c>
    </row>
    <row spans="1:5" r="48">
      <c t="s" s="4" r="A48">
        <v>106</v>
      </c>
      <c t="n" s="5" r="B48">
        <v>0</v>
      </c>
      <c t="n" s="5" r="C48">
        <v>0</v>
      </c>
      <c t="n" s="5" r="D48">
        <v>-1</v>
      </c>
      <c t="n" s="5" r="E48">
        <v>0</v>
      </c>
    </row>
    <row spans="1:5" r="49">
      <c t="s" s="4" r="A49">
        <v>117</v>
      </c>
      <c t="n" s="5" r="B49">
        <v>-7871</v>
      </c>
      <c t="n" s="5" r="C49">
        <v>-12693</v>
      </c>
      <c t="n" s="5" r="D49">
        <v>-18720</v>
      </c>
      <c t="n" s="5" r="E49">
        <v>-24713</v>
      </c>
    </row>
    <row spans="1:5" r="50">
      <c t="s" s="4" r="A50">
        <v>995</v>
      </c>
      <c t="n" s="5" r="B50">
        <v>0</v>
      </c>
      <c t="n" s="5" r="C50">
        <v>0</v>
      </c>
      <c t="n" s="5" r="D50">
        <v>0</v>
      </c>
      <c t="n" s="5" r="E50">
        <v>0</v>
      </c>
    </row>
    <row spans="1:5" r="51">
      <c t="s" s="4" r="A51">
        <v>119</v>
      </c>
      <c t="n" s="5" r="B51">
        <v>-7871</v>
      </c>
      <c t="n" s="5" r="C51">
        <v>-12693</v>
      </c>
      <c t="n" s="5" r="D51">
        <v>-18720</v>
      </c>
      <c t="n" s="5" r="E51">
        <v>-24713</v>
      </c>
    </row>
    <row spans="1:5" r="52">
      <c t="s" s="4" r="A52">
        <v>1048</v>
      </c>
      <c t="n" s="7" r="B52">
        <v>-914000</v>
      </c>
      <c t="n" s="7" r="C52">
        <v>-777000</v>
      </c>
      <c t="n" s="7" r="D52">
        <v>-852000</v>
      </c>
      <c t="n" s="7" r="E52">
        <v>-747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1053</v>
      </c>
      <c t="s" s="2" r="B1">
        <v>82</v>
      </c>
      <c t="s" s="2" r="C1">
        <v>1</v>
      </c>
    </row>
    <row spans="1:4" r="2">
      <c t="s" s="2" r="B2">
        <v>1054</v>
      </c>
      <c t="s" s="2" r="C2">
        <v>728</v>
      </c>
      <c t="s" s="2" r="D2">
        <v>546</v>
      </c>
    </row>
    <row spans="1:4" r="3">
      <c t="s" s="3" r="A3">
        <v>1055</v>
      </c>
    </row>
    <row spans="1:4" r="4">
      <c t="s" s="4" r="A4">
        <v>1056</v>
      </c>
      <c t="n" s="7" r="C4">
        <v>1191790000</v>
      </c>
      <c t="n" s="7" r="D4">
        <v>1034667000</v>
      </c>
    </row>
    <row spans="1:4" r="5">
      <c t="s" s="4" r="A5">
        <v>1057</v>
      </c>
      <c t="n" s="5" r="C5">
        <v>12300000</v>
      </c>
    </row>
    <row spans="1:4" r="6">
      <c t="s" s="4" r="A6">
        <v>1058</v>
      </c>
      <c t="n" s="5" r="C6">
        <v>26900000</v>
      </c>
    </row>
    <row spans="1:4" r="7">
      <c t="s" s="4" r="A7">
        <v>1059</v>
      </c>
      <c t="n" s="5" r="C7">
        <v>27100000</v>
      </c>
    </row>
    <row spans="1:4" r="8">
      <c t="s" s="4" r="A8">
        <v>1060</v>
      </c>
      <c t="n" s="5" r="C8">
        <v>-13021000</v>
      </c>
      <c t="n" s="5" r="D8">
        <v>-5815000</v>
      </c>
    </row>
    <row spans="1:4" r="9">
      <c t="s" s="4" r="A9">
        <v>1061</v>
      </c>
    </row>
    <row spans="1:4" r="10">
      <c t="s" s="3" r="A10">
        <v>1055</v>
      </c>
    </row>
    <row spans="1:4" r="11">
      <c t="s" s="4" r="A11">
        <v>1062</v>
      </c>
      <c t="n" s="5" r="C11">
        <v>19400000</v>
      </c>
      <c t="n" s="5" r="D11">
        <v>12300000</v>
      </c>
    </row>
    <row spans="1:4" r="12">
      <c t="s" s="4" r="A12">
        <v>1063</v>
      </c>
    </row>
    <row spans="1:4" r="13">
      <c t="s" s="3" r="A13">
        <v>1055</v>
      </c>
    </row>
    <row spans="1:4" r="14">
      <c t="s" s="4" r="A14">
        <v>1064</v>
      </c>
      <c t="n" s="7" r="B14">
        <v>215000000</v>
      </c>
    </row>
    <row spans="1:4" r="15">
      <c t="s" s="4" r="A15">
        <v>1065</v>
      </c>
      <c t="n" s="5" r="B15">
        <v>8600000</v>
      </c>
    </row>
    <row spans="1:4" r="16">
      <c t="s" s="4" r="A16">
        <v>1066</v>
      </c>
    </row>
    <row spans="1:4" r="17">
      <c t="s" s="3" r="A17">
        <v>1055</v>
      </c>
    </row>
    <row spans="1:4" r="18">
      <c t="s" s="4" r="A18">
        <v>1056</v>
      </c>
      <c t="n" s="5" r="C18">
        <v>12100000</v>
      </c>
    </row>
    <row spans="1:4" r="19">
      <c t="s" s="4" r="A19">
        <v>1057</v>
      </c>
      <c t="n" s="5" r="C19">
        <v>12231000</v>
      </c>
      <c t="n" s="5" r="D19">
        <v>3190000</v>
      </c>
    </row>
    <row spans="1:4" r="20">
      <c t="s" s="4" r="A20">
        <v>1067</v>
      </c>
      <c t="n" s="5" r="C20">
        <v>32600000</v>
      </c>
      <c t="n" s="5" r="D20">
        <v>18200000</v>
      </c>
    </row>
    <row spans="1:4" r="21">
      <c t="s" s="4" r="A21">
        <v>1068</v>
      </c>
    </row>
    <row spans="1:4" r="22">
      <c t="s" s="3" r="A22">
        <v>1055</v>
      </c>
    </row>
    <row spans="1:4" r="23">
      <c t="s" s="4" r="A23">
        <v>1057</v>
      </c>
      <c t="n" s="5" r="C23">
        <v>0</v>
      </c>
      <c t="n" s="5" r="D23">
        <v>0</v>
      </c>
    </row>
    <row spans="1:4" r="24">
      <c t="s" s="4" r="A24">
        <v>1069</v>
      </c>
    </row>
    <row spans="1:4" r="25">
      <c t="s" s="3" r="A25">
        <v>1055</v>
      </c>
    </row>
    <row spans="1:4" r="26">
      <c t="s" s="4" r="A26">
        <v>1070</v>
      </c>
      <c t="n" s="5" r="B26">
        <v>30000000</v>
      </c>
    </row>
    <row spans="1:4" r="27">
      <c t="s" s="4" r="A27">
        <v>1071</v>
      </c>
    </row>
    <row spans="1:4" r="28">
      <c t="s" s="3" r="A28">
        <v>1055</v>
      </c>
    </row>
    <row spans="1:4" r="29">
      <c t="s" s="4" r="A29">
        <v>1070</v>
      </c>
      <c t="n" s="5" r="B29">
        <v>145000000</v>
      </c>
    </row>
    <row spans="1:4" r="30">
      <c t="s" s="4" r="A30">
        <v>1072</v>
      </c>
    </row>
    <row spans="1:4" r="31">
      <c t="s" s="3" r="A31">
        <v>1055</v>
      </c>
    </row>
    <row spans="1:4" r="32">
      <c t="s" s="4" r="A32">
        <v>1070</v>
      </c>
      <c t="n" s="7" r="B32">
        <v>235000000</v>
      </c>
    </row>
    <row spans="1:4" r="33">
      <c t="s" s="4" r="A33">
        <v>1073</v>
      </c>
    </row>
    <row spans="1:4" r="34">
      <c t="s" s="3" r="A34">
        <v>1055</v>
      </c>
    </row>
    <row spans="1:4" r="35">
      <c t="s" s="4" r="A35">
        <v>1056</v>
      </c>
      <c t="n" s="5" r="C35">
        <v>44726000</v>
      </c>
      <c t="n" s="5" r="D35">
        <v>39589000</v>
      </c>
    </row>
    <row spans="1:4" r="36">
      <c t="s" s="4" r="A36">
        <v>1060</v>
      </c>
      <c t="n" s="5" r="C36">
        <v>754000</v>
      </c>
      <c t="n" s="5" r="D36">
        <v>625000</v>
      </c>
    </row>
    <row spans="1:4" r="37">
      <c t="s" s="4" r="A37">
        <v>1074</v>
      </c>
    </row>
    <row spans="1:4" r="38">
      <c t="s" s="3" r="A38">
        <v>1055</v>
      </c>
    </row>
    <row spans="1:4" r="39">
      <c t="s" s="4" r="A39">
        <v>1056</v>
      </c>
      <c t="n" s="7" r="C39">
        <v>300000000</v>
      </c>
    </row>
    <row spans="1:4" r="40">
      <c t="s" s="4" r="A40">
        <v>1075</v>
      </c>
    </row>
    <row spans="1:4" r="41">
      <c t="s" s="3" r="A41">
        <v>1055</v>
      </c>
    </row>
    <row spans="1:4" r="42">
      <c t="s" s="4" r="A42">
        <v>915</v>
      </c>
      <c t="s" s="4" r="C42">
        <v>1076</v>
      </c>
    </row>
    <row spans="1:4" r="43">
      <c t="s" s="4" r="A43">
        <v>1077</v>
      </c>
      <c t="s" s="4" r="C43">
        <v>1076</v>
      </c>
    </row>
    <row spans="1:4" r="44">
      <c t="s" s="4" r="A44">
        <v>1078</v>
      </c>
    </row>
    <row spans="1:4" r="45">
      <c t="s" s="3" r="A45">
        <v>1055</v>
      </c>
    </row>
    <row spans="1:4" r="46">
      <c t="s" s="4" r="A46">
        <v>1079</v>
      </c>
      <c t="n" s="5" r="C46">
        <v>6</v>
      </c>
    </row>
    <row spans="1:4" r="47">
      <c t="s" s="4" r="A47">
        <v>1080</v>
      </c>
      <c t="s" s="4" r="B47">
        <v>1081</v>
      </c>
    </row>
    <row spans="1:4" r="48">
      <c t="s" s="4" r="A48">
        <v>1082</v>
      </c>
    </row>
    <row spans="1:4" r="49">
      <c t="s" s="3" r="A49">
        <v>1055</v>
      </c>
    </row>
    <row spans="1:4" r="50">
      <c t="s" s="4" r="A50">
        <v>1056</v>
      </c>
      <c t="n" s="7" r="C50">
        <v>300000000</v>
      </c>
    </row>
    <row spans="1:4" r="51">
      <c t="s" s="4" r="A51">
        <v>1083</v>
      </c>
    </row>
    <row spans="1:4" r="52">
      <c t="s" s="3" r="A52">
        <v>1055</v>
      </c>
    </row>
    <row spans="1:4" r="53">
      <c t="s" s="4" r="A53">
        <v>1056</v>
      </c>
      <c t="n" s="5" r="C53">
        <v>847000000</v>
      </c>
    </row>
    <row spans="1:4" r="54">
      <c t="s" s="4" r="A54">
        <v>1084</v>
      </c>
      <c t="n" s="7" r="C54">
        <v>146700</v>
      </c>
    </row>
    <row spans="1:4" r="55">
      <c t="s" s="4" r="A55">
        <v>1085</v>
      </c>
    </row>
    <row spans="1:4" r="56">
      <c t="s" s="3" r="A56">
        <v>1055</v>
      </c>
    </row>
    <row spans="1:4" r="57">
      <c t="s" s="4" r="A57">
        <v>1086</v>
      </c>
      <c t="s" s="4" r="C57">
        <v>1087</v>
      </c>
    </row>
    <row spans="1:4" r="58">
      <c t="s" s="4" r="A58">
        <v>908</v>
      </c>
      <c t="s" s="4" r="C58">
        <v>1088</v>
      </c>
    </row>
    <row spans="1:4" r="59">
      <c t="s" s="4" r="A59">
        <v>1089</v>
      </c>
    </row>
    <row spans="1:4" r="60">
      <c t="s" s="3" r="A60">
        <v>1055</v>
      </c>
    </row>
    <row spans="1:4" r="61">
      <c t="s" s="4" r="A61">
        <v>1056</v>
      </c>
      <c t="n" s="7" r="C61">
        <v>746000000</v>
      </c>
    </row>
    <row spans="1:4" r="62">
      <c t="s" s="4" r="A62">
        <v>1090</v>
      </c>
    </row>
    <row spans="1:4" r="63">
      <c t="s" s="3" r="A63">
        <v>1055</v>
      </c>
    </row>
    <row spans="1:4" r="64">
      <c t="s" s="4" r="A64">
        <v>1056</v>
      </c>
      <c t="n" s="5" r="C64">
        <v>48600000</v>
      </c>
    </row>
    <row spans="1:4" r="65">
      <c t="s" s="4" r="A65">
        <v>1060</v>
      </c>
      <c t="n" s="7" r="D65">
        <v>-100000</v>
      </c>
    </row>
    <row spans="1:4" r="66">
      <c t="s" s="4" r="A66">
        <v>1091</v>
      </c>
    </row>
    <row spans="1:4" r="67">
      <c t="s" s="3" r="A67">
        <v>1055</v>
      </c>
    </row>
    <row spans="1:4" r="68">
      <c t="s" s="4" r="A68">
        <v>1056</v>
      </c>
      <c t="n" s="7" r="C68">
        <v>52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1092</v>
      </c>
      <c t="s" s="2" r="B1">
        <v>1</v>
      </c>
      <c t="s" s="2" r="C1">
        <v>1093</v>
      </c>
    </row>
    <row spans="1:3" r="2">
      <c t="s" s="2" r="B2">
        <v>2</v>
      </c>
      <c t="s" s="2" r="C2">
        <v>25</v>
      </c>
    </row>
    <row spans="1:3" r="3">
      <c t="s" s="3" r="A3">
        <v>1094</v>
      </c>
    </row>
    <row spans="1:3" r="4">
      <c t="s" s="4" r="A4">
        <v>1056</v>
      </c>
      <c t="n" s="7" r="B4">
        <v>1191790</v>
      </c>
      <c t="n" s="7" r="C4">
        <v>1034667</v>
      </c>
    </row>
    <row spans="1:3" r="5">
      <c t="s" s="4" r="A5">
        <v>1060</v>
      </c>
      <c t="n" s="5" r="B5">
        <v>-13021</v>
      </c>
      <c t="n" s="5" r="C5">
        <v>-5815</v>
      </c>
    </row>
    <row spans="1:3" r="6">
      <c t="s" s="4" r="A6">
        <v>1066</v>
      </c>
    </row>
    <row spans="1:3" r="7">
      <c t="s" s="3" r="A7">
        <v>1094</v>
      </c>
    </row>
    <row spans="1:3" r="8">
      <c t="s" s="4" r="A8">
        <v>1056</v>
      </c>
      <c t="n" s="5" r="B8">
        <v>12100</v>
      </c>
    </row>
    <row spans="1:3" r="9">
      <c t="s" s="4" r="A9">
        <v>1074</v>
      </c>
    </row>
    <row spans="1:3" r="10">
      <c t="s" s="3" r="A10">
        <v>1094</v>
      </c>
    </row>
    <row spans="1:3" r="11">
      <c t="s" s="4" r="A11">
        <v>1056</v>
      </c>
      <c t="n" s="5" r="B11">
        <v>300000</v>
      </c>
    </row>
    <row spans="1:3" r="12">
      <c t="s" s="4" r="A12">
        <v>1082</v>
      </c>
    </row>
    <row spans="1:3" r="13">
      <c t="s" s="3" r="A13">
        <v>1094</v>
      </c>
    </row>
    <row spans="1:3" r="14">
      <c t="s" s="4" r="A14">
        <v>1056</v>
      </c>
      <c t="n" s="5" r="B14">
        <v>300000</v>
      </c>
    </row>
    <row spans="1:3" r="15">
      <c t="s" s="4" r="A15">
        <v>1083</v>
      </c>
    </row>
    <row spans="1:3" r="16">
      <c t="s" s="3" r="A16">
        <v>1094</v>
      </c>
    </row>
    <row spans="1:3" r="17">
      <c t="s" s="4" r="A17">
        <v>1056</v>
      </c>
      <c t="n" s="5" r="B17">
        <v>847000</v>
      </c>
    </row>
    <row spans="1:3" r="18">
      <c t="s" s="4" r="A18">
        <v>1089</v>
      </c>
    </row>
    <row spans="1:3" r="19">
      <c t="s" s="3" r="A19">
        <v>1094</v>
      </c>
    </row>
    <row spans="1:3" r="20">
      <c t="s" s="4" r="A20">
        <v>1056</v>
      </c>
      <c t="n" s="5" r="B20">
        <v>746000</v>
      </c>
    </row>
    <row spans="1:3" r="21">
      <c t="s" s="4" r="A21">
        <v>1090</v>
      </c>
    </row>
    <row spans="1:3" r="22">
      <c t="s" s="3" r="A22">
        <v>1094</v>
      </c>
    </row>
    <row spans="1:3" r="23">
      <c t="s" s="4" r="A23">
        <v>1056</v>
      </c>
      <c t="n" s="5" r="B23">
        <v>48600</v>
      </c>
    </row>
    <row spans="1:3" r="24">
      <c t="s" s="4" r="A24">
        <v>1060</v>
      </c>
      <c t="n" s="5" r="C24">
        <v>-100</v>
      </c>
    </row>
    <row spans="1:3" r="25">
      <c t="s" s="4" r="A25">
        <v>1091</v>
      </c>
    </row>
    <row spans="1:3" r="26">
      <c t="s" s="3" r="A26">
        <v>1094</v>
      </c>
    </row>
    <row spans="1:3" r="27">
      <c t="s" s="4" r="A27">
        <v>1056</v>
      </c>
      <c t="n" s="5" r="B27">
        <v>52500</v>
      </c>
    </row>
    <row spans="1:3" r="28">
      <c t="s" s="4" r="A28">
        <v>1095</v>
      </c>
    </row>
    <row spans="1:3" r="29">
      <c t="s" s="3" r="A29">
        <v>1094</v>
      </c>
    </row>
    <row spans="1:3" r="30">
      <c t="s" s="4" r="A30">
        <v>1056</v>
      </c>
      <c t="n" s="5" r="B30">
        <v>300000</v>
      </c>
      <c t="n" s="5" r="C30">
        <v>300000</v>
      </c>
    </row>
    <row spans="1:3" r="31">
      <c t="s" s="4" r="A31">
        <v>1060</v>
      </c>
      <c t="n" s="5" r="B31">
        <v>-10785</v>
      </c>
      <c t="n" s="5" r="C31">
        <v>-3299</v>
      </c>
    </row>
    <row spans="1:3" r="32">
      <c t="s" s="4" r="A32">
        <v>1096</v>
      </c>
    </row>
    <row spans="1:3" r="33">
      <c t="s" s="3" r="A33">
        <v>1094</v>
      </c>
    </row>
    <row spans="1:3" r="34">
      <c t="s" s="4" r="A34">
        <v>1056</v>
      </c>
      <c t="n" s="7" r="B34">
        <v>300000</v>
      </c>
      <c t="n" s="7" r="C34">
        <v>300000</v>
      </c>
    </row>
    <row spans="1:3" r="35">
      <c t="s" s="4" r="A35">
        <v>1097</v>
      </c>
      <c t="s" s="4" r="B35">
        <v>1098</v>
      </c>
      <c t="s" s="4" r="C35">
        <v>1099</v>
      </c>
    </row>
    <row spans="1:3" r="36">
      <c t="s" s="4" r="A36">
        <v>1100</v>
      </c>
      <c t="s" s="4" r="B36">
        <v>894</v>
      </c>
      <c t="s" s="4" r="C36">
        <v>894</v>
      </c>
    </row>
    <row spans="1:3" r="37">
      <c t="s" s="4" r="A37">
        <v>1101</v>
      </c>
      <c t="s" s="4" r="B37">
        <v>1102</v>
      </c>
      <c t="s" s="4" r="C37">
        <v>1102</v>
      </c>
    </row>
    <row spans="1:3" r="38">
      <c t="s" s="4" r="A38">
        <v>1060</v>
      </c>
      <c t="n" s="7" r="B38">
        <v>-10785</v>
      </c>
      <c t="n" s="7" r="C38">
        <v>-3299</v>
      </c>
    </row>
    <row spans="1:3" r="39">
      <c t="s" s="4" r="A39">
        <v>1103</v>
      </c>
    </row>
    <row spans="1:3" r="40">
      <c t="s" s="3" r="A40">
        <v>1094</v>
      </c>
    </row>
    <row spans="1:3" r="41">
      <c t="s" s="4" r="A41">
        <v>1056</v>
      </c>
      <c t="n" s="5" r="B41">
        <v>847064</v>
      </c>
      <c t="n" s="5" r="C41">
        <v>695078</v>
      </c>
    </row>
    <row spans="1:3" r="42">
      <c t="s" s="4" r="A42">
        <v>1060</v>
      </c>
      <c t="n" s="5" r="B42">
        <v>-2990</v>
      </c>
      <c t="n" s="5" r="C42">
        <v>-3141</v>
      </c>
    </row>
    <row spans="1:3" r="43">
      <c t="s" s="4" r="A43">
        <v>1104</v>
      </c>
    </row>
    <row spans="1:3" r="44">
      <c t="s" s="3" r="A44">
        <v>1094</v>
      </c>
    </row>
    <row spans="1:3" r="45">
      <c t="s" s="4" r="A45">
        <v>1056</v>
      </c>
      <c t="n" s="7" r="B45">
        <v>12130</v>
      </c>
      <c t="n" s="7" r="C45">
        <v>12554</v>
      </c>
    </row>
    <row spans="1:3" r="46">
      <c t="s" s="4" r="A46">
        <v>1097</v>
      </c>
      <c t="s" s="4" r="B46">
        <v>1105</v>
      </c>
      <c t="s" s="4" r="C46">
        <v>1106</v>
      </c>
    </row>
    <row spans="1:3" r="47">
      <c t="s" s="4" r="A47">
        <v>1100</v>
      </c>
      <c t="s" s="4" r="B47">
        <v>1107</v>
      </c>
      <c t="s" s="4" r="C47">
        <v>1108</v>
      </c>
    </row>
    <row spans="1:3" r="48">
      <c t="s" s="4" r="A48">
        <v>1101</v>
      </c>
      <c t="s" s="4" r="B48">
        <v>1087</v>
      </c>
      <c t="s" s="4" r="C48">
        <v>1087</v>
      </c>
    </row>
    <row spans="1:3" r="49">
      <c t="s" s="4" r="A49">
        <v>1060</v>
      </c>
      <c t="n" s="7" r="B49">
        <v>-2678</v>
      </c>
      <c t="n" s="7" r="C49">
        <v>-2578</v>
      </c>
    </row>
    <row spans="1:3" r="50">
      <c t="s" s="4" r="A50">
        <v>1109</v>
      </c>
    </row>
    <row spans="1:3" r="51">
      <c t="s" s="3" r="A51">
        <v>1094</v>
      </c>
    </row>
    <row spans="1:3" r="52">
      <c t="s" s="4" r="A52">
        <v>1056</v>
      </c>
      <c t="n" s="7" r="B52">
        <v>366947</v>
      </c>
      <c t="n" s="7" r="C52">
        <v>297158</v>
      </c>
    </row>
    <row spans="1:3" r="53">
      <c t="s" s="4" r="A53">
        <v>1097</v>
      </c>
      <c t="s" s="4" r="B53">
        <v>1110</v>
      </c>
      <c t="s" s="4" r="C53">
        <v>1111</v>
      </c>
    </row>
    <row spans="1:3" r="54">
      <c t="s" s="4" r="A54">
        <v>1100</v>
      </c>
      <c t="s" s="4" r="B54">
        <v>898</v>
      </c>
      <c t="s" s="4" r="C54">
        <v>1112</v>
      </c>
    </row>
    <row spans="1:3" r="55">
      <c t="s" s="4" r="A55">
        <v>1101</v>
      </c>
      <c t="s" s="4" r="B55">
        <v>1113</v>
      </c>
      <c t="s" s="4" r="C55">
        <v>1114</v>
      </c>
    </row>
    <row spans="1:3" r="56">
      <c t="s" s="4" r="A56">
        <v>1060</v>
      </c>
      <c t="n" s="7" r="B56">
        <v>-19214</v>
      </c>
      <c t="n" s="7" r="C56">
        <v>-12183</v>
      </c>
    </row>
    <row spans="1:3" r="57">
      <c t="s" s="4" r="A57">
        <v>1115</v>
      </c>
    </row>
    <row spans="1:3" r="58">
      <c t="s" s="3" r="A58">
        <v>1094</v>
      </c>
    </row>
    <row spans="1:3" r="59">
      <c t="s" s="4" r="A59">
        <v>1056</v>
      </c>
      <c t="n" s="7" r="B59">
        <v>366947</v>
      </c>
      <c t="n" s="7" r="C59">
        <v>297158</v>
      </c>
    </row>
    <row spans="1:3" r="60">
      <c t="s" s="4" r="A60">
        <v>1097</v>
      </c>
      <c t="s" s="4" r="B60">
        <v>1110</v>
      </c>
      <c t="s" s="4" r="C60">
        <v>1111</v>
      </c>
    </row>
    <row spans="1:3" r="61">
      <c t="s" s="4" r="A61">
        <v>1100</v>
      </c>
      <c t="s" s="4" r="B61">
        <v>1113</v>
      </c>
      <c t="s" s="4" r="C61">
        <v>1114</v>
      </c>
    </row>
    <row spans="1:3" r="62">
      <c t="s" s="4" r="A62">
        <v>1101</v>
      </c>
      <c t="s" s="4" r="B62">
        <v>898</v>
      </c>
      <c t="s" s="4" r="C62">
        <v>1112</v>
      </c>
    </row>
    <row spans="1:3" r="63">
      <c t="s" s="4" r="A63">
        <v>1060</v>
      </c>
      <c t="n" s="7" r="B63">
        <v>19361</v>
      </c>
      <c t="n" s="7" r="C63">
        <v>12221</v>
      </c>
    </row>
    <row spans="1:3" r="64">
      <c t="s" s="4" r="A64">
        <v>1116</v>
      </c>
    </row>
    <row spans="1:3" r="65">
      <c t="s" s="3" r="A65">
        <v>1094</v>
      </c>
    </row>
    <row spans="1:3" r="66">
      <c t="s" s="4" r="A66">
        <v>1056</v>
      </c>
      <c t="n" s="7" r="B66">
        <v>48562</v>
      </c>
      <c t="n" s="7" r="C66">
        <v>45842</v>
      </c>
    </row>
    <row spans="1:3" r="67">
      <c t="s" s="4" r="A67">
        <v>1097</v>
      </c>
      <c t="s" s="4" r="B67">
        <v>1117</v>
      </c>
      <c t="s" s="4" r="C67">
        <v>1118</v>
      </c>
    </row>
    <row spans="1:3" r="68">
      <c t="s" s="4" r="A68">
        <v>1060</v>
      </c>
      <c t="n" s="7" r="B68">
        <v>-72</v>
      </c>
      <c t="n" s="7" r="C68">
        <v>-91</v>
      </c>
    </row>
    <row spans="1:3" r="69">
      <c t="s" s="4" r="A69">
        <v>1119</v>
      </c>
    </row>
    <row spans="1:3" r="70">
      <c t="s" s="3" r="A70">
        <v>1094</v>
      </c>
    </row>
    <row spans="1:3" r="71">
      <c t="s" s="4" r="A71">
        <v>1056</v>
      </c>
      <c t="n" s="7" r="B71">
        <v>52478</v>
      </c>
      <c t="n" s="7" r="C71">
        <v>42366</v>
      </c>
    </row>
    <row spans="1:3" r="72">
      <c t="s" s="4" r="A72">
        <v>1097</v>
      </c>
      <c t="s" s="4" r="B72">
        <v>1120</v>
      </c>
      <c t="s" s="4" r="C72">
        <v>1120</v>
      </c>
    </row>
    <row spans="1:3" r="73">
      <c t="s" s="4" r="A73">
        <v>1060</v>
      </c>
      <c t="n" s="7" r="B73">
        <v>-387</v>
      </c>
      <c t="n" s="7" r="C73">
        <v>-510</v>
      </c>
    </row>
    <row spans="1:3" r="74">
      <c t="s" s="4" r="A74">
        <v>1073</v>
      </c>
    </row>
    <row spans="1:3" r="75">
      <c t="s" s="3" r="A75">
        <v>1094</v>
      </c>
    </row>
    <row spans="1:3" r="76">
      <c t="s" s="4" r="A76">
        <v>1056</v>
      </c>
      <c t="n" s="5" r="B76">
        <v>44726</v>
      </c>
      <c t="n" s="5" r="C76">
        <v>39589</v>
      </c>
    </row>
    <row spans="1:3" r="77">
      <c t="s" s="4" r="A77">
        <v>1060</v>
      </c>
      <c t="n" s="5" r="B77">
        <v>754</v>
      </c>
      <c t="n" s="5" r="C77">
        <v>625</v>
      </c>
    </row>
    <row spans="1:3" r="78">
      <c t="s" s="4" r="A78">
        <v>1121</v>
      </c>
    </row>
    <row spans="1:3" r="79">
      <c t="s" s="3" r="A79">
        <v>1094</v>
      </c>
    </row>
    <row spans="1:3" r="80">
      <c t="s" s="4" r="A80">
        <v>1056</v>
      </c>
      <c t="n" s="7" r="B80">
        <v>44726</v>
      </c>
      <c t="n" s="7" r="C80">
        <v>39589</v>
      </c>
    </row>
    <row spans="1:3" r="81">
      <c t="s" s="4" r="A81">
        <v>1097</v>
      </c>
      <c t="s" s="4" r="B81">
        <v>1120</v>
      </c>
      <c t="s" s="4" r="C81">
        <v>1120</v>
      </c>
    </row>
    <row spans="1:3" r="82">
      <c t="s" s="4" r="A82">
        <v>1060</v>
      </c>
      <c t="n" s="7" r="B82">
        <v>754</v>
      </c>
      <c t="n" s="7" r="C82">
        <v>6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2</v>
      </c>
      <c t="s" s="2" r="B1">
        <v>82</v>
      </c>
      <c t="s" s="2" r="D1">
        <v>1</v>
      </c>
    </row>
    <row spans="1:5" r="2">
      <c t="s" s="2" r="B2">
        <v>2</v>
      </c>
      <c t="s" s="2" r="C2">
        <v>83</v>
      </c>
      <c t="s" s="2" r="D2">
        <v>2</v>
      </c>
      <c t="s" s="2" r="E2">
        <v>83</v>
      </c>
    </row>
    <row spans="1:5" r="3">
      <c t="s" s="3" r="A3">
        <v>1055</v>
      </c>
    </row>
    <row spans="1:5" r="4">
      <c t="s" s="4" r="A4">
        <v>1123</v>
      </c>
      <c t="n" s="7" r="B4">
        <v>8481</v>
      </c>
      <c t="n" s="7" r="C4">
        <v>7107</v>
      </c>
      <c t="n" s="7" r="D4">
        <v>23505</v>
      </c>
      <c t="n" s="7" r="E4">
        <v>20982</v>
      </c>
    </row>
    <row spans="1:5" r="5">
      <c t="s" s="4" r="A5">
        <v>1124</v>
      </c>
      <c t="n" s="5" r="B5">
        <v>2435</v>
      </c>
      <c t="n" s="5" r="C5">
        <v>2230</v>
      </c>
      <c t="n" s="5" r="D5">
        <v>7218</v>
      </c>
      <c t="n" s="5" r="E5">
        <v>6906</v>
      </c>
    </row>
    <row spans="1:5" r="6">
      <c t="s" s="4" r="A6">
        <v>1125</v>
      </c>
    </row>
    <row spans="1:5" r="7">
      <c t="s" s="3" r="A7">
        <v>1055</v>
      </c>
    </row>
    <row spans="1:5" r="8">
      <c t="s" s="4" r="A8">
        <v>1126</v>
      </c>
      <c t="n" s="5" r="B8">
        <v>-2608</v>
      </c>
      <c t="n" s="5" r="C8">
        <v>583</v>
      </c>
      <c t="n" s="5" r="D8">
        <v>-4469</v>
      </c>
      <c t="n" s="5" r="E8">
        <v>3264</v>
      </c>
    </row>
    <row spans="1:5" r="9">
      <c t="s" s="4" r="A9">
        <v>1127</v>
      </c>
    </row>
    <row spans="1:5" r="10">
      <c t="s" s="3" r="A10">
        <v>1055</v>
      </c>
    </row>
    <row spans="1:5" r="11">
      <c t="s" s="4" r="A11">
        <v>1128</v>
      </c>
      <c t="n" s="5" r="B11">
        <v>-4369</v>
      </c>
      <c t="n" s="5" r="C11">
        <v>979</v>
      </c>
      <c t="n" s="5" r="D11">
        <v>-7486</v>
      </c>
      <c t="n" s="5" r="E11">
        <v>-3148</v>
      </c>
    </row>
    <row spans="1:5" r="12">
      <c t="s" s="4" r="A12">
        <v>1129</v>
      </c>
      <c t="n" s="5" r="B12">
        <v>0</v>
      </c>
      <c t="n" s="5" r="C12">
        <v>0</v>
      </c>
      <c t="n" s="5" r="D12">
        <v>0</v>
      </c>
      <c t="n" s="5" r="E12">
        <v>8630</v>
      </c>
    </row>
    <row spans="1:5" r="13">
      <c t="s" s="4" r="A13">
        <v>1130</v>
      </c>
      <c t="n" s="5" r="B13">
        <v>0</v>
      </c>
      <c t="n" s="5" r="C13">
        <v>0</v>
      </c>
      <c t="n" s="5" r="D13">
        <v>0</v>
      </c>
      <c t="n" s="5" r="E13">
        <v>-3611</v>
      </c>
    </row>
    <row spans="1:5" r="14">
      <c t="s" s="4" r="A14">
        <v>1131</v>
      </c>
      <c t="n" s="5" r="B14">
        <v>1761</v>
      </c>
      <c t="n" s="5" r="C14">
        <v>-396</v>
      </c>
      <c t="n" s="5" r="D14">
        <v>3017</v>
      </c>
      <c t="n" s="5" r="E14">
        <v>1270</v>
      </c>
    </row>
    <row spans="1:5" r="15">
      <c t="s" s="4" r="A15">
        <v>1132</v>
      </c>
    </row>
    <row spans="1:5" r="16">
      <c t="s" s="3" r="A16">
        <v>1055</v>
      </c>
    </row>
    <row spans="1:5" r="17">
      <c t="s" s="4" r="A17">
        <v>1128</v>
      </c>
      <c t="n" s="5" r="B17">
        <v>0</v>
      </c>
      <c t="n" s="5" r="C17">
        <v>0</v>
      </c>
      <c t="n" s="5" r="D17">
        <v>0</v>
      </c>
      <c t="n" s="5" r="E17">
        <v>-1</v>
      </c>
    </row>
    <row spans="1:5" r="18">
      <c t="s" s="4" r="A18">
        <v>1131</v>
      </c>
      <c t="n" s="5" r="B18">
        <v>0</v>
      </c>
      <c t="n" s="5" r="C18">
        <v>0</v>
      </c>
      <c t="n" s="5" r="D18">
        <v>0</v>
      </c>
      <c t="n" s="5" r="E18">
        <v>-80</v>
      </c>
    </row>
    <row spans="1:5" r="19">
      <c t="s" s="4" r="A19">
        <v>1123</v>
      </c>
      <c t="n" s="5" r="B19">
        <v>0</v>
      </c>
      <c t="n" s="5" r="C19">
        <v>0</v>
      </c>
      <c t="n" s="5" r="D19">
        <v>0</v>
      </c>
      <c t="n" s="5" r="E19">
        <v>204</v>
      </c>
    </row>
    <row spans="1:5" r="20">
      <c t="s" s="4" r="A20">
        <v>1124</v>
      </c>
      <c t="n" s="7" r="B20">
        <v>0</v>
      </c>
      <c t="n" s="7" r="C20">
        <v>0</v>
      </c>
      <c t="n" s="7" r="D20">
        <v>0</v>
      </c>
      <c t="n" s="7" r="E20">
        <v>2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3</v>
      </c>
      <c t="s" s="2" r="B1">
        <v>82</v>
      </c>
      <c t="s" s="2" r="D1">
        <v>1</v>
      </c>
    </row>
    <row spans="1:5" r="2">
      <c t="s" s="2" r="B2">
        <v>2</v>
      </c>
      <c t="s" s="2" r="C2">
        <v>83</v>
      </c>
      <c t="s" s="2" r="D2">
        <v>2</v>
      </c>
      <c t="s" s="2" r="E2">
        <v>83</v>
      </c>
    </row>
    <row spans="1:5" r="3">
      <c t="s" s="4" r="A3">
        <v>1134</v>
      </c>
    </row>
    <row spans="1:5" r="4">
      <c t="s" s="3" r="A4">
        <v>1055</v>
      </c>
    </row>
    <row spans="1:5" r="5">
      <c t="s" s="4" r="A5">
        <v>1135</v>
      </c>
      <c t="n" s="7" r="B5">
        <v>-493</v>
      </c>
      <c t="n" s="7" r="C5">
        <v>-84</v>
      </c>
      <c t="n" s="7" r="D5">
        <v>-433</v>
      </c>
      <c t="n" s="7" r="E5">
        <v>-815</v>
      </c>
    </row>
    <row spans="1:5" r="6">
      <c t="s" s="4" r="A6">
        <v>1136</v>
      </c>
    </row>
    <row spans="1:5" r="7">
      <c t="s" s="3" r="A7">
        <v>1055</v>
      </c>
    </row>
    <row spans="1:5" r="8">
      <c t="s" s="4" r="A8">
        <v>1135</v>
      </c>
      <c t="n" s="5" r="B8">
        <v>-7698</v>
      </c>
      <c t="n" s="5" r="C8">
        <v>391</v>
      </c>
      <c t="n" s="5" r="D8">
        <v>-6923</v>
      </c>
      <c t="n" s="5" r="E8">
        <v>-1341</v>
      </c>
    </row>
    <row spans="1:5" r="9">
      <c t="s" s="4" r="A9">
        <v>1137</v>
      </c>
      <c t="n" s="5" r="B9">
        <v>52</v>
      </c>
      <c t="n" s="5" r="C9">
        <v>59</v>
      </c>
      <c t="n" s="5" r="D9">
        <v>109</v>
      </c>
      <c t="n" s="5" r="E9">
        <v>70</v>
      </c>
    </row>
    <row spans="1:5" r="10">
      <c t="s" s="4" r="A10">
        <v>1138</v>
      </c>
    </row>
    <row spans="1:5" r="11">
      <c t="s" s="3" r="A11">
        <v>1055</v>
      </c>
    </row>
    <row spans="1:5" r="12">
      <c t="s" s="4" r="A12">
        <v>1135</v>
      </c>
      <c t="n" s="5" r="B12">
        <v>7698</v>
      </c>
      <c t="n" s="5" r="C12">
        <v>-391</v>
      </c>
      <c t="n" s="5" r="D12">
        <v>6923</v>
      </c>
      <c t="n" s="5" r="E12">
        <v>1341</v>
      </c>
    </row>
    <row spans="1:5" r="13">
      <c t="s" s="4" r="A13">
        <v>1139</v>
      </c>
    </row>
    <row spans="1:5" r="14">
      <c t="s" s="3" r="A14">
        <v>1055</v>
      </c>
    </row>
    <row spans="1:5" r="15">
      <c t="s" s="4" r="A15">
        <v>1135</v>
      </c>
      <c t="n" s="5" r="B15">
        <v>-65</v>
      </c>
      <c t="n" s="5" r="C15">
        <v>0</v>
      </c>
      <c t="n" s="5" r="D15">
        <v>-42</v>
      </c>
      <c t="n" s="5" r="E15">
        <v>0</v>
      </c>
    </row>
    <row spans="1:5" r="16">
      <c t="s" s="4" r="A16">
        <v>1140</v>
      </c>
    </row>
    <row spans="1:5" r="17">
      <c t="s" s="3" r="A17">
        <v>1055</v>
      </c>
    </row>
    <row spans="1:5" r="18">
      <c t="s" s="4" r="A18">
        <v>1135</v>
      </c>
      <c t="n" s="5" r="B18">
        <v>-387</v>
      </c>
      <c t="n" s="5" r="C18">
        <v>-25</v>
      </c>
      <c t="n" s="5" r="D18">
        <v>-300</v>
      </c>
      <c t="n" s="5" r="E18">
        <v>-694</v>
      </c>
    </row>
    <row spans="1:5" r="19">
      <c t="s" s="4" r="A19">
        <v>1141</v>
      </c>
      <c t="n" s="5" r="B19">
        <v>-493</v>
      </c>
      <c t="n" s="5" r="C19">
        <v>-75</v>
      </c>
      <c t="n" s="5" r="D19">
        <v>-80</v>
      </c>
      <c t="n" s="5" r="E19">
        <v>-417</v>
      </c>
    </row>
    <row spans="1:5" r="20">
      <c t="s" s="4" r="A20">
        <v>1142</v>
      </c>
    </row>
    <row spans="1:5" r="21">
      <c t="s" s="3" r="A21">
        <v>1055</v>
      </c>
    </row>
    <row spans="1:5" r="22">
      <c t="s" s="4" r="A22">
        <v>1135</v>
      </c>
      <c t="n" s="5" r="B22">
        <v>754</v>
      </c>
      <c t="n" s="5" r="C22">
        <v>383</v>
      </c>
      <c t="n" s="5" r="D22">
        <v>2113</v>
      </c>
      <c t="n" s="5" r="E22">
        <v>1420</v>
      </c>
    </row>
    <row spans="1:5" r="23">
      <c t="s" s="4" r="A23">
        <v>1141</v>
      </c>
      <c t="n" s="7" r="B23">
        <v>819</v>
      </c>
      <c t="n" s="7" r="C23">
        <v>711</v>
      </c>
      <c t="n" s="7" r="D23">
        <v>1760</v>
      </c>
      <c t="n" s="7" r="E23">
        <v>17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83</v>
      </c>
    </row>
    <row spans="1:3" r="3">
      <c t="s" s="3" r="A3">
        <v>180</v>
      </c>
    </row>
    <row spans="1:3" r="4">
      <c t="s" s="4" r="A4">
        <v>119</v>
      </c>
      <c t="n" s="7" r="B4">
        <v>33504</v>
      </c>
      <c t="n" s="7" r="C4">
        <v>22347</v>
      </c>
    </row>
    <row spans="1:3" r="5">
      <c t="s" s="3" r="A5">
        <v>181</v>
      </c>
    </row>
    <row spans="1:3" r="6">
      <c t="s" s="4" r="A6">
        <v>105</v>
      </c>
      <c t="n" s="5" r="B6">
        <v>12295</v>
      </c>
      <c t="n" s="5" r="C6">
        <v>11070</v>
      </c>
    </row>
    <row spans="1:3" r="7">
      <c t="s" s="4" r="A7">
        <v>182</v>
      </c>
      <c t="n" s="5" r="B7">
        <v>2282</v>
      </c>
      <c t="n" s="5" r="C7">
        <v>1380</v>
      </c>
    </row>
    <row spans="1:3" r="8">
      <c t="s" s="4" r="A8">
        <v>183</v>
      </c>
      <c t="n" s="5" r="B8">
        <v>-716</v>
      </c>
      <c t="n" s="5" r="C8">
        <v>-2260</v>
      </c>
    </row>
    <row spans="1:3" r="9">
      <c t="s" s="4" r="A9">
        <v>184</v>
      </c>
      <c t="n" s="5" r="B9">
        <v>6443</v>
      </c>
      <c t="n" s="5" r="C9">
        <v>6127</v>
      </c>
    </row>
    <row spans="1:3" r="10">
      <c t="s" s="4" r="A10">
        <v>185</v>
      </c>
      <c t="n" s="5" r="B10">
        <v>3377</v>
      </c>
      <c t="n" s="5" r="C10">
        <v>2855</v>
      </c>
    </row>
    <row spans="1:3" r="11">
      <c t="s" s="4" r="A11">
        <v>186</v>
      </c>
      <c t="n" s="5" r="B11">
        <v>-6383</v>
      </c>
      <c t="n" s="5" r="C11">
        <v>-4989</v>
      </c>
    </row>
    <row spans="1:3" r="12">
      <c t="s" s="4" r="A12">
        <v>187</v>
      </c>
      <c t="n" s="5" r="B12">
        <v>2722</v>
      </c>
      <c t="n" s="5" r="C12">
        <v>3816</v>
      </c>
    </row>
    <row spans="1:3" r="13">
      <c t="s" s="4" r="A13">
        <v>188</v>
      </c>
      <c t="n" s="5" r="B13">
        <v>480</v>
      </c>
      <c t="n" s="5" r="C13">
        <v>160</v>
      </c>
    </row>
    <row spans="1:3" r="14">
      <c t="s" s="4" r="A14">
        <v>189</v>
      </c>
      <c t="n" s="5" r="B14">
        <v>-26</v>
      </c>
      <c t="n" s="5" r="C14">
        <v>-101</v>
      </c>
    </row>
    <row spans="1:3" r="15">
      <c t="s" s="4" r="A15">
        <v>190</v>
      </c>
      <c t="n" s="5" r="B15">
        <v>-2401</v>
      </c>
      <c t="n" s="5" r="C15">
        <v>-2219</v>
      </c>
    </row>
    <row spans="1:3" r="16">
      <c t="s" s="4" r="A16">
        <v>191</v>
      </c>
      <c t="n" s="5" r="B16">
        <v>-2467</v>
      </c>
      <c t="n" s="5" r="C16">
        <v>-482</v>
      </c>
    </row>
    <row spans="1:3" r="17">
      <c t="s" s="4" r="A17">
        <v>192</v>
      </c>
      <c t="n" s="5" r="B17">
        <v>-5060</v>
      </c>
      <c t="n" s="5" r="C17">
        <v>-13251</v>
      </c>
    </row>
    <row spans="1:3" r="18">
      <c t="s" s="4" r="A18">
        <v>193</v>
      </c>
      <c t="n" s="5" r="B18">
        <v>2208</v>
      </c>
      <c t="n" s="5" r="C18">
        <v>668</v>
      </c>
    </row>
    <row spans="1:3" r="19">
      <c t="s" s="4" r="A19">
        <v>194</v>
      </c>
      <c t="n" s="5" r="B19">
        <v>240</v>
      </c>
      <c t="n" s="5" r="C19">
        <v>148</v>
      </c>
    </row>
    <row spans="1:3" r="20">
      <c t="s" s="4" r="A20">
        <v>102</v>
      </c>
      <c t="n" s="5" r="B20">
        <v>0</v>
      </c>
      <c t="n" s="5" r="C20">
        <v>3237</v>
      </c>
    </row>
    <row spans="1:3" r="21">
      <c t="s" s="4" r="A21">
        <v>195</v>
      </c>
      <c t="n" s="5" r="B21">
        <v>8577</v>
      </c>
      <c t="n" s="5" r="C21">
        <v>1869</v>
      </c>
    </row>
    <row spans="1:3" r="22">
      <c t="s" s="4" r="A22">
        <v>196</v>
      </c>
      <c t="n" s="5" r="B22">
        <v>-4236</v>
      </c>
      <c t="n" s="5" r="C22">
        <v>-9362</v>
      </c>
    </row>
    <row spans="1:3" r="23">
      <c t="s" s="4" r="A23">
        <v>197</v>
      </c>
      <c t="n" s="5" r="B23">
        <v>50839</v>
      </c>
      <c t="n" s="5" r="C23">
        <v>21013</v>
      </c>
    </row>
    <row spans="1:3" r="24">
      <c t="s" s="3" r="A24">
        <v>198</v>
      </c>
    </row>
    <row spans="1:3" r="25">
      <c t="s" s="4" r="A25">
        <v>199</v>
      </c>
      <c t="n" s="5" r="B25">
        <v>424</v>
      </c>
      <c t="n" s="5" r="C25">
        <v>403</v>
      </c>
    </row>
    <row spans="1:3" r="26">
      <c t="s" s="4" r="A26">
        <v>200</v>
      </c>
      <c t="n" s="5" r="B26">
        <v>24389</v>
      </c>
      <c t="n" s="5" r="C26">
        <v>143488</v>
      </c>
    </row>
    <row spans="1:3" r="27">
      <c t="s" s="4" r="A27">
        <v>201</v>
      </c>
      <c t="n" s="5" r="B27">
        <v>143489</v>
      </c>
      <c t="n" s="5" r="C27">
        <v>102425</v>
      </c>
    </row>
    <row spans="1:3" r="28">
      <c t="s" s="4" r="A28">
        <v>202</v>
      </c>
      <c t="n" s="5" r="B28">
        <v>-236601</v>
      </c>
      <c t="n" s="5" r="C28">
        <v>-524809</v>
      </c>
    </row>
    <row spans="1:3" r="29">
      <c t="s" s="4" r="A29">
        <v>203</v>
      </c>
      <c t="n" s="5" r="B29">
        <v>6889</v>
      </c>
      <c t="n" s="5" r="C29">
        <v>3761</v>
      </c>
    </row>
    <row spans="1:3" r="30">
      <c t="s" s="4" r="A30">
        <v>204</v>
      </c>
      <c t="n" s="5" r="B30">
        <v>-62074</v>
      </c>
      <c t="n" s="5" r="C30">
        <v>-1436</v>
      </c>
    </row>
    <row spans="1:3" r="31">
      <c t="s" s="4" r="A31">
        <v>205</v>
      </c>
      <c t="n" s="5" r="B31">
        <v>-327813</v>
      </c>
      <c t="n" s="5" r="C31">
        <v>-374616</v>
      </c>
    </row>
    <row spans="1:3" r="32">
      <c t="s" s="4" r="A32">
        <v>206</v>
      </c>
      <c t="n" s="5" r="B32">
        <v>554</v>
      </c>
      <c t="n" s="5" r="C32">
        <v>0</v>
      </c>
    </row>
    <row spans="1:3" r="33">
      <c t="s" s="4" r="A33">
        <v>207</v>
      </c>
      <c t="n" s="5" r="B33">
        <v>306</v>
      </c>
      <c t="n" s="5" r="C33">
        <v>5213</v>
      </c>
    </row>
    <row spans="1:3" r="34">
      <c t="s" s="4" r="A34">
        <v>208</v>
      </c>
      <c t="n" s="5" r="B34">
        <v>-10706</v>
      </c>
      <c t="n" s="5" r="C34">
        <v>-9576</v>
      </c>
    </row>
    <row spans="1:3" r="35">
      <c t="s" s="4" r="A35">
        <v>209</v>
      </c>
      <c t="n" s="5" r="B35">
        <v>-2500</v>
      </c>
      <c t="n" s="5" r="C35">
        <v>-2884</v>
      </c>
    </row>
    <row spans="1:3" r="36">
      <c t="s" s="4" r="A36">
        <v>210</v>
      </c>
      <c t="n" s="5" r="B36">
        <v>1932</v>
      </c>
      <c t="n" s="5" r="C36">
        <v>2315</v>
      </c>
    </row>
    <row spans="1:3" r="37">
      <c t="s" s="4" r="A37">
        <v>211</v>
      </c>
      <c t="n" s="5" r="B37">
        <v>-3961</v>
      </c>
      <c t="n" s="5" r="C37">
        <v>-6224</v>
      </c>
    </row>
    <row spans="1:3" r="38">
      <c t="s" s="4" r="A38">
        <v>212</v>
      </c>
      <c t="n" s="5" r="B38">
        <v>74324</v>
      </c>
      <c t="n" s="5" r="C38">
        <v>423416</v>
      </c>
    </row>
    <row spans="1:3" r="39">
      <c t="s" s="4" r="A39">
        <v>213</v>
      </c>
      <c t="n" s="5" r="B39">
        <v>1705</v>
      </c>
      <c t="n" s="5" r="C39">
        <v>1571</v>
      </c>
    </row>
    <row spans="1:3" r="40">
      <c t="s" s="4" r="A40">
        <v>214</v>
      </c>
      <c t="n" s="5" r="B40">
        <v>-389643</v>
      </c>
      <c t="n" s="5" r="C40">
        <v>-236953</v>
      </c>
    </row>
    <row spans="1:3" r="41">
      <c t="s" s="3" r="A41">
        <v>215</v>
      </c>
    </row>
    <row spans="1:3" r="42">
      <c t="s" s="4" r="A42">
        <v>216</v>
      </c>
      <c t="n" s="5" r="B42">
        <v>393762</v>
      </c>
      <c t="n" s="5" r="C42">
        <v>249507</v>
      </c>
    </row>
    <row spans="1:3" r="43">
      <c t="s" s="4" r="A43">
        <v>217</v>
      </c>
      <c t="n" s="5" r="B43">
        <v>6441300</v>
      </c>
      <c t="n" s="5" r="C43">
        <v>4722052</v>
      </c>
    </row>
    <row spans="1:3" r="44">
      <c t="s" s="4" r="A44">
        <v>218</v>
      </c>
      <c t="n" s="5" r="B44">
        <v>-6458567</v>
      </c>
      <c t="n" s="5" r="C44">
        <v>-4745324</v>
      </c>
    </row>
    <row spans="1:3" r="45">
      <c t="s" s="4" r="A45">
        <v>219</v>
      </c>
      <c t="n" s="5" r="B45">
        <v>0</v>
      </c>
      <c t="n" s="5" r="C45">
        <v>-2468</v>
      </c>
    </row>
    <row spans="1:3" r="46">
      <c t="s" s="4" r="A46">
        <v>158</v>
      </c>
      <c t="n" s="5" r="B46">
        <v>116</v>
      </c>
      <c t="n" s="5" r="C46">
        <v>1052</v>
      </c>
    </row>
    <row spans="1:3" r="47">
      <c t="s" s="4" r="A47">
        <v>189</v>
      </c>
      <c t="n" s="5" r="B47">
        <v>26</v>
      </c>
      <c t="n" s="5" r="C47">
        <v>101</v>
      </c>
    </row>
    <row spans="1:3" r="48">
      <c t="s" s="4" r="A48">
        <v>220</v>
      </c>
      <c t="n" s="5" r="B48">
        <v>-16016</v>
      </c>
      <c t="n" s="5" r="C48">
        <v>-13694</v>
      </c>
    </row>
    <row spans="1:3" r="49">
      <c t="s" s="4" r="A49">
        <v>221</v>
      </c>
      <c t="n" s="5" r="B49">
        <v>360621</v>
      </c>
      <c t="n" s="5" r="C49">
        <v>211226</v>
      </c>
    </row>
    <row spans="1:3" r="50">
      <c t="s" s="4" r="A50">
        <v>222</v>
      </c>
      <c t="n" s="5" r="B50">
        <v>21817</v>
      </c>
      <c t="n" s="5" r="C50">
        <v>-4714</v>
      </c>
    </row>
    <row spans="1:3" r="51">
      <c t="s" s="4" r="A51">
        <v>223</v>
      </c>
      <c t="n" s="5" r="B51">
        <v>71754</v>
      </c>
      <c t="n" s="5" r="C51">
        <v>75539</v>
      </c>
    </row>
    <row spans="1:3" r="52">
      <c t="s" s="4" r="A52">
        <v>224</v>
      </c>
      <c t="n" s="5" r="B52">
        <v>93571</v>
      </c>
      <c t="n" s="5" r="C52">
        <v>70825</v>
      </c>
    </row>
    <row spans="1:3" r="53">
      <c t="s" s="3" r="A53">
        <v>225</v>
      </c>
    </row>
    <row spans="1:3" r="54">
      <c t="s" s="4" r="A54">
        <v>226</v>
      </c>
      <c t="n" s="5" r="B54">
        <v>15833</v>
      </c>
      <c t="n" s="5" r="C54">
        <v>13901</v>
      </c>
    </row>
    <row spans="1:3" r="55">
      <c t="s" s="4" r="A55">
        <v>227</v>
      </c>
      <c t="n" s="5" r="B55">
        <v>7069</v>
      </c>
      <c t="n" s="5" r="C55">
        <v>7719</v>
      </c>
    </row>
    <row spans="1:3" r="56">
      <c t="s" s="4" r="A56">
        <v>228</v>
      </c>
      <c t="n" s="5" r="B56">
        <v>1125</v>
      </c>
      <c t="n" s="5" r="C56">
        <v>473</v>
      </c>
    </row>
    <row spans="1:3" r="57">
      <c t="s" s="3" r="A57">
        <v>229</v>
      </c>
    </row>
    <row spans="1:3" r="58">
      <c t="s" s="4" r="A58">
        <v>230</v>
      </c>
      <c t="n" s="5" r="B58">
        <v>948796</v>
      </c>
      <c t="n" s="5" r="C58">
        <v>18064</v>
      </c>
    </row>
    <row spans="1:3" r="59">
      <c t="s" s="4" r="A59">
        <v>231</v>
      </c>
      <c t="n" s="5" r="B59">
        <v>-762261</v>
      </c>
      <c t="n" s="5" r="C59">
        <v>-441550</v>
      </c>
    </row>
    <row spans="1:3" r="60">
      <c t="s" s="3" r="A60">
        <v>232</v>
      </c>
    </row>
    <row spans="1:3" r="61">
      <c t="s" s="4" r="A61">
        <v>233</v>
      </c>
      <c t="n" s="5" r="B61">
        <v>-4524</v>
      </c>
      <c t="n" s="5" r="C61">
        <v>8028</v>
      </c>
    </row>
    <row spans="1:3" r="62">
      <c t="s" s="4" r="A62">
        <v>234</v>
      </c>
      <c t="n" s="7" r="B62">
        <v>2747</v>
      </c>
      <c t="n" s="7" r="C62">
        <v>39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3</v>
      </c>
      <c t="s" s="2" r="B1">
        <v>2</v>
      </c>
      <c t="s" s="2" r="C1">
        <v>25</v>
      </c>
    </row>
    <row spans="1:3" r="2">
      <c t="s" s="3" r="A2">
        <v>1144</v>
      </c>
    </row>
    <row spans="1:3" r="3">
      <c t="s" s="4" r="A3">
        <v>1145</v>
      </c>
      <c t="n" s="7" r="B3">
        <v>19401</v>
      </c>
      <c t="n" s="7" r="C3">
        <v>12293</v>
      </c>
    </row>
    <row spans="1:3" r="4">
      <c t="s" s="4" r="A4">
        <v>1146</v>
      </c>
      <c t="n" s="5" r="B4">
        <v>0</v>
      </c>
      <c t="n" s="5" r="C4">
        <v>0</v>
      </c>
    </row>
    <row spans="1:3" r="5">
      <c t="s" s="4" r="A5">
        <v>1147</v>
      </c>
      <c t="n" s="5" r="B5">
        <v>19401</v>
      </c>
      <c t="n" s="5" r="C5">
        <v>12293</v>
      </c>
    </row>
    <row spans="1:3" r="6">
      <c t="s" s="4" r="A6">
        <v>1148</v>
      </c>
      <c t="n" s="5" r="B6">
        <v>0</v>
      </c>
      <c t="n" s="5" r="C6">
        <v>0</v>
      </c>
    </row>
    <row spans="1:3" r="7">
      <c t="s" s="4" r="A7">
        <v>1149</v>
      </c>
      <c t="n" s="5" r="B7">
        <v>0</v>
      </c>
      <c t="n" s="5" r="C7">
        <v>0</v>
      </c>
    </row>
    <row spans="1:3" r="8">
      <c t="s" s="4" r="A8">
        <v>1150</v>
      </c>
      <c t="n" s="5" r="B8">
        <v>19401</v>
      </c>
      <c t="n" s="5" r="C8">
        <v>12293</v>
      </c>
    </row>
    <row spans="1:3" r="9">
      <c t="s" s="4" r="A9">
        <v>1151</v>
      </c>
    </row>
    <row spans="1:3" r="10">
      <c t="s" s="3" r="A10">
        <v>1144</v>
      </c>
    </row>
    <row spans="1:3" r="11">
      <c t="s" s="4" r="A11">
        <v>1145</v>
      </c>
      <c t="n" s="5" r="B11">
        <v>40</v>
      </c>
      <c t="n" s="5" r="C11">
        <v>23</v>
      </c>
    </row>
    <row spans="1:3" r="12">
      <c t="s" s="4" r="A12">
        <v>1146</v>
      </c>
      <c t="n" s="5" r="B12">
        <v>0</v>
      </c>
      <c t="n" s="5" r="C12">
        <v>0</v>
      </c>
    </row>
    <row spans="1:3" r="13">
      <c t="s" s="4" r="A13">
        <v>1147</v>
      </c>
      <c t="n" s="5" r="B13">
        <v>40</v>
      </c>
      <c t="n" s="5" r="C13">
        <v>23</v>
      </c>
    </row>
    <row spans="1:3" r="14">
      <c t="s" s="4" r="A14">
        <v>1148</v>
      </c>
      <c t="n" s="5" r="B14">
        <v>0</v>
      </c>
      <c t="n" s="5" r="C14">
        <v>0</v>
      </c>
    </row>
    <row spans="1:3" r="15">
      <c t="s" s="4" r="A15">
        <v>1149</v>
      </c>
      <c t="n" s="5" r="B15">
        <v>0</v>
      </c>
      <c t="n" s="5" r="C15">
        <v>0</v>
      </c>
    </row>
    <row spans="1:3" r="16">
      <c t="s" s="4" r="A16">
        <v>1150</v>
      </c>
      <c t="n" s="5" r="B16">
        <v>40</v>
      </c>
      <c t="n" s="5" r="C16">
        <v>23</v>
      </c>
    </row>
    <row spans="1:3" r="17">
      <c t="s" s="4" r="A17">
        <v>1061</v>
      </c>
    </row>
    <row spans="1:3" r="18">
      <c t="s" s="3" r="A18">
        <v>1144</v>
      </c>
    </row>
    <row spans="1:3" r="19">
      <c t="s" s="4" r="A19">
        <v>1145</v>
      </c>
      <c t="n" s="5" r="B19">
        <v>19361</v>
      </c>
      <c t="n" s="5" r="C19">
        <v>12270</v>
      </c>
    </row>
    <row spans="1:3" r="20">
      <c t="s" s="4" r="A20">
        <v>1146</v>
      </c>
      <c t="n" s="5" r="B20">
        <v>0</v>
      </c>
      <c t="n" s="5" r="C20">
        <v>0</v>
      </c>
    </row>
    <row spans="1:3" r="21">
      <c t="s" s="4" r="A21">
        <v>1147</v>
      </c>
      <c t="n" s="5" r="B21">
        <v>19361</v>
      </c>
      <c t="n" s="5" r="C21">
        <v>12270</v>
      </c>
    </row>
    <row spans="1:3" r="22">
      <c t="s" s="4" r="A22">
        <v>1148</v>
      </c>
      <c t="n" s="5" r="B22">
        <v>0</v>
      </c>
      <c t="n" s="5" r="C22">
        <v>0</v>
      </c>
    </row>
    <row spans="1:3" r="23">
      <c t="s" s="4" r="A23">
        <v>1149</v>
      </c>
      <c t="n" s="5" r="B23">
        <v>0</v>
      </c>
      <c t="n" s="5" r="C23">
        <v>0</v>
      </c>
    </row>
    <row spans="1:3" r="24">
      <c t="s" s="4" r="A24">
        <v>1150</v>
      </c>
      <c t="n" s="7" r="B24">
        <v>19361</v>
      </c>
      <c t="n" s="7" r="C24">
        <v>122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25</v>
      </c>
    </row>
    <row spans="1:3" r="2">
      <c t="s" s="3" r="A2">
        <v>1153</v>
      </c>
    </row>
    <row spans="1:3" r="3">
      <c t="s" s="4" r="A3">
        <v>1154</v>
      </c>
      <c t="n" s="7" r="B3">
        <v>12300</v>
      </c>
    </row>
    <row spans="1:3" r="4">
      <c t="s" s="4" r="A4">
        <v>1066</v>
      </c>
    </row>
    <row spans="1:3" r="5">
      <c t="s" s="3" r="A5">
        <v>1153</v>
      </c>
    </row>
    <row spans="1:3" r="6">
      <c t="s" s="4" r="A6">
        <v>1155</v>
      </c>
      <c t="n" s="5" r="B6">
        <v>-32622</v>
      </c>
      <c t="n" s="7" r="C6">
        <v>-18282</v>
      </c>
    </row>
    <row spans="1:3" r="7">
      <c t="s" s="4" r="A7">
        <v>1146</v>
      </c>
      <c t="n" s="5" r="B7">
        <v>0</v>
      </c>
      <c t="n" s="5" r="C7">
        <v>58</v>
      </c>
    </row>
    <row spans="1:3" r="8">
      <c t="s" s="4" r="A8">
        <v>1156</v>
      </c>
      <c t="n" s="5" r="B8">
        <v>-32622</v>
      </c>
      <c t="n" s="5" r="C8">
        <v>-18224</v>
      </c>
    </row>
    <row spans="1:3" r="9">
      <c t="s" s="4" r="A9">
        <v>1157</v>
      </c>
      <c t="n" s="5" r="B9">
        <v>20391</v>
      </c>
      <c t="n" s="5" r="C9">
        <v>14984</v>
      </c>
    </row>
    <row spans="1:3" r="10">
      <c t="s" s="4" r="A10">
        <v>1154</v>
      </c>
      <c t="n" s="5" r="B10">
        <v>12231</v>
      </c>
      <c t="n" s="5" r="C10">
        <v>3190</v>
      </c>
    </row>
    <row spans="1:3" r="11">
      <c t="s" s="4" r="A11">
        <v>1150</v>
      </c>
      <c t="n" s="5" r="B11">
        <v>0</v>
      </c>
      <c t="n" s="5" r="C11">
        <v>-50</v>
      </c>
    </row>
    <row spans="1:3" r="12">
      <c t="s" s="4" r="A12">
        <v>1158</v>
      </c>
    </row>
    <row spans="1:3" r="13">
      <c t="s" s="3" r="A13">
        <v>1153</v>
      </c>
    </row>
    <row spans="1:3" r="14">
      <c t="s" s="4" r="A14">
        <v>1155</v>
      </c>
      <c t="n" s="5" r="B14">
        <v>-32622</v>
      </c>
      <c t="n" s="5" r="C14">
        <v>-18232</v>
      </c>
    </row>
    <row spans="1:3" r="15">
      <c t="s" s="4" r="A15">
        <v>1146</v>
      </c>
      <c t="n" s="5" r="B15">
        <v>0</v>
      </c>
      <c t="n" s="5" r="C15">
        <v>58</v>
      </c>
    </row>
    <row spans="1:3" r="16">
      <c t="s" s="4" r="A16">
        <v>1156</v>
      </c>
      <c t="n" s="5" r="B16">
        <v>-32622</v>
      </c>
      <c t="n" s="5" r="C16">
        <v>-18174</v>
      </c>
    </row>
    <row spans="1:3" r="17">
      <c t="s" s="4" r="A17">
        <v>1157</v>
      </c>
      <c t="n" s="5" r="B17">
        <v>20391</v>
      </c>
      <c t="n" s="5" r="C17">
        <v>14984</v>
      </c>
    </row>
    <row spans="1:3" r="18">
      <c t="s" s="4" r="A18">
        <v>1154</v>
      </c>
      <c t="n" s="5" r="B18">
        <v>12231</v>
      </c>
      <c t="n" s="5" r="C18">
        <v>3190</v>
      </c>
    </row>
    <row spans="1:3" r="19">
      <c t="s" s="4" r="A19">
        <v>1150</v>
      </c>
      <c t="n" s="5" r="B19">
        <v>0</v>
      </c>
      <c t="n" s="5" r="C19">
        <v>0</v>
      </c>
    </row>
    <row spans="1:3" r="20">
      <c t="s" s="4" r="A20">
        <v>1068</v>
      </c>
    </row>
    <row spans="1:3" r="21">
      <c t="s" s="3" r="A21">
        <v>1153</v>
      </c>
    </row>
    <row spans="1:3" r="22">
      <c t="s" s="4" r="A22">
        <v>1155</v>
      </c>
      <c t="n" s="5" r="B22">
        <v>0</v>
      </c>
      <c t="n" s="5" r="C22">
        <v>-50</v>
      </c>
    </row>
    <row spans="1:3" r="23">
      <c t="s" s="4" r="A23">
        <v>1146</v>
      </c>
      <c t="n" s="5" r="B23">
        <v>0</v>
      </c>
      <c t="n" s="5" r="C23">
        <v>0</v>
      </c>
    </row>
    <row spans="1:3" r="24">
      <c t="s" s="4" r="A24">
        <v>1156</v>
      </c>
      <c t="n" s="5" r="B24">
        <v>0</v>
      </c>
      <c t="n" s="5" r="C24">
        <v>-50</v>
      </c>
    </row>
    <row spans="1:3" r="25">
      <c t="s" s="4" r="A25">
        <v>1157</v>
      </c>
      <c t="n" s="5" r="B25">
        <v>0</v>
      </c>
      <c t="n" s="5" r="C25">
        <v>0</v>
      </c>
    </row>
    <row spans="1:3" r="26">
      <c t="s" s="4" r="A26">
        <v>1154</v>
      </c>
      <c t="n" s="5" r="B26">
        <v>0</v>
      </c>
      <c t="n" s="5" r="C26">
        <v>0</v>
      </c>
    </row>
    <row spans="1:3" r="27">
      <c t="s" s="4" r="A27">
        <v>1150</v>
      </c>
      <c t="n" s="7" r="B27">
        <v>0</v>
      </c>
      <c t="n" s="7" r="C27">
        <v>-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9</v>
      </c>
      <c t="s" s="2" r="B1">
        <v>2</v>
      </c>
      <c t="s" s="2" r="C1">
        <v>25</v>
      </c>
    </row>
    <row spans="1:3" r="2">
      <c t="s" s="3" r="A2">
        <v>1160</v>
      </c>
    </row>
    <row spans="1:3" r="3">
      <c t="s" s="4" r="A3">
        <v>30</v>
      </c>
      <c t="n" s="7" r="B3">
        <v>14587</v>
      </c>
      <c t="n" s="7" r="C3">
        <v>14909</v>
      </c>
    </row>
    <row spans="1:3" r="4">
      <c t="s" s="4" r="A4">
        <v>31</v>
      </c>
      <c t="n" s="5" r="B4">
        <v>1175630</v>
      </c>
      <c t="n" s="5" r="C4">
        <v>1091818</v>
      </c>
    </row>
    <row spans="1:3" r="5">
      <c t="s" s="4" r="A5">
        <v>1161</v>
      </c>
    </row>
    <row spans="1:3" r="6">
      <c t="s" s="3" r="A6">
        <v>1160</v>
      </c>
    </row>
    <row spans="1:3" r="7">
      <c t="s" s="4" r="A7">
        <v>30</v>
      </c>
      <c t="n" s="5" r="B7">
        <v>14587</v>
      </c>
      <c t="n" s="5" r="C7">
        <v>14909</v>
      </c>
    </row>
    <row spans="1:3" r="8">
      <c t="s" s="4" r="A8">
        <v>31</v>
      </c>
      <c t="n" s="5" r="B8">
        <v>1175630</v>
      </c>
      <c t="n" s="5" r="C8">
        <v>1091818</v>
      </c>
    </row>
    <row spans="1:3" r="9">
      <c t="s" s="4" r="A9">
        <v>35</v>
      </c>
      <c t="n" s="5" r="B9">
        <v>25472</v>
      </c>
      <c t="n" s="5" r="C9">
        <v>19493</v>
      </c>
    </row>
    <row spans="1:3" r="10">
      <c t="s" s="4" r="A10">
        <v>1162</v>
      </c>
      <c t="n" s="5" r="B10">
        <v>20115</v>
      </c>
      <c t="n" s="5" r="C10">
        <v>12953</v>
      </c>
    </row>
    <row spans="1:3" r="11">
      <c t="s" s="4" r="A11">
        <v>1163</v>
      </c>
      <c t="n" s="5" r="B11">
        <v>33196</v>
      </c>
      <c t="n" s="5" r="C11">
        <v>18769</v>
      </c>
    </row>
    <row spans="1:3" r="12">
      <c t="n" s="11" r="A12">
        <v>1</v>
      </c>
    </row>
    <row spans="1:3" r="13">
      <c t="s" s="3" r="A13">
        <v>1160</v>
      </c>
    </row>
    <row spans="1:3" r="14">
      <c t="s" s="4" r="A14">
        <v>30</v>
      </c>
      <c t="n" s="5" r="B14">
        <v>0</v>
      </c>
      <c t="n" s="5" r="C14">
        <v>0</v>
      </c>
    </row>
    <row spans="1:3" r="15">
      <c t="s" s="4" r="A15">
        <v>31</v>
      </c>
      <c t="n" s="5" r="B15">
        <v>33209</v>
      </c>
      <c t="n" s="5" r="C15">
        <v>53806</v>
      </c>
    </row>
    <row spans="1:3" r="16">
      <c t="s" s="4" r="A16">
        <v>35</v>
      </c>
      <c t="n" s="5" r="B16">
        <v>0</v>
      </c>
      <c t="n" s="5" r="C16">
        <v>0</v>
      </c>
    </row>
    <row spans="1:3" r="17">
      <c t="s" s="4" r="A17">
        <v>1162</v>
      </c>
      <c t="n" s="5" r="B17">
        <v>0</v>
      </c>
      <c t="n" s="5" r="C17">
        <v>0</v>
      </c>
    </row>
    <row spans="1:3" r="18">
      <c t="s" s="4" r="A18">
        <v>1163</v>
      </c>
      <c t="n" s="5" r="B18">
        <v>365</v>
      </c>
      <c t="n" s="5" r="C18">
        <v>417</v>
      </c>
    </row>
    <row spans="1:3" r="19">
      <c t="n" s="11" r="A19">
        <v>2</v>
      </c>
    </row>
    <row spans="1:3" r="20">
      <c t="s" s="3" r="A20">
        <v>1160</v>
      </c>
    </row>
    <row spans="1:3" r="21">
      <c t="s" s="4" r="A21">
        <v>30</v>
      </c>
      <c t="n" s="5" r="B21">
        <v>0</v>
      </c>
      <c t="n" s="5" r="C21">
        <v>0</v>
      </c>
    </row>
    <row spans="1:3" r="22">
      <c t="s" s="4" r="A22">
        <v>31</v>
      </c>
      <c t="n" s="5" r="B22">
        <v>1141657</v>
      </c>
      <c t="n" s="5" r="C22">
        <v>1035686</v>
      </c>
    </row>
    <row spans="1:3" r="23">
      <c t="s" s="4" r="A23">
        <v>35</v>
      </c>
      <c t="n" s="5" r="B23">
        <v>25472</v>
      </c>
      <c t="n" s="5" r="C23">
        <v>19493</v>
      </c>
    </row>
    <row spans="1:3" r="24">
      <c t="s" s="4" r="A24">
        <v>1162</v>
      </c>
      <c t="n" s="5" r="B24">
        <v>19361</v>
      </c>
      <c t="n" s="5" r="C24">
        <v>12328</v>
      </c>
    </row>
    <row spans="1:3" r="25">
      <c t="s" s="4" r="A25">
        <v>1163</v>
      </c>
      <c t="n" s="5" r="B25">
        <v>32809</v>
      </c>
      <c t="n" s="5" r="C25">
        <v>18259</v>
      </c>
    </row>
    <row spans="1:3" r="26">
      <c t="n" s="11" r="A26">
        <v>3</v>
      </c>
    </row>
    <row spans="1:3" r="27">
      <c t="s" s="3" r="A27">
        <v>1160</v>
      </c>
    </row>
    <row spans="1:3" r="28">
      <c t="s" s="4" r="A28">
        <v>30</v>
      </c>
      <c t="n" s="5" r="B28">
        <v>14587</v>
      </c>
      <c t="n" s="5" r="C28">
        <v>14909</v>
      </c>
    </row>
    <row spans="1:3" r="29">
      <c t="s" s="4" r="A29">
        <v>31</v>
      </c>
      <c t="n" s="5" r="B29">
        <v>764</v>
      </c>
      <c t="n" s="5" r="C29">
        <v>2326</v>
      </c>
    </row>
    <row spans="1:3" r="30">
      <c t="s" s="4" r="A30">
        <v>35</v>
      </c>
      <c t="n" s="5" r="B30">
        <v>0</v>
      </c>
      <c t="n" s="5" r="C30">
        <v>0</v>
      </c>
    </row>
    <row spans="1:3" r="31">
      <c t="s" s="4" r="A31">
        <v>1162</v>
      </c>
      <c t="n" s="5" r="B31">
        <v>754</v>
      </c>
      <c t="n" s="5" r="C31">
        <v>625</v>
      </c>
    </row>
    <row spans="1:3" r="32">
      <c t="s" s="4" r="A32">
        <v>1163</v>
      </c>
      <c t="n" s="5" r="B32">
        <v>22</v>
      </c>
      <c t="n" s="5" r="C32">
        <v>93</v>
      </c>
    </row>
    <row spans="1:3" r="33">
      <c t="s" s="4" r="A33">
        <v>1164</v>
      </c>
    </row>
    <row spans="1:3" r="34">
      <c t="s" s="3" r="A34">
        <v>1160</v>
      </c>
    </row>
    <row spans="1:3" r="35">
      <c t="s" s="4" r="A35">
        <v>30</v>
      </c>
      <c t="n" s="5" r="B35">
        <v>14587</v>
      </c>
      <c t="n" s="5" r="C35">
        <v>14909</v>
      </c>
    </row>
    <row spans="1:3" r="36">
      <c t="s" s="4" r="A36">
        <v>35</v>
      </c>
      <c t="n" s="5" r="B36">
        <v>14882</v>
      </c>
      <c t="n" s="5" r="C36">
        <v>19493</v>
      </c>
    </row>
    <row spans="1:3" r="37">
      <c t="s" s="4" r="A37">
        <v>1162</v>
      </c>
      <c t="n" s="5" r="B37">
        <v>20115</v>
      </c>
      <c t="n" s="5" r="C37">
        <v>12953</v>
      </c>
    </row>
    <row spans="1:3" r="38">
      <c t="s" s="4" r="A38">
        <v>1163</v>
      </c>
      <c t="n" s="5" r="B38">
        <v>33196</v>
      </c>
      <c t="n" s="5" r="C38">
        <v>18769</v>
      </c>
    </row>
    <row spans="1:3" r="39">
      <c t="s" s="4" r="A39">
        <v>1165</v>
      </c>
    </row>
    <row spans="1:3" r="40">
      <c t="s" s="3" r="A40">
        <v>1160</v>
      </c>
    </row>
    <row spans="1:3" r="41">
      <c t="s" s="4" r="A41">
        <v>31</v>
      </c>
      <c t="n" s="5" r="B41">
        <v>102226</v>
      </c>
      <c t="n" s="5" r="C41">
        <v>133699</v>
      </c>
    </row>
    <row spans="1:3" r="42">
      <c t="s" s="4" r="A42">
        <v>1166</v>
      </c>
    </row>
    <row spans="1:3" r="43">
      <c t="s" s="3" r="A43">
        <v>1160</v>
      </c>
    </row>
    <row spans="1:3" r="44">
      <c t="s" s="4" r="A44">
        <v>31</v>
      </c>
      <c t="n" s="5" r="B44">
        <v>67344</v>
      </c>
      <c t="n" s="5" r="C44">
        <v>69468</v>
      </c>
    </row>
    <row spans="1:3" r="45">
      <c t="s" s="4" r="A45">
        <v>1167</v>
      </c>
    </row>
    <row spans="1:3" r="46">
      <c t="s" s="3" r="A46">
        <v>1160</v>
      </c>
    </row>
    <row spans="1:3" r="47">
      <c t="s" s="4" r="A47">
        <v>31</v>
      </c>
      <c t="n" s="5" r="B47">
        <v>905912</v>
      </c>
      <c t="n" s="5" r="C47">
        <v>760184</v>
      </c>
    </row>
    <row spans="1:3" r="48">
      <c t="s" s="4" r="A48">
        <v>1168</v>
      </c>
    </row>
    <row spans="1:3" r="49">
      <c t="s" s="3" r="A49">
        <v>1160</v>
      </c>
    </row>
    <row spans="1:3" r="50">
      <c t="s" s="4" r="A50">
        <v>31</v>
      </c>
      <c t="n" s="5" r="B50">
        <v>49919</v>
      </c>
      <c t="n" s="5" r="C50">
        <v>54151</v>
      </c>
    </row>
    <row spans="1:3" r="51">
      <c t="s" s="4" r="A51">
        <v>1169</v>
      </c>
    </row>
    <row spans="1:3" r="52">
      <c t="s" s="3" r="A52">
        <v>1160</v>
      </c>
    </row>
    <row spans="1:3" r="53">
      <c t="s" s="4" r="A53">
        <v>31</v>
      </c>
      <c t="n" s="5" r="B53">
        <v>12115</v>
      </c>
      <c t="n" s="5" r="C53">
        <v>16215</v>
      </c>
    </row>
    <row spans="1:3" r="54">
      <c t="s" s="4" r="A54">
        <v>1170</v>
      </c>
    </row>
    <row spans="1:3" r="55">
      <c t="s" s="3" r="A55">
        <v>1160</v>
      </c>
    </row>
    <row spans="1:3" r="56">
      <c t="s" s="4" r="A56">
        <v>31</v>
      </c>
      <c t="n" s="5" r="B56">
        <v>3197</v>
      </c>
      <c t="n" s="5" r="C56">
        <v>3159</v>
      </c>
    </row>
    <row spans="1:3" r="57">
      <c t="s" s="4" r="A57">
        <v>1171</v>
      </c>
    </row>
    <row spans="1:3" r="58">
      <c t="s" s="3" r="A58">
        <v>1160</v>
      </c>
    </row>
    <row spans="1:3" r="59">
      <c t="s" s="4" r="A59">
        <v>31</v>
      </c>
      <c t="n" s="5" r="B59">
        <v>34917</v>
      </c>
      <c t="n" s="5" r="C59">
        <v>54942</v>
      </c>
    </row>
    <row spans="1:3" r="60">
      <c t="s" s="4" r="A60">
        <v>1172</v>
      </c>
    </row>
    <row spans="1:3" r="61">
      <c t="s" s="3" r="A61">
        <v>1160</v>
      </c>
    </row>
    <row spans="1:3" r="62">
      <c t="s" s="4" r="A62">
        <v>35</v>
      </c>
      <c t="n" s="5" r="B62">
        <v>10600</v>
      </c>
    </row>
    <row spans="1:3" r="63">
      <c t="s" s="4" r="A63">
        <v>1173</v>
      </c>
    </row>
    <row spans="1:3" r="64">
      <c t="s" s="3" r="A64">
        <v>1160</v>
      </c>
    </row>
    <row spans="1:3" r="65">
      <c t="s" s="4" r="A65">
        <v>30</v>
      </c>
      <c t="n" s="5" r="B65">
        <v>0</v>
      </c>
      <c t="n" s="5" r="C65">
        <v>0</v>
      </c>
    </row>
    <row spans="1:3" r="66">
      <c t="s" s="4" r="A66">
        <v>35</v>
      </c>
      <c t="n" s="5" r="B66">
        <v>0</v>
      </c>
      <c t="n" s="5" r="C66">
        <v>0</v>
      </c>
    </row>
    <row spans="1:3" r="67">
      <c t="s" s="4" r="A67">
        <v>1162</v>
      </c>
      <c t="n" s="5" r="B67">
        <v>0</v>
      </c>
      <c t="n" s="5" r="C67">
        <v>0</v>
      </c>
    </row>
    <row spans="1:3" r="68">
      <c t="s" s="4" r="A68">
        <v>1163</v>
      </c>
      <c t="n" s="5" r="B68">
        <v>365</v>
      </c>
      <c t="n" s="5" r="C68">
        <v>417</v>
      </c>
    </row>
    <row spans="1:3" r="69">
      <c t="s" s="4" r="A69">
        <v>1174</v>
      </c>
    </row>
    <row spans="1:3" r="70">
      <c t="s" s="3" r="A70">
        <v>1160</v>
      </c>
    </row>
    <row spans="1:3" r="71">
      <c t="s" s="4" r="A71">
        <v>31</v>
      </c>
      <c t="n" s="5" r="B71">
        <v>0</v>
      </c>
      <c t="n" s="5" r="C71">
        <v>0</v>
      </c>
    </row>
    <row spans="1:3" r="72">
      <c t="s" s="4" r="A72">
        <v>1175</v>
      </c>
    </row>
    <row spans="1:3" r="73">
      <c t="s" s="3" r="A73">
        <v>1160</v>
      </c>
    </row>
    <row spans="1:3" r="74">
      <c t="s" s="4" r="A74">
        <v>31</v>
      </c>
      <c t="n" s="5" r="B74">
        <v>0</v>
      </c>
      <c t="n" s="5" r="C74">
        <v>0</v>
      </c>
    </row>
    <row spans="1:3" r="75">
      <c t="s" s="4" r="A75">
        <v>1176</v>
      </c>
    </row>
    <row spans="1:3" r="76">
      <c t="s" s="3" r="A76">
        <v>1160</v>
      </c>
    </row>
    <row spans="1:3" r="77">
      <c t="s" s="4" r="A77">
        <v>31</v>
      </c>
      <c t="n" s="5" r="B77">
        <v>0</v>
      </c>
      <c t="n" s="5" r="C77">
        <v>0</v>
      </c>
    </row>
    <row spans="1:3" r="78">
      <c t="s" s="4" r="A78">
        <v>1177</v>
      </c>
    </row>
    <row spans="1:3" r="79">
      <c t="s" s="3" r="A79">
        <v>1160</v>
      </c>
    </row>
    <row spans="1:3" r="80">
      <c t="s" s="4" r="A80">
        <v>31</v>
      </c>
      <c t="n" s="5" r="B80">
        <v>0</v>
      </c>
      <c t="n" s="5" r="C80">
        <v>0</v>
      </c>
    </row>
    <row spans="1:3" r="81">
      <c t="s" s="4" r="A81">
        <v>1178</v>
      </c>
    </row>
    <row spans="1:3" r="82">
      <c t="s" s="3" r="A82">
        <v>1160</v>
      </c>
    </row>
    <row spans="1:3" r="83">
      <c t="s" s="4" r="A83">
        <v>31</v>
      </c>
      <c t="n" s="5" r="B83">
        <v>0</v>
      </c>
      <c t="n" s="5" r="C83">
        <v>0</v>
      </c>
    </row>
    <row spans="1:3" r="84">
      <c t="s" s="4" r="A84">
        <v>1179</v>
      </c>
    </row>
    <row spans="1:3" r="85">
      <c t="s" s="3" r="A85">
        <v>1160</v>
      </c>
    </row>
    <row spans="1:3" r="86">
      <c t="s" s="4" r="A86">
        <v>31</v>
      </c>
      <c t="n" s="5" r="B86">
        <v>0</v>
      </c>
      <c t="n" s="5" r="C86">
        <v>0</v>
      </c>
    </row>
    <row spans="1:3" r="87">
      <c t="s" s="4" r="A87">
        <v>1180</v>
      </c>
    </row>
    <row spans="1:3" r="88">
      <c t="s" s="3" r="A88">
        <v>1160</v>
      </c>
    </row>
    <row spans="1:3" r="89">
      <c t="s" s="4" r="A89">
        <v>31</v>
      </c>
      <c t="n" s="5" r="B89">
        <v>33209</v>
      </c>
      <c t="n" s="5" r="C89">
        <v>53806</v>
      </c>
    </row>
    <row spans="1:3" r="90">
      <c t="s" s="4" r="A90">
        <v>1181</v>
      </c>
    </row>
    <row spans="1:3" r="91">
      <c t="s" s="3" r="A91">
        <v>1160</v>
      </c>
    </row>
    <row spans="1:3" r="92">
      <c t="s" s="4" r="A92">
        <v>30</v>
      </c>
      <c t="n" s="5" r="B92">
        <v>0</v>
      </c>
      <c t="n" s="5" r="C92">
        <v>0</v>
      </c>
    </row>
    <row spans="1:3" r="93">
      <c t="s" s="4" r="A93">
        <v>35</v>
      </c>
      <c t="n" s="5" r="B93">
        <v>14882</v>
      </c>
      <c t="n" s="5" r="C93">
        <v>19493</v>
      </c>
    </row>
    <row spans="1:3" r="94">
      <c t="s" s="4" r="A94">
        <v>1162</v>
      </c>
      <c t="n" s="5" r="B94">
        <v>19361</v>
      </c>
      <c t="n" s="5" r="C94">
        <v>12328</v>
      </c>
    </row>
    <row spans="1:3" r="95">
      <c t="s" s="4" r="A95">
        <v>1163</v>
      </c>
      <c t="n" s="5" r="B95">
        <v>32809</v>
      </c>
      <c t="n" s="5" r="C95">
        <v>18259</v>
      </c>
    </row>
    <row spans="1:3" r="96">
      <c t="s" s="4" r="A96">
        <v>1182</v>
      </c>
    </row>
    <row spans="1:3" r="97">
      <c t="s" s="3" r="A97">
        <v>1160</v>
      </c>
    </row>
    <row spans="1:3" r="98">
      <c t="s" s="4" r="A98">
        <v>31</v>
      </c>
      <c t="n" s="5" r="B98">
        <v>102226</v>
      </c>
      <c t="n" s="5" r="C98">
        <v>133699</v>
      </c>
    </row>
    <row spans="1:3" r="99">
      <c t="s" s="4" r="A99">
        <v>1183</v>
      </c>
    </row>
    <row spans="1:3" r="100">
      <c t="s" s="3" r="A100">
        <v>1160</v>
      </c>
    </row>
    <row spans="1:3" r="101">
      <c t="s" s="4" r="A101">
        <v>31</v>
      </c>
      <c t="n" s="5" r="B101">
        <v>67344</v>
      </c>
      <c t="n" s="5" r="C101">
        <v>69468</v>
      </c>
    </row>
    <row spans="1:3" r="102">
      <c t="s" s="4" r="A102">
        <v>1184</v>
      </c>
    </row>
    <row spans="1:3" r="103">
      <c t="s" s="3" r="A103">
        <v>1160</v>
      </c>
    </row>
    <row spans="1:3" r="104">
      <c t="s" s="4" r="A104">
        <v>31</v>
      </c>
      <c t="n" s="5" r="B104">
        <v>905912</v>
      </c>
      <c t="n" s="5" r="C104">
        <v>760184</v>
      </c>
    </row>
    <row spans="1:3" r="105">
      <c t="s" s="4" r="A105">
        <v>1185</v>
      </c>
    </row>
    <row spans="1:3" r="106">
      <c t="s" s="3" r="A106">
        <v>1160</v>
      </c>
    </row>
    <row spans="1:3" r="107">
      <c t="s" s="4" r="A107">
        <v>31</v>
      </c>
      <c t="n" s="5" r="B107">
        <v>49919</v>
      </c>
      <c t="n" s="5" r="C107">
        <v>54151</v>
      </c>
    </row>
    <row spans="1:3" r="108">
      <c t="s" s="4" r="A108">
        <v>1186</v>
      </c>
    </row>
    <row spans="1:3" r="109">
      <c t="s" s="3" r="A109">
        <v>1160</v>
      </c>
    </row>
    <row spans="1:3" r="110">
      <c t="s" s="4" r="A110">
        <v>31</v>
      </c>
      <c t="n" s="5" r="B110">
        <v>12115</v>
      </c>
      <c t="n" s="5" r="C110">
        <v>14667</v>
      </c>
    </row>
    <row spans="1:3" r="111">
      <c t="s" s="4" r="A111">
        <v>1187</v>
      </c>
    </row>
    <row spans="1:3" r="112">
      <c t="s" s="3" r="A112">
        <v>1160</v>
      </c>
    </row>
    <row spans="1:3" r="113">
      <c t="s" s="4" r="A113">
        <v>31</v>
      </c>
      <c t="n" s="5" r="B113">
        <v>3197</v>
      </c>
      <c t="n" s="5" r="C113">
        <v>3159</v>
      </c>
    </row>
    <row spans="1:3" r="114">
      <c t="s" s="4" r="A114">
        <v>1188</v>
      </c>
    </row>
    <row spans="1:3" r="115">
      <c t="s" s="3" r="A115">
        <v>1160</v>
      </c>
    </row>
    <row spans="1:3" r="116">
      <c t="s" s="4" r="A116">
        <v>31</v>
      </c>
      <c t="n" s="5" r="B116">
        <v>944</v>
      </c>
      <c t="n" s="5" r="C116">
        <v>358</v>
      </c>
    </row>
    <row spans="1:3" r="117">
      <c t="s" s="4" r="A117">
        <v>1189</v>
      </c>
    </row>
    <row spans="1:3" r="118">
      <c t="s" s="3" r="A118">
        <v>1160</v>
      </c>
    </row>
    <row spans="1:3" r="119">
      <c t="s" s="4" r="A119">
        <v>30</v>
      </c>
      <c t="n" s="5" r="B119">
        <v>14587</v>
      </c>
      <c t="n" s="5" r="C119">
        <v>14909</v>
      </c>
    </row>
    <row spans="1:3" r="120">
      <c t="s" s="4" r="A120">
        <v>35</v>
      </c>
      <c t="n" s="5" r="B120">
        <v>0</v>
      </c>
      <c t="n" s="5" r="C120">
        <v>0</v>
      </c>
    </row>
    <row spans="1:3" r="121">
      <c t="s" s="4" r="A121">
        <v>1162</v>
      </c>
      <c t="n" s="5" r="B121">
        <v>754</v>
      </c>
      <c t="n" s="5" r="C121">
        <v>625</v>
      </c>
    </row>
    <row spans="1:3" r="122">
      <c t="s" s="4" r="A122">
        <v>1163</v>
      </c>
      <c t="n" s="5" r="B122">
        <v>22</v>
      </c>
      <c t="n" s="5" r="C122">
        <v>93</v>
      </c>
    </row>
    <row spans="1:3" r="123">
      <c t="s" s="4" r="A123">
        <v>1190</v>
      </c>
    </row>
    <row spans="1:3" r="124">
      <c t="s" s="3" r="A124">
        <v>1160</v>
      </c>
    </row>
    <row spans="1:3" r="125">
      <c t="s" s="4" r="A125">
        <v>31</v>
      </c>
      <c t="n" s="5" r="B125">
        <v>0</v>
      </c>
      <c t="n" s="5" r="C125">
        <v>0</v>
      </c>
    </row>
    <row spans="1:3" r="126">
      <c t="s" s="4" r="A126">
        <v>1191</v>
      </c>
    </row>
    <row spans="1:3" r="127">
      <c t="s" s="3" r="A127">
        <v>1160</v>
      </c>
    </row>
    <row spans="1:3" r="128">
      <c t="s" s="4" r="A128">
        <v>31</v>
      </c>
      <c t="n" s="5" r="B128">
        <v>0</v>
      </c>
      <c t="n" s="5" r="C128">
        <v>0</v>
      </c>
    </row>
    <row spans="1:3" r="129">
      <c t="s" s="4" r="A129">
        <v>1192</v>
      </c>
    </row>
    <row spans="1:3" r="130">
      <c t="s" s="3" r="A130">
        <v>1160</v>
      </c>
    </row>
    <row spans="1:3" r="131">
      <c t="s" s="4" r="A131">
        <v>31</v>
      </c>
      <c t="n" s="5" r="B131">
        <v>0</v>
      </c>
      <c t="n" s="5" r="C131">
        <v>0</v>
      </c>
    </row>
    <row spans="1:3" r="132">
      <c t="s" s="4" r="A132">
        <v>1193</v>
      </c>
    </row>
    <row spans="1:3" r="133">
      <c t="s" s="3" r="A133">
        <v>1160</v>
      </c>
    </row>
    <row spans="1:3" r="134">
      <c t="s" s="4" r="A134">
        <v>31</v>
      </c>
      <c t="n" s="5" r="B134">
        <v>0</v>
      </c>
      <c t="n" s="5" r="C134">
        <v>0</v>
      </c>
    </row>
    <row spans="1:3" r="135">
      <c t="s" s="4" r="A135">
        <v>1194</v>
      </c>
    </row>
    <row spans="1:3" r="136">
      <c t="s" s="3" r="A136">
        <v>1160</v>
      </c>
    </row>
    <row spans="1:3" r="137">
      <c t="s" s="4" r="A137">
        <v>31</v>
      </c>
      <c t="n" s="5" r="B137">
        <v>0</v>
      </c>
      <c t="n" s="5" r="C137">
        <v>1548</v>
      </c>
    </row>
    <row spans="1:3" r="138">
      <c t="s" s="4" r="A138">
        <v>1195</v>
      </c>
    </row>
    <row spans="1:3" r="139">
      <c t="s" s="3" r="A139">
        <v>1160</v>
      </c>
    </row>
    <row spans="1:3" r="140">
      <c t="s" s="4" r="A140">
        <v>31</v>
      </c>
      <c t="n" s="5" r="B140">
        <v>0</v>
      </c>
      <c t="n" s="5" r="C140">
        <v>0</v>
      </c>
    </row>
    <row spans="1:3" r="141">
      <c t="s" s="4" r="A141">
        <v>1196</v>
      </c>
    </row>
    <row spans="1:3" r="142">
      <c t="s" s="3" r="A142">
        <v>1160</v>
      </c>
    </row>
    <row spans="1:3" r="143">
      <c t="s" s="4" r="A143">
        <v>31</v>
      </c>
      <c t="n" s="7" r="B143">
        <v>764</v>
      </c>
      <c t="n" s="7" r="C143">
        <v>7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1197</v>
      </c>
      <c t="s" s="2" r="B1">
        <v>82</v>
      </c>
      <c t="s" s="2" r="D1">
        <v>1</v>
      </c>
    </row>
    <row spans="1:5" r="2">
      <c t="s" s="2" r="B2">
        <v>1044</v>
      </c>
      <c t="s" s="2" r="C2">
        <v>396</v>
      </c>
      <c t="s" s="2" r="D2">
        <v>545</v>
      </c>
      <c t="s" s="2" r="E2">
        <v>396</v>
      </c>
    </row>
    <row spans="1:5" r="3">
      <c t="s" s="3" r="A3">
        <v>1160</v>
      </c>
    </row>
    <row spans="1:5" r="4">
      <c t="s" s="4" r="A4">
        <v>1198</v>
      </c>
      <c t="s" s="4" r="D4">
        <v>772</v>
      </c>
    </row>
    <row spans="1:5" r="5">
      <c t="s" s="4" r="A5">
        <v>1199</v>
      </c>
    </row>
    <row spans="1:5" r="6">
      <c t="s" s="3" r="A6">
        <v>1160</v>
      </c>
    </row>
    <row spans="1:5" r="7">
      <c t="s" s="4" r="A7">
        <v>1200</v>
      </c>
      <c t="n" s="7" r="B7">
        <v>44</v>
      </c>
      <c t="n" s="7" r="C7">
        <v>427</v>
      </c>
      <c t="n" s="7" r="D7">
        <v>115</v>
      </c>
      <c t="n" s="7" r="E7">
        <v>467</v>
      </c>
    </row>
    <row spans="1:5" r="8">
      <c t="s" s="4" r="A8">
        <v>1201</v>
      </c>
    </row>
    <row spans="1:5" r="9">
      <c t="s" s="3" r="A9">
        <v>1160</v>
      </c>
    </row>
    <row spans="1:5" r="10">
      <c t="s" s="4" r="A10">
        <v>1202</v>
      </c>
      <c t="n" s="5" r="D10">
        <v>1</v>
      </c>
    </row>
    <row spans="1:5" r="11">
      <c t="s" s="4" r="A11">
        <v>1203</v>
      </c>
    </row>
    <row spans="1:5" r="12">
      <c t="s" s="3" r="A12">
        <v>1160</v>
      </c>
    </row>
    <row spans="1:5" r="13">
      <c t="s" s="4" r="A13">
        <v>1202</v>
      </c>
      <c t="n" s="5" r="D13">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204</v>
      </c>
      <c t="s" s="2" r="B1">
        <v>2</v>
      </c>
      <c t="s" s="2" r="C1">
        <v>25</v>
      </c>
    </row>
    <row spans="1:3" r="2">
      <c t="n" s="11" r="A2">
        <v>2</v>
      </c>
    </row>
    <row spans="1:3" r="3">
      <c t="s" s="3" r="A3">
        <v>1199</v>
      </c>
    </row>
    <row spans="1:3" r="4">
      <c t="s" s="4" r="A4">
        <v>1205</v>
      </c>
      <c t="n" s="7" r="B4">
        <v>25472</v>
      </c>
      <c t="n" s="7" r="C4">
        <v>19493</v>
      </c>
    </row>
    <row spans="1:3" r="5">
      <c t="s" s="4" r="A5">
        <v>1206</v>
      </c>
      <c t="n" s="5" r="B5">
        <v>1044</v>
      </c>
      <c t="n" s="5" r="C5">
        <v>1280</v>
      </c>
    </row>
    <row spans="1:3" r="6">
      <c t="s" s="4" r="A6">
        <v>1181</v>
      </c>
    </row>
    <row spans="1:3" r="7">
      <c t="s" s="3" r="A7">
        <v>1199</v>
      </c>
    </row>
    <row spans="1:3" r="8">
      <c t="s" s="4" r="A8">
        <v>1205</v>
      </c>
      <c t="n" s="5" r="B8">
        <v>14882</v>
      </c>
      <c t="n" s="5" r="C8">
        <v>19493</v>
      </c>
    </row>
    <row spans="1:3" r="9">
      <c t="s" s="4" r="A9">
        <v>1207</v>
      </c>
    </row>
    <row spans="1:3" r="10">
      <c t="s" s="3" r="A10">
        <v>1199</v>
      </c>
    </row>
    <row spans="1:3" r="11">
      <c t="s" s="4" r="A11">
        <v>1205</v>
      </c>
      <c t="n" s="5" r="B11">
        <v>14882</v>
      </c>
      <c t="n" s="5" r="C11">
        <v>19493</v>
      </c>
    </row>
    <row spans="1:3" r="12">
      <c t="s" s="4" r="A12">
        <v>1206</v>
      </c>
      <c t="n" s="5" r="B12">
        <v>14389</v>
      </c>
      <c t="n" s="5" r="C12">
        <v>18885</v>
      </c>
    </row>
    <row spans="1:3" r="13">
      <c t="s" s="4" r="A13">
        <v>1208</v>
      </c>
      <c t="n" s="5" r="B13">
        <v>493</v>
      </c>
      <c t="n" s="7" r="C13">
        <v>608</v>
      </c>
    </row>
    <row spans="1:3" r="14">
      <c t="s" s="4" r="A14">
        <v>1209</v>
      </c>
    </row>
    <row spans="1:3" r="15">
      <c t="s" s="3" r="A15">
        <v>1199</v>
      </c>
    </row>
    <row spans="1:3" r="16">
      <c t="s" s="4" r="A16">
        <v>1205</v>
      </c>
      <c t="n" s="7" r="B16">
        <v>106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0</v>
      </c>
      <c t="s" s="2" r="B1">
        <v>82</v>
      </c>
      <c t="s" s="2" r="D1">
        <v>1</v>
      </c>
    </row>
    <row spans="1:5" r="2">
      <c t="s" s="2" r="B2">
        <v>2</v>
      </c>
      <c t="s" s="2" r="C2">
        <v>83</v>
      </c>
      <c t="s" s="2" r="D2">
        <v>2</v>
      </c>
      <c t="s" s="2" r="E2">
        <v>83</v>
      </c>
    </row>
    <row spans="1:5" r="3">
      <c t="s" s="3" r="A3">
        <v>1211</v>
      </c>
    </row>
    <row spans="1:5" r="4">
      <c t="s" s="4" r="A4">
        <v>1212</v>
      </c>
      <c t="n" s="7" r="D4">
        <v>2282</v>
      </c>
      <c t="n" s="7" r="E4">
        <v>1380</v>
      </c>
    </row>
    <row spans="1:5" r="5">
      <c t="s" s="4" r="A5">
        <v>1213</v>
      </c>
    </row>
    <row spans="1:5" r="6">
      <c t="s" s="3" r="A6">
        <v>51</v>
      </c>
    </row>
    <row spans="1:5" r="7">
      <c t="s" s="4" r="A7">
        <v>1214</v>
      </c>
      <c t="n" s="7" r="B7">
        <v>50</v>
      </c>
      <c t="n" s="7" r="C7">
        <v>-163</v>
      </c>
      <c t="n" s="5" r="D7">
        <v>-93</v>
      </c>
      <c t="n" s="5" r="E7">
        <v>19</v>
      </c>
    </row>
    <row spans="1:5" r="8">
      <c t="s" s="4" r="A8">
        <v>1215</v>
      </c>
      <c t="n" s="5" r="B8">
        <v>-72</v>
      </c>
      <c t="n" s="5" r="C8">
        <v>240</v>
      </c>
      <c t="n" s="5" r="D8">
        <v>71</v>
      </c>
      <c t="n" s="5" r="E8">
        <v>58</v>
      </c>
    </row>
    <row spans="1:5" r="9">
      <c t="s" s="4" r="A9">
        <v>1216</v>
      </c>
      <c t="n" s="5" r="B9">
        <v>-22</v>
      </c>
      <c t="n" s="5" r="C9">
        <v>77</v>
      </c>
      <c t="n" s="5" r="D9">
        <v>-22</v>
      </c>
      <c t="n" s="5" r="E9">
        <v>77</v>
      </c>
    </row>
    <row spans="1:5" r="10">
      <c t="s" s="4" r="A10">
        <v>1217</v>
      </c>
      <c t="n" s="5" r="B10">
        <v>-22</v>
      </c>
      <c t="n" s="5" r="C10">
        <v>77</v>
      </c>
      <c t="n" s="5" r="D10">
        <v>-22</v>
      </c>
      <c t="n" s="5" r="E10">
        <v>77</v>
      </c>
    </row>
    <row spans="1:5" r="11">
      <c t="s" s="4" r="A11">
        <v>1201</v>
      </c>
    </row>
    <row spans="1:5" r="12">
      <c t="s" s="3" r="A12">
        <v>1211</v>
      </c>
    </row>
    <row spans="1:5" r="13">
      <c t="s" s="4" r="A13">
        <v>1214</v>
      </c>
      <c t="n" s="5" r="B13">
        <v>14378</v>
      </c>
      <c t="n" s="5" r="C13">
        <v>14971</v>
      </c>
      <c t="n" s="5" r="D13">
        <v>14909</v>
      </c>
      <c t="n" s="5" r="E13">
        <v>14840</v>
      </c>
    </row>
    <row spans="1:5" r="14">
      <c t="s" s="4" r="A14">
        <v>1218</v>
      </c>
      <c t="n" s="5" r="B14">
        <v>0</v>
      </c>
      <c t="n" s="5" r="D14">
        <v>0</v>
      </c>
    </row>
    <row spans="1:5" r="15">
      <c t="s" s="4" r="A15">
        <v>1219</v>
      </c>
      <c t="n" s="5" r="B15">
        <v>351</v>
      </c>
      <c t="n" s="5" r="C15">
        <v>-91</v>
      </c>
      <c t="n" s="5" r="D15">
        <v>103</v>
      </c>
      <c t="n" s="5" r="E15">
        <v>308</v>
      </c>
    </row>
    <row spans="1:5" r="16">
      <c t="s" s="4" r="A16">
        <v>1220</v>
      </c>
      <c t="n" s="5" r="B16">
        <v>0</v>
      </c>
      <c t="n" s="5" r="C16">
        <v>0</v>
      </c>
      <c t="n" s="5" r="D16">
        <v>0</v>
      </c>
      <c t="n" s="5" r="E16">
        <v>0</v>
      </c>
    </row>
    <row spans="1:5" r="17">
      <c t="s" s="4" r="A17">
        <v>1212</v>
      </c>
      <c t="n" s="5" r="B17">
        <v>-142</v>
      </c>
      <c t="n" s="5" r="C17">
        <v>-135</v>
      </c>
      <c t="n" s="5" r="D17">
        <v>-425</v>
      </c>
      <c t="n" s="5" r="E17">
        <v>-403</v>
      </c>
    </row>
    <row spans="1:5" r="18">
      <c t="s" s="4" r="A18">
        <v>1221</v>
      </c>
      <c t="n" s="5" r="B18">
        <v>0</v>
      </c>
      <c t="n" s="5" r="C18">
        <v>0</v>
      </c>
      <c t="n" s="5" r="D18">
        <v>0</v>
      </c>
      <c t="n" s="5" r="E18">
        <v>0</v>
      </c>
    </row>
    <row spans="1:5" r="19">
      <c t="s" s="4" r="A19">
        <v>1216</v>
      </c>
      <c t="n" s="5" r="B19">
        <v>14587</v>
      </c>
      <c t="n" s="5" r="C19">
        <v>14745</v>
      </c>
      <c t="n" s="5" r="D19">
        <v>14587</v>
      </c>
      <c t="n" s="5" r="E19">
        <v>14745</v>
      </c>
    </row>
    <row spans="1:5" r="20">
      <c t="s" s="3" r="A20">
        <v>51</v>
      </c>
    </row>
    <row spans="1:5" r="21">
      <c t="s" s="4" r="A21">
        <v>1217</v>
      </c>
      <c t="n" s="5" r="B21">
        <v>2457</v>
      </c>
      <c t="n" s="5" r="C21">
        <v>0</v>
      </c>
      <c t="n" s="5" r="D21">
        <v>2457</v>
      </c>
      <c t="n" s="5" r="E21">
        <v>0</v>
      </c>
    </row>
    <row spans="1:5" r="22">
      <c t="s" s="4" r="A22">
        <v>1222</v>
      </c>
    </row>
    <row spans="1:5" r="23">
      <c t="s" s="3" r="A23">
        <v>1211</v>
      </c>
    </row>
    <row spans="1:5" r="24">
      <c t="s" s="4" r="A24">
        <v>1214</v>
      </c>
      <c t="n" s="5" r="B24">
        <v>773</v>
      </c>
      <c t="n" s="5" r="C24">
        <v>2217</v>
      </c>
      <c t="n" s="5" r="D24">
        <v>2326</v>
      </c>
      <c t="n" s="5" r="E24">
        <v>1964</v>
      </c>
    </row>
    <row spans="1:5" r="25">
      <c t="s" s="4" r="A25">
        <v>1218</v>
      </c>
      <c t="n" s="5" r="B25">
        <v>0</v>
      </c>
      <c t="n" s="5" r="D25">
        <v>-1327</v>
      </c>
    </row>
    <row spans="1:5" r="26">
      <c t="s" s="4" r="A26">
        <v>1219</v>
      </c>
      <c t="n" s="5" r="B26">
        <v>0</v>
      </c>
      <c t="n" s="5" r="C26">
        <v>0</v>
      </c>
      <c t="n" s="5" r="D26">
        <v>0</v>
      </c>
      <c t="n" s="5" r="E26">
        <v>0</v>
      </c>
    </row>
    <row spans="1:5" r="27">
      <c t="s" s="4" r="A27">
        <v>1220</v>
      </c>
      <c t="n" s="5" r="B27">
        <v>-9</v>
      </c>
      <c t="n" s="5" r="C27">
        <v>79</v>
      </c>
      <c t="n" s="5" r="D27">
        <v>-235</v>
      </c>
      <c t="n" s="5" r="E27">
        <v>332</v>
      </c>
    </row>
    <row spans="1:5" r="28">
      <c t="s" s="4" r="A28">
        <v>1212</v>
      </c>
      <c t="n" s="5" r="B28">
        <v>0</v>
      </c>
      <c t="n" s="5" r="C28">
        <v>0</v>
      </c>
      <c t="n" s="5" r="D28">
        <v>0</v>
      </c>
      <c t="n" s="5" r="E28">
        <v>0</v>
      </c>
    </row>
    <row spans="1:5" r="29">
      <c t="s" s="4" r="A29">
        <v>1221</v>
      </c>
      <c t="n" s="5" r="B29">
        <v>0</v>
      </c>
      <c t="n" s="5" r="C29">
        <v>0</v>
      </c>
      <c t="n" s="5" r="D29">
        <v>0</v>
      </c>
      <c t="n" s="5" r="E29">
        <v>0</v>
      </c>
    </row>
    <row spans="1:5" r="30">
      <c t="s" s="4" r="A30">
        <v>1216</v>
      </c>
      <c t="n" s="5" r="B30">
        <v>764</v>
      </c>
      <c t="n" s="5" r="C30">
        <v>2296</v>
      </c>
      <c t="n" s="5" r="D30">
        <v>764</v>
      </c>
      <c t="n" s="5" r="E30">
        <v>2296</v>
      </c>
    </row>
    <row spans="1:5" r="31">
      <c t="s" s="3" r="A31">
        <v>51</v>
      </c>
    </row>
    <row spans="1:5" r="32">
      <c t="s" s="4" r="A32">
        <v>1217</v>
      </c>
      <c t="n" s="5" r="B32">
        <v>-6</v>
      </c>
      <c t="n" s="5" r="C32">
        <v>-1028</v>
      </c>
      <c t="n" s="5" r="D32">
        <v>-6</v>
      </c>
      <c t="n" s="5" r="E32">
        <v>-1028</v>
      </c>
    </row>
    <row spans="1:5" r="33">
      <c t="s" s="4" r="A33">
        <v>1223</v>
      </c>
    </row>
    <row spans="1:5" r="34">
      <c t="s" s="3" r="A34">
        <v>1211</v>
      </c>
    </row>
    <row spans="1:5" r="35">
      <c t="s" s="4" r="A35">
        <v>1214</v>
      </c>
      <c t="n" s="5" r="B35">
        <v>382</v>
      </c>
      <c t="n" s="5" r="C35">
        <v>660</v>
      </c>
      <c t="n" s="5" r="D35">
        <v>625</v>
      </c>
      <c t="n" s="5" r="E35">
        <v>258</v>
      </c>
    </row>
    <row spans="1:5" r="36">
      <c t="s" s="4" r="A36">
        <v>1218</v>
      </c>
      <c t="n" s="5" r="B36">
        <v>0</v>
      </c>
      <c t="n" s="5" r="D36">
        <v>0</v>
      </c>
    </row>
    <row spans="1:5" r="37">
      <c t="s" s="4" r="A37">
        <v>1219</v>
      </c>
      <c t="n" s="5" r="B37">
        <v>1366</v>
      </c>
      <c t="n" s="5" r="C37">
        <v>769</v>
      </c>
      <c t="n" s="5" r="D37">
        <v>4037</v>
      </c>
      <c t="n" s="5" r="E37">
        <v>2563</v>
      </c>
    </row>
    <row spans="1:5" r="38">
      <c t="s" s="4" r="A38">
        <v>1220</v>
      </c>
      <c t="n" s="5" r="B38">
        <v>0</v>
      </c>
      <c t="n" s="5" r="C38">
        <v>0</v>
      </c>
      <c t="n" s="5" r="D38">
        <v>0</v>
      </c>
      <c t="n" s="5" r="E38">
        <v>0</v>
      </c>
    </row>
    <row spans="1:5" r="39">
      <c t="s" s="4" r="A39">
        <v>1212</v>
      </c>
      <c t="n" s="5" r="B39">
        <v>0</v>
      </c>
      <c t="n" s="5" r="C39">
        <v>0</v>
      </c>
      <c t="n" s="5" r="D39">
        <v>0</v>
      </c>
      <c t="n" s="5" r="E39">
        <v>0</v>
      </c>
    </row>
    <row spans="1:5" r="40">
      <c t="s" s="4" r="A40">
        <v>1221</v>
      </c>
      <c t="n" s="5" r="B40">
        <v>-994</v>
      </c>
      <c t="n" s="5" r="C40">
        <v>-1046</v>
      </c>
      <c t="n" s="5" r="D40">
        <v>-3908</v>
      </c>
      <c t="n" s="5" r="E40">
        <v>-2438</v>
      </c>
    </row>
    <row spans="1:5" r="41">
      <c t="s" s="4" r="A41">
        <v>1216</v>
      </c>
      <c t="n" s="5" r="B41">
        <v>754</v>
      </c>
      <c t="n" s="5" r="C41">
        <v>383</v>
      </c>
      <c t="n" s="5" r="D41">
        <v>754</v>
      </c>
      <c t="n" s="5" r="E41">
        <v>383</v>
      </c>
    </row>
    <row spans="1:5" r="42">
      <c t="s" s="3" r="A42">
        <v>51</v>
      </c>
    </row>
    <row spans="1:5" r="43">
      <c t="s" s="4" r="A43">
        <v>1217</v>
      </c>
      <c t="n" s="7" r="B43">
        <v>754</v>
      </c>
      <c t="n" s="7" r="C43">
        <v>383</v>
      </c>
      <c t="n" s="7" r="D43">
        <v>754</v>
      </c>
      <c t="n" s="7" r="E43">
        <v>38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24</v>
      </c>
      <c t="s" s="2" r="B1">
        <v>1</v>
      </c>
      <c t="s" s="2" r="C1">
        <v>1093</v>
      </c>
    </row>
    <row spans="1:3" r="2">
      <c t="s" s="2" r="B2">
        <v>2</v>
      </c>
      <c t="s" s="2" r="C2">
        <v>25</v>
      </c>
    </row>
    <row spans="1:3" r="3">
      <c t="s" s="3" r="A3">
        <v>373</v>
      </c>
    </row>
    <row spans="1:3" r="4">
      <c t="s" s="4" r="A4">
        <v>1225</v>
      </c>
      <c t="n" s="7" r="B4">
        <v>16083</v>
      </c>
      <c t="n" s="7" r="C4">
        <v>17767</v>
      </c>
    </row>
    <row spans="1:3" r="5">
      <c t="s" s="4" r="A5">
        <v>1226</v>
      </c>
    </row>
    <row spans="1:3" r="6">
      <c t="s" s="3" r="A6">
        <v>373</v>
      </c>
    </row>
    <row spans="1:3" r="7">
      <c t="s" s="4" r="A7">
        <v>1225</v>
      </c>
      <c t="n" s="7" r="B7">
        <v>14587</v>
      </c>
      <c t="n" s="7" r="C7">
        <v>14909</v>
      </c>
    </row>
    <row spans="1:3" r="8">
      <c t="s" s="4" r="A8">
        <v>1227</v>
      </c>
      <c t="s" s="4" r="B8">
        <v>1228</v>
      </c>
      <c t="s" s="4" r="C8">
        <v>1229</v>
      </c>
    </row>
    <row spans="1:3" r="9">
      <c t="s" s="4" r="A9">
        <v>1230</v>
      </c>
    </row>
    <row spans="1:3" r="10">
      <c t="s" s="3" r="A10">
        <v>373</v>
      </c>
    </row>
    <row spans="1:3" r="11">
      <c t="s" s="4" r="A11">
        <v>1225</v>
      </c>
      <c t="n" s="7" r="C11">
        <v>2326</v>
      </c>
    </row>
    <row spans="1:3" r="12">
      <c t="s" s="4" r="A12">
        <v>1227</v>
      </c>
      <c t="s" s="4" r="C12">
        <v>1231</v>
      </c>
    </row>
    <row spans="1:3" r="13">
      <c t="s" s="4" r="A13">
        <v>1232</v>
      </c>
      <c t="s" s="4" r="C13">
        <v>1233</v>
      </c>
    </row>
    <row spans="1:3" r="14">
      <c t="s" s="4" r="A14">
        <v>1234</v>
      </c>
    </row>
    <row spans="1:3" r="15">
      <c t="s" s="3" r="A15">
        <v>373</v>
      </c>
    </row>
    <row spans="1:3" r="16">
      <c t="s" s="4" r="A16">
        <v>1225</v>
      </c>
      <c t="n" s="7" r="B16">
        <v>764</v>
      </c>
    </row>
    <row spans="1:3" r="17">
      <c t="s" s="4" r="A17">
        <v>1235</v>
      </c>
      <c t="s" s="4" r="B17">
        <v>1236</v>
      </c>
    </row>
    <row spans="1:3" r="18">
      <c t="s" s="4" r="A18">
        <v>1237</v>
      </c>
    </row>
    <row spans="1:3" r="19">
      <c t="s" s="3" r="A19">
        <v>373</v>
      </c>
    </row>
    <row spans="1:3" r="20">
      <c t="s" s="4" r="A20">
        <v>1238</v>
      </c>
      <c t="n" s="7" r="B20">
        <v>22</v>
      </c>
      <c t="n" s="7" r="C20">
        <v>-93</v>
      </c>
    </row>
    <row spans="1:3" r="21">
      <c t="s" s="4" r="A21">
        <v>1239</v>
      </c>
      <c t="s" s="4" r="B21">
        <v>1240</v>
      </c>
      <c t="s" s="4" r="C21">
        <v>1241</v>
      </c>
    </row>
    <row spans="1:3" r="22">
      <c t="s" s="4" r="A22">
        <v>1242</v>
      </c>
    </row>
    <row spans="1:3" r="23">
      <c t="s" s="3" r="A23">
        <v>373</v>
      </c>
    </row>
    <row spans="1:3" r="24">
      <c t="s" s="4" r="A24">
        <v>1243</v>
      </c>
      <c t="n" s="7" r="B24">
        <v>2500</v>
      </c>
      <c t="n" s="7" r="C24">
        <v>2500</v>
      </c>
    </row>
    <row spans="1:3" r="25">
      <c t="s" s="4" r="A25">
        <v>1244</v>
      </c>
    </row>
    <row spans="1:3" r="26">
      <c t="s" s="3" r="A26">
        <v>373</v>
      </c>
    </row>
    <row spans="1:3" r="27">
      <c t="s" s="4" r="A27">
        <v>1225</v>
      </c>
      <c t="n" s="7" r="B27">
        <v>754</v>
      </c>
      <c t="n" s="7" r="C27">
        <v>625</v>
      </c>
    </row>
    <row spans="1:3" r="28">
      <c t="s" s="4" r="A28">
        <v>1239</v>
      </c>
      <c t="s" s="4" r="B28">
        <v>1240</v>
      </c>
      <c t="s" s="4" r="C28">
        <v>1241</v>
      </c>
    </row>
    <row spans="1:3" r="29">
      <c t="s" s="4" r="A29">
        <v>1245</v>
      </c>
    </row>
    <row spans="1:3" r="30">
      <c t="s" s="3" r="A30">
        <v>373</v>
      </c>
    </row>
    <row spans="1:3" r="31">
      <c t="s" s="4" r="A31">
        <v>1243</v>
      </c>
      <c t="n" s="7" r="B31">
        <v>2500</v>
      </c>
      <c t="n" s="7" r="C31">
        <v>2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246</v>
      </c>
      <c t="s" s="2" r="B1">
        <v>82</v>
      </c>
      <c t="s" s="2" r="C1">
        <v>1</v>
      </c>
    </row>
    <row spans="1:4" r="2">
      <c t="s" s="2" r="B2">
        <v>2</v>
      </c>
      <c t="s" s="2" r="C2">
        <v>2</v>
      </c>
      <c t="s" s="2" r="D2">
        <v>25</v>
      </c>
    </row>
    <row spans="1:4" r="3">
      <c t="s" s="3" r="A3">
        <v>373</v>
      </c>
    </row>
    <row spans="1:4" r="4">
      <c t="s" s="4" r="A4">
        <v>44</v>
      </c>
      <c t="n" s="7" r="B4">
        <v>2487</v>
      </c>
      <c t="n" s="7" r="C4">
        <v>2487</v>
      </c>
      <c t="n" s="7" r="D4">
        <v>2049</v>
      </c>
    </row>
    <row spans="1:4" r="5">
      <c t="s" s="4" r="A5">
        <v>1247</v>
      </c>
    </row>
    <row spans="1:4" r="6">
      <c t="s" s="3" r="A6">
        <v>373</v>
      </c>
    </row>
    <row spans="1:4" r="7">
      <c t="s" s="4" r="A7">
        <v>1248</v>
      </c>
      <c t="n" s="5" r="B7">
        <v>21396</v>
      </c>
      <c t="n" s="5" r="C7">
        <v>21396</v>
      </c>
      <c t="n" s="5" r="D7">
        <v>5820</v>
      </c>
    </row>
    <row spans="1:4" r="8">
      <c t="s" s="4" r="A8">
        <v>1249</v>
      </c>
      <c t="n" s="5" r="B8">
        <v>5028</v>
      </c>
      <c t="n" s="5" r="C8">
        <v>5028</v>
      </c>
      <c t="n" s="5" r="D8">
        <v>3757</v>
      </c>
    </row>
    <row spans="1:4" r="9">
      <c t="s" s="4" r="A9">
        <v>44</v>
      </c>
      <c t="n" s="5" r="B9">
        <v>2487</v>
      </c>
      <c t="n" s="5" r="C9">
        <v>2487</v>
      </c>
      <c t="n" s="5" r="D9">
        <v>2049</v>
      </c>
    </row>
    <row spans="1:4" r="10">
      <c t="s" s="4" r="A10">
        <v>137</v>
      </c>
      <c t="n" s="5" r="B10">
        <v>28911</v>
      </c>
      <c t="n" s="5" r="C10">
        <v>28911</v>
      </c>
      <c t="n" s="5" r="D10">
        <v>11626</v>
      </c>
    </row>
    <row spans="1:4" r="11">
      <c t="s" s="4" r="A11">
        <v>1215</v>
      </c>
      <c t="n" s="5" r="B11">
        <v>14897</v>
      </c>
      <c t="n" s="5" r="C11">
        <v>15451</v>
      </c>
    </row>
    <row spans="1:4" r="12">
      <c t="s" s="4" r="A12">
        <v>1250</v>
      </c>
    </row>
    <row spans="1:4" r="13">
      <c t="s" s="3" r="A13">
        <v>373</v>
      </c>
    </row>
    <row spans="1:4" r="14">
      <c t="s" s="4" r="A14">
        <v>1248</v>
      </c>
      <c t="n" s="5" r="B14">
        <v>21396</v>
      </c>
      <c t="n" s="5" r="C14">
        <v>21396</v>
      </c>
      <c t="n" s="5" r="D14">
        <v>5820</v>
      </c>
    </row>
    <row spans="1:4" r="15">
      <c t="s" s="4" r="A15">
        <v>1215</v>
      </c>
      <c t="n" s="5" r="B15">
        <v>14737</v>
      </c>
      <c t="n" s="5" r="C15">
        <v>15576</v>
      </c>
    </row>
    <row spans="1:4" r="16">
      <c t="s" s="4" r="A16">
        <v>1251</v>
      </c>
    </row>
    <row spans="1:4" r="17">
      <c t="s" s="3" r="A17">
        <v>373</v>
      </c>
    </row>
    <row spans="1:4" r="18">
      <c t="s" s="4" r="A18">
        <v>1249</v>
      </c>
      <c t="n" s="5" r="B18">
        <v>5028</v>
      </c>
      <c t="n" s="5" r="C18">
        <v>5028</v>
      </c>
      <c t="n" s="5" r="D18">
        <v>3757</v>
      </c>
    </row>
    <row spans="1:4" r="19">
      <c t="s" s="4" r="A19">
        <v>1215</v>
      </c>
      <c t="n" s="5" r="B19">
        <v>0</v>
      </c>
      <c t="n" s="5" r="C19">
        <v>0</v>
      </c>
    </row>
    <row spans="1:4" r="20">
      <c t="s" s="4" r="A20">
        <v>1252</v>
      </c>
    </row>
    <row spans="1:4" r="21">
      <c t="s" s="3" r="A21">
        <v>373</v>
      </c>
    </row>
    <row spans="1:4" r="22">
      <c t="s" s="4" r="A22">
        <v>44</v>
      </c>
      <c t="n" s="5" r="B22">
        <v>2487</v>
      </c>
      <c t="n" s="5" r="C22">
        <v>2487</v>
      </c>
      <c t="n" s="7" r="D22">
        <v>2049</v>
      </c>
    </row>
    <row spans="1:4" r="23">
      <c t="s" s="4" r="A23">
        <v>1215</v>
      </c>
      <c t="n" s="7" r="B23">
        <v>160</v>
      </c>
      <c t="n" s="7" r="C23">
        <v>-1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53</v>
      </c>
      <c t="s" s="2" r="B1">
        <v>1</v>
      </c>
      <c t="s" s="2" r="C1">
        <v>1093</v>
      </c>
    </row>
    <row spans="1:3" r="2">
      <c t="s" s="2" r="B2">
        <v>2</v>
      </c>
      <c t="s" s="2" r="C2">
        <v>25</v>
      </c>
    </row>
    <row spans="1:3" r="3">
      <c t="s" s="3" r="A3">
        <v>373</v>
      </c>
    </row>
    <row spans="1:3" r="4">
      <c t="s" s="4" r="A4">
        <v>44</v>
      </c>
      <c t="n" s="7" r="B4">
        <v>2487000</v>
      </c>
      <c t="n" s="7" r="C4">
        <v>2049000</v>
      </c>
    </row>
    <row spans="1:3" r="5">
      <c t="s" s="4" r="A5">
        <v>1247</v>
      </c>
    </row>
    <row spans="1:3" r="6">
      <c t="s" s="3" r="A6">
        <v>373</v>
      </c>
    </row>
    <row spans="1:3" r="7">
      <c t="s" s="4" r="A7">
        <v>1248</v>
      </c>
      <c t="n" s="5" r="B7">
        <v>21396000</v>
      </c>
      <c t="n" s="5" r="C7">
        <v>5820000</v>
      </c>
    </row>
    <row spans="1:3" r="8">
      <c t="s" s="4" r="A8">
        <v>1249</v>
      </c>
      <c t="n" s="5" r="B8">
        <v>5028000</v>
      </c>
      <c t="n" s="5" r="C8">
        <v>3757000</v>
      </c>
    </row>
    <row spans="1:3" r="9">
      <c t="s" s="4" r="A9">
        <v>44</v>
      </c>
      <c t="n" s="5" r="B9">
        <v>2487000</v>
      </c>
      <c t="n" s="5" r="C9">
        <v>2049000</v>
      </c>
    </row>
    <row spans="1:3" r="10">
      <c t="s" s="4" r="A10">
        <v>137</v>
      </c>
      <c t="n" s="5" r="B10">
        <v>28911000</v>
      </c>
      <c t="n" s="5" r="C10">
        <v>11626000</v>
      </c>
    </row>
    <row spans="1:3" r="11">
      <c t="s" s="4" r="A11">
        <v>1254</v>
      </c>
    </row>
    <row spans="1:3" r="12">
      <c t="s" s="3" r="A12">
        <v>373</v>
      </c>
    </row>
    <row spans="1:3" r="13">
      <c t="s" s="4" r="A13">
        <v>1248</v>
      </c>
      <c t="n" s="7" r="B13">
        <v>21396000</v>
      </c>
      <c t="n" s="7" r="C13">
        <v>5820000</v>
      </c>
    </row>
    <row spans="1:3" r="14">
      <c t="s" s="4" r="A14">
        <v>1255</v>
      </c>
    </row>
    <row spans="1:3" r="15">
      <c t="s" s="3" r="A15">
        <v>373</v>
      </c>
    </row>
    <row spans="1:3" r="16">
      <c t="s" s="4" r="A16">
        <v>1256</v>
      </c>
      <c t="s" s="4" r="C16">
        <v>1257</v>
      </c>
    </row>
    <row spans="1:3" r="17">
      <c t="s" s="4" r="A17">
        <v>1258</v>
      </c>
    </row>
    <row spans="1:3" r="18">
      <c t="s" s="3" r="A18">
        <v>373</v>
      </c>
    </row>
    <row spans="1:3" r="19">
      <c t="s" s="4" r="A19">
        <v>1256</v>
      </c>
      <c t="s" s="4" r="B19">
        <v>1259</v>
      </c>
    </row>
    <row spans="1:3" r="20">
      <c t="s" s="4" r="A20">
        <v>1260</v>
      </c>
      <c t="n" s="7" r="B20">
        <v>1600</v>
      </c>
      <c t="n" s="7" r="C20">
        <v>5000</v>
      </c>
    </row>
    <row spans="1:3" r="21">
      <c t="s" s="4" r="A21">
        <v>1261</v>
      </c>
    </row>
    <row spans="1:3" r="22">
      <c t="s" s="3" r="A22">
        <v>373</v>
      </c>
    </row>
    <row spans="1:3" r="23">
      <c t="s" s="4" r="A23">
        <v>1256</v>
      </c>
      <c t="s" s="4" r="C23">
        <v>1262</v>
      </c>
    </row>
    <row spans="1:3" r="24">
      <c t="s" s="4" r="A24">
        <v>1263</v>
      </c>
    </row>
    <row spans="1:3" r="25">
      <c t="s" s="3" r="A25">
        <v>373</v>
      </c>
    </row>
    <row spans="1:3" r="26">
      <c t="s" s="4" r="A26">
        <v>1256</v>
      </c>
      <c t="s" s="4" r="B26">
        <v>1264</v>
      </c>
    </row>
    <row spans="1:3" r="27">
      <c t="s" s="4" r="A27">
        <v>1260</v>
      </c>
      <c t="n" s="7" r="B27">
        <v>4713400</v>
      </c>
      <c t="n" s="7" r="C27">
        <v>1600000</v>
      </c>
    </row>
    <row spans="1:3" r="28">
      <c t="s" s="4" r="A28">
        <v>1265</v>
      </c>
    </row>
    <row spans="1:3" r="29">
      <c t="s" s="3" r="A29">
        <v>373</v>
      </c>
    </row>
    <row spans="1:3" r="30">
      <c t="s" s="4" r="A30">
        <v>1256</v>
      </c>
      <c t="s" s="4" r="C30">
        <v>1266</v>
      </c>
    </row>
    <row spans="1:3" r="31">
      <c t="s" s="4" r="A31">
        <v>1267</v>
      </c>
    </row>
    <row spans="1:3" r="32">
      <c t="s" s="3" r="A32">
        <v>373</v>
      </c>
    </row>
    <row spans="1:3" r="33">
      <c t="s" s="4" r="A33">
        <v>1256</v>
      </c>
      <c t="s" s="4" r="B33">
        <v>1268</v>
      </c>
    </row>
    <row spans="1:3" r="34">
      <c t="s" s="4" r="A34">
        <v>1260</v>
      </c>
      <c t="n" s="7" r="B34">
        <v>1938100</v>
      </c>
      <c t="n" s="7" r="C34">
        <v>912700</v>
      </c>
    </row>
    <row spans="1:3" r="35">
      <c t="s" s="4" r="A35">
        <v>1269</v>
      </c>
    </row>
    <row spans="1:3" r="36">
      <c t="s" s="3" r="A36">
        <v>373</v>
      </c>
    </row>
    <row spans="1:3" r="37">
      <c t="s" s="4" r="A37">
        <v>1249</v>
      </c>
      <c t="n" s="7" r="B37">
        <v>5028000</v>
      </c>
      <c t="n" s="7" r="C37">
        <v>3757000</v>
      </c>
    </row>
    <row spans="1:3" r="38">
      <c t="s" s="4" r="A38">
        <v>1270</v>
      </c>
    </row>
    <row spans="1:3" r="39">
      <c t="s" s="3" r="A39">
        <v>373</v>
      </c>
    </row>
    <row spans="1:3" r="40">
      <c t="s" s="4" r="A40">
        <v>1271</v>
      </c>
      <c t="s" s="4" r="C40">
        <v>1272</v>
      </c>
    </row>
    <row spans="1:3" r="41">
      <c t="s" s="4" r="A41">
        <v>1273</v>
      </c>
    </row>
    <row spans="1:3" r="42">
      <c t="s" s="3" r="A42">
        <v>373</v>
      </c>
    </row>
    <row spans="1:3" r="43">
      <c t="s" s="4" r="A43">
        <v>1271</v>
      </c>
      <c t="s" s="4" r="B43">
        <v>1274</v>
      </c>
    </row>
    <row spans="1:3" r="44">
      <c t="s" s="4" r="A44">
        <v>1227</v>
      </c>
      <c t="s" s="4" r="B44">
        <v>957</v>
      </c>
      <c t="s" s="4" r="C44">
        <v>957</v>
      </c>
    </row>
    <row spans="1:3" r="45">
      <c t="s" s="4" r="A45">
        <v>1275</v>
      </c>
    </row>
    <row spans="1:3" r="46">
      <c t="s" s="3" r="A46">
        <v>373</v>
      </c>
    </row>
    <row spans="1:3" r="47">
      <c t="s" s="4" r="A47">
        <v>1271</v>
      </c>
      <c t="s" s="4" r="C47">
        <v>1276</v>
      </c>
    </row>
    <row spans="1:3" r="48">
      <c t="s" s="4" r="A48">
        <v>1277</v>
      </c>
    </row>
    <row spans="1:3" r="49">
      <c t="s" s="3" r="A49">
        <v>373</v>
      </c>
    </row>
    <row spans="1:3" r="50">
      <c t="s" s="4" r="A50">
        <v>1271</v>
      </c>
      <c t="s" s="4" r="B50">
        <v>1278</v>
      </c>
    </row>
    <row spans="1:3" r="51">
      <c t="s" s="4" r="A51">
        <v>1227</v>
      </c>
      <c t="s" s="4" r="B51">
        <v>1279</v>
      </c>
      <c t="s" s="4" r="C51">
        <v>1280</v>
      </c>
    </row>
    <row spans="1:3" r="52">
      <c t="s" s="4" r="A52">
        <v>1281</v>
      </c>
    </row>
    <row spans="1:3" r="53">
      <c t="s" s="3" r="A53">
        <v>373</v>
      </c>
    </row>
    <row spans="1:3" r="54">
      <c t="s" s="4" r="A54">
        <v>1271</v>
      </c>
      <c t="s" s="4" r="C54">
        <v>1282</v>
      </c>
    </row>
    <row spans="1:3" r="55">
      <c t="s" s="4" r="A55">
        <v>1283</v>
      </c>
    </row>
    <row spans="1:3" r="56">
      <c t="s" s="3" r="A56">
        <v>373</v>
      </c>
    </row>
    <row spans="1:3" r="57">
      <c t="s" s="4" r="A57">
        <v>1271</v>
      </c>
      <c t="s" s="4" r="B57">
        <v>1284</v>
      </c>
    </row>
    <row spans="1:3" r="58">
      <c t="s" s="4" r="A58">
        <v>1227</v>
      </c>
      <c t="s" s="4" r="B58">
        <v>1285</v>
      </c>
      <c t="s" s="4" r="C58">
        <v>1286</v>
      </c>
    </row>
    <row spans="1:3" r="59">
      <c t="s" s="4" r="A59">
        <v>1287</v>
      </c>
    </row>
    <row spans="1:3" r="60">
      <c t="s" s="3" r="A60">
        <v>373</v>
      </c>
    </row>
    <row spans="1:3" r="61">
      <c t="s" s="4" r="A61">
        <v>44</v>
      </c>
      <c t="n" s="7" r="B61">
        <v>2487000</v>
      </c>
      <c t="n" s="7" r="C61">
        <v>2049000</v>
      </c>
    </row>
    <row spans="1:3" r="62">
      <c t="s" s="4" r="A62">
        <v>1288</v>
      </c>
    </row>
    <row spans="1:3" r="63">
      <c t="s" s="3" r="A63">
        <v>373</v>
      </c>
    </row>
    <row spans="1:3" r="64">
      <c t="s" s="4" r="A64">
        <v>1260</v>
      </c>
      <c t="n" s="5" r="C64">
        <v>57000</v>
      </c>
    </row>
    <row spans="1:3" r="65">
      <c t="s" s="4" r="A65">
        <v>1289</v>
      </c>
    </row>
    <row spans="1:3" r="66">
      <c t="s" s="3" r="A66">
        <v>373</v>
      </c>
    </row>
    <row spans="1:3" r="67">
      <c t="s" s="4" r="A67">
        <v>1260</v>
      </c>
      <c t="n" s="5" r="B67">
        <v>80000</v>
      </c>
    </row>
    <row spans="1:3" r="68">
      <c t="s" s="4" r="A68">
        <v>1290</v>
      </c>
    </row>
    <row spans="1:3" r="69">
      <c t="s" s="3" r="A69">
        <v>373</v>
      </c>
    </row>
    <row spans="1:3" r="70">
      <c t="s" s="4" r="A70">
        <v>1260</v>
      </c>
      <c t="n" s="5" r="C70">
        <v>700000</v>
      </c>
    </row>
    <row spans="1:3" r="71">
      <c t="s" s="4" r="A71">
        <v>1291</v>
      </c>
    </row>
    <row spans="1:3" r="72">
      <c t="s" s="3" r="A72">
        <v>373</v>
      </c>
    </row>
    <row spans="1:3" r="73">
      <c t="s" s="4" r="A73">
        <v>1260</v>
      </c>
      <c t="n" s="5" r="B73">
        <v>2260000</v>
      </c>
    </row>
    <row spans="1:3" r="74">
      <c t="s" s="4" r="A74">
        <v>1292</v>
      </c>
    </row>
    <row spans="1:3" r="75">
      <c t="s" s="3" r="A75">
        <v>373</v>
      </c>
    </row>
    <row spans="1:3" r="76">
      <c t="s" s="4" r="A76">
        <v>1260</v>
      </c>
      <c t="n" s="7" r="C76">
        <v>462600</v>
      </c>
    </row>
    <row spans="1:3" r="77">
      <c t="s" s="4" r="A77">
        <v>1293</v>
      </c>
    </row>
    <row spans="1:3" r="78">
      <c t="s" s="3" r="A78">
        <v>373</v>
      </c>
    </row>
    <row spans="1:3" r="79">
      <c t="s" s="4" r="A79">
        <v>1260</v>
      </c>
      <c t="n" s="7" r="B79">
        <v>1662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294</v>
      </c>
      <c t="s" s="2" r="B1">
        <v>2</v>
      </c>
      <c t="s" s="2" r="C1">
        <v>25</v>
      </c>
    </row>
    <row spans="1:3" r="2">
      <c t="s" s="3" r="A2">
        <v>1295</v>
      </c>
    </row>
    <row spans="1:3" r="3">
      <c t="s" s="4" r="A3">
        <v>30</v>
      </c>
      <c t="n" s="7" r="B3">
        <v>14587</v>
      </c>
      <c t="n" s="7" r="C3">
        <v>14909</v>
      </c>
    </row>
    <row spans="1:3" r="4">
      <c t="s" s="4" r="A4">
        <v>1296</v>
      </c>
      <c t="n" s="5" r="B4">
        <v>1175630</v>
      </c>
      <c t="n" s="5" r="C4">
        <v>1091818</v>
      </c>
    </row>
    <row spans="1:3" r="5">
      <c t="s" s="4" r="A5">
        <v>484</v>
      </c>
      <c t="n" s="5" r="B5">
        <v>136102</v>
      </c>
      <c t="n" s="5" r="C5">
        <v>44997</v>
      </c>
    </row>
    <row spans="1:3" r="6">
      <c t="s" s="4" r="A6">
        <v>1297</v>
      </c>
      <c t="n" s="5" r="B6">
        <v>73069</v>
      </c>
      <c t="n" s="5" r="C6">
        <v>55720</v>
      </c>
    </row>
    <row spans="1:3" r="7">
      <c t="n" s="11" r="A7">
        <v>1</v>
      </c>
    </row>
    <row spans="1:3" r="8">
      <c t="s" s="3" r="A8">
        <v>1295</v>
      </c>
    </row>
    <row spans="1:3" r="9">
      <c t="s" s="4" r="A9">
        <v>1298</v>
      </c>
      <c t="n" s="5" r="B9">
        <v>93571</v>
      </c>
      <c t="n" s="5" r="C9">
        <v>71754</v>
      </c>
    </row>
    <row spans="1:3" r="10">
      <c t="s" s="4" r="A10">
        <v>30</v>
      </c>
      <c t="n" s="5" r="B10">
        <v>0</v>
      </c>
      <c t="n" s="5" r="C10">
        <v>0</v>
      </c>
    </row>
    <row spans="1:3" r="11">
      <c t="s" s="4" r="A11">
        <v>1296</v>
      </c>
      <c t="n" s="5" r="B11">
        <v>33209</v>
      </c>
      <c t="n" s="5" r="C11">
        <v>53806</v>
      </c>
    </row>
    <row spans="1:3" r="12">
      <c t="s" s="4" r="A12">
        <v>484</v>
      </c>
      <c t="n" s="5" r="B12">
        <v>0</v>
      </c>
      <c t="n" s="5" r="C12">
        <v>0</v>
      </c>
    </row>
    <row spans="1:3" r="13">
      <c t="s" s="4" r="A13">
        <v>1297</v>
      </c>
      <c t="n" s="5" r="B13">
        <v>0</v>
      </c>
      <c t="n" s="5" r="C13">
        <v>0</v>
      </c>
    </row>
    <row spans="1:3" r="14">
      <c t="s" s="4" r="A14">
        <v>42</v>
      </c>
      <c t="n" s="5" r="B14">
        <v>0</v>
      </c>
      <c t="n" s="5" r="C14">
        <v>0</v>
      </c>
    </row>
    <row spans="1:3" r="15">
      <c t="s" s="4" r="A15">
        <v>35</v>
      </c>
      <c t="n" s="5" r="B15">
        <v>0</v>
      </c>
      <c t="n" s="5" r="C15">
        <v>0</v>
      </c>
    </row>
    <row spans="1:3" r="16">
      <c t="s" s="4" r="A16">
        <v>1299</v>
      </c>
      <c t="n" s="5" r="B16">
        <v>0</v>
      </c>
      <c t="n" s="5" r="C16">
        <v>0</v>
      </c>
    </row>
    <row spans="1:3" r="17">
      <c t="s" s="4" r="A17">
        <v>47</v>
      </c>
      <c t="n" s="5" r="B17">
        <v>0</v>
      </c>
      <c t="n" s="5" r="C17">
        <v>0</v>
      </c>
    </row>
    <row spans="1:3" r="18">
      <c t="s" s="4" r="A18">
        <v>1162</v>
      </c>
      <c t="n" s="5" r="B18">
        <v>0</v>
      </c>
      <c t="n" s="5" r="C18">
        <v>0</v>
      </c>
    </row>
    <row spans="1:3" r="19">
      <c t="s" s="4" r="A19">
        <v>1300</v>
      </c>
      <c t="n" s="5" r="B19">
        <v>0</v>
      </c>
      <c t="n" s="5" r="C19">
        <v>0</v>
      </c>
    </row>
    <row spans="1:3" r="20">
      <c t="s" s="3" r="A20">
        <v>1301</v>
      </c>
    </row>
    <row spans="1:3" r="21">
      <c t="s" s="4" r="A21">
        <v>57</v>
      </c>
      <c t="n" s="5" r="B21">
        <v>0</v>
      </c>
      <c t="n" s="5" r="C21">
        <v>0</v>
      </c>
    </row>
    <row spans="1:3" r="22">
      <c t="s" s="4" r="A22">
        <v>58</v>
      </c>
      <c t="n" s="5" r="B22">
        <v>0</v>
      </c>
      <c t="n" s="5" r="C22">
        <v>0</v>
      </c>
    </row>
    <row spans="1:3" r="23">
      <c t="s" s="4" r="A23">
        <v>59</v>
      </c>
      <c t="n" s="5" r="B23">
        <v>0</v>
      </c>
      <c t="n" s="5" r="C23">
        <v>0</v>
      </c>
    </row>
    <row spans="1:3" r="24">
      <c t="s" s="4" r="A24">
        <v>60</v>
      </c>
      <c t="n" s="5" r="B24">
        <v>0</v>
      </c>
      <c t="n" s="5" r="C24">
        <v>0</v>
      </c>
    </row>
    <row spans="1:3" r="25">
      <c t="s" s="4" r="A25">
        <v>1163</v>
      </c>
      <c t="n" s="5" r="B25">
        <v>365</v>
      </c>
      <c t="n" s="5" r="C25">
        <v>417</v>
      </c>
    </row>
    <row spans="1:3" r="26">
      <c t="n" s="11" r="A26">
        <v>2</v>
      </c>
    </row>
    <row spans="1:3" r="27">
      <c t="s" s="3" r="A27">
        <v>1295</v>
      </c>
    </row>
    <row spans="1:3" r="28">
      <c t="s" s="4" r="A28">
        <v>1298</v>
      </c>
      <c t="n" s="5" r="B28">
        <v>0</v>
      </c>
      <c t="n" s="5" r="C28">
        <v>0</v>
      </c>
    </row>
    <row spans="1:3" r="29">
      <c t="s" s="4" r="A29">
        <v>30</v>
      </c>
      <c t="n" s="5" r="B29">
        <v>0</v>
      </c>
      <c t="n" s="5" r="C29">
        <v>0</v>
      </c>
    </row>
    <row spans="1:3" r="30">
      <c t="s" s="4" r="A30">
        <v>1296</v>
      </c>
      <c t="n" s="5" r="B30">
        <v>1141657</v>
      </c>
      <c t="n" s="5" r="C30">
        <v>1035686</v>
      </c>
    </row>
    <row spans="1:3" r="31">
      <c t="s" s="4" r="A31">
        <v>484</v>
      </c>
      <c t="n" s="5" r="B31">
        <v>0</v>
      </c>
      <c t="n" s="5" r="C31">
        <v>0</v>
      </c>
    </row>
    <row spans="1:3" r="32">
      <c t="s" s="4" r="A32">
        <v>1297</v>
      </c>
      <c t="n" s="5" r="B32">
        <v>73069</v>
      </c>
      <c t="n" s="5" r="C32">
        <v>55720</v>
      </c>
    </row>
    <row spans="1:3" r="33">
      <c t="s" s="4" r="A33">
        <v>42</v>
      </c>
      <c t="n" s="5" r="B33">
        <v>0</v>
      </c>
      <c t="n" s="5" r="C33">
        <v>0</v>
      </c>
    </row>
    <row spans="1:3" r="34">
      <c t="s" s="4" r="A34">
        <v>35</v>
      </c>
      <c t="n" s="5" r="B34">
        <v>25472</v>
      </c>
      <c t="n" s="5" r="C34">
        <v>19493</v>
      </c>
    </row>
    <row spans="1:3" r="35">
      <c t="s" s="4" r="A35">
        <v>1299</v>
      </c>
      <c t="n" s="5" r="B35">
        <v>20436</v>
      </c>
      <c t="n" s="5" r="C35">
        <v>17274</v>
      </c>
    </row>
    <row spans="1:3" r="36">
      <c t="s" s="4" r="A36">
        <v>47</v>
      </c>
      <c t="n" s="5" r="B36">
        <v>124278</v>
      </c>
      <c t="n" s="5" r="C36">
        <v>104588</v>
      </c>
    </row>
    <row spans="1:3" r="37">
      <c t="s" s="4" r="A37">
        <v>1162</v>
      </c>
      <c t="n" s="5" r="B37">
        <v>19361</v>
      </c>
      <c t="n" s="5" r="C37">
        <v>12328</v>
      </c>
    </row>
    <row spans="1:3" r="38">
      <c t="s" s="4" r="A38">
        <v>1300</v>
      </c>
      <c t="n" s="5" r="B38">
        <v>1044</v>
      </c>
      <c t="n" s="5" r="C38">
        <v>1280</v>
      </c>
    </row>
    <row spans="1:3" r="39">
      <c t="s" s="3" r="A39">
        <v>1301</v>
      </c>
    </row>
    <row spans="1:3" r="40">
      <c t="s" s="4" r="A40">
        <v>57</v>
      </c>
      <c t="n" s="5" r="B40">
        <v>5509851</v>
      </c>
      <c t="n" s="5" r="C40">
        <v>4655234</v>
      </c>
    </row>
    <row spans="1:3" r="41">
      <c t="s" s="4" r="A41">
        <v>58</v>
      </c>
      <c t="n" s="5" r="B41">
        <v>1095555</v>
      </c>
      <c t="n" s="5" r="C41">
        <v>900983</v>
      </c>
    </row>
    <row spans="1:3" r="42">
      <c t="s" s="4" r="A42">
        <v>59</v>
      </c>
      <c t="n" s="5" r="B42">
        <v>119780</v>
      </c>
      <c t="n" s="5" r="C42">
        <v>63283</v>
      </c>
    </row>
    <row spans="1:3" r="43">
      <c t="s" s="4" r="A43">
        <v>60</v>
      </c>
      <c t="n" s="5" r="B43">
        <v>93637</v>
      </c>
      <c t="n" s="5" r="C43">
        <v>93441</v>
      </c>
    </row>
    <row spans="1:3" r="44">
      <c t="s" s="4" r="A44">
        <v>1163</v>
      </c>
      <c t="n" s="5" r="B44">
        <v>32809</v>
      </c>
      <c t="n" s="5" r="C44">
        <v>18259</v>
      </c>
    </row>
    <row spans="1:3" r="45">
      <c t="n" s="11" r="A45">
        <v>3</v>
      </c>
    </row>
    <row spans="1:3" r="46">
      <c t="s" s="3" r="A46">
        <v>1295</v>
      </c>
    </row>
    <row spans="1:3" r="47">
      <c t="s" s="4" r="A47">
        <v>1298</v>
      </c>
      <c t="n" s="5" r="B47">
        <v>0</v>
      </c>
      <c t="n" s="5" r="C47">
        <v>0</v>
      </c>
    </row>
    <row spans="1:3" r="48">
      <c t="s" s="4" r="A48">
        <v>30</v>
      </c>
      <c t="n" s="5" r="B48">
        <v>14587</v>
      </c>
      <c t="n" s="5" r="C48">
        <v>14909</v>
      </c>
    </row>
    <row spans="1:3" r="49">
      <c t="s" s="4" r="A49">
        <v>1296</v>
      </c>
      <c t="n" s="5" r="B49">
        <v>764</v>
      </c>
      <c t="n" s="5" r="C49">
        <v>2326</v>
      </c>
    </row>
    <row spans="1:3" r="50">
      <c t="s" s="4" r="A50">
        <v>484</v>
      </c>
      <c t="n" s="5" r="B50">
        <v>136102</v>
      </c>
      <c t="n" s="5" r="C50">
        <v>44997</v>
      </c>
    </row>
    <row spans="1:3" r="51">
      <c t="s" s="4" r="A51">
        <v>1297</v>
      </c>
      <c t="n" s="5" r="B51">
        <v>0</v>
      </c>
      <c t="n" s="5" r="C51">
        <v>0</v>
      </c>
    </row>
    <row spans="1:3" r="52">
      <c t="s" s="4" r="A52">
        <v>42</v>
      </c>
      <c t="n" s="5" r="B52">
        <v>5686036</v>
      </c>
      <c t="n" s="5" r="C52">
        <v>4695256</v>
      </c>
    </row>
    <row spans="1:3" r="53">
      <c t="s" s="4" r="A53">
        <v>35</v>
      </c>
      <c t="n" s="5" r="B53">
        <v>0</v>
      </c>
      <c t="n" s="5" r="C53">
        <v>0</v>
      </c>
    </row>
    <row spans="1:3" r="54">
      <c t="s" s="4" r="A54">
        <v>1299</v>
      </c>
      <c t="n" s="5" r="B54">
        <v>0</v>
      </c>
      <c t="n" s="5" r="C54">
        <v>0</v>
      </c>
    </row>
    <row spans="1:3" r="55">
      <c t="s" s="4" r="A55">
        <v>47</v>
      </c>
      <c t="n" s="5" r="B55">
        <v>0</v>
      </c>
      <c t="n" s="5" r="C55">
        <v>0</v>
      </c>
    </row>
    <row spans="1:3" r="56">
      <c t="s" s="4" r="A56">
        <v>1162</v>
      </c>
      <c t="n" s="5" r="B56">
        <v>754</v>
      </c>
      <c t="n" s="5" r="C56">
        <v>625</v>
      </c>
    </row>
    <row spans="1:3" r="57">
      <c t="s" s="4" r="A57">
        <v>1300</v>
      </c>
      <c t="n" s="5" r="B57">
        <v>0</v>
      </c>
      <c t="n" s="5" r="C57">
        <v>0</v>
      </c>
    </row>
    <row spans="1:3" r="58">
      <c t="s" s="3" r="A58">
        <v>1301</v>
      </c>
    </row>
    <row spans="1:3" r="59">
      <c t="s" s="4" r="A59">
        <v>57</v>
      </c>
      <c t="n" s="5" r="B59">
        <v>0</v>
      </c>
      <c t="n" s="5" r="C59">
        <v>0</v>
      </c>
    </row>
    <row spans="1:3" r="60">
      <c t="s" s="4" r="A60">
        <v>58</v>
      </c>
      <c t="n" s="5" r="B60">
        <v>0</v>
      </c>
      <c t="n" s="5" r="C60">
        <v>0</v>
      </c>
    </row>
    <row spans="1:3" r="61">
      <c t="s" s="4" r="A61">
        <v>59</v>
      </c>
      <c t="n" s="5" r="B61">
        <v>0</v>
      </c>
      <c t="n" s="5" r="C61">
        <v>0</v>
      </c>
    </row>
    <row spans="1:3" r="62">
      <c t="s" s="4" r="A62">
        <v>60</v>
      </c>
      <c t="n" s="5" r="B62">
        <v>0</v>
      </c>
      <c t="n" s="5" r="C62">
        <v>0</v>
      </c>
    </row>
    <row spans="1:3" r="63">
      <c t="s" s="4" r="A63">
        <v>1163</v>
      </c>
      <c t="n" s="5" r="B63">
        <v>22</v>
      </c>
      <c t="n" s="5" r="C63">
        <v>93</v>
      </c>
    </row>
    <row spans="1:3" r="64">
      <c t="s" s="4" r="A64">
        <v>1302</v>
      </c>
    </row>
    <row spans="1:3" r="65">
      <c t="s" s="3" r="A65">
        <v>1295</v>
      </c>
    </row>
    <row spans="1:3" r="66">
      <c t="s" s="4" r="A66">
        <v>1298</v>
      </c>
      <c t="n" s="5" r="B66">
        <v>93571</v>
      </c>
      <c t="n" s="5" r="C66">
        <v>71754</v>
      </c>
    </row>
    <row spans="1:3" r="67">
      <c t="s" s="4" r="A67">
        <v>30</v>
      </c>
      <c t="n" s="5" r="B67">
        <v>14587</v>
      </c>
      <c t="n" s="5" r="C67">
        <v>14909</v>
      </c>
    </row>
    <row spans="1:3" r="68">
      <c t="s" s="4" r="A68">
        <v>1296</v>
      </c>
      <c t="n" s="5" r="B68">
        <v>1175630</v>
      </c>
      <c t="n" s="5" r="C68">
        <v>1091818</v>
      </c>
    </row>
    <row spans="1:3" r="69">
      <c t="s" s="4" r="A69">
        <v>484</v>
      </c>
      <c t="n" s="5" r="B69">
        <v>133165</v>
      </c>
      <c t="n" s="5" r="C69">
        <v>43347</v>
      </c>
    </row>
    <row spans="1:3" r="70">
      <c t="s" s="4" r="A70">
        <v>1297</v>
      </c>
      <c t="n" s="5" r="B70">
        <v>73069</v>
      </c>
      <c t="n" s="5" r="C70">
        <v>55720</v>
      </c>
    </row>
    <row spans="1:3" r="71">
      <c t="s" s="4" r="A71">
        <v>42</v>
      </c>
      <c t="n" s="5" r="B71">
        <v>5626750</v>
      </c>
      <c t="n" s="5" r="C71">
        <v>4644938</v>
      </c>
    </row>
    <row spans="1:3" r="72">
      <c t="s" s="4" r="A72">
        <v>35</v>
      </c>
      <c t="n" s="5" r="B72">
        <v>25472</v>
      </c>
      <c t="n" s="5" r="C72">
        <v>19493</v>
      </c>
    </row>
    <row spans="1:3" r="73">
      <c t="s" s="4" r="A73">
        <v>1299</v>
      </c>
      <c t="n" s="5" r="B73">
        <v>20436</v>
      </c>
      <c t="n" s="5" r="C73">
        <v>17274</v>
      </c>
    </row>
    <row spans="1:3" r="74">
      <c t="s" s="4" r="A74">
        <v>47</v>
      </c>
      <c t="n" s="5" r="B74">
        <v>124278</v>
      </c>
      <c t="n" s="5" r="C74">
        <v>104588</v>
      </c>
    </row>
    <row spans="1:3" r="75">
      <c t="s" s="4" r="A75">
        <v>1162</v>
      </c>
      <c t="n" s="5" r="B75">
        <v>20115</v>
      </c>
      <c t="n" s="5" r="C75">
        <v>12953</v>
      </c>
    </row>
    <row spans="1:3" r="76">
      <c t="s" s="4" r="A76">
        <v>1300</v>
      </c>
      <c t="n" s="5" r="B76">
        <v>1044</v>
      </c>
      <c t="n" s="5" r="C76">
        <v>1280</v>
      </c>
    </row>
    <row spans="1:3" r="77">
      <c t="s" s="3" r="A77">
        <v>1301</v>
      </c>
    </row>
    <row spans="1:3" r="78">
      <c t="s" s="4" r="A78">
        <v>57</v>
      </c>
      <c t="n" s="5" r="B78">
        <v>5507329</v>
      </c>
      <c t="n" s="5" r="C78">
        <v>4654679</v>
      </c>
    </row>
    <row spans="1:3" r="79">
      <c t="s" s="4" r="A79">
        <v>58</v>
      </c>
      <c t="n" s="5" r="B79">
        <v>1095300</v>
      </c>
      <c t="n" s="5" r="C79">
        <v>900900</v>
      </c>
    </row>
    <row spans="1:3" r="80">
      <c t="s" s="4" r="A80">
        <v>59</v>
      </c>
      <c t="n" s="5" r="B80">
        <v>116513</v>
      </c>
      <c t="n" s="5" r="C80">
        <v>61676</v>
      </c>
    </row>
    <row spans="1:3" r="81">
      <c t="s" s="4" r="A81">
        <v>60</v>
      </c>
      <c t="n" s="5" r="B81">
        <v>89798</v>
      </c>
      <c t="n" s="5" r="C81">
        <v>89747</v>
      </c>
    </row>
    <row spans="1:3" r="82">
      <c t="s" s="4" r="A82">
        <v>1163</v>
      </c>
      <c t="n" s="5" r="B82">
        <v>33196</v>
      </c>
      <c t="n" s="5" r="C82">
        <v>18769</v>
      </c>
    </row>
    <row spans="1:3" r="83">
      <c t="s" s="4" r="A83">
        <v>1161</v>
      </c>
    </row>
    <row spans="1:3" r="84">
      <c t="s" s="3" r="A84">
        <v>1295</v>
      </c>
    </row>
    <row spans="1:3" r="85">
      <c t="s" s="4" r="A85">
        <v>1298</v>
      </c>
      <c t="n" s="5" r="B85">
        <v>93571</v>
      </c>
      <c t="n" s="5" r="C85">
        <v>71754</v>
      </c>
    </row>
    <row spans="1:3" r="86">
      <c t="s" s="4" r="A86">
        <v>30</v>
      </c>
      <c t="n" s="5" r="B86">
        <v>14587</v>
      </c>
      <c t="n" s="5" r="C86">
        <v>14909</v>
      </c>
    </row>
    <row spans="1:3" r="87">
      <c t="s" s="4" r="A87">
        <v>1296</v>
      </c>
      <c t="n" s="5" r="B87">
        <v>1175630</v>
      </c>
      <c t="n" s="5" r="C87">
        <v>1091818</v>
      </c>
    </row>
    <row spans="1:3" r="88">
      <c t="s" s="4" r="A88">
        <v>484</v>
      </c>
      <c t="n" s="5" r="B88">
        <v>136102</v>
      </c>
      <c t="n" s="5" r="C88">
        <v>44997</v>
      </c>
    </row>
    <row spans="1:3" r="89">
      <c t="s" s="4" r="A89">
        <v>1297</v>
      </c>
      <c t="n" s="5" r="B89">
        <v>73069</v>
      </c>
      <c t="n" s="5" r="C89">
        <v>55720</v>
      </c>
    </row>
    <row spans="1:3" r="90">
      <c t="s" s="4" r="A90">
        <v>42</v>
      </c>
      <c t="n" s="5" r="B90">
        <v>5686036</v>
      </c>
      <c t="n" s="5" r="C90">
        <v>4695256</v>
      </c>
    </row>
    <row spans="1:3" r="91">
      <c t="s" s="4" r="A91">
        <v>35</v>
      </c>
      <c t="n" s="5" r="B91">
        <v>25472</v>
      </c>
      <c t="n" s="5" r="C91">
        <v>19493</v>
      </c>
    </row>
    <row spans="1:3" r="92">
      <c t="s" s="4" r="A92">
        <v>1299</v>
      </c>
      <c t="n" s="5" r="B92">
        <v>20436</v>
      </c>
      <c t="n" s="5" r="C92">
        <v>17274</v>
      </c>
    </row>
    <row spans="1:3" r="93">
      <c t="s" s="4" r="A93">
        <v>47</v>
      </c>
      <c t="n" s="5" r="B93">
        <v>124278</v>
      </c>
      <c t="n" s="5" r="C93">
        <v>104588</v>
      </c>
    </row>
    <row spans="1:3" r="94">
      <c t="s" s="4" r="A94">
        <v>1162</v>
      </c>
      <c t="n" s="5" r="B94">
        <v>20115</v>
      </c>
      <c t="n" s="5" r="C94">
        <v>12953</v>
      </c>
    </row>
    <row spans="1:3" r="95">
      <c t="s" s="4" r="A95">
        <v>1300</v>
      </c>
      <c t="n" s="5" r="B95">
        <v>1044</v>
      </c>
      <c t="n" s="5" r="C95">
        <v>1280</v>
      </c>
    </row>
    <row spans="1:3" r="96">
      <c t="s" s="3" r="A96">
        <v>1301</v>
      </c>
    </row>
    <row spans="1:3" r="97">
      <c t="s" s="4" r="A97">
        <v>57</v>
      </c>
      <c t="n" s="5" r="B97">
        <v>5509851</v>
      </c>
      <c t="n" s="5" r="C97">
        <v>4655234</v>
      </c>
    </row>
    <row spans="1:3" r="98">
      <c t="s" s="4" r="A98">
        <v>58</v>
      </c>
      <c t="n" s="5" r="B98">
        <v>1095555</v>
      </c>
      <c t="n" s="5" r="C98">
        <v>900983</v>
      </c>
    </row>
    <row spans="1:3" r="99">
      <c t="s" s="4" r="A99">
        <v>59</v>
      </c>
      <c t="n" s="5" r="B99">
        <v>119780</v>
      </c>
      <c t="n" s="5" r="C99">
        <v>63283</v>
      </c>
    </row>
    <row spans="1:3" r="100">
      <c t="s" s="4" r="A100">
        <v>60</v>
      </c>
      <c t="n" s="5" r="B100">
        <v>93637</v>
      </c>
      <c t="n" s="5" r="C100">
        <v>93441</v>
      </c>
    </row>
    <row spans="1:3" r="101">
      <c t="s" s="4" r="A101">
        <v>1163</v>
      </c>
      <c t="n" s="7" r="B101">
        <v>33196</v>
      </c>
      <c t="n" s="7" r="C101">
        <v>187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3</v>
      </c>
      <c t="s" s="2" r="B1">
        <v>82</v>
      </c>
      <c t="s" s="2" r="D1">
        <v>1</v>
      </c>
    </row>
    <row spans="1:5" r="2">
      <c t="s" s="2" r="B2">
        <v>2</v>
      </c>
      <c t="s" s="2" r="C2">
        <v>83</v>
      </c>
      <c t="s" s="2" r="D2">
        <v>2</v>
      </c>
      <c t="s" s="2" r="E2">
        <v>83</v>
      </c>
    </row>
    <row spans="1:5" r="3">
      <c t="s" s="3" r="A3">
        <v>278</v>
      </c>
    </row>
    <row spans="1:5" r="4">
      <c t="s" s="4" r="A4">
        <v>92</v>
      </c>
      <c t="n" s="7" r="B4">
        <v>56971</v>
      </c>
      <c t="n" s="7" r="C4">
        <v>44949</v>
      </c>
      <c t="n" s="7" r="D4">
        <v>155101</v>
      </c>
      <c t="n" s="7" r="E4">
        <v>132044</v>
      </c>
    </row>
    <row spans="1:5" r="5">
      <c t="s" s="4" r="A5">
        <v>105</v>
      </c>
      <c t="n" s="5" r="B5">
        <v>4240</v>
      </c>
      <c t="n" s="5" r="C5">
        <v>3685</v>
      </c>
      <c t="n" s="5" r="D5">
        <v>12295</v>
      </c>
      <c t="n" s="5" r="E5">
        <v>11070</v>
      </c>
    </row>
    <row spans="1:5" r="6">
      <c t="s" s="4" r="A6">
        <v>1304</v>
      </c>
      <c t="n" s="7" r="B6">
        <v>52731</v>
      </c>
      <c t="n" s="7" r="C6">
        <v>41264</v>
      </c>
      <c t="n" s="7" r="D6">
        <v>142806</v>
      </c>
      <c t="n" s="7" r="E6">
        <v>12097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vt:lpstr>
      <vt:lpstr>TRADING SECURITY</vt:lpstr>
      <vt:lpstr>SECURITIES AVAILABLE FOR SALE A</vt:lpstr>
      <vt:lpstr>LOANS</vt:lpstr>
      <vt:lpstr>LOAN LOSS ALLOWANCE</vt:lpstr>
      <vt:lpstr>DEPOSITS</vt:lpstr>
      <vt:lpstr>BORROWED FUNDS</vt:lpstr>
      <vt:lpstr>STOCKHOLDERS' EQUITY</vt:lpstr>
      <vt:lpstr>EARNINGS PER SHARE</vt:lpstr>
      <vt:lpstr>STOCK-BASED COMPENSATION PLANS</vt:lpstr>
      <vt:lpstr>OPERATING SEGMENTS</vt:lpstr>
      <vt:lpstr>DERIVATIVE INSTRUMENTS AND HEDG</vt:lpstr>
      <vt:lpstr>FAIR VALUE MEASUREMENTS</vt:lpstr>
      <vt:lpstr>NET INTEREST INCOME AFTER PROVI</vt:lpstr>
      <vt:lpstr>SUBSEQUENT EVENTS</vt:lpstr>
      <vt:lpstr>BASIS OF PRESENTATION (Policies</vt:lpstr>
      <vt:lpstr>ACQUISITION (Tables)</vt:lpstr>
      <vt:lpstr>SECURITIES AVAILABLE FOR SALE27</vt:lpstr>
      <vt:lpstr>LOANS (Tables)</vt:lpstr>
      <vt:lpstr>LOAN LOSS ALLOWANCE (Tables)</vt:lpstr>
      <vt:lpstr>DEPOSITS (Tables)</vt:lpstr>
      <vt:lpstr>BORROWED FUNDS (Tables)</vt:lpstr>
      <vt:lpstr>STOCKHOLDERS' EQUITY (Tables)</vt:lpstr>
      <vt:lpstr>EARNINGS PER SHARE (Tables)</vt:lpstr>
      <vt:lpstr>STOCK-BASED COMPENSATION PLANS </vt:lpstr>
      <vt:lpstr>OPERATING SEGMENTS (Tables)</vt:lpstr>
      <vt:lpstr>DERIVATIVE INSTRUMENTS AND HE36</vt:lpstr>
      <vt:lpstr>FAIR VALUE MEASUREMENTS (Tables</vt:lpstr>
      <vt:lpstr>NET INTEREST INCOME AFTER PRO38</vt:lpstr>
      <vt:lpstr>ACQUISITION - NARRATIVE (Detail</vt:lpstr>
      <vt:lpstr>ACQUISITION - CONSIDERATION PAI</vt:lpstr>
      <vt:lpstr>ACQUISITION - LOAN PORTFOLIO AC</vt:lpstr>
      <vt:lpstr>ACQUISITION - PRO FORMA INFORMA</vt:lpstr>
      <vt:lpstr>TRADING SECURITY (Details)</vt:lpstr>
      <vt:lpstr>SECURITIES AVAILABLE FOR SALE44</vt:lpstr>
      <vt:lpstr>SECURITIES AVAILABLE FOR SALE45</vt:lpstr>
      <vt:lpstr>SECURITIES AVAILABLE FOR SALE46</vt:lpstr>
      <vt:lpstr>SECURITIES AVAILABLE FOR SALE47</vt:lpstr>
      <vt:lpstr>LOANS (Details)</vt:lpstr>
      <vt:lpstr>LOANS - Narrative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 LOSS ALLOWANCE (Details)</vt:lpstr>
      <vt:lpstr>LOAN LOSS ALLOWANCE - NARRATIVE</vt:lpstr>
      <vt:lpstr>LOAN LOSS ALLOWANCE (Details 2)</vt:lpstr>
      <vt:lpstr>DEPOSITS (Details)</vt:lpstr>
      <vt:lpstr>BORROWED FUNDS (Details)</vt:lpstr>
      <vt:lpstr>BORROWED FUNDS - NARRATIVE (Det</vt:lpstr>
      <vt:lpstr>BORROWED FUNDS (Details 2)</vt:lpstr>
      <vt:lpstr>STOCKHOLDERS' EQUITY (Details)</vt:lpstr>
      <vt:lpstr>STOCKHOLDERS' EQUITY (Details 2</vt:lpstr>
      <vt:lpstr>STOCKHOLDERS' EQUITY (Details 3</vt:lpstr>
      <vt:lpstr>STOCKHOLDERS' EQUITY (Details 4</vt:lpstr>
      <vt:lpstr>STOCKHOLDERS' EQUITY (Details 5</vt:lpstr>
      <vt:lpstr>EARNINGS PER SHARE (Details)</vt:lpstr>
      <vt:lpstr>EARNINGS PER SHARE (Details 2)</vt:lpstr>
      <vt:lpstr>STOCK-BASED COMPENSATION PLAN74</vt:lpstr>
      <vt:lpstr>OPERATING SEGMENTS (Details)</vt:lpstr>
      <vt:lpstr>DERIVATIVE INSTRUMENTS AND HE76</vt:lpstr>
      <vt:lpstr>DERIVATIVE INSTRUMENTS AND HE77</vt:lpstr>
      <vt:lpstr>DERIVATIVE INSTRUMENTS AND HE78</vt:lpstr>
      <vt:lpstr>DERIVATIVE INSTRUMENTS AND HE79</vt:lpstr>
      <vt:lpstr>DERIVATIVE INSTRUMENTS AND HE80</vt:lpstr>
      <vt:lpstr>DERIVATIVE INSTRUMENTS AND HE81</vt:lpstr>
      <vt:lpstr>FAIR VALUE MEASUREMENTS (Detail</vt:lpstr>
      <vt:lpstr>FAIR VALUE MEASUREMENTS - NARRA</vt:lpstr>
      <vt:lpstr>FAIR VALUE MEASUREMENTS (Deta84</vt:lpstr>
      <vt:lpstr>FAIR VALUE MEASUREMENTS (Deta85</vt:lpstr>
      <vt:lpstr>FAIR VALUE MEASUREMENTS (Deta86</vt:lpstr>
      <vt:lpstr>FAIR VALUE MEASUREMENTS (Deta87</vt:lpstr>
      <vt:lpstr>FAIR VALUE MEASUREMENTS (Deta88</vt:lpstr>
      <vt:lpstr>FAIR VALUE MEASUREMENTS (Deta89</vt:lpstr>
      <vt:lpstr>NET INTEREST INCOME AFTER PRO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4:19Z</dcterms:created>
  <dcterms:modified xmlns:dcterms="http://purl.org/dc/terms/" xmlns:xsi="http://www.w3.org/2001/XMLSchema-instance" xsi:type="dcterms:W3CDTF">2015-11-09T15:14:19Z</dcterms:modified>
  <dc:title xmlns:dc="http://purl.org/dc/elements/1.1/">Untitled</dc:title>
  <dc:description xmlns:dc="http://purl.org/dc/elements/1.1/"/>
  <dc:subject xmlns:dc="http://purl.org/dc/elements/1.1/"/>
  <cp:keywords/>
  <cp:category/>
</cp:coreProperties>
</file>